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INC5" sheetId="5" r:id="rId5"/>
    <s:sheet name="CONSOLIDATED STATEMENT OF SHARE" sheetId="6" r:id="rId6"/>
    <s:sheet name="CONSOLIDATED STATEMENTS OF SHAR" sheetId="7" r:id="rId7"/>
    <s:sheet name="CONSOLIDATED STATEMENTS OF CASH" sheetId="8" r:id="rId8"/>
    <s:sheet name="BASIS OF PRESENTATION" sheetId="9" r:id="rId9"/>
    <s:sheet name="RECENT ACCOUNTING DEVELOPMENTS" sheetId="10" r:id="rId10"/>
    <s:sheet name="STOCK COMPENSATION" sheetId="11" r:id="rId11"/>
    <s:sheet name="SECURITIES" sheetId="12" r:id="rId12"/>
    <s:sheet name="LOANS" sheetId="13" r:id="rId13"/>
    <s:sheet name="MORTGAGE BANKING ACTIVITIES" sheetId="14" r:id="rId14"/>
    <s:sheet name="OTHER REAL ESTATE OWNED AND OTH" sheetId="15" r:id="rId15"/>
    <s:sheet name="FAIR VALUE MEASUREMENT" sheetId="16" r:id="rId16"/>
    <s:sheet name="STATEMENT OF CASH FLOWS SUPPLEM" sheetId="17" r:id="rId17"/>
    <s:sheet name="EARNINGS PER SHARE" sheetId="18" r:id="rId18"/>
    <s:sheet name="OTHER COMPREHENSIVE INCOME (LOS" sheetId="19" r:id="rId19"/>
    <s:sheet name="REGULATORY CAPITAL REQUIREMENTS" sheetId="20" r:id="rId20"/>
    <s:sheet name="INCOME TAXES" sheetId="21" r:id="rId21"/>
    <s:sheet name="RECENT ACCOUNTING DEVELOPMENTS " sheetId="22" r:id="rId22"/>
    <s:sheet name="STOCK COMPENSATION (Tables)" sheetId="23" r:id="rId23"/>
    <s:sheet name="SECURITIES (Tables)" sheetId="24" r:id="rId24"/>
    <s:sheet name="LOANS (Tables)" sheetId="25" r:id="rId25"/>
    <s:sheet name="MORTGAGE BANKING ACTIVITIES (Ta" sheetId="26" r:id="rId26"/>
    <s:sheet name="OTHER REAL ESTATE OWNED AND O27" sheetId="27" r:id="rId27"/>
    <s:sheet name="FAIR VALUE MEASUREMENT (Tables)" sheetId="28" r:id="rId28"/>
    <s:sheet name="STATEMENT OF CASH FLOWS SUPPL29" sheetId="29" r:id="rId29"/>
    <s:sheet name="EARNINGS PER SHARE (Tables)" sheetId="30" r:id="rId30"/>
    <s:sheet name="OTHER COMPREHENSIVE INCOME (L31" sheetId="31" r:id="rId31"/>
    <s:sheet name="REGULATORY CAPITAL REQUIREMEN32" sheetId="32" r:id="rId32"/>
    <s:sheet name="INCOME TAXES (Tables)" sheetId="33" r:id="rId33"/>
    <s:sheet name="Basis of Presentation - Additio" sheetId="34" r:id="rId34"/>
    <s:sheet name="Stock Compensation - Additional" sheetId="35" r:id="rId35"/>
    <s:sheet name="Stock Compensation - Summary of" sheetId="36" r:id="rId36"/>
    <s:sheet name="Stock Compensation - Informatio" sheetId="37" r:id="rId37"/>
    <s:sheet name="Stock Compensation - Weighted-A" sheetId="38" r:id="rId38"/>
    <s:sheet name="Stock Compensation - Summary 39" sheetId="39" r:id="rId39"/>
    <s:sheet name="Securities - Components of Avai" sheetId="40" r:id="rId40"/>
    <s:sheet name="Securities - Components of Held" sheetId="41" r:id="rId41"/>
    <s:sheet name="Securities - Additional Informa" sheetId="42" r:id="rId42"/>
    <s:sheet name="Securities - Debt Securities Av" sheetId="43" r:id="rId43"/>
    <s:sheet name="Securities - Debt Securities He" sheetId="44" r:id="rId44"/>
    <s:sheet name="Securities - Securities Availab" sheetId="45" r:id="rId45"/>
    <s:sheet name="Securities - Securities Held to" sheetId="46" r:id="rId46"/>
    <s:sheet name="Loans - Schedule of Portfolio o" sheetId="47" r:id="rId47"/>
    <s:sheet name="Loans - Investment in Loans by " sheetId="48" r:id="rId48"/>
    <s:sheet name="Loans - Additional Information " sheetId="49" r:id="rId49"/>
    <s:sheet name="Loans - Presentation of Loans I" sheetId="50" r:id="rId50"/>
    <s:sheet name="Loans - Loans in Process of For" sheetId="51" r:id="rId51"/>
    <s:sheet name="Loans - Presentation of Recorde" sheetId="52" r:id="rId52"/>
    <s:sheet name="Loans - Presentation of Age Ana" sheetId="53" r:id="rId53"/>
    <s:sheet name="Loans - Loans by Class Modified" sheetId="54" r:id="rId54"/>
    <s:sheet name="Loans - Loans by Class Modifi55" sheetId="55" r:id="rId55"/>
    <s:sheet name="Loans - Risk Category of Loans " sheetId="56" r:id="rId56"/>
    <s:sheet name="Mortgage Banking Activities - A" sheetId="57" r:id="rId57"/>
    <s:sheet name="Mortgage Banking Activities - P" sheetId="58" r:id="rId58"/>
    <s:sheet name="Mortgage Banking Activities - C" sheetId="59" r:id="rId59"/>
    <s:sheet name="Mortgage Banking Activities - V" sheetId="60" r:id="rId60"/>
    <s:sheet name="Mortgage Banking Activities - K" sheetId="61" r:id="rId61"/>
    <s:sheet name="Other Real Estate Owned and O62" sheetId="62" r:id="rId62"/>
    <s:sheet name="Other Real Estate Owned and O63" sheetId="63" r:id="rId63"/>
    <s:sheet name="Other Real Estate Owned and O64" sheetId="64" r:id="rId64"/>
    <s:sheet name="Fair Value Measurement - Additi" sheetId="65" r:id="rId65"/>
    <s:sheet name="Fair Value Measurement - Assets" sheetId="66" r:id="rId66"/>
    <s:sheet name="Fair Value Measurement - Reconc" sheetId="67" r:id="rId67"/>
    <s:sheet name="Fair Value Measurement - Quanti" sheetId="68" r:id="rId68"/>
    <s:sheet name="Fair Value Measurement - Asse69" sheetId="69" r:id="rId69"/>
    <s:sheet name="Fair Value Measurement - Quan70" sheetId="70" r:id="rId70"/>
    <s:sheet name="Fair Value Measurement - Fair V" sheetId="71" r:id="rId71"/>
    <s:sheet name="Fair Value Measurement - Amount" sheetId="72" r:id="rId72"/>
    <s:sheet name="Fair Value Measurement - Carryi" sheetId="73" r:id="rId73"/>
    <s:sheet name="Statement of Cash Flows Suppl74" sheetId="74" r:id="rId74"/>
    <s:sheet name="Earnings Per Share - Additional" sheetId="75" r:id="rId75"/>
    <s:sheet name="Earnings Per Share - Computatio" sheetId="76" r:id="rId76"/>
    <s:sheet name="Other Comprehensive Income (L77" sheetId="77" r:id="rId77"/>
    <s:sheet name="Other Comprehensive Income (L78" sheetId="78" r:id="rId78"/>
    <s:sheet name="Other Comprehensive Income (L79" sheetId="79" r:id="rId79"/>
    <s:sheet name="Regulatory Capital Requiremen80" sheetId="80" r:id="rId80"/>
    <s:sheet name="Regulatory Capital Requiremen81" sheetId="81" r:id="rId81"/>
    <s:sheet name="Regulatory Capital Requiremen82" sheetId="82" r:id="rId82"/>
    <s:sheet name="Income Taxes - Significant Comp" sheetId="83" r:id="rId83"/>
    <s:sheet name="Income Taxes - Additional Infor" sheetId="84" r:id="rId84"/>
  </s:sheets>
  <s:definedNames/>
  <s:calcPr calcId="124519" calcMode="auto" fullCalcOnLoad="1"/>
</s:workbook>
</file>

<file path=xl/sharedStrings.xml><?xml version="1.0" encoding="utf-8"?>
<sst xmlns="http://schemas.openxmlformats.org/spreadsheetml/2006/main" uniqueCount="992">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UCFC</t>
  </si>
  <si>
    <t>Entity Registrant Name</t>
  </si>
  <si>
    <t>UNITED COMMUNITY FINANCIAL CORP</t>
  </si>
  <si>
    <t>Entity Central Index Key</t>
  </si>
  <si>
    <t>Current Fiscal Year End Date</t>
  </si>
  <si>
    <t>--12-31</t>
  </si>
  <si>
    <t>Entity Filer Category</t>
  </si>
  <si>
    <t>Accelerated Filer</t>
  </si>
  <si>
    <t>Entity Common Stock, Shares Outstanding</t>
  </si>
  <si>
    <t>CONSOLIDATED STATEMENTS OF FINANCIAL CONDITION (Unaudited) - USD ($)</t>
  </si>
  <si>
    <t>Dec. 31, 2014</t>
  </si>
  <si>
    <t>Assets:</t>
  </si>
  <si>
    <t>Cash and deposits with banks</t>
  </si>
  <si>
    <t>Federal funds sold</t>
  </si>
  <si>
    <t>Total cash and cash equivalents</t>
  </si>
  <si>
    <t>Securities:</t>
  </si>
  <si>
    <t>Available for sale, at fair value</t>
  </si>
  <si>
    <t>Held to maturity, nontaxable (fair value of $4,679 and $0, respectively)</t>
  </si>
  <si>
    <t>Loans held for sale, at lower of cost or market</t>
  </si>
  <si>
    <t>Loans held for sale, at fair value</t>
  </si>
  <si>
    <t>Loans, net of allowance for loan losses of $16,881 and $17,687</t>
  </si>
  <si>
    <t>Federal Home Loan Bank stock, at cost</t>
  </si>
  <si>
    <t>Premises and equipment, net</t>
  </si>
  <si>
    <t>Accrued interest receivable</t>
  </si>
  <si>
    <t>Real estate owned and other repossessed assets, net</t>
  </si>
  <si>
    <t>Core deposit intangible</t>
  </si>
  <si>
    <t>Cash surrender value of life insurance</t>
  </si>
  <si>
    <t>Other assets</t>
  </si>
  <si>
    <t>Total assets</t>
  </si>
  <si>
    <t>Deposits:</t>
  </si>
  <si>
    <t>Interest bearing</t>
  </si>
  <si>
    <t>Non-interest bearing</t>
  </si>
  <si>
    <t>Total deposits</t>
  </si>
  <si>
    <t>Federal Home Loan Bank advances</t>
  </si>
  <si>
    <t>Long-term Federal Home Loan Bank advances</t>
  </si>
  <si>
    <t>Short-term Federal Home Loan Bank advances</t>
  </si>
  <si>
    <t>Total Federal Home Loan Bank advances</t>
  </si>
  <si>
    <t>Repurchase agreements and other</t>
  </si>
  <si>
    <t>Total borrowed funds</t>
  </si>
  <si>
    <t>Advance payments by borrowers for taxes and insurance</t>
  </si>
  <si>
    <t>Accrued interest payable</t>
  </si>
  <si>
    <t>Accrued expenses and other liabilities</t>
  </si>
  <si>
    <t>Total liabilities</t>
  </si>
  <si>
    <t>Shareholders' Equity:</t>
  </si>
  <si>
    <t>Preferred stock-no par value; 1,000,000 shares authorized and no shares issued and outstanding</t>
  </si>
  <si>
    <t>Common stock-no par value; 499,000,000 shares authorized; 54,138,910 shares issued and 47,763,154 and 49,239,004 shares, respectively, outstanding</t>
  </si>
  <si>
    <t>Retained earnings</t>
  </si>
  <si>
    <t>Accumulated other comprehensive income (loss)</t>
  </si>
  <si>
    <t>Treasury stock, at cost, 6,375,756 and 4,899,906 shares, respectively</t>
  </si>
  <si>
    <t>Total shareholders’ equity</t>
  </si>
  <si>
    <t>Total liabilities and shareholders’ equity</t>
  </si>
  <si>
    <t>CONSOLIDATED STATEMENTS OF FINANCIAL CONDITION (Unaudited) (Parenthetical) - USD ($) $ in Thousands</t>
  </si>
  <si>
    <t>Statement Of Financial Position [Abstract]</t>
  </si>
  <si>
    <t>Held to maturity, Fair Value</t>
  </si>
  <si>
    <t>Allowance for loan loss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AND COMPREHENSIVE INCOME (Unaudited) - USD ($) $ in Thousands</t>
  </si>
  <si>
    <t>3 Months Ended</t>
  </si>
  <si>
    <t>Jun. 30, 2014</t>
  </si>
  <si>
    <t>Interest income</t>
  </si>
  <si>
    <t>Loans</t>
  </si>
  <si>
    <t>Loans held for sale</t>
  </si>
  <si>
    <t>Securities available for sale</t>
  </si>
  <si>
    <t>Securities held to maturity (nontaxable)</t>
  </si>
  <si>
    <t>Federal Home Loan Bank stock dividends</t>
  </si>
  <si>
    <t>Other interest earning assets</t>
  </si>
  <si>
    <t>Total interest income</t>
  </si>
  <si>
    <t>Interest expense</t>
  </si>
  <si>
    <t>Deposits</t>
  </si>
  <si>
    <t>Total interest expense</t>
  </si>
  <si>
    <t>Net interest income</t>
  </si>
  <si>
    <t>(Recovery) provision for loan losses</t>
  </si>
  <si>
    <t>Net interest income after provision for loan losses</t>
  </si>
  <si>
    <t>Non-interest income</t>
  </si>
  <si>
    <t>Non-deposit investment income</t>
  </si>
  <si>
    <t>Mortgage servicing fees</t>
  </si>
  <si>
    <t>Deposit related fees</t>
  </si>
  <si>
    <t>Mortgage servicing rights valuation</t>
  </si>
  <si>
    <t>Mortgage servicing rights amortization</t>
  </si>
  <si>
    <t>Other service fees</t>
  </si>
  <si>
    <t>Net gains (losses):</t>
  </si>
  <si>
    <t>Securities available for sale (includes $0, $31, $11 and $34, respectively, accumulated other comprehensive income reclassifications for unrealized net gains on available for sale securities)</t>
  </si>
  <si>
    <t>Mortgage banking income</t>
  </si>
  <si>
    <t>Change in fair value of loans held for sale, carried at fair value</t>
  </si>
  <si>
    <t>Card fees</t>
  </si>
  <si>
    <t>Other income</t>
  </si>
  <si>
    <t>Total non-interest income</t>
  </si>
  <si>
    <t>Non-interest expense</t>
  </si>
  <si>
    <t>Salaries and employee benefits</t>
  </si>
  <si>
    <t>Occupancy</t>
  </si>
  <si>
    <t>Equipment and data processing</t>
  </si>
  <si>
    <t>Franchise tax</t>
  </si>
  <si>
    <t>Advertising</t>
  </si>
  <si>
    <t>Amortization of core deposit intangible</t>
  </si>
  <si>
    <t>FDIC insurance premiums</t>
  </si>
  <si>
    <t>Other insurance premiums</t>
  </si>
  <si>
    <t>Legal and consulting fees</t>
  </si>
  <si>
    <t>Other professional fees</t>
  </si>
  <si>
    <t>Real estate owned and other repossessed asset expenses</t>
  </si>
  <si>
    <t>Other expenses</t>
  </si>
  <si>
    <t>Total non-interest expenses</t>
  </si>
  <si>
    <t>Income before income taxes</t>
  </si>
  <si>
    <t>Income tax expense (includes $0, $11, $4 and $12 income tax expense from reclassification items)</t>
  </si>
  <si>
    <t>Net income</t>
  </si>
  <si>
    <t>Other comprehensive income</t>
  </si>
  <si>
    <t>Unrealized (loss) gain on securities, net of tax</t>
  </si>
  <si>
    <t>Reclassification adjustment for (gains) losses, net of tax</t>
  </si>
  <si>
    <t>Total other comprehensive (loss) income</t>
  </si>
  <si>
    <t>Comprehensive (loss) income</t>
  </si>
  <si>
    <t>Earnings per share</t>
  </si>
  <si>
    <t>Basic</t>
  </si>
  <si>
    <t>Diluted</t>
  </si>
  <si>
    <t>CONSOLIDATED STATEMENTS OF INCOME AND COMPREHENSIVE INCOME (Unaudited) (Parenthetical) - USD ($)</t>
  </si>
  <si>
    <t>Income Statement [Abstract]</t>
  </si>
  <si>
    <t>Accumulated other comprehensive income</t>
  </si>
  <si>
    <t>Income tax expense from reclassification items</t>
  </si>
  <si>
    <t>CONSOLIDATED STATEMENT OF SHAREHOLDERS' EQUITY (Unaudited) - USD ($) $ in Thousands</t>
  </si>
  <si>
    <t>Total</t>
  </si>
  <si>
    <t>Common Stock [Member]</t>
  </si>
  <si>
    <t>Retained Earnings [Member]</t>
  </si>
  <si>
    <t>Accumulated Other Comprehensive Income (Loss) [Member]</t>
  </si>
  <si>
    <t>Treasury Stock [Member]</t>
  </si>
  <si>
    <t>Balance at Dec. 31, 2013</t>
  </si>
  <si>
    <t>Balance, shares at Dec. 31, 2013</t>
  </si>
  <si>
    <t>Comprehensive income (loss)</t>
  </si>
  <si>
    <t>Stock option exercises, net value</t>
  </si>
  <si>
    <t>Stock option exercises, net shares</t>
  </si>
  <si>
    <t>Stock option expenses, net</t>
  </si>
  <si>
    <t>Restricted stock grants, value</t>
  </si>
  <si>
    <t>Restricted stock grants, shares</t>
  </si>
  <si>
    <t>Restricted stock forfeitures, value</t>
  </si>
  <si>
    <t>Restricted stock forfeitures, shares</t>
  </si>
  <si>
    <t>Restricted stock amortization</t>
  </si>
  <si>
    <t>Treasury stock purchases</t>
  </si>
  <si>
    <t>Treasury stock purchases, shares</t>
  </si>
  <si>
    <t>Balance at Jun. 30, 2014</t>
  </si>
  <si>
    <t>Balance, shares at Jun. 30, 2014</t>
  </si>
  <si>
    <t>Balance at Dec. 31, 2014</t>
  </si>
  <si>
    <t>Balance, shares at Dec. 31, 2014</t>
  </si>
  <si>
    <t>Cash dividend payments</t>
  </si>
  <si>
    <t>Balance at Jun. 30, 2015</t>
  </si>
  <si>
    <t>Balance, shares at Jun. 30, 2015</t>
  </si>
  <si>
    <t>CONSOLIDATED STATEMENTS OF SHAREHOLDERS' EQUITY (Unaudited) (Parenthetical)</t>
  </si>
  <si>
    <t>Jun. 30, 2015$ / shares</t>
  </si>
  <si>
    <t>Statement Of Stockholders Equity [Abstract]</t>
  </si>
  <si>
    <t>Cash dividend payments, per share</t>
  </si>
  <si>
    <t>CONSOLIDATED STATEMENTS OF CASH FLOWS (Unaudited) - USD ($)</t>
  </si>
  <si>
    <t>Cash Flows from Operating Activities</t>
  </si>
  <si>
    <t>Adjustments to reconcile net income to net cash provided by operating activities</t>
  </si>
  <si>
    <t>Changes in fair value on loans held for sale</t>
  </si>
  <si>
    <t>Net losses on real estate owned and other repossessed assets sold</t>
  </si>
  <si>
    <t>Net gain on available for sale securities sold</t>
  </si>
  <si>
    <t>Net (gain) loss on other assets sold</t>
  </si>
  <si>
    <t>Amortization of premiums and accretion of discounts</t>
  </si>
  <si>
    <t>Depreciation and amortization</t>
  </si>
  <si>
    <t>Net change in interest receivable</t>
  </si>
  <si>
    <t>Net change in interest payable</t>
  </si>
  <si>
    <t>Net change in prepaid and other assets</t>
  </si>
  <si>
    <t>Net change in other liabilities</t>
  </si>
  <si>
    <t>Stock based compensation</t>
  </si>
  <si>
    <t>Net principal disbursed on loans originated for sale</t>
  </si>
  <si>
    <t>Proceeds from sale of loans held for sale</t>
  </si>
  <si>
    <t>Net change in deferred tax assets</t>
  </si>
  <si>
    <t>Net change in interest rate caps</t>
  </si>
  <si>
    <t>Net cash from operating activities</t>
  </si>
  <si>
    <t>Cash Flows from Investing Activities</t>
  </si>
  <si>
    <t>Proceeds from the principal repayments and maturities of securities available for sale</t>
  </si>
  <si>
    <t>Proceeds from the sale of securities available for sale</t>
  </si>
  <si>
    <t>Proceeds from the sale of real estate owned and other repossessed assets</t>
  </si>
  <si>
    <t>Proceeds from the sale of premises and equipment</t>
  </si>
  <si>
    <t>Purchases of premises and equipment</t>
  </si>
  <si>
    <t>Principal disbursed on loans, net of repayments</t>
  </si>
  <si>
    <t>Loans purchased</t>
  </si>
  <si>
    <t>Purchase of municipal securities held to maturity</t>
  </si>
  <si>
    <t>Purchase of bank owned life insurance</t>
  </si>
  <si>
    <t>Redemption of FHLB stock</t>
  </si>
  <si>
    <t>Net cash from investing activities</t>
  </si>
  <si>
    <t>Cash Flows from Financing Activities</t>
  </si>
  <si>
    <t>Net increase in checking, savings and money market accounts</t>
  </si>
  <si>
    <t>Net increase (decrease) in certificates of deposit</t>
  </si>
  <si>
    <t>Net decrease in advance payments by borrowers for taxes and insurance</t>
  </si>
  <si>
    <t>Proceeds from overnight FHLB advances</t>
  </si>
  <si>
    <t>Repayments of overnight FHLB advances</t>
  </si>
  <si>
    <t>Repayments of repurchase agreements and other borrowed funds</t>
  </si>
  <si>
    <t>Proceeds from the exercise of stock options</t>
  </si>
  <si>
    <t>Dividends paid</t>
  </si>
  <si>
    <t>Purchase of treasury stock</t>
  </si>
  <si>
    <t>Net cash from financing activities</t>
  </si>
  <si>
    <t>Change in cash and cash equivalents</t>
  </si>
  <si>
    <t>Cash and cash equivalents, beginning of period</t>
  </si>
  <si>
    <t>Cash and cash equivalents, end of period</t>
  </si>
  <si>
    <t>BASIS OF PRESENTATION</t>
  </si>
  <si>
    <t>Accounting Policies [Abstract]</t>
  </si>
  <si>
    <t xml:space="preserve">1.
BASIS OF PRESENTATION United Community Financial Corp. (United Community or the Company) was incorporated under Ohio law in February 1998 by The Home Savings and Loan Company of Youngstown, Ohio (Home Savings) in connection with the conversion of Home Savings from an Ohio mutual savings and loan association to an Ohio capital stock savings association (the Conversion). Upon consummation of the Conversion on July 8, 1998, United Community became the unitary thrift holding company for Home Savings. Home Savings, a state-chartered savings bank, conducts business from its main office located in Youngstown, Ohio, 32 full-service branches and nine loan production offices located throughout Ohio and western Pennsylvania. The accompanying consolidated financial statements of United Community have been prepared in accordance with instructions relating to Form 10-Q. Accordingly, they do not include all of the information and footnotes required by generally accepted accounting principles (U.S. GAAP) for complete financial statements. However, such information reflects all adjustments (consisting solely of normal recurring adjustments) that are, in the opinion of management, necessary for a fair statement of results for the interim periods. The results of operations for the three and six months ended June 30, 2015, are not necessarily indicative of the results to be expected for the year ending December 31, 2015. The consolidated financial statements and notes thereto should be read in conjunction with the audited financial statements and notes contained in United Community’s Form 10-K for the year ended December 31, 2014. Some items in the prior year financial statements were reclassified to conform to the current presentation. These reclassifications had no effect on prior year consolidated statements of operations or shareholders’ equity. </t>
  </si>
  <si>
    <t>RECENT ACCOUNTING DEVELOPMENTS</t>
  </si>
  <si>
    <t>Accounting Changes And Error Corrections [Abstract]</t>
  </si>
  <si>
    <t xml:space="preserve">2 .
RECENT ACCOUNTING DEVELOPMENTS In January 2014, FASB issued Accounting Standards Update (ASU) 2014-04, Receivables—Troubled Debt Restructurings by Creditors (Subtopic 310-40): Reclassification of Residential Real Estate Collateralized Consumer Mortgage Loans upon Foreclosure (a consensus of the FASB Emerging Issues Task Force). Specifically, the new ASU requires a creditor to reclassify a collateralized consumer mortgage loan to real estate property upon obtaining legal title to the real estate collateral, or the borrower voluntarily conveying all interest in the real estate property to the lender to satisfy the loan through a deed in lieu of foreclosure or similar legal agreement. Additional disclosures are required detailing the amount of foreclosed residential real estate property held by the creditor and the recorded investment in consumer mortgages collateralized by real estate property that are in the process of foreclosure. The new guidance is effective for annual periods, and interim reporting periods within those annual periods, beginning after December 15, 2014. The adoption of this guidance did not have a material impact on the Company’s consolidated financial statements, but did result in additional disclosures. In May 2014, FASB issued ASU 2014-09, Revenue from Contracts with Customers (Topic 606) In June 2014, the FASB issued Accounting Standards Update 2014-11, Transfers and Servicing (Topic 860): Repurchase-to-Maturity Transactions, Repurchase Financings, and Disclosures In February 2015, the FASB issued ASU 2015-02, Consolidation (Topic 810): Amendments to the Consolidation Analysis. </t>
  </si>
  <si>
    <t>STOCK COMPENSATION</t>
  </si>
  <si>
    <t>Disclosure Of Compensation Related Costs Sharebased Payments [Abstract]</t>
  </si>
  <si>
    <t xml:space="preserve">3 .
STOCK COMPENSATION Stock Options: On April 30, 2015, shareholders approved the United Community Financial Corp. 2015 Long Term Incentive Compensation Plan (the 2015 Plan). The purpose of the 2015 Plan is to provide a means through which United Community may attract and retain employees and non-employee directors, to provide incentives that align their interest with those of United Community’s shareholders and promote the success of United Community’s business. All employees and non-employee directors are eligible to participate in the 2015 Plan. The 2015 Plan provides for the issuance of up to 1,200,000 shares that are to be used for awards of stock options, stock awards, stock units, stock appreciation rights, annual bonus awards and long term incentive awards. On April 26, 2007, shareholders approved the United Community Financial Corp. 2007 Long-Term Incentive Plan (as amended, the 2007 Plan). The purpose of the 2007 Plan was to promote and advance the interests of United Community and its shareholders by enabling United Community to attract, retain and reward directors, directors emeritus, managerial and other key employees of United Community, including Home Savings, by facilitating their purchase of an ownership interest in United Community. The 2007 Plan was terminated on April 30, 2015 upon the adoption of the 2015 Plan although the 2007 Plan survives so long as awards issued under the 2007 Plan remain outstanding and exercisable. The 2007 Plan provided for the issuance of up to 2,000,000 shares that were to be used for awards of restricted stock, stock options, performance awards, stock appreciation rights (SARs), or other forms of stock-based incentive awards. On July 12, 1999, shareholders approved the United Community Financial Corp. 1999 Long-Term Incentive Plan (as amended, the 1999 Plan). The purpose of the 1999 Plan was the same as the 2007 Plan. The 1999 Plan terminated on May 20, 2009, although the 1999 Plan survives so long as options issued under the 1999 Plan remain outstanding and exercisable. The 1999 Plan provided for the grant of either incentive or nonqualified stock options. Options were awarded at exercise prices that were not less than the fair market value of the share at the grant date. The maximum number of common shares that could be issued under the 1999 Plan was 3,569,766. Because the 1999 Plan terminated, no additional options may be issued under it. All of the options awarded became exercisable on the date of grant except that options granted in 2009 became exercisable over three years beginning on December 31, 2009. All options expire 10 years from the date of grant. There were 4,359 stock options granted in the six months ended June 30, 2015 and there were 3,623 stock options granted in the six months ended June 30, 2014 under the 2007 Plan. The options must be exercised within 10 years from the date of grant. Expenses related to stock option grants are included with salaries and employee benefits. The Company recognized $6,200 and $13,000, in stock option expenses for the three and six months ended June 30, 2015, respectively. The Company recognized $6,000 and $13,000 in stock option expenses for the three and six months ended June 30, 2014, respectively. The Company expects to recognize additional expense of $10,000 for the remainder of 2015 and $7,000 in 2016. A summary of activity in the plans is as follows:
For the six months ended
June 30, 2015
Weighted
Aggregate
average
intrinsic value
Shares
exercise price
(in thousands)
Outstanding at beginning of year
579,905
$
2.52
Granted
4,359
5.43
Exercised
(13,000
)
1.98
Forfeited and expired
—
—
Outstanding at end of period
571,264
2.55
$
1,638
Options exercisable at end of period
553,014
2.49
$
1,618
Information related to the stock option plans for the six months ended June 30, 2015 and 2014 follows:
June 30, 2015
June 30, 2014
Intrinsic value of options exercised
$
43,641
$
135,800
Cash received from option exercises
25,700
162,000
Tax benefit realized from option exercises
—
10,267
Weighted average fair value of options granted, per share
$
1.72
$
1.70
As of June 30, 2015, the cost of nonvested stock options is expected to be recognized over a weighted-average period of 2.0 years. The fair value of options granted during the three and six months ended June 30, 2015 and 2014 was determined using the following weighted-average assumptions as of the grant date:
Three months ended
Six months ended
June 30, 2015
June 30, 2014
June 30, 2015
June 30, 2014
Risk-free interest rate
1.35
%
1.79
%
1.42
%
1.76
%
Expected term (years)
5
5
5
5
Expected stock volatility
36.17
%
58.62
%
36.42
%
64.98
%
Dividend yield
0.72
%
—
%
0.74
%
—
% Outstanding stock options at June 30, 2015 have a weighted average remaining life of 4.54 years and may be exercised in the range of $1.20 to $5.89. Restricted Stock Awards: The 2007 Plan permitted the issuance of restricted stock awards to employees and nonemployee directors. Nonvested shares at June 30, 2015 aggregated 264,228, of which 32,230 will vest during 2015, 96,254 will vest in 2016, 84,821 will vest in 2017 and 50,923 will vest in 2018. Expenses related to restricted stock awards are charged to salaries and employee benefits and are recognized over the vesting period of the awards based on the market value of the shares at the grant date. The Company recognized approximately $176,000 and $366,000 in restricted stock award expenses for the three and six months ended June 30, 2015, respectively, and approximately $58,000 and $236,000 in restricted stock award expenses for the three and six months ended June 30, 2014. The Company expects to recognize additional expenses of approximately $333,000 in 2015, $503,000 in 2016, $253,000 in 2017 and $93,000 in 2018. A summary of changes in the Company’s nonvested restricted shares for the six months ended June 30, 2015 is as follows:
For the six months ended
June 30, 2015
Weighted
average
grant date
Shares
fair value
Nonvested at beginning of year
223,624
$
3.88
Granted
130,458
5.32
Vested
(81,763
)
4.20
Forfeited
(8,091
)
4.87
Nonvested shares at end of period
264,228
$
4.46
Executive Incentive Plan The Executive Incentive Plan (“EIP”) provides incentive compensation awards to certain officers of the Company. Executive incentive awards are generally based upon the actual performance of the Company for the twelve months ending December 31, compared to the actual performance of a peer group during the same twelve month period. The target incentive awards for each year are measured as a percentage of the base salary of participating officers. Once the awards under the EIP are calculated, they are paid 80% in cash and 20% in restricted stock. The restricted stock will be granted and vest equally over three years, beginning on the first anniversary of the date the restricted stock is issued. The Company incurred $62,000 and $131,000 in expense for the restricted stock portion of the EIP and $319,000 and $487,000 for the cash portion of the EIP for the three and six months ended June 30, 2015, respectively. The Company incurred $51,000 and $157,000 in expense for the restricted stock portion of the EIP and $160,000 and $260,000 for the cash portion of the EIP for the three and six months ended June 30, 2014, respectively. Restricted stock expenses for the EIP are included in the total restricted stock expenses discussed above. Long-term Incentive Plan The Long-term Incentive Plan (“LTIP”) provides a long-term incentive compensation opportunity to certain executive officers, whose participation and target award opportunities will be approved by the Compensation Committee of the Board of Directors. Each participant in the LTIP will be granted a target number of Performance Share Units (“PSUs”). Target PSUs will be determined as a percentage of base salary and translated into share units based on the Company’s average stock price at the appropriate measurement date. The performance period for the annual grant for a given year will be from January 1, year 1 through December 31, year 3. The Company incurred $23,000 and $71,000 in expense for the LTIP for the three and six months ended June 30, 2015, respectively. The Company incurred $6,000 and $44,000 in expense for the LTIP for the three and six months ended June 30, 2014, respectively. </t>
  </si>
  <si>
    <t>SECURITIES</t>
  </si>
  <si>
    <t>Investments Debt And Equity Securities [Abstract]</t>
  </si>
  <si>
    <t xml:space="preserve">4 .
SECURITIES Components of the available for sale portfolio are as follows:
June 30, 2015
Gross
Gross
Amortized
unrealized
unrealized
Fair
cost
gains
losses
value
(Dollars in thousands)
Available for Sale
U.S. Treasury and government sponsored entities' securities
$
226,539
$
125
$
(5,569
)
$
221,095
Mortgage-backed GSE securities: residential
256,221
93
(4,437
)
251,877
Total
$
482,760
$
218
$
(10,006
)
$
472,972
December 31, 2014
Gross
Gross
Amortized
unrealized
unrealized
Fair
cost
gains
losses
value
(Dollars in thousands)
Available for Sale
U.S. Treasury and government sponsored entities' securities
$
232,225
$
184
$
(4,452
)
$
227,957
Mortgage-backed GSE securities: residential
274,204
331
(2,702
)
271,833
Total
$
506,429
$
515
$
(7,154
)
$
499,790
Components of held to maturity securities portfolio are as follows:
June 30, 2015
Gross
Gross
Amortized
unrecognized
unrecognized
Fair
cost
gains
losses
value
(Dollars in thousands)
Held to maturity
States of the U.S. and political subdivisions
$
4,775
$
—
$
(96
)
$
4,679
Total
$
4,775
$
—
$
(96
)
$
4,679
The Company had no held to maturity securities at December 31, 2014. Debt securities available for sale by contractual maturity, repricing or expected call date are shown below:
June 30, 2015
Amortized cost
Fair value
(Dollars in thousands)
Due in one year or less
$
—
$
—
Due after one year through five years
—
—
Due after five years through ten years
199,219
194,901
Due after ten years
27,320
26,194
Mortgage-backed GSE securities: residential
256,221
251,877
Total
$
482,760
$
472,972
Debt securities held to maturity by contractual maturity, repricing or expected call date are shown below:
June 30, 2015
Amortized cost
Fair value
(Dollars in thousands)
Due in one year or less
$
—
$
—
Due after one year through five years
—
—
Due after five years through ten years
570
561
Due after ten years
4,205
4,118
Mortgage-backed GSE securities: residential
$
—
$
—
Total
$
4,775
$
4,679
Securities pledged for Securities available for sale that have been in an unrealized loss position for less than twelve months or twelve months or more are as follows:
June 30, 2015
Less than 12 months
12 months or more
Total
Fair
Unrealized loss
Fair
Unrealized loss
Fair
Unrealized
value
Loss
value
Loss
value
Loss
(Dollars in thousands)
Description of securities:
U.S. Treasury and government sponsored entities
$
153,352
$
(3,434
)
$
54,383
$
(2,135
)
$
207,735
$
(5,569
)
Mortgage-backed GSE securities: residential
121,603
(1,280
)
103,555
(3,157
)
225,158
(4,437
)
Total temporarily impaired securities
$
274,955
$
(4,714
)
$
157,938
$
(5,292
)
$
432,893
$
(10,006
)
December 31, 2014
Less than 12 months
12 months or more
Total
Fair
Unrealized loss
Fair
Unrealized loss
Fair
Unrealized loss
value
Loss
value
Loss
value
Loss
(Dollars in thousands)
Description of securities:
U.S. Treasury and government sponsored entities
$
—
$
—
$
214,495
$
(4,452
)
$
214,495
$
(4,452
)
Mortgage-backed GSE securities: residential
4,625
(40
)
193,434
(2,662
)
198,059
(2,702
)
Total temporarily impaired securities
$
4,625
$
(40
)
$
407,929
$
(7,114
)
$
412,554
$
(7,154
) Securities held to maturity that have been in an unrealized loss position for less than twelve months or twelve months or more are as follows:
June 30, 2015
Less than 12 months
12 months or more
Total
Fair
Unrealized loss
Fair
Unrealized loss
Fair
Unrealized loss
value
Loss
value
Loss
value
Loss
(Dollars in thousands)
Description of securities:
States of the U.S. and political subdivisions
$
4,679
$
(96
)
$
—
$
—
$
4,679
$
(96
)
Total temporarily impaired securities
$
4,679
$
(96
)
$
—
$
—
$
4,679
$
(96
) All of the U.S. Treasury and government sponsored entities (GSE) and mortgage-backed securities that were temporarily impaired at June 30, 2015 and December 31, 2014, were impaired due to the level of interest rates at that time. Unrealized losses on these securities have not been recognized into income as of June 30, 2015 and December 31, 2014 because the issuer’s securities are of high credit quality (rated AA or higher), it is likely that management will not be required to sell the securities prior to their anticipated recovery, and the decline in fair value is largely due to changes in interest rates and other market conditions. There is risk that longer term rates could rise further resulting in greater unrealized losses. All of the securities are GSE issued debt or mortgage-backed securities and carry the same rating as the U.S. Government. The Company expects to realize all interest and principal on these securities and has no intent to sell and more than likely will not be required to sell these securities before their anticipated recovery. At June 30, 2015 and December 31, 2014, all of the mortgage-backed securities held by the Company were issued by U.S. government sponsored agencies, primarily Fannie Mae and Freddie Mac, institutions which the government has affirmed its commitment to support. Because the decline in fair value is attributable to changes in interest rates and illiquidity, and not credit quality, and because the Company does not have the intent to sell these mortgage-backed securities and it is likely that it will not be required to sell the securities before their anticipated recovery, the Company did not consider these securities to be other-than-temporarily impaired at June 30, 2015 or December 31, 2014. The Company expects to realize all interest and principal on these securities. At June 30, 2015, all of the obligations of U.S. states and political subdivisions were impaired due to the level of interest rates at that time. Unrealized losses on these securities have not been recognized into income as of June 30, 2015 because the issuer’s securities are of high credit quality (rated AA or higher), it is likely that management will not be required to sell the securities prior to their anticipated recovery, and the decline in fair value is largely due to changes in interest rates and other market conditions. Proceeds from the sale of available for sale securities were $0 and $5.0 million for the three months ended June 30, 2015 and 2014, respectively. Gross gains of $0 and $31,000 were realized on these sales during the three months ended June 30, 2015 and 2014, respectively. Proceeds from the sales of available for sale securities were $5.2 million and $5.0 million for the six months ended June 30, 2015 and 2014, respectively. Gross gains of $11,000 and $34,000 were realized on these sales during the six months ended June 30, 2015 and 2014, respectively. </t>
  </si>
  <si>
    <t>LOANS</t>
  </si>
  <si>
    <t>Receivables [Abstract]</t>
  </si>
  <si>
    <t>5 .
LOANS Portfolio loans consist of the following:
June 30,
December 31,
2015
2014
(Dollars in thousands)
Commercial loans
Multifamily
$
69,485
$
60,546
Nonresidential
148,025
121,595
Land
10,231
9,484
Construction
16,265
16,064
Secured
68,813
45,088
Unsecured
456
134
Total commercial loans
313,275
252,911
Residential mortgage loans
One-to four-family
709,342
694,105
Construction
34,074
37,113
Total residential mortgage loans
743,416
731,218
Consumer loans
Home equity
157,909
154,776
Auto
8,169
5,902
Marine
3,054
3,917
Recreational vehicle
12,611
14,054
Other
1,953
2,105
Total consumer loans
183,696
180,754
Total loans
1,240,387
1,164,883
Less:
Allowance for loan losses
16,881
17,687
Deferred loan costs, net
(962
)
(897
)
Total
15,919
16,790
Loans, net
$
1,224,468
$
1,148,093
The following tables present the balance in the allowance for loan losses and the recorded investment in loans by portfolio segment and are based on impairment method as of June 30, 2015 and December 31, 2014 and activity for the three and six months ended June 30, 2015 and 2014. Allowance For Loan Losses
Commercial Loans
Residential Loans
Consumer Loans
Total
(Dollars in thousands)
For the three months ended June 30, 2015
Beginning balance
$
5,945
$
7,666
$
3,610
$
17,221
Provision (recovery)
1,015
(278
)
16
753
Charge-offs
(779
)
(328
)
(357
)
(1,464
)
Recoveries
208
22
141
371
Ending balance
$
6,389
$
7,082
$
3,410
$
16,881
For the six months ended June 30, 2015
Beginning balance
$
5,690
$
8,517
$
3,480
$
17,687
Provision (recovery)
1,173
(1,149
)
545
569
Charge-offs
(794
)
(494
)
(888
)
(2,176
)
Recoveries
320
208
273
801
Ending balance
$
6,389
$
7,082
$
3,410
$
16,881
June 30, 2015
Period-end amount allocated to:
Loans individually evaluated for impairment
$
673
$
1,651
$
761
$
3,085
Loans collectively evaluated for impairment
5,716
5,431
2,649
13,796
Ending balance
$
6,389
$
7,082
$
3,410
$
16,881
Period-end balances:
Loans individually evaluated for impairment
$
13,592
$
19,239
$
11,023
$
43,854
Loans collectively evaluated for impairment
299,683
724,177
172,673
1,196,533
Ending balance
$
313,275
$
743,416
$
183,696
$
1,240,387
Allowance For Loan Losses
Commercial Loans
Residential Loans
Consumer Loans
Total
(Dollars in thousands)
For the three months ended June 30, 2014
Beginning balance
$
7,275
$
9,337
$
3,942
$
20,554
Provision (recovery)
(1,565
)
(201
)
152
(1,614
)
Charge-offs
(509
)
(236
)
(447
)
(1,192
)
Recoveries
318
55
143
516
Ending balance
$
5,519
$
8,955
$
3,790
$
18,264
For the six months ended June 30, 2014
Beginning balance
$
6,984
$
9,830
$
4,302
$
21,116
Provision (recovery)
(1,075
)
(531
)
25
(1,581
)
Charge-offs
(951
)
(551
)
(854
)
(2,356
)
Recoveries
561
207
317
1,085
Ending balance
$
5,519
$
8,955
$
3,790
$
18,264
December 31, 2014
Period-end amount allocated to:
Loans individually evaluated for impairment
$
717
$
1,751
$
842
$
3,310
Loans collectively evaluated for impairment
4,973
6,766
2,638
14,377
Ending balance
$
5,690
$
8,517
$
3,480
$
17,687
Period-end balances:
Loans individually evaluated for impairment
$
14,845
$
19,209
$
11,843
$
45,897
Loans collectively evaluated for impairment
238,066
712,009
168,911
1,118,986
Ending balance
$
252,911
$
731,218
$
180,754
$
1,164,883
The unpaid principal balance is the total amount of the loan that is due to Home Savings. The recorded investment includes the unpaid principal balance less any chargeoffs or partial chargeoffs applied to specific loans. The unpaid principal balance and the recorded investment both exclude accrued interest receivable and deferred loan costs, both of which are immaterial.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based on an analysis using past loan loss experience, the nature and volume of the portfolio, information about specific borrower situations, estimated collateral values, general economic conditions in the market area and other factors. Allocations of the allowance may be made for specific loans, but the entire allowance is available for any loan that, in management’s judgment, should be charged-off. Other loans not reviewed specifically by management are evaluated as a homogenous group of loans (generally single-family residential mortgage loans and all consumer credits except marine loans) using a loss factor applied to the outstanding loan balance to determine the level of reserve required. This loss factor consists of two components, a quantitative and a qualitative component. The quantitative component is based on a historical analysis of all charged-off loans, net of recovery. In determining the qualitative factors, consideration is given to such attributes as lending policies, economic conditions, nature and volume of the portfolio, management, loan quality trend, loan review, collateral value, concentrations and other external factors. At December 31, 2014, the Company evaluated two years of net charge-off history and applied the information to the current period. This component was combined with the qualitative component to arrive at the loss factor, which is applied to the outstanding principal balance by type of credit and internal risk grade applied to specific risk pools, plus specific loss allocations and adjustments for current events and conditions. As of June 30, 2015, the Company evaluated 11 quarters of net charge-off history and applied this information to the current period. This component is combined with the qualitative component to arrive at the loss factor, which is applied to the average outstanding balance of homogenous loans and is no longer being applied by internal risk grade. This change in methodology, which was made in the first quarter of 2015, did not have a material effect on the calculation of the allowance for loan losses. The change in methodology was made in order to facilitate technological improvements in the calculation of the allowance for loan loss. The following table presents loans individually evaluated for impairment by class of loans as of and for six months ended June 30, 2015: Impaired Loans (Dollars in thousands)
Unpaid Principal Balance
Recorded Investment
Allowance for Loan Losses Allocated
Average Recorded Investment
Interest Income Recognized
Cash Basis Income Recognized
With no specific allowance recorded
Commercial loans
Multifamily
$
109
$
—
$
—
$
64
$
3
$
3
Nonresidential
4,175
2,431
—
3,567
3
80
Land
3,922
496
—
523
—
—
Construction
1,126
88
—
276
—
—
Secured
3,892
3,700
—
3,702
—
1
Unsecured
1,357
—
—
—
—
26
Total commercial loans
14,581
6,715
—
8,132
6
110
Residential mortgage loans
One-to four-family
5,925
4,411
—
4,939
27
62
Construction
—
—
—
—
—
—
Total residential mortgage loans
5,925
4,411
—
4,939
27
62
Consumer loans
Home equity
1,940
1,388
—
1,586
9
24
Auto
30
22
—
47
—
1
Marine
510
284
—
221
2
12
Recreational vehicle
95
66
—
117
1
2
Other
—
—
—
1
—
—
Total consumer loans
2,575
1,760
—
1,972
12
39
Total
$
23,081
$
12,886
$
—
$
15,043
$
45
$
211
With a specific allowance recorded
Commercial loans
Multifamily
$
153
$
85
$
17
$
31
$
—
$
—
Nonresidential
6,321
6,141
611
4,833
72
75
Land
—
—
—
—
—
—
Construction
2,815
327
42
967
—
—
Secured
324
324
3
324
—
—
Unsecured
—
—
—
—
—
—
Total commercial loans
9,613
6,877
673
6,155
72
75
Residential mortgage loans
One-to four-family
14,828
14,828
1,651
14,524
280
302
Construction
—
—
—
—
—
—
Total residential mortgage loans
14,828
14,828
1,651
14,524
280
302
Consumer loans
Home equity
8,554
8,554
646
9,260
211
224
Auto
4
4
—
6
—
—
Marine
—
—
—
—
—
—
Recreational vehicle
705
705
115
723
10
10
Other
—
—
—
—
—
—
Total consumer loans
9,263
9,263
761
9,989
221
234
Total
33,704
30,968
3,085
30,668
573
611
Total impaired loans
$
56,785
$
43,854
$
3,085
$
45,711
$
618
$
822
The following tables present loans individually evaluated for impairment by class of loans as of and for six months ended June 30, 2014: Impaired Loans (Dollars in thousands)
Unpaid Principal Balance
Recorded Investment
Allowance for Loan Losses Allocated
Average Recorded Investment
Interest Income Recognized
Cash Basis Income Recognized
With no specific allowance recorded
Commercial loans
Multifamily
$
185
$
86
$
—
$
347
$
—
$
—
Nonresidential
5,304
3,684
—
4,536
—
20
Land
3,958
532
—
498
—
—
Construction
1,741
739
—
824
—
—
Secured
3,945
3,708
—
3,948
—
2
Unsecured
3,783
—
—
—
—
57
Total commercial loans
18,916
8,749
—
10,153
-
79
Residential mortgage loans
One-to four-family
7,571
6,020
—
8,558
29
148
Construction
—
—
—
—
—
—
Total residential mortgage loans
7,571
6,020
—
8,558
29
148
Consumer loans
Home equity
2,509
1,998
—
4,517
3
46
Auto
94
79
—
57
—
5
Marine
156
156
—
159
—
5
Recreational vehicle
544
323
—
255
3
12
Other
6
6
—
2
—
—
Total consumer loans
3,309
2,562
—
4,990
6
68
Total
$
29,796
$
17,331
$
—
$
23,701
$
35
$
295
With a specific allowance recorded
Commercial loans
Multifamily
$
73
$
48
$
6
$
326
$
—
$
—
Nonresidential
1,865
1,385
78
1,015
2
7
Land
—
—
—
—
—
—
Construction
3,436
1,811
202
2,140
—
—
Secured
324
324
3
162
—
—
Unsecured
—
—
—
—
—
—
Total commercial loans
5,698
3,568
289
3,643
2
7
Residential mortgage loans
One-to four-family
15,252
15,252
2,246
11,761
292
305
Construction
—
—
—
—
—
—
Total residential mortgage loans
15,252
15,252
2,246
11,761
292
305
Consumer loans
Home equity
10,348
10,160
949
7,568
246
260
Auto
8
8
—
4
—
—
Marine
—
—
—
—
—
—
Recreational vehicle
761
761
141
743
11
11
Other
—
—
—
—
—
—
Total consumer loans
11,117
10,929
1,090
8,315
257
271
Total
32,067
29,749
3,625
23,719
551
583
Total impaired loans
$
61,863
$
47,080
$
3,625
$
47,420
$
586
$
878
The following table present loans individually evaluated for impairment by class of loans as of December 31, 2014: Impaired Loans (Dollars in thousands)
Unpaid Principal Balance
Recorded Investment
Allowance for Loan Losses Allocated
With no specific allowance recorded
Commercial loans
Multifamily
$
185
$
85
$
—
Nonresidential
7,201
5,582
—
Land
3,958
532
—
Construction
1,126
188
—
Secured
3,903
3,702
—
Unsecured
3,258
—
—
Total commercial loans
19,631
10,089
—
Residential mortgage loans
One-to four-family
6,015
4,518
—
Construction
—
—
—
Total residential mortgage loans
6,015
4,518
—
Consumer loans
Home equity
1,901
1,262
—
Auto
47
37
—
Marine
151
151
—
Recreational vehicle
124
81
—
Other
—
—
—
Total consumer loans
2,223
1,531
—
Total
$
27,869
$
16,138
$
—
With a specific allowance recorded
Commercial loans
Multifamily
$
33
$
8
$
6
Nonresidential
3,944
3,561
615
Land
—
—
—
Construction
2,815
863
93
Secured
324
324
3
Unsecured
—
—
—
Total commercial loans
7,116
4,756
717
Residential mortgage loans
One-to four-family
14,691
14,691
1,751
Construction
—
—
—
Total residential mortgage loans
14,691
14,691
1,751
Consumer loans
Home equity
9,577
9,577
722
Auto
7
6
1
Marine
—
—
—
Recreational vehicle
729
729
119
Other
—
—
—
Total consumer loans
10,313
10,312
842
Total
32,120
29,759
3,310
Total impaired loans
$
59,989
$
45,897
$
3,310
The following table present loans individual evaluated for impairment by class of loans as of and for the three months ended June 30, 2015
Impaired Loans
(Dollars in thousands)
Average Recorded Investment
Interest Income Recognized
Cash Basis Income Recognized
With no specific allowance recorded
Commercial loans
Multifamily
$
43
$
1
$
2
Nonresidential
2,441
2
41
Land
514
—
—
Construction
138
—
—
Secured
3,700
—
—
Unsecured
—
—
7
Total commercial loans
6,836
3
50
Residential mortgage loans
One-to four-family
4,530
17
30
Construction
—
—
—
Total residential mortgage loans
4,530
17
30
Consumer loans
Home equity
1,534
4
18
Auto
27
—
—
Marine
289
—
7
Recreational vehicle
68
1
1
Other
—
—
—
Total consumer loans
1,918
5
26
Total
$
13,284
$
25
$
106
With a specific allowance recorded
Commercial loans
Multifamily
$
43
$
—
$
—
Nonresidential
6,254
34
36
Land
—
—
—
Construction
595
—
—
Secured
324
—
—
Unsecured
—
—
—
Total commercial loans
7,216
34
36
Residential mortgage loans
One-to four-family
14,712
142
146
Construction
—
—
—
Total residential mortgage loans
14,712
142
146
Consumer loans
Home equity
8,905
108
114
Auto
5
—
—
Marine
—
—
—
Recreational vehicle
711
4
4
Other
—
—
—
Total consumer loans
9,621
112
118
Total
31,549
288
300
Total impaired loans
$
44,833
$
313
$
406
The following table present loans individual evaluated for impairment by class of loans as of and for the three months ended June 30, 2014
Impaired Loans
(Dollars in thousands)
Average Recorded Investment
Interest Income Recognized
Cash Basis Income Recognized
With no specific allowance recorded
Commercial loans
Multifamily
$
88
$
—
$
1
Nonresidential
3,802
—
10
Land
510
—
—
Construction
690
—
—
Secured
3,710
—
1
Unsecured
—
9
23
Total commercial loans
8,800
9
35
Residential mortgage loans
One-to four-family
5,226
13
84
Construction
—
—
—
Total residential mortgage loans
5,226
13
84
Consumer loans
Home equity
1,875
2
21
Auto
65
—
2
Marine
157
—
2
Recreational vehicle
195
1
4
Other
4
—
—
Total consumer loans
2,296
3
29
Total
$
16,322
$
25
$
148
With a specific allowance recorded
Commercial loans
Multifamily
$
567
$
—
$
—
Nonresidential
1,404
1
3
Land
—
—
—
Construction
2,026
—
—
Secured
324
—
—
Unsecured
—
—
—
Total commercial loans
4,321
1
3
Residential mortgage loans
One-to four-family
15,742
145
148
Construction
—
—
—
Total residential mortgage loans
15,742
145
148
Consumer loans
Home equity
10,399
124
131
Auto
9
—
—
Marine
—
—
—
Recreational vehicle
794
7
7
Other
—
—
—
Total consumer loans
11,202
131
138
Total
31,265
277
289
Total impaired loans
$
47,587
$
302
$
437
Home Savings reclassifies a collateralized mortgage loan and consumer loans secured by real estate to real estate owned and other repossessed assets once it has either obtained legal title to the real estate collateral or the borrower voluntarily conveys all interest in the real property to the Bank to satisfy the loan through a deed in lieu of foreclosure or similar legal agreement. The table below presents loans that are in the process of foreclosure at June 30, 2015 and December 31, 2014 but legal title, deed in lieu of foreclosure or similar legal agreement to the property has not yet been obtained:
June 30, 2015
December 31, 2014
Unpaid Principal Balance
Recorded Investment
Unpaid Principal Balance
Recorded Investment
(Dollars in thousands)
(Dollars in thousands)
Mortgage loans in process of foreclosure
$
2,176
$
2,105
$
1,714
$
1,661
Consumer loans in process of foreclosure
1,035
846
707
489
The following table presents the recorded investment in nonaccrual and loans past due over 90 days and still on accrual by class of loans as of June 30, 2015: Nonaccrual Loans and Loans Past Due Over 90 Days and Still Accruing As of June 30, 2015
Nonaccrual
Loans past due over 90 days and still accruing
(Dollars in thousands)
Commercial loans
Multifamily
$
85
$
—
Nonresidential
5,637
—
Land
496
—
Construction
415
—
Secured
4,016
—
Unsecured
—
—
Total commercial loans
10,649
—
Residential mortgage loans
One-to four-family
6,475
—
Construction
—
—
Total residential mortgage loans
6,475
—
Consumer Loans
Home equity
1,490
—
Auto
39
—
Marine
242
—
Recreational vehicle
114
—
Other
2
—
Total consumer loans
1,887
—
Total nonaccrual loans and loans past due over 90 days and still accruing
$
19,011
$
—
The following table presents the recorded investment in nonaccrual and loans past due over 90 days and still on accrual by class of loans as of December 31, 2014: Nonaccrual Loans and Loans Past Due Over 90 Days and Still Accruing As of December 31, 2014
Nonaccrual
Loans past due over 90 days and still accruing
(Dollars in thousands)
Commercial loans
Multifamily
$
93
$
—
Nonresidential
5,781
—
Land
531
—
Construction
1,051
—
Secured
4,016
—
Unsecured
—
—
Total commercial loans
11,472
—
Residential mortgage loans
One-to four-family
6,816
—
Construction
—
—
Total residential mortgage loans
6,816
—
Consumer Loans
Home equity
1,792
—
Auto
66
—
Marine
119
—
Recreational vehicle
184
—
Other
2
—
Total consumer loans
2,163
—
Total nonaccrual loans and loans past due over 90 days and still accruing
$
20,451
$
—
The following table presents an age analysis of past-due loans, segregated by class of loans as of June 30, 2015: Past Due Loans (Dollars in thousands)
30-59 Days Past Due
60-89 Days Past Due
Greater than 90 Days Past Due
Total Past Due
Current Loans
Total Loans
Commercial loans
Multifamily
$
—
$
—
$
85
$
85
$
69,400
$
69,485
Nonresidential
13
—
3,783
3,796
144,229
148,025
Land
—
—
496
496
9,735
10,231
Construction
—
—
415
415
15,850
16,265
Secured
—
—
4,016
4,016
64,797
68,813
Unsecured
—
—
—
—
456
456
Total commercial loans
13
—
8,795
8,808
304,467
313,275
Residential mortgage loans
One-to four-family
1,414
636
4,207
6,257
703,085
709,342
Construction
—
—
—
—
34,074
34,074
Total residential mortgage loans
1,414
636
4,207
6,257
737,159
743,416
Consumer Loans:
Home equity
472
136
1,122
1,730
156,179
157,909
Automobile
9
—
11
20
8,149
8,169
Marine
287
—
95
382
2,672
3,054
Recreational vehicle
33
557
16
606
12,005
12,611
Other
—
3
—
3
1,950
1,953
Total consumer loans
801
696
1,244
2,741
180,955
183,696
Total loans
$
2,228
$
1,332
$
14,246
$
17,806
$
1,222,581
$
1,240,387
The following table presents an age analysis of past-due loans, segregated by class of loans as of December 31, 2014: Past Due Loans (Dollars in thousands)
30-59 Days Past Due
60-89 Days Past Due
Greater than 90 Days Past Due
Total Past Due
Current Loans
Total Loans
Commercial loans
Multifamily
$
—
$
—
$
93
$
93
$
60,453
$
60,546
Nonresidential
—
—
3,891
3,891
117,704
121,595
Land
—
—
531
531
8,953
9,484
Construction
—
—
1,051
1,051
15,013
16,064
Secured
—
—
4,016
4,016
41,072
45,088
Unsecured
—
—
—
—
134
134
Total commercial loans
—
—
9,582
9,582
243,329
252,911
Residential mortgage loans
One-to four-family
2,279
605
4,856
7,740
686,365
694,105
Construction
—
—
—
—
37,113
37,113
Total residential mortgage loans
2,279
605
4,856
7,740
723,478
731,218
Consumer Loans:
Home equity
588
183
1,531
2,302
152,474
154,776
Automobile
21
—
30
51
5,851
5,902
Marine
—
686
—
686
3,231
3,917
Recreational vehicle
452
109
18
579
13,475
14,054
Other
3
4
1
8
2,097
2,105
Total consumer loans
1,064
982
1,580
3,626
177,128
180,754
Total loans
$
3,343
$
1,587
$
16,018
$
20,948
$
1,143,935
$
1,164,883
As of June 30, 2015 and December 31, 2014, the Company has a recorded investment in troubled debt restructurings of $29.5 million and $28.1 million, respectively. The Company has allocated $2.4 million and $2.6 million of specific allowance for those loans at June 30, 2015 and December 31, 2014, respectively. The Company has committed to lend additional amounts totaling up to$41,000 and $50,000 at June 30, 2015 and December 31, 2014, respectively. The following table presents loans by class modified as troubled debt restructurings that occurred during the three months ended June 30, 2015:
Number of Loans
Pre-Modification Outstanding Recorded Investment
Post-Modification Recorded Investment
(In thousands)
Commercial loans
Multifamily
—
$
—
$
—
Nonresidential
—
—
—
Land
—
—
—
Construction
—
—
—
Secured
—
—
—
Unsecured
—
—
—
Total commercial loans
—
—
—
Residential mortgage loans
One-to four-family
5
469
476
Construction
—
—
—
Total residential mortgage loans
5
469
476
Consumer loans
Home equity
4
128
129
Auto
—
—
—
Marine
—
—
—
Recreational vehicle
—
—
—
Other
—
—
—
Total consumer loans
4
128
129
Total restructured loans
9
$
597
$
605
The troubled debt restructurings described above increased the allowance for loan losses by $24,000 and resulted in no charge-offs during the three months ended June 30, 2015. The following table presents loans by class modified as troubled debt restructurings that occurred during the six months ended June 30, 2015:
Number of Loans
Pre-Modification Outstanding Recorded Investment
Post-Modification Recorded Investment
(In thousands)
Commercial loans
Multifamily
—
$
—
$
—
Nonresidential
—
—
—
Land
—
—
—
Construction
—
—
—
Secured
—
—
—
Unsecured
—
—
—
Total commercial loans
—
—
—
Residential mortgage loans
One-to four-family
10
910
930
Construction
—
—
—
Total residential mortgage loans
10
910
930
Consumer loans
Home equity
6
482
483
Auto
—
—
—
Marine
—
—
—
Recreational vehicle
—
—
—
Other
—
—
—
Total consumer loans
6
482
483
Total restructured loans
16
$
1,392
$
1,413
The troubled debt restructurings described above increased the allowance for loan losses by $82,000 and resulted in no charge-offs during the six months ended June 30, 2015. The following table presents loans by class modified as troubled debt restructurings that occurred during the three months ended June 30, 2014:
Number of Loans
Pre-Modification Outstanding Recorded Investment
Post-Modification Recorded Investment
(Dollars in thousands)
Commercial loans
Multifamily
—
$
—
$
—
Nonresidential
—
—
—
Land
—
—
—
Construction
—
—
—
Secured
—
—
—
Unsecured
—
—
—
Total commercial loans
—
—
—
Residential mortgage loans
One-to four-family
11
922
969
Construction
—
—
—
Total residential mortgage loans
11
922
969
Consumer loans
Home equity
9
465
450
Auto
—
—
—
Marine
—
—
—
Recreational vehicle
—
—
—
Other
—
—
—
Total consumer loans
9
465
450
Total restructured loans
20
$
1,387
$
1,419
The troubled debt restructurings described above increased the allowance for loan losses by $59,000, and resulted in chargeoffs of $3,000 during the three months ended June 30, 2014. The following table presents loans by class modified as troubled debt restructurings that occurred during the six months ended June 30, 2014:
Number of Loans
Pre-Modification Outstanding Recorded Investment
Post-Modification Recorded Investment
(Dollars in thousands)
Commercial loans
Multifamily
—
$
—
$
—
Nonresidential
1
120
120
Land
—
—
—
Construction
—
—
—
Secured
—
—
—
Unsecured
—
—
—
Total commercial loans
1
120
120
Residential mortgage loans
One-to four-family
20
1,491
1,545
Construction
—
—
—
Total residential mortgage loans
20
1,491
1,545
Consumer loans
Home equity
19
1,017
1,009
Auto
—
—
—
Marine
—
—
—
Recreational vehicle
—
—
—
Other
—
—
—
Total consumer loans
19
1,017
1,009
Total restructured loans
40
$
2,628
$
2,674
The troubled debt restructurings described above increased the allowance for loan losses by $116,000, and resulted in chargeoffs of $3,000 during the six months ended June 30, 2014. The following table presents loans by class modified as troubled debt restructurings for which there was a payment default within a twelve month cycle following the modification during the six months ended June 30, 2015:
Number of loans
Recorded Investment
(Dollars in thousands)
Commercial loans
Multifamily
—
$
—
Nonresidential
—
—
Land
—
—
Construction
—
—
Secured
—
—
Unsecured
—
—
Total commercial loans
—
—
Residential mortgage loans
One-to four-family
1
76
Construction
—
—
Total residential mortgage loans
1
76
Consumer loans
Home equity
2
56
Auto
—
—
Marine
—
—
Recreational vehicle
—
—
Other
—
—
Total consumer loans
2
56
Total restructured loans
3
$
132
The troubled debt restructurings that subsequently defaulted described above resulted in no charge-offs during the three and six months ended June 30, 2015, and had no effect on the provision for loan losses. The following table presents loans by class modified as troubled debt restructurings for which there was a payment default within a twelve month cycle following the modification during the six months ended June 30, 2014:
Number of loans
Recorded Investment
(Dollars in thousands)
Commercial loans
Multifamily
—
$
—
Nonresidential
—
—
Land
—
—
Construction
—
—
Secured
—
—
Unsecured
—
—
Total commercial loans
—
—
Residential mortgage loans
One-to four-family
2
74
Construction
—
—
Total residential mortgage loans
2
74
Consumer loans
Home equity
4
172
Auto
—
—
Marine
—
—
Recreational vehicle
—
—
Other
—
—
Total consumer loans
4
172
Total restructured loans
6
$
246
The troubled debt restructurings that subsequently defaulted described above resulted in no charge-offs during the three months ended June 30, 2014, and had no effect on the provision for loan losses. A troubled debt restructuring is considered to be in payment default once it is 30 days contractually past due under the modified terms. In order to determine whether a borrower is experiencing financial difficulty, an evaluation is performed of the probability that the borrower will be in payment default on any of its debt in the foreseeable future without the modification. This evaluation is performed in accordance with the Company’s internal underwriting policy.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homogeneous loans past due 90 cumulative days, and all non-homogeneous loans including commercial loans and commercial real estate loans. Smaller balance homogeneous loans are primarily monitored by payment status. Asset quality ratings are divided into two groups: Pass (unclassified) and Classified. Within the unclassified group, certain loans that display potential weakness are risk rated as special mention. In addition, there are three classified risk ratings: substandard, doubtful and loss. These specific credit risk categories are defined as follows: Special Mention. Loans classified as special mention have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ss. Loans classified as loss are considered uncollectible and of such little value, that continuance as assets is not warranted. Although there may be a chance of recovery on these assets, it is not practical or desirable to defer writing off the asset. The Company monitors loans on a monthly basis to determine if they should be included in one of the categories listed above. All impaired non-homogeneous credits classified as Substandard, Doubtful or Loss are analyzed on an individual basis for a specific reserve requirement. This analysis is performed on each individual credit at least annually or more frequently if warranted. As of June 30, 2015 and December 31, 2014, and based on the most recent analysis performed, the risk category of loans by class of loans is as follows: Loans June 30, 2015 (Dollars in thousands)
Unclassified
Classified
Unclassified
Special Mention
Substandard
Doubtful
Loss
Total Classified
Total Loans
Commercial Loans
Multifamily
$
64,906
$
2,055
$
2,524
$
—
$
—
$
2,524
$
69,485
Nonresidential
123,491
11,592
12,942
—
—
12,942
148,025
Land
9,735
—
496
—
—
496
10,231
Construction
15,850
—
415
—
—
415
16,265
Secured
63,319
—
5,494
—
—
5,494
68,813
Unsecured
349
—
107
—
—
107
456
Total commercial loans
277,650
13,647
21,978
—
—
21,978
313,275
Residential mortgage loans
One-to four-family
701,570
125
7,647
—
—
7,647
709,342
Construction
34,074
—
—
—
—
—
34,074
Total residential mortgage loans
735,644
125
7,647
—
—
7,647
743,416
Consumer Loans
Home equity
156,152
—
1,757
—
—
1,757
157,909
Auto
8,121
3
45
—
—
45
8,169
Marine
2,770
—
284
—
—
284
3,054
Recreational vehicle
12,481
—
130
—
—
130
12,611
Other
1,948
—
5
—
—
5
1,953
Total consumer loans
181,472
3
2,221
—
—
2,221
183,696
Total loans
$
1,194,766
$
13,775
$
31,846
$
—
$
—
$
31,846
$
1,240,387
Loans December 31, 2014 (Dollars in thousands)
Unclassified
Classified
Unclassified
Special Mention
Substandard
Doubtful
Loss
Total Classified
Total Loans
Commercial Loans
Multifamily
$
53,485
$
4,134
$
2,927
$
—
$
—
$
2,927
$
60,546
Nonresidential
92,074
12,290
17,231
—
—
17,231
121,595
Land
8,952
—
532
—
—
532
9,484
Construction
15,013
—
1,051
—
—
1,051
16,064
Secured
39,480
900
4,708
—
—
4,708
45,088
Unsecured
22
—
112
—
—
112
134
Total commercial loans
209,026
17,324
26,561
—
—
26,561
252,911
Residential mortgage loans
One-to four-family
684,779
939
8,387
—
—
8,387
694,105
Construction
37,113
—
—
—
—
—
37,113
Total residential mortgage loans
721,892
939
8,387
—
—
8,387
731,218
Consumer Loans
Home equity
152,599
—
2,177
—
—
2,177
154,776
Auto
5,829
10
63
—
—
63
5,902
Marine
3,766
—
151
—
—
151
3,917
Recreational vehicle
13,846
—
208
—
—
208
14,054
Other
2,099
—
6
—
—
6
2,105
Total consumer loans
178,139
10
2,605
—
—
2,605
180,754
Total loans
$
1,109,057
$
18,273
$
37,553
$
—
$
—
$
37,553
$
1,164,883</t>
  </si>
  <si>
    <t>MORTGAGE BANKING ACTIVITIES</t>
  </si>
  <si>
    <t>Mortgage Banking [Abstract]</t>
  </si>
  <si>
    <t xml:space="preserve">6 .
MORTGAGE BANKING ACTIVITIES Mortgage loans serviced for others, which are not reported in United Community’s assets, totaled $1.1 billion as of June 30, 2015 and December 31, 2014. Mortgage banking income is comprised of gains recognized on the sale of loans and changes in fair value of mortgage banking derivatives. Mortgage loans serviced for others are not reported as assets. The principal balances of these loans are as follows:
June 30, 2015
December 31, 2014
(Dollars in thousands)
Mortgage loan portfolios serviced for:
FHLMC
$
849,109
$
821,609
FNMA
248,012
259,463
Escrow balances are maintained at the Federal Home Loan Bank (FHLB) in connection with serviced loans totaling $1.3 and $1.0 million at June 30, 2015 and December 31, 2014, respectively. Activity for capitalized mortgage servicing rights, included in other assets, was as follows:
For the Three Months Ended June 30,
For the Six Months Ended June 30,
2015
2014
2015
2014
(Dollars in thousands)
Balance, beginning of period
$
5,543
$
5,803
$
5,535
$
5,941
Originations
530
287
981
541
Amortized to expense
(462
)
(432
)
(905
)
(824
)
Balance, end of period
5,611
5,658
5,611
5,658
Less valuation allowance
(12
)
(6
)
(12
)
(6
)
Net balance
$
5,599
$
5,652
$
5,599
$
5,652
Activity in the valuation allowance for mortgage servicing rights was as follows:
For the Three Months Ended June 30,
For the Six Months Ended June 30,
2015
2014
2015
2014
(Dollars in thousands)
Balance, beginning of period
$
(219
)
$
(1
)
$
(58
)
$
—
Impairment charges
—
(5
)
(161
)
(6
)
Recoveries
207
—
207
—
Balance, end of period
$
(12
)
$
(6
)
$
(12
)
$
(6
) The fair value of mortgage servicing rights as of June 30, 2015, was approximately $9.8 million and at December 31, 2014, the fair value was approximately $9.0 million. Key economic assumptions in measuring the value of mortgage servicing rights at June 30, 2015, and December 31, 2014, were as follows:
June 30, 2015
December 31, 2014
Weighted average prepayment rate
195 PSA
219 PSA
Weighted average life (in years)
3.54
3.61
Weighted average discount rate
8.00%
8.00% </t>
  </si>
  <si>
    <t>OTHER REAL ESTATE OWNED AND OTHER REPOSSESSED ASSETS</t>
  </si>
  <si>
    <t>Real Estate [Abstract]</t>
  </si>
  <si>
    <t>7 .
OTHER REAL ESTATE OWNED AND OTHER REPOSSESSED ASSETS Real estate owned and other repossessed assets at June 30, 2015 and December 31, 2014 were as follows:
June 30, 2015
December 31, 2014
(Dollars in thousands)
Real estate owned and other repossessed assets
$
4,556
$
4,890
Valuation allowance
(1,195
)
(1,423
)
End of period
$
3,361
$
3,467
Activity in the valuation allowance was as follows:
Three Months Ended
Six Months Ended
June 30, 2015
June 30, 2014
June 30, 2015
June 30, 2014
(Dollars in thousands)
Beginning of period
$
1,244
$
3,588
$
1,423
$
4,059
Additions charged to expense
42
146
123
438
Reductions due to sales
(91
)
(171
)
(351
)
(934
)
End of period
$
1,195
$
3,563
$
1,195
$
3,563
Expenses related to foreclosed and repossessed assets include:
Three Months Ended
June 30, 2015
June 30, 2014
(Dollars in thousands)
Net (gain) loss on sales
$
60
$
(104
)
Provision for unrealized losses, net
42
146
Operating expenses, net of rental income
18
137
Total expenses
$
120
$
179
Six Months Ended
June 30, 2015
June 30, 2014
(Dollars in thousands)
Net (gain) loss on sales
$
69
$
(13
)
Provision for unrealized losses, net
123
438
Operating expenses, net of rental income
159
350
Total expenses
$
351
$
775</t>
  </si>
  <si>
    <t>FAIR VALUE MEASUREMENT</t>
  </si>
  <si>
    <t>Fair Value Disclosures [Abstract]</t>
  </si>
  <si>
    <t xml:space="preserve">8 .
FAIR VALUE MEASUREMENT Fair value is the exchange price that would be received for an asset if paid to transfer a liability (exit price) in the principal or most advantageous market for the asset or liability in an orderly transaction between market participants on the measurement date. There are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beliefs about the assumptions that market participants would use in pricing an asset or liability. United Community uses the following methods and significant assumptions to estimate the fair value of each type of financial instrument: Available for sale securities : The fair values of securities available for sale are determined by obtaining quoted prices on nationally recognized securities exchanges (Level 1 inputs). For securities where quoted prices are not available, fair values are calculated based on market prices of similar securities (Level 2). Impaired loans: At the time a loan is considered impaired, it is valued at the lower of cost or fair value. Impaired loans carried at fair value generally receive specific allocations of the allowance for loan losses. For collateral 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Other real estate owned: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Real estate owned properties are individually evaluated at least annually for additional impairment and adjusted accordingly.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Home Savings. Once received, a member of the Special Assets Department reviews the assumptions and approaches utilized in the appraisal as well as the overall resulting fair value in comparison with the independent data sources such as recent market data or industry-wide statistics. In addition to the Special Assets Department review, a third party independent review is also performed. On an annual basis, Home Savings compares the actual selling price of collateral that has been sold to the most recent appraised value to determine what additional adjustment should be made to the appraisal value to arrive at fair value. At the time a property is acquired and classified as real estate owned, the fair value is determined utilizing the most appropriate method. A fair value in excess of $250,000 will be supported by an appraisal. After determination of fair value, each property will be recorded at the lower of cost (i.e., recorded investment in the loan) or the estimated net realizable value on the date of transfer to real estate owned. In determining net realizable value, reductions to fair market value may be taken for estimated costs of sale, conditions that must be remedied immediately upon acquisition, and other factors that negatively impact the marketability and prompt sale of the property. Mortgage servicing rights: On a quarterly basis, loan servicing rights are evaluated for impairment based upon the fair value of the rights as compared to carrying amount. If the carrying amount of an individual tranche exceeds fair value, impairment is recorded on that tranche so that the servicing asset is carried at fair value. Fair value is determined at a tranche level, based on market prices for comparable mortgage servicing contracts, when available, or alternatively based on a valuation model that calculates the present value of estimated future net servicing income. The valuation model utilizes assumptions that market participants would use in estimating future net servicing income and that can be validated against available market data (Level 2). Loans held for sale: Loans held for sale are carried at the lower of cost or fair value, which is evaluated on a pool-level basis. The fair value of loans held for sale is determined using quoted prices for similar assets, adjusted for specific attributes of that loan or other observable market data, such as outstanding commitments from third party investors (Level 2). Loans held for sale, at fair value : The Company elected the fair value option for all permanent construction loans held for sale originated on or after January 1, 2015. As noted above, the fair value of the Company’s construction perm loans held for sale was determined based on quoted prices for similar loans in active markets. The fair value of permanent construction loans held for sale is determined, based on the committed loan amount, using quoted prices for similar assets, adjusted for specific attributes of that loan and other unobservable market data, such as time it takes to complete the project (Level 3). Interest rate caps: Home Savings uses an independent third party that performs a market valuation analysis for interest rate caps. The methodology used consists of a discounted cash flow model, all future floating cash flows are projected and both floating and fixed cash flows are discounted to the valuation date. The yield curve utilized for discounting and projecting is built by obtaining publicly available third party market quotes from Reuters, which handle up to 30-year swap maturities (Level 3). Assumptions used in the valuation of interest rate caps are back-tested for reasonableness on a quarterly basis using an independent source along with a third party service. Purchased and written certificate of deposit option: Home Savings periodically enters into written and purchased option derivative instruments to facilitate the Power CD. The written and purchased options are mirror derivative instruments which are carried at fair value on the consolidated balance sheets. Home Savings uses an independent third party that performs a market valuation analysis for purchased and written certificate of deposit options. (Level 2) Assets and Liabilities Measured on a Recurring Basis: Assets and liabilities measured at fair value on a recurring basis are summarized below:
Fair Value Measurements at June 30, 2015 Using:
Quoted
Prices in
Active
Significant
Markets for
Other
Significant
Identical
Observable
Unobservable
June 30,
Assets
Inputs
Inputs
2015
(Level 1)
(Level 2)
(Level 3)
(Dollars in thousands)
Assets:
Available for sale securities
U.S. Treasury and government sponsored entities’ securities
$
221,095
$
—
$
221,095
$
—
Mortgage-backed GSE securities: residential
251,877
—
251,877
—
Loans held for sale, at fair value
9,839
—
—
9,839
Interest rate caps
24
—
—
24
Purchased certificate of deposit option
847
—
847
—
Liabilities
Written certificate of deposit option
847
—
847
—
Fair Value Measurements at December 31, 2014 Using:
Quoted
Prices in
Active
Significant
Markets for
Other
Significant
Identical
Observable
Unobservable
December 31,
Assets
Inputs
Inputs
2014
(Level 1)
(Level 2)
(Level 3)
(Dollars in thousands)
Assets:
Available for sale securities
U.S. Treasury and government sponsored entities’ securities
$
227,957
$
—
$
227,957
$
—
Mortgage-backed GSE securities: residential
271,833
—
271,833
—
Interest rate caps
180
—
—
180
Purchased certificate of deposit option
930
—
930
—
Liabilities
Written certificate of deposit option
930
—
930
—
There were no transfers between Level 1 and Level 2 during 2015 or 2014. The table below presents a reconciliation of all assets measured at fair value on a recurring basis using significant unobservable inputs (Level 3) for the three and six months ended June 30, 2015. There were no loans held for sale, carried at fair value during 2014.
Loans Held for Sale, At Fair Value
For the Three Months Ended June 30,
For the Six Months Ended June 30,
2015
2015
(Dollars in thousands)
Balance of recurring Level 3 assets at beginning of period
$
1,608
$
—
Total gains (losses) for the period
Included in change in fair value of loans held for sale
(146
)
415
Included in other comprehensive income
—
—
Originations
8,377
9,424
Amortization
—
—
Sales
—
—
Balance of recurring Level 3 assets at end of period
$
9,839
$
9,839
Interest Rate Caps
Interest Rate Caps
For the Three Months Ended June 30,
For the Six Months Ended June 30,
2015
2014
2015
2014
(Dollars in thousands)
Balance of recurring Level 3 assets at beginning of period
$
126
$
419
$
180
$
546
Total gains (losses) for the period
Included in other income
28
(75
)
103
(73
)
Included in other comprehensive income
—
—
—
—
Purchases
—
—
—
—
Amortization
(130
)
(130
)
(259
)
(259
)
Sales
—
—
—
—
Balance of recurring Level 3 assets at end of period
$
24
$
214
$
24
$
214
There were no transfers between Level 2 and Level 3 during 2015 or 2014. The following table presents quantitative information about recurring Level 3 fair value measurements at June 30, 2015:
Valuation
Unobservable
Fair Value
Technique(s)
Input(s)
Range
Loans held for sale, at fair value
$
9,839
Comparable sales
Time discount
0.00-1.80%
Interest rate caps
24
Discounted cash flow
Discount rate
0.49-1.18% The following table presents quantitative information about recurring Level 3 fair value measurements at December 31, 2014:
Valuation
Unobservable
Fair Value
Technique(s)
Input(s)
Range
Interest rate caps
$
180
Discounted cash flow
Discount rate
0.49-1.18% The fair value of interest rate caps was determined using proprietary models from third-party sources taking into account such factors as size of the transaction, the lack of a quoted market and the custom-tailored nature of the transaction. The fair value is inclusive of interest accruals, as applicable. The fair value of loans held for sale, at fair value was determined using pricing from a quoted market, discounted for the length of time to the completion of the construction project. Assets and Liabilities Measured on a Non-Recurring Basis: Assets and liabilities measured at fair value on a non-recurring basis are summarized below:
Fair Value Measurements at June 30, 2015 Using:
Quoted
Prices in
Active
Significant
Markets for
Other
Significant
Identical
Observable
Unobservable
June 30,
Assets
Inputs
Inputs
2015
(Level 1)
(Level 2)
(Level 3)
(Dollars in thousands)
Assets:
Impaired loans:
Commercial loans
$
3,305
$
—
$
—
$
3,305
Residential loans
601
—
—
601
Consumer loans
306
—
—
306
Mortgage servicing rights
215
—
215
—
Other real estate owned, net
Residential loans
588
—
—
588
Construction loans
804
—
—
804
Nonresidential loans
175
—
—
175
Fair Value Measurements at December 31, 2014 Using:
Quoted
Prices in
Active
Significant
Markets for
Other
Significant
Identical
Observable
Unobservable
December 31,
Assets
Inputs
Inputs
2014
(Level 1)
(Level 2)
(Level 3)
(Dollars in thousands)
Assets:
Impaired loans:
Commercial loans
$
3,803
$
—
$
—
$
3,803
Residential loans
765
—
—
765
Consumer loans
260
—
—
260
Mortgage servicing rights
1,138
—
1,138
—
Other real estate owned, net
Residential loans
640
—
—
640
Construction loans
1,286
—
—
1,286
Impaired loans with specific allocations of the allowance for loan losses, carried at fair value, which are measured for impairment using the fair value of the collateral for collateral dependent loans, had a net carrying amount of $4.2 million at June 30, 2015, that includes a specific valuation allowance of $644,000. This resulted in a decrease of the provision for loan losses of $34,000 and $36,000 during the three and six months ended June 30, 2015, respectively. Impaired loans with specific allocations of the allowance for loan losses, carried at fair value, which are measured for impairment using the fair value of the collateral for collateral dependent loans, had a net carrying amount of $3.2 million at June 30, 2014, which includes a specific valuation allowance of $277,000. This resulted in a decrease in the provision for loan losses of $30,000 for the three months ended June 30, 2014 and an increase in the provison for loan losses of $439,000 during the six months ended June 30, 2014. Impaired loans with specific allocations of the allowance for loan losses, carried at fair value, which are measured for impairment using the fair value of the collateral for collateral dependent loans, had a net carrying amount of $4.8 million at December 31, 2014, that includes a specific valuation allowance of $713,000. The significant unobservable (Level 3) inputs used in the fair value measurement of collateral for collateral dependent impaired loans included in the above table primarily relate to the adjustment between carrying values versus appraised value. During the reported periods, discounts applied to appraisals for estimated selling costs were 10%. At June 30, 2015, mortgage servicing rights carried at fair value were $215,000, resulting in a net valuation allowance of $12,000 for the six months ended June 30, 2015. At June 30, 2014, mortgage servicing rights, carried at fair value totaled $157,000, resulting in a net valuation allowance of $6,000. At December 31, 2014, mortgage servicing rights carried at fair value were $1.1 million, resulting in a valuation allowance of $58,000 at December 31, 2014. Mortgage servicing rights are valued by an independent third party that is active in purchasing and selling these instruments. Net impairment (recovery) reflected in other income totaled $(207,000) and $(46,000) for the three and six months ended June 30, 2015. Net impairment (recovery) reflected in other income totaled $5,000 and $6,000 for the three and six months ended June 30, 2014. The value reflects the characteristics of the underlying loans. At June 30, 2015, other real estate owned, carried at fair value, which is measured for impairment using the fair value of the property less estimated selling costs, had a net carrying amount of $1.8 million, with a valuation allowance of $1.2 million. This resulted in additional expenses of $42,000 and $123,000 during the three and six months ended June 30, 2015, respectively. At June 30, 2014, other real estate owned, carried at fair value, which is measured for impairment using the fair value of the property less estimated selling costs, had a gross carrying amount of $6.8 million with a valuation allowance of $3.6 million. This resulted in additional expenses of $146,000 and $438,000 during the three and six months ended June 30, 2014. At December 31, 2014, other real estate owned had a gross carrying amount of $3.3 million, with a valuation allowance of $1.4 million. The following table presents quantitative information about Level 3 fair value measurements for financial instruments measured at fair value on a nonrecurring basis at June 30, 2015:
Fair Value
Valuation Technique(s)
Unobservable Input(s)
Range (Weighted Average)
Impaired loans:
Commercial loans
$
3,305
Sales
Adjustment for differences between comparable sales
0.00%-20.00% (10.00%)
Residential loans
601
Sales comparison approach
Adjustment for differences between comparable sales
0.00%-10.77% (10.00%)
Consumer loans
306
Sales comparison approach
Adjustment for differences between comparable sales
0.00%-17.85% (17.85%)
Other real estate owned:
Residential loans
588
Sales comparison approach
Adjustment for differences between comparable sales
0.00%-40.50% (14.55%)
Construction loans
804
Sales comparison approach
Adjustment for differences between comparable sales
0.00%-25.00% (12.13%)
Nonresidential loans
175
Income approach
Adjustment for differences in net operating income capitalization rate
0.00-12.50% (12.50%) The following table presents quantitative information about Level 3 fair value measurements for financial instruments measured at fair value on a nonrecurring basis at December 31, 2014:
Fair Value
Valuation Technique(s)
Unobservable Input(s)
Range (Weighted Average)
Impaired loans:
Commercial loans
$
3,803
Sales comparison approach
Adjustment for differences between comparable sales
0.00%-20.00% (10.00%)
Residential loans
765
Sales comparison approach
Adjustment for differences between comparable sales
0.00%-11.80% (3.70%)
Consumer loans
260
Sales comparison approach
Adjustment for differences between comparable sales
0.00%-10.00% (5.00%)
Other real estate owned:
Residential loans
640
Sales comparison approach
Adjustment for differences between comparable sales
0.00%-51.10% (26.83%)
Construction loans
1,286
Sales comparison approach
Adjustment for differences between comparable sales
0.00%-58.10% (22.20%) The Company has elected the fair value option for newly originated permanent construction loans held for sale. These loans are intended for sale and the Company believes that fair value is the best indicator of the resolution of these loans. Interest income is recorded based on the contractual terms of the loan and in accordance with the Company’s policy on loans held for investment. None of these loans are 90 or more days past due nor on nonaccrual status as of June 30, 2015.
June 30, 2015
(Dollars in thousands)
Aggregate fair value
$
9,839
Contractual balance
9,424
Gain (loss)
415
The total amount of gains and losses from changes in fair value included in earnings for the three and six months ended June 30, 2015 for loans held for sale, at fair value were:
For the Three Months Ended
For the Six Months Ended
June 30, 2015
June 30, 2015
(Dollars in thousands)
Interest income
$
—
$
—
Interest expense
—
—
Change in fair value
(146
)
415
Total change in fair value
$
(146
)
$
415
In accordance with U.S. GAAP, the carrying value and estimated fair values of financial instruments at June 30, 2015 and December 31, 2014, were as follows:
Fair Value Measurements at June 30, 2015 Using:
June 30,
2015
Carrying Value
(Level 1)
(Level 2)
(Level 3)
(Dollars in thousands)
Assets:
Cash and cash equivalents
$
48,983
$
48,983
$
—
$
—
Available for sale securities
472,972
—
472,972
—
Held to maturity securities
4,775
—
4,679
—
Loans held for sale
25,263
—
26,317
—
Loans held for sale, at fair value
9,839
—
—
9,839
Loans, net
1,224,468
—
—
1,236,370
FHLB stock
18,068
n/a
n/a
n/a
Accrued interest receivable
5,768
—
2,284
3,484
Interest rate caps
24
—
—
24
Purchased certificate of deposit option
847
—
847
—
Liabilities:
Deposits:
Checking, savings and money market accounts
(982,536
)
(982,636
)
—
—
Certificates of deposit
(456,711
)
—
(462,628
)
—
FHLB advances
(192,085
)
—
(192,188
)
—
Repurchase agreements and other
(30,546
)
—
(32,312
)
—
Advance payments by borrowers for taxes and insurance
(15,085
)
(15,085
)
—
—
Accrued interest payable
(227
)
—
(227
)
—
Written certificate of deposit option
(847
)
—
(847
)
—
Fair Value Measurements at December 31, 2014 Using:
December 31,
2014
Carrying Value
(Level 1)
(Level 2)
(Level 3)
(Dollars in thousands)
Assets:
Cash and cash equivalents
$
32,980
$
32,980
$
—
$
—
Available for sale securities
499,790
—
499,790
—
Loans held for sale
20,730
—
21,528
—
Loans, net
1,148,093
—
—
1,167,372
FHLB stock
18,068
n/a
n/a
n/a
Accrued interest receivable
5,763
—
2,374
3,389
Interest rate caps
180
—
—
180
Purchased certificate of deposit option
930
—
930
—
Liabilities:
Deposits:
Checking, savings and money market accounts
(912,536
)
(912,536
)
—
—
Certificates of deposit
(435,300
)
—
(442,268
)
—
FHLB advances
(186,194
)
—
(186,290
)
—
Repurchase agreements and other
(30,558
)
—
(32,817
)
—
Advance payments by borrowers for taxes and insurance
(19,904
)
(19,904
)
—
—
Accrued interest payable
(185
)
—
(185
)
—
Written certificate of deposit option
(930
)
—
(930
)
—
The methods and assumptions, not previously presented, used to estimate fair values are described as follows: (a) Cash and Cash Equivalents The carrying amounts of cash and short-term instruments approximate fair values and are classified as Level 1. (b) FHLB Stock It is not practical to determine the fair value of FHLB stock due to restrictions placed on its transferability. (c) Loans Fair values of loans, excluding loans held for sale,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and impaired loans are valued at the lower of cost or fair value as described previously. The methods utilized to estimate the fair value of loans do not necessarily represent an exit price. (d) Deposits The fair values disclosed for demand deposits (e.g., interest and non-interest checking, savings, and certain types of money market accounts) are, by definition, equal to the amount payable on demand at the reporting date (i.e., their carrying amount) resulting in a Level 1 classification. The carrying amounts of variable rate, fixed-term money market accounts approximate their fair values at the reporting date resulting in a Level 1 classification. Fair values for fixed and variable rate certificates of deposit are estimated using a discounted cash flow calculation that applies interest rates currently being offered on certificates of deposit to a schedule of aggregated expected monthly maturities on time deposits resulting in a Level 2 classification. (e) Other Borrowings Short-term borrowings, generally maturing within 90 days, approximate their fair values resulting in a Level 2 classification. The fair values of Home Savings long-term borrowings are estimated using discounted cash flow analyses based on the current borrowing rates for similar types of borrowing arrangements resulting in a Level 2 classification. (f) Accrued Interest Receivable/Payable The carrying amounts of accrued interest approximate fair value resulting in a Level 2 or Level 3 classification, depending on the classification of the underlying asset or liability. (g) Off-balance Sheet Instruments 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 </t>
  </si>
  <si>
    <t>STATEMENT OF CASH FLOWS SUPPLEMENTAL DISCLOSURE</t>
  </si>
  <si>
    <t>Supplemental Cash Flow Elements [Abstract]</t>
  </si>
  <si>
    <t>9 .
STATEMENT OF CASH FLOWS SUPPLEMENTAL DISCLOSURE Supplemental disclosures of cash flow information are summarized below.
For the Six Months Ended June 30,
2015
2014
(Dollars in thousands)
Supplemental disclosures of cash flow information
Cash paid (received) during the period for:
Interest on deposits and borrowings
$
4,372
$
6,150
Income taxes
100
—
Supplemental schedule of noncash activities:
Transfers from loans to real estate owned and other repossessed assets
1,606
853</t>
  </si>
  <si>
    <t>EARNINGS PER SHARE</t>
  </si>
  <si>
    <t>Earnings Per Share [Abstract]</t>
  </si>
  <si>
    <t>1 0 .
EARNINGS PER SHARE The Company has granted stock compensation awards with nonforfeitable dividend rights which are considered participating securities. As such, earnings per share is computed using the two-class method as required by ASC 206-10-45. Basic earnings per common share is computed by dividing net income allocated to common shareholders by the weighted average number of common shares outstanding during the period which excludes the participating securities. Diluted earnings per common share includes the dilutive effect of additional potential common shares from stock compensation awards, but also excludes awards considered participating securities. Stock options for 74,058 shares were anti-dilutive for the three months ended June 30, 2015 and stock options for 87,315 shares were anti-dilutive for the three months ended June 30, 2014. Stock options for 74,058 shares were anti-dilutive for the six months ended June 30, 2015 and stock options for 87,315 shares were anti-dilutive for the six months ended June 30, 2014.
For the Three Months Ended June 30,
For the Six Months Ended June 30,
2015
2014
2015
2014
(Dollars in thousands, except per share data)
Net income per consolidated statements of income
$
4,125
$
42,404
$
7,811
$
44,498
Net income allocated to participating securities
(25
)
(235
)
(39
)
(232
)
Net income allocated to common stock
$
4,100
$
42,169
$
7,772
$
44,266
Basic earnings per common share computation:
Distributed earnings allocated to common stock
$
490
$
—
$
979
$
—
Undistributed earnings allocated to common stock
3,610
42,169
6,793
44,266
Net income allocated to common stock
$
4,100
$
42,169
$
7,772
$
44,266
Weighted average common shares outstanding, including shares considered participating securities
48,649
50,554
48,968
50,481
Less: Average participating securities
(290
)
(280
)
(244
)
(263
)
Weighted average shares
48,359
50,274
48,724
50,218
Basic earnings per common share
$
0.08
$
0.84
$
0.16
$
0.88
Diluted earnings per common share computation:
Net income allocated to common stock
$
4,100
$
42,169
$
7,772
$
44,266
Weighted average common shares outstanding for basic earnings per common share
48,359
50,274
48,724
50,218
Add: Dilutive effects of assumed exercises of stock options
275
222
273
221
Weighted average shares and dilutive potential common shares
48,634
50,496
48,997
50,439
Diluted earnings per common share
$
0.08
$
0.84
$
0.16
$
0.88</t>
  </si>
  <si>
    <t>OTHER COMPREHENSIVE INCOME (LOSS)</t>
  </si>
  <si>
    <t>Equity [Abstract]</t>
  </si>
  <si>
    <t xml:space="preserve">1 1 .
OTHER COMPREHENSIVE INCOME (LOSS) Other comprehensive income (loss) included in the consolidated statements of shareholders’ equity consists of unrealized gains and losses on available for sale securities, disproportional tax effects and changes in unrealized gains and losses on the postretirement liability. The change includes reclassification of net gains or (losses) and impairment charges on sales of securities of $0 and $31,000 for the three months ended June 30, 2015 and 2014, respectively and $11,000 and $34,000 for the six months ended June 30, 2015 and 2014, respectively. Other comprehensive income (loss) components and related tax effects for the three month periods are as follows:
Unrealized Gains (Losses) on Securities Available for Sale
Disproportionate Tax Effect from Securities Available for Sale
Unrealized Gains (Losses) from Postretirement Plan
Disproportionate Tax Effect from Postretirement Plan
Total
June 30, 2015
(Dollars in thousands)
Balances at beginning of period
$
(425
)
$
(17,110
)
$
916
$
511
$
(16,108
)
Income tax
—
—
—
—
—
Balances at beginning of period, net of tax
(425
)
(17,110
)
916
511
(16,108
)
Other comprehensive income before reclassifications
(5,937
)
—
—
—
(5,937
)
Reclassification adjustment for gains realized in income
—
—
—
—
—
Net current period other comprehensive income
(5,937
)
—
—
—
(5,937
)
Balances at end of period, net of tax
$
(6,362
)
$
(17,110
)
$
916
$
511
$
(22,045
)
Unrealized Gains (Losses) on Securities Available for Sale
Disproportionate Tax Effect from Securities Available for Sale
Unrealized Gains (Losses) from Postretirement Plan
Disproportionate Tax Effect from Postretirement Plan
Total
June 30, 2014
(Dollars in thousands)
Balances at beginning of period
$
(27,825
)
$
(2,972
)
$
1,829
$
(129
)
$
(29,097
)
Income tax
14,138
(14,138
)
(640
)
640
—
Balances at beginning of period, net of tax
(13,687
)
(17,110
)
1,189
511
(29,097
)
Other comprehensive income before reclassifications
3,216
—
—
—
3,216
Reclassification adjustment for gains realized in income
(20
)
—
—
—
(20
)
Net current period other comprehensive income
3,196
—
—
—
3,196
Balances at end of period, net of tax
$
(10,491
)
$
(17,110
)
$
1,189
$
511
$
(25,901
) Other comprehensive income (loss) components and related tax effects for the six month periods are as follows:
Unrealized Gains (Losses) on Securities Available for Sale
Disproportionate Tax Effect from Securities Available for Sale
Unrealized Gains (Losses) From Postretirement Plan
Disproportionate Tax Effect from Postretirement Plan
Total
June 30, 2015
(Dollars in thousands)
Balances at beginning of period
$
(4,315
)
$
(17,110
)
$
916
$
511
$
(19,998
)
Income tax
—
—
—
—
—
Balances at beginning of period, net of tax
(4,315
)
(17,110
)
916
511
(19,998
)
Other comprehensive income before reclassifications
(2,040
)
—
—
—
(2,040
)
Reclassification adjustment for gains realized in income
(7
)
—
—
—
(7
)
Net current period other comprehensive income
(2,047
)
—
—
—
(2,047
)
Balances at end of period, net of tax
$
(6,362
)
$
(17,110
)
$
916
$
511
$
(22,045
)
Unrealized Gains (Losses) on Securities Available for Sale
Disproportionate Tax Effect from Securities Available for Sale
Unrealized Gains (Losses) From Postretirement Plan
Disproportionate Tax Effect from Postretirement Plan
Total
June 30, 2014
(Dollars in thousands)
Balances at beginning of period
$
(40,393
)
$
(2,972
)
$
1,829
$
(129
)
$
(41,665
)
Income tax
14,138
(14,138
)
(640
)
640
—
Balances at beginning of period, net of tax
(26,255
)
(17,110
)
1,189
511
(41,665
)
Other comprehensive income before reclassifications
15,786
—
—
—
15,786
Reclassification adjustment for gains realized in income
(22
)
—
—
—
(22
)
Net current period other comprehensive income
15,764
—
—
—
15,764
Balances at end of period, net of tax
$
(10,491
)
$
(17,110
)
$
1,189
$
511
$
(25,901
) As of June 30, 2014, management concluded it was more likely than not that the Company’s net deferred tax asset (DTA) would be realized and accordingly determined a full deferred tax valuation allowance was no longer required. Upon reversal of the former full deferred tax valuation allowance as of June 30, 2014, certain disproportionate tax effects are retained in accumulated other comprehensive income (loss) totaling approximately a ($16.6) million loss. Almost the entire disproportionate tax effect is attributable to valuation allowance expense recorded through other comprehensive income (loss) on the tax benefit of losses sustained on the available for sale securities portfolio while the Company was in a full deferred tax valuation allowance. This valuation allowance was appropriately reversed through continuing operations at June 30, 2014, leaving the original expense in accumulated other comprehensive income (loss), where it will remain in accordance with the Company’s election of the “portfolio approach”, until such time as the Company would cease to have an available for sale security portfolio. The following are significant amounts reclassified out of each component of accumulated comprehensive income (loss) for the three months ended June 30, 2015:
Amount Reclassified
Affected Line Item on
From Accumulated
the Statement Where
Details About Accumulated Other Comprehensive
Other Comprehensive
Net Income is
Income Components
Income
Presented
(Dollars in thousands)
Realized net gains on the sale of available for sale securities
$
—
Net gains on securities available for sale
—
Tax expense
Total reclassification during the period
$
—
Net of tax The following is significant amounts reclassified out of each component of accumulated comprehensive income (loss) for the three months ended June 30, 2014:
Amount Reclassified
Affected Line Item on
From Accumulated
the Statement Where
Details About Accumulated Other Comprehensive
Other Comprehensive
Net Income is
Income Components
Income
Presented
(Dollars in thousands)
Realized net gains on the sale of available for sale securities
$
(31
)
Net gains on securities available for sale
11
Tax expense
Total reclassification during the period
$
(20
)
Net of tax The following are significant amounts reclassified out of each component of accumulated comprehensive income (loss) for the six months ended June 30, 2015:
Amount Reclassified
Affected Line Item on
From Accumulated
the Statement Where
Details About Accumulated Other Comprehensive
Other Comprehensive
Net Income is
Income Components
Income
Presented
(Dollars in thousands)
Realized net gains on the sale of available for sale securities
$
(11
)
Net gains on securities available for sale
4
Tax expense
Total reclassification during the period
$
(7
)
Net of tax The following is significant amounts reclassified out of each component of accumulated comprehensive income (loss) for the six months ended June 30, 2014:
Amount Reclassified
Affected Line Item on
From Accumulated
the Statement Where
Details About Accumulated Other Comprehensive
Other Comprehensive
Net Income is
Income Components
Income
Presented
(Dollars in thousands)
Realized net gains on the sale of available for sale securities
$
(34
)
Net gains on securities available for sale
12
Tax expense
Total reclassification during the period
$
(22
)
Net of tax </t>
  </si>
  <si>
    <t>REGULATORY CAPITAL REQUIREMENTS</t>
  </si>
  <si>
    <t>Banking And Thrift [Abstract]</t>
  </si>
  <si>
    <t>1 2 .
REGULATORY CAPITAL REQUIREMENTS Home Savings and United Community are subject to various regulatory capital requirements administered by the federal banking agencies. During the first quarter of 2015, Home Savings and United Community adopted the new Basel III regulatory capital framework as approved by the federal banking agencies. The adoption of this new framework modified the calculation of the various capital ratios, added a new ratio, common equity tier 1, and revised the adequately and well capitalized thresholds. The Basel III Capital Rules establish a new common equity Tier 1 minimum capital requirement (4.5% of risk-weighted assets), increases the minimum Tier 1 capital to risk-based assets requirement (from 4% to 6% of risk-weighted assets) and assigns a higher risk weight (150%) to exposures that are more than 90 days past due or are on nonaccrual status and to certain commercial real estate facilities that finance the acquisition, development or construction of real property. The final rules also requires unrealized gains and losses on certain available-for-sale securities holdings to be included for purposes of calculating regulatory capital requirements unless a one-time opt-in or opt-out is exercised. In connection with the adoption of the Basel III Capital Rules, United Community and Home Savings elected to opt-out of the requirement to include most components of accumulated other comprehensive income in Common Equity Tier 1 The final rules became effective for Home Savings on January 1, 2015. The capital conservation buffer requirement will be phased in beginning January 1, 2016 and ending January 1, 2019, when the full capital conservation buffer requirement will be effective. The final rule also implemented consolidated capital requirements, that became effective January 1, 2015. Quantitative measures established by regulation for capital adequacy require Home Savings to maintain minimum ratios of Tier 1 (or Core) capital (as defined in the regulations) to average total assets (as defined) and of total risk-based capital (as defined) to risk-weighted assets (as defined). United Community and Home Savings’ Common Equity Tier 1 capital consists of common stock and related paid-in capital, net of treasury stock, and retained earnings. In connection with the adoption of the Basel III Capital Rules, United Community and Home Savings elected to opt-out of the requirement to include most components of accumulated other comprehensive income in Common Equity Tier 1. Common Equity Tier 1 for both United Community and Home Savings is reduced by intangible assets, net of associated deferred tax liabilities and subject to transition provisions.
June 30, 2015
To Be Well Capitalized
Minimum Capital
Under Prompt
Requirements For Capital
Corrective Action
Actual
Adequacy Purposes
Provisions
Amount
Ratio
Amount
Ratio
Amount
Ratio
(Dollars in thousands)
Total capital (to risk-weighted assets)
$
237,890
19.69
%
$
96,655
8.00
%
$
120,819
10.00
%
Tier 1 capital (to risk-weighted assets)
222,593
18.42
%
72,492
6.00
%
96,655
8.00
%
Common equity Tier 1 capital (to risk-weighted assets)
222,593
18.42
%
54,369
4.50
%
78,532
6.50
%
Tier 1 capital (to average assets)**
222,593
11.94
%
74,542
4.00
%
93,177
5.00
%
December 31, 2014
To Be Well Capitalized
Minimum Capital
Under Prompt
Requirements
Corrective Action
Actual
Per Regulation
Provisions
Amount
Ratio
Amount
Ratio
Amount
Ratio
(Dollars in thousands)
Total risk-based capital to risk-weighted assets
$
233,974
21.13
%
$
88,602
8.00
%
$
110,752
10.00
%
Tier 1 capital to risk-weighted assets
220,080
19.87
%
*
*
66,451
6.00
%
Tier 1 capital to average total assets**
220,080
12.11
%
72,674
4.00
%
90,843
5.00
%
*
Ratio was not required under regulations existing at that time
**
Tier 1 Leverage Capital Ratio Management believes that as of June 30, 2015 and December 31, 2014, Home Savings meets all capital adequacy requirements to which they were subject. As of June 30, 2015 and December 31, 2014, Home Savings was considered well capitalized. The components of Home Savings’ regulatory capital are as follows:
June 30, 2015
December 31, 2014
Total shareholders' equity
$
223,855
$
217,372
Add (deduct)
Accumulated other comprehensive income
22,061
20,015
Intangible assets
(23
)
(84
)
Disallowed deferred tax assets
(23,300
)
(17,223
)
Disallowed capitalized mortgage loan servicing rights
—
—
Tier 1 Capital
222,593
220,080
Allowance for loan losses and allowance for unfunded lending commitments limited to 1.25% of total risk-weighted assets
15,297
13,894
Total risk-based capital
$
237,890
$
233,974
Actual and regulatory required consolidated capital ratios for United Community, along with the dollar amount of capital implied by such ratios, are presented below.
June 30, 2015
To Be Well Capitalized
Minimum Capital
Under Prompt
Requirements For Capital
Corrective Action
Actual
Adequacy Purposes
Provisions
Amount
Ratio
Amount
Ratio
Amount
Ratio
(Dollars in thousands)
Total capital (to risk-weighted assets)
$
248,306
20.57
%
$
96,565
8.00
%
$
120,707
10.00
%
Tier 1 capital (to risk-weighted assets)
232,991
19.30
%
72,424
6.00
%
96,565
8.00
%
Common equity Tier 1 capital (to risk-weighted assets)
232,991
19.30
%
54,318
4.50
%
78,459
6.50
%
Tier 1 capital (to average assets)**
232,991
12.50
%
74,541
4.00
%
93,176
5.00
% The components of United Community’s consolidated regulatory capital are as follows:
June 30, 2015
Total shareholders' equity
$
236,462
Add (deduct)
Accumulated other comprehensive income
22,045
Intangible assets
(23
)
Disallowed deferred tax assets
(25,493
)
Disallowed capitalized mortgage loan servicing rights
—
Tier 1 Capital
232,991
Allowance for loan losses and allowance for unfunded lending commitments limited to 1.25% of total risk-weighted assets
15,315
Total risk-based capital
$
248,306</t>
  </si>
  <si>
    <t>INCOME TAXES</t>
  </si>
  <si>
    <t>Income Tax Disclosure [Abstract]</t>
  </si>
  <si>
    <t xml:space="preserve">1 3 .
INCOME TAXES Significant components of the deferred tax assets and liabilities are as follows:
June 30,
December 31,
2015
2014
(Dollars in thousands)
Deferred tax assets:
Loan loss reserves
$
5,909
$
6,190
Postretirement benefits
1,042
1,066
Depreciation
735
625
Other real estate owned valuation
418
498
Tax credits carryforward
736
513
Unrealized loss on securities available for sale
3,426
2,324
Interest on nonaccrual loans
933
943
Net operating loss carryforward
20,315
24,027
Purchase accounting adjustment
86
82
Accrued bonuses
405
459
Other
338
279
Deferred tax assets
34,343
37,006
Deferred tax liabilities:
Deferred loan fees
369
321
Federal Home Loan Bank stock dividends
4,585
4,585
Mortgage servicing rights
1,960
1,917
FHLB prepayment penalty
1,195
1,332
Postretirement benefits accrual
493
493
Prepaid expenses
248
201
Deferred tax liabilities
8,850
8,849
Net deferred tax asset
$
25,493
$
28,157
As of June 30, 2015, the net deferred tax asset (DTA) was $25.5 million, and as of December 31, 2014, the net DTA was $28.2 million. The realization of a DTA is assessed and a valuation allowance is recorded if it is “more likely than not” that all or a portion of the DTA will not be realized. “More likely than not” is defined as the DTA being more than 50% likely of being realized. All available evidence, both positive and negative is considered to determine whether, based on the weight of that evidence, a valuation allowance against the net DTA is required. In assessing the need for a valuation allowance, the Company considered all available evidence about the realization of the DTA both positive and negative, that could be objectively verified. Positive evidence considered included (1) the Company’s recent history of quarterly pre-tax earnings (with the most recent quarterly loss being recorded for the quarter ended September 30, 2012), (2) expectations for sustained and continued profitability with sufficient taxable income to fully utilize the remaining net deferred tax benefits (3) significant reductions in the level of non-performing assets since their peak, which was the primary source of the losses generated in prior periods (4) resolution to an executive search placed on a key management position (5) evaluation of core earnings (6) adequacy of capital to fund balance sheet and future growth and (7) cost-saving initiatives triggered during 2014. Negative evidence considered was (1) the uncertainty about the potential impact on future earnings from nonperforming assets along with (2) former pre-tax losses reported by the Company. As the number of consecutive periods of profitability increased and the level of profits are indicative of on-going results, the weight of cumulative losses as negative evidence decreased. A reduction in the weight given to such losses is further validated given that the source of the losses was due to an elevated level of problem assets and related credit costs, which have since been significantly reduced due to the bulk asset sale in 2012 and as evidenced by the improvements in the Company’s asset quality metrics. After weighing both the positive and negative evidence, management determined that a valuation allowance on the net DTA was no longer warranted as of June 30, 2014 and June 30, 2015. For a more detailed discussion of the Company’s tax calculation, see Note 14 to the consolidated financial statements, included in Item 8 of the Company’s Form 10-K. The Company’s ultimate realization of the DTA is dependent upon the generation of future taxable income during the periods in which temporary differences become deductible. Management considers the nature and amount of historical and projected future taxable income, the scheduled reversal of deferred tax assets and liabilities, and available tax planning strategies in making this assessment. The amount of deferred taxes recognized could be impacted by changes to any of these variables. United Community’s net operating loss of $58.0 million at June 30, 2015 will be carried forward to use against future taxable income. The net operating loss carryforwards begin to expire in the year ending December 31, 2030. In addition, United Community is carrying forward $736,000 of alternative minimum tax credits. The alternative minimum tax credits are carried forward indefinitely. </t>
  </si>
  <si>
    <t>RECENT ACCOUNTING DEVELOPMENTS (Policies)</t>
  </si>
  <si>
    <t>Receivables-Troubled Debt Restructurings by Creditors</t>
  </si>
  <si>
    <t xml:space="preserve">In January 2014, FASB issued Accounting Standards Update (ASU) 2014-04, Receivables—Troubled Debt Restructurings by Creditors (Subtopic 310-40): Reclassification of Residential Real Estate Collateralized Consumer Mortgage Loans upon Foreclosure (a consensus of the FASB Emerging Issues Task Force). Specifically, the new ASU requires a creditor to reclassify a collateralized consumer mortgage loan to real estate property upon obtaining legal title to the real estate collateral, or the borrower voluntarily conveying all interest in the real estate property to the lender to satisfy the loan through a deed in lieu of foreclosure or similar legal agreement. Additional disclosures are required detailing the amount of foreclosed residential real estate property held by the creditor and the recorded investment in consumer mortgages collateralized by real estate property that are in the process of foreclosure. The new guidance is effective for annual periods, and interim reporting periods within those annual periods, beginning after December 15, 2014. The adoption of this guidance did not have a material impact on the Company’s consolidated financial statements, but did result in additional disclosures. </t>
  </si>
  <si>
    <t>Revenue from Contracts with Customers</t>
  </si>
  <si>
    <t>In May 2014, FASB issued ASU 2014-09, Revenue from Contracts with Customers (Topic 606)</t>
  </si>
  <si>
    <t>Repurchase-to-Maturity Transactions, Repurchase Financings and Disclosures</t>
  </si>
  <si>
    <t>In June 2014, the FASB issued Accounting Standards Update 2014-11, Transfers and Servicing (Topic 860): Repurchase-to-Maturity Transactions, Repurchase Financings, and Disclosures</t>
  </si>
  <si>
    <t>STOCK COMPENSATION (Tables)</t>
  </si>
  <si>
    <t>Summary of Activity in Plans</t>
  </si>
  <si>
    <t>A summary of activity in the plans is as follows:
For the six months ended
June 30, 2015
Weighted
Aggregate
average
intrinsic value
Shares
exercise price
(in thousands)
Outstanding at beginning of year
579,905
$
2.52
Granted
4,359
5.43
Exercised
(13,000
)
1.98
Forfeited and expired
—
—
Outstanding at end of period
571,264
2.55
$
1,638
Options exercisable at end of period
553,014
2.49
$
1,618</t>
  </si>
  <si>
    <t>Information Related to Stock Option Plans</t>
  </si>
  <si>
    <t>Information related to the stock option plans for the six months ended June 30, 2015 and 2014 follows:
June 30, 2015
June 30, 2014
Intrinsic value of options exercised
$
43,641
$
135,800
Cash received from option exercises
25,700
162,000
Tax benefit realized from option exercises
—
10,267
Weighted average fair value of options granted, per share
$
1.72
$
1.70</t>
  </si>
  <si>
    <t>Weighted-Average Assumptions for Determining Fair Value of Options Granted</t>
  </si>
  <si>
    <t xml:space="preserve">The fair value of options granted during the three and six months ended June 30, 2015 and 2014 was determined using the following weighted-average assumptions as of the grant date:
Three months ended
Six months ended
June 30, 2015
June 30, 2014
June 30, 2015
June 30, 2014
Risk-free interest rate
1.35
%
1.79
%
1.42
%
1.76
%
Expected term (years)
5
5
5
5
Expected stock volatility
36.17
%
58.62
%
36.42
%
64.98
%
Dividend yield
0.72
%
—
%
0.74
%
—
% </t>
  </si>
  <si>
    <t>Summary of Changes in Company's Nonvested Restricted Shares</t>
  </si>
  <si>
    <t>A summary of changes in the Company’s nonvested restricted shares for the six months ended June 30, 2015 is as follows:
For the six months ended
June 30, 2015
Weighted
average
grant date
Shares
fair value
Nonvested at beginning of year
223,624
$
3.88
Granted
130,458
5.32
Vested
(81,763
)
4.20
Forfeited
(8,091
)
4.87
Nonvested shares at end of period
264,228
$
4.46</t>
  </si>
  <si>
    <t>SECURITIES (Tables)</t>
  </si>
  <si>
    <t>Components of Available for Sale Portfolio</t>
  </si>
  <si>
    <t>Components of the available for sale portfolio are as follows:
June 30, 2015
Gross
Gross
Amortized
unrealized
unrealized
Fair
cost
gains
losses
value
(Dollars in thousands)
Available for Sale
U.S. Treasury and government sponsored entities' securities
$
226,539
$
125
$
(5,569
)
$
221,095
Mortgage-backed GSE securities: residential
256,221
93
(4,437
)
251,877
Total
$
482,760
$
218
$
(10,006
)
$
472,972
December 31, 2014
Gross
Gross
Amortized
unrealized
unrealized
Fair
cost
gains
losses
value
(Dollars in thousands)
Available for Sale
U.S. Treasury and government sponsored entities' securities
$
232,225
$
184
$
(4,452
)
$
227,957
Mortgage-backed GSE securities: residential
274,204
331
(2,702
)
271,833
Total
$
506,429
$
515
$
(7,154
)
$
499,790</t>
  </si>
  <si>
    <t>Components of Held to Maturity Securities Portfolio</t>
  </si>
  <si>
    <t>Components of held to maturity securities portfolio are as follows:
June 30, 2015
Gross
Gross
Amortized
unrecognized
unrecognized
Fair
cost
gains
losses
value
(Dollars in thousands)
Held to maturity
States of the U.S. and political subdivisions
$
4,775
$
—
$
(96
)
$
4,679
Total
$
4,775
$
—
$
(96
)
$
4,679</t>
  </si>
  <si>
    <t>Available For Sale Securities [Member]</t>
  </si>
  <si>
    <t>Debt Securities by Contractual Maturity</t>
  </si>
  <si>
    <t>Debt securities available for sale by contractual maturity, repricing or expected call date are shown below:
June 30, 2015
Amortized cost
Fair value
(Dollars in thousands)
Due in one year or less
$
—
$
—
Due after one year through five years
—
—
Due after five years through ten years
199,219
194,901
Due after ten years
27,320
26,194
Mortgage-backed GSE securities: residential
256,221
251,877
Total
$
482,760
$
472,972</t>
  </si>
  <si>
    <t>Securities Available for Sale and Held to Maturity in Unrealized Loss Position</t>
  </si>
  <si>
    <t xml:space="preserve">Securities available for sale that have been in an unrealized loss position for less than twelve months or twelve months or more are as follows:
June 30, 2015
Less than 12 months
12 months or more
Total
Fair
Unrealized loss
Fair
Unrealized loss
Fair
Unrealized
value
Loss
value
Loss
value
Loss
(Dollars in thousands)
Description of securities:
U.S. Treasury and government sponsored entities
$
153,352
$
(3,434
)
$
54,383
$
(2,135
)
$
207,735
$
(5,569
)
Mortgage-backed GSE securities: residential
121,603
(1,280
)
103,555
(3,157
)
225,158
(4,437
)
Total temporarily impaired securities
$
274,955
$
(4,714
)
$
157,938
$
(5,292
)
$
432,893
$
(10,006
)
December 31, 2014
Less than 12 months
12 months or more
Total
Fair
Unrealized loss
Fair
Unrealized loss
Fair
Unrealized loss
value
Loss
value
Loss
value
Loss
(Dollars in thousands)
Description of securities:
U.S. Treasury and government sponsored entities
$
—
$
—
$
214,495
$
(4,452
)
$
214,495
$
(4,452
)
Mortgage-backed GSE securities: residential
4,625
(40
)
193,434
(2,662
)
198,059
(2,702
)
Total temporarily impaired securities
$
4,625
$
(40
)
$
407,929
$
(7,114
)
$
412,554
$
(7,154
) </t>
  </si>
  <si>
    <t>Held To Maturity Securities [Member]</t>
  </si>
  <si>
    <t>Debt securities held to maturity by contractual maturity, repricing or expected call date are shown below:
June 30, 2015
Amortized cost
Fair value
(Dollars in thousands)
Due in one year or less
$
—
$
—
Due after one year through five years
—
—
Due after five years through ten years
570
561
Due after ten years
4,205
4,118
Mortgage-backed GSE securities: residential
$
—
$
—
Total
$
4,775
$
4,679</t>
  </si>
  <si>
    <t xml:space="preserve">Securities held to maturity that have been in an unrealized loss position for less than twelve months or twelve months or more are as follows:
June 30, 2015
Less than 12 months
12 months or more
Total
Fair
Unrealized loss
Fair
Unrealized loss
Fair
Unrealized loss
value
Loss
value
Loss
value
Loss
(Dollars in thousands)
Description of securities:
States of the U.S. and political subdivisions
$
4,679
$
(96
)
$
—
$
—
$
4,679
$
(96
)
Total temporarily impaired securities
$
4,679
$
(96
)
$
—
$
—
$
4,679
$
(96
) </t>
  </si>
  <si>
    <t>LOANS (Tables)</t>
  </si>
  <si>
    <t>Schedule of Portfolio of Loans</t>
  </si>
  <si>
    <t>Portfolio loans consist of the following:
June 30,
December 31,
2015
2014
(Dollars in thousands)
Commercial loans
Multifamily
$
69,485
$
60,546
Nonresidential
148,025
121,595
Land
10,231
9,484
Construction
16,265
16,064
Secured
68,813
45,088
Unsecured
456
134
Total commercial loans
313,275
252,911
Residential mortgage loans
One-to four-family
709,342
694,105
Construction
34,074
37,113
Total residential mortgage loans
743,416
731,218
Consumer loans
Home equity
157,909
154,776
Auto
8,169
5,902
Marine
3,054
3,917
Recreational vehicle
12,611
14,054
Other
1,953
2,105
Total consumer loans
183,696
180,754
Total loans
1,240,387
1,164,883
Less:
Allowance for loan losses
16,881
17,687
Deferred loan costs, net
(962
)
(897
)
Total
15,919
16,790
Loans, net
$
1,224,468
$
1,148,093</t>
  </si>
  <si>
    <t>Investment in Loans by Portfolio Segment and Based on Impairment</t>
  </si>
  <si>
    <t>The following tables present the balance in the allowance for loan losses and the recorded investment in loans by portfolio segment and are based on impairment method as of June 30, 2015 and December 31, 2014 and activity for the three and six months ended June 30, 2015 and 2014. Allowance For Loan Losses
Commercial Loans
Residential Loans
Consumer Loans
Total
(Dollars in thousands)
For the three months ended June 30, 2015
Beginning balance
$
5,945
$
7,666
$
3,610
$
17,221
Provision (recovery)
1,015
(278
)
16
753
Charge-offs
(779
)
(328
)
(357
)
(1,464
)
Recoveries
208
22
141
371
Ending balance
$
6,389
$
7,082
$
3,410
$
16,881
For the six months ended June 30, 2015
Beginning balance
$
5,690
$
8,517
$
3,480
$
17,687
Provision (recovery)
1,173
(1,149
)
545
569
Charge-offs
(794
)
(494
)
(888
)
(2,176
)
Recoveries
320
208
273
801
Ending balance
$
6,389
$
7,082
$
3,410
$
16,881
June 30, 2015
Period-end amount allocated to:
Loans individually evaluated for impairment
$
673
$
1,651
$
761
$
3,085
Loans collectively evaluated for impairment
5,716
5,431
2,649
13,796
Ending balance
$
6,389
$
7,082
$
3,410
$
16,881
Period-end balances:
Loans individually evaluated for impairment
$
13,592
$
19,239
$
11,023
$
43,854
Loans collectively evaluated for impairment
299,683
724,177
172,673
1,196,533
Ending balance
$
313,275
$
743,416
$
183,696
$
1,240,387
Allowance For Loan Losses
Commercial Loans
Residential Loans
Consumer Loans
Total
(Dollars in thousands)
For the three months ended June 30, 2014
Beginning balance
$
7,275
$
9,337
$
3,942
$
20,554
Provision (recovery)
(1,565
)
(201
)
152
(1,614
)
Charge-offs
(509
)
(236
)
(447
)
(1,192
)
Recoveries
318
55
143
516
Ending balance
$
5,519
$
8,955
$
3,790
$
18,264
For the six months ended June 30, 2014
Beginning balance
$
6,984
$
9,830
$
4,302
$
21,116
Provision (recovery)
(1,075
)
(531
)
25
(1,581
)
Charge-offs
(951
)
(551
)
(854
)
(2,356
)
Recoveries
561
207
317
1,085
Ending balance
$
5,519
$
8,955
$
3,790
$
18,264
December 31, 2014
Period-end amount allocated to:
Loans individually evaluated for impairment
$
717
$
1,751
$
842
$
3,310
Loans collectively evaluated for impairment
4,973
6,766
2,638
14,377
Ending balance
$
5,690
$
8,517
$
3,480
$
17,687
Period-end balances:
Loans individually evaluated for impairment
$
14,845
$
19,209
$
11,843
$
45,897
Loans collectively evaluated for impairment
238,066
712,009
168,911
1,118,986
Ending balance
$
252,911
$
731,218
$
180,754
$
1,164,883</t>
  </si>
  <si>
    <t>Presentation of Loans Individually Evaluated for Impairment by Class</t>
  </si>
  <si>
    <t>The following table presents loans individually evaluated for impairment by class of loans as of and for six months ended June 30, 2015: Impaired Loans (Dollars in thousands)
Unpaid Principal Balance
Recorded Investment
Allowance for Loan Losses Allocated
Average Recorded Investment
Interest Income Recognized
Cash Basis Income Recognized
With no specific allowance recorded
Commercial loans
Multifamily
$
109
$
—
$
—
$
64
$
3
$
3
Nonresidential
4,175
2,431
—
3,567
3
80
Land
3,922
496
—
523
—
—
Construction
1,126
88
—
276
—
—
Secured
3,892
3,700
—
3,702
—
1
Unsecured
1,357
—
—
—
—
26
Total commercial loans
14,581
6,715
—
8,132
6
110
Residential mortgage loans
One-to four-family
5,925
4,411
—
4,939
27
62
Construction
—
—
—
—
—
—
Total residential mortgage loans
5,925
4,411
—
4,939
27
62
Consumer loans
Home equity
1,940
1,388
—
1,586
9
24
Auto
30
22
—
47
—
1
Marine
510
284
—
221
2
12
Recreational vehicle
95
66
—
117
1
2
Other
—
—
—
1
—
—
Total consumer loans
2,575
1,760
—
1,972
12
39
Total
$
23,081
$
12,886
$
—
$
15,043
$
45
$
211
With a specific allowance recorded
Commercial loans
Multifamily
$
153
$
85
$
17
$
31
$
—
$
—
Nonresidential
6,321
6,141
611
4,833
72
75
Land
—
—
—
—
—
—
Construction
2,815
327
42
967
—
—
Secured
324
324
3
324
—
—
Unsecured
—
—
—
—
—
—
Total commercial loans
9,613
6,877
673
6,155
72
75
Residential mortgage loans
One-to four-family
14,828
14,828
1,651
14,524
280
302
Construction
—
—
—
—
—
—
Total residential mortgage loans
14,828
14,828
1,651
14,524
280
302
Consumer loans
Home equity
8,554
8,554
646
9,260
211
224
Auto
4
4
—
6
—
—
Marine
—
—
—
—
—
—
Recreational vehicle
705
705
115
723
10
10
Other
—
—
—
—
—
—
Total consumer loans
9,263
9,263
761
9,989
221
234
Total
33,704
30,968
3,085
30,668
573
611
Total impaired loans
$
56,785
$
43,854
$
3,085
$
45,711
$
618
$
822
The following tables present loans individually evaluated for impairment by class of loans as of and for six months ended June 30, 2014: Impaired Loans (Dollars in thousands)
Unpaid Principal Balance
Recorded Investment
Allowance for Loan Losses Allocated
Average Recorded Investment
Interest Income Recognized
Cash Basis Income Recognized
With no specific allowance recorded
Commercial loans
Multifamily
$
185
$
86
$
—
$
347
$
—
$
—
Nonresidential
5,304
3,684
—
4,536
—
20
Land
3,958
532
—
498
—
—
Construction
1,741
739
—
824
—
—
Secured
3,945
3,708
—
3,948
—
2
Unsecured
3,783
—
—
—
—
57
Total commercial loans
18,916
8,749
—
10,153
-
79
Residential mortgage loans
One-to four-family
7,571
6,020
—
8,558
29
148
Construction
—
—
—
—
—
—
Total residential mortgage loans
7,571
6,020
—
8,558
29
148
Consumer loans
Home equity
2,509
1,998
—
4,517
3
46
Auto
94
79
—
57
—
5
Marine
156
156
—
159
—
5
Recreational vehicle
544
323
—
255
3
12
Other
6
6
—
2
—
—
Total consumer loans
3,309
2,562
—
4,990
6
68
Total
$
29,796
$
17,331
$
—
$
23,701
$
35
$
295
With a specific allowance recorded
Commercial loans
Multifamily
$
73
$
48
$
6
$
326
$
—
$
—
Nonresidential
1,865
1,385
78
1,015
2
7
Land
—
—
—
—
—
—
Construction
3,436
1,811
202
2,140
—
—
Secured
324
324
3
162
—
—
Unsecured
—
—
—
—
—
—
Total commercial loans
5,698
3,568
289
3,643
2
7
Residential mortgage loans
One-to four-family
15,252
15,252
2,246
11,761
292
305
Construction
—
—
—
—
—
—
Total residential mortgage loans
15,252
15,252
2,246
11,761
292
305
Consumer loans
Home equity
10,348
10,160
949
7,568
246
260
Auto
8
8
—
4
—
—
Marine
—
—
—
—
—
—
Recreational vehicle
761
761
141
743
11
11
Other
—
—
—
—
—
—
Total consumer loans
11,117
10,929
1,090
8,315
257
271
Total
32,067
29,749
3,625
23,719
551
583
Total impaired loans
$
61,863
$
47,080
$
3,625
$
47,420
$
586
$
878
The following table present loans individually evaluated for impairment by class of loans as of December 31, 2014: Impaired Loans (Dollars in thousands)
Unpaid Principal Balance
Recorded Investment
Allowance for Loan Losses Allocated
With no specific allowance recorded
Commercial loans
Multifamily
$
185
$
85
$
—
Nonresidential
7,201
5,582
—
Land
3,958
532
—
Construction
1,126
188
—
Secured
3,903
3,702
—
Unsecured
3,258
—
—
Total commercial loans
19,631
10,089
—
Residential mortgage loans
One-to four-family
6,015
4,518
—
Construction
—
—
—
Total residential mortgage loans
6,015
4,518
—
Consumer loans
Home equity
1,901
1,262
—
Auto
47
37
—
Marine
151
151
—
Recreational vehicle
124
81
—
Other
—
—
—
Total consumer loans
2,223
1,531
—
Total
$
27,869
$
16,138
$
—
With a specific allowance recorded
Commercial loans
Multifamily
$
33
$
8
$
6
Nonresidential
3,944
3,561
615
Land
—
—
—
Construction
2,815
863
93
Secured
324
324
3
Unsecured
—
—
—
Total commercial loans
7,116
4,756
717
Residential mortgage loans
One-to four-family
14,691
14,691
1,751
Construction
—
—
—
Total residential mortgage loans
14,691
14,691
1,751
Consumer loans
Home equity
9,577
9,577
722
Auto
7
6
1
Marine
—
—
—
Recreational vehicle
729
729
119
Other
—
—
—
Total consumer loans
10,313
10,312
842
Total
32,120
29,759
3,310
Total impaired loans
$
59,989
$
45,897
$
3,310
The following table present loans individual evaluated for impairment by class of loans as of and for the three months ended June 30, 2015
Impaired Loans
(Dollars in thousands)
Average Recorded Investment
Interest Income Recognized
Cash Basis Income Recognized
With no specific allowance recorded
Commercial loans
Multifamily
$
43
$
1
$
2
Nonresidential
2,441
2
41
Land
514
—
—
Construction
138
—
—
Secured
3,700
—
—
Unsecured
—
—
7
Total commercial loans
6,836
3
50
Residential mortgage loans
One-to four-family
4,530
17
30
Construction
—
—
—
Total residential mortgage loans
4,530
17
30
Consumer loans
Home equity
1,534
4
18
Auto
27
—
—
Marine
289
—
7
Recreational vehicle
68
1
1
Other
—
—
—
Total consumer loans
1,918
5
26
Total
$
13,284
$
25
$
106
With a specific allowance recorded
Commercial loans
Multifamily
$
43
$
—
$
—
Nonresidential
6,254
34
36
Land
—
—
—
Construction
595
—
—
Secured
324
—
—
Unsecured
—
—
—
Total commercial loans
7,216
34
36
Residential mortgage loans
One-to four-family
14,712
142
146
Construction
—
—
—
Total residential mortgage loans
14,712
142
146
Consumer loans
Home equity
8,905
108
114
Auto
5
—
—
Marine
—
—
—
Recreational vehicle
711
4
4
Other
—
—
—
Total consumer loans
9,621
112
118
Total
31,549
288
300
Total impaired loans
$
44,833
$
313
$
406
The following table present loans individual evaluated for impairment by class of loans as of and for the three months ended June 30, 2014
Impaired Loans
(Dollars in thousands)
Average Recorded Investment
Interest Income Recognized
Cash Basis Income Recognized
With no specific allowance recorded
Commercial loans
Multifamily
$
88
$
—
$
1
Nonresidential
3,802
—
10
Land
510
—
—
Construction
690
—
—
Secured
3,710
—
1
Unsecured
—
9
23
Total commercial loans
8,800
9
35
Residential mortgage loans
One-to four-family
5,226
13
84
Construction
—
—
—
Total residential mortgage loans
5,226
13
84
Consumer loans
Home equity
1,875
2
21
Auto
65
—
2
Marine
157
—
2
Recreational vehicle
195
1
4
Other
4
—
—
Total consumer loans
2,296
3
29
Total
$
16,322
$
25
$
148
With a specific allowance recorded
Commercial loans
Multifamily
$
567
$
—
$
—
Nonresidential
1,404
1
3
Land
—
—
—
Construction
2,026
—
—
Secured
324
—
—
Unsecured
—
—
—
Total commercial loans
4,321
1
3
Residential mortgage loans
One-to four-family
15,742
145
148
Construction
—
—
—
Total residential mortgage loans
15,742
145
148
Consumer loans
Home equity
10,399
124
131
Auto
9
—
—
Marine
—
—
—
Recreational vehicle
794
7
7
Other
—
—
—
Total consumer loans
11,202
131
138
Total
31,265
277
289
Total impaired loans
$
47,587
$
302
$
437</t>
  </si>
  <si>
    <t>Loans in Process of Foreclosure</t>
  </si>
  <si>
    <t>The table below presents loans that are in the process of foreclosure at June 30, 2015 and December 31, 2014 but legal title, deed in lieu of foreclosure or similar legal agreement to the property has not yet been obtained:
June 30, 2015
December 31, 2014
Unpaid Principal Balance
Recorded Investment
Unpaid Principal Balance
Recorded Investment
(Dollars in thousands)
(Dollars in thousands)
Mortgage loans in process of foreclosure
$
2,176
$
2,105
$
1,714
$
1,661
Consumer loans in process of foreclosure
1,035
846
707
489</t>
  </si>
  <si>
    <t>Presentation of Recorded Investment in Nonaccrual Loans and Loans Past Due Over 90 Days and Still on Accrual by Class of Loans</t>
  </si>
  <si>
    <t>The following table presents the recorded investment in nonaccrual and loans past due over 90 days and still on accrual by class of loans as of June 30, 2015: Nonaccrual Loans and Loans Past Due Over 90 Days and Still Accruing As of June 30, 2015
Nonaccrual
Loans past due over 90 days and still accruing
(Dollars in thousands)
Commercial loans
Multifamily
$
85
$
—
Nonresidential
5,637
—
Land
496
—
Construction
415
—
Secured
4,016
—
Unsecured
—
—
Total commercial loans
10,649
—
Residential mortgage loans
One-to four-family
6,475
—
Construction
—
—
Total residential mortgage loans
6,475
—
Consumer Loans
Home equity
1,490
—
Auto
39
—
Marine
242
—
Recreational vehicle
114
—
Other
2
—
Total consumer loans
1,887
—
Total nonaccrual loans and loans past due over 90 days and still accruing
$
19,011
$
—
The following table presents the recorded investment in nonaccrual and loans past due over 90 days and still on accrual by class of loans as of December 31, 2014: Nonaccrual Loans and Loans Past Due Over 90 Days and Still Accruing As of December 31, 2014
Nonaccrual
Loans past due over 90 days and still accruing
(Dollars in thousands)
Commercial loans
Multifamily
$
93
$
—
Nonresidential
5,781
—
Land
531
—
Construction
1,051
—
Secured
4,016
—
Unsecured
—
—
Total commercial loans
11,472
—
Residential mortgage loans
One-to four-family
6,816
—
Construction
—
—
Total residential mortgage loans
6,816
—
Consumer Loans
Home equity
1,792
—
Auto
66
—
Marine
119
—
Recreational vehicle
184
—
Other
2
—
Total consumer loans
2,163
—
Total nonaccrual loans and loans past due over 90 days and still accruing
$
20,451
$
—</t>
  </si>
  <si>
    <t>Presentation of Age Analysis of Past-Due Loans, Segregated by Class of Loans</t>
  </si>
  <si>
    <t>The following table presents an age analysis of past-due loans, segregated by class of loans as of June 30, 2015: Past Due Loans (Dollars in thousands)
30-59 Days Past Due
60-89 Days Past Due
Greater than 90 Days Past Due
Total Past Due
Current Loans
Total Loans
Commercial loans
Multifamily
$
—
$
—
$
85
$
85
$
69,400
$
69,485
Nonresidential
13
—
3,783
3,796
144,229
148,025
Land
—
—
496
496
9,735
10,231
Construction
—
—
415
415
15,850
16,265
Secured
—
—
4,016
4,016
64,797
68,813
Unsecured
—
—
—
—
456
456
Total commercial loans
13
—
8,795
8,808
304,467
313,275
Residential mortgage loans
One-to four-family
1,414
636
4,207
6,257
703,085
709,342
Construction
—
—
—
—
34,074
34,074
Total residential mortgage loans
1,414
636
4,207
6,257
737,159
743,416
Consumer Loans:
Home equity
472
136
1,122
1,730
156,179
157,909
Automobile
9
—
11
20
8,149
8,169
Marine
287
—
95
382
2,672
3,054
Recreational vehicle
33
557
16
606
12,005
12,611
Other
—
3
—
3
1,950
1,953
Total consumer loans
801
696
1,244
2,741
180,955
183,696
Total loans
$
2,228
$
1,332
$
14,246
$
17,806
$
1,222,581
$
1,240,387
The following table presents an age analysis of past-due loans, segregated by class of loans as of December 31, 2014: Past Due Loans (Dollars in thousands)
30-59 Days Past Due
60-89 Days Past Due
Greater than 90 Days Past Due
Total Past Due
Current Loans
Total Loans
Commercial loans
Multifamily
$
—
$
—
$
93
$
93
$
60,453
$
60,546
Nonresidential
—
—
3,891
3,891
117,704
121,595
Land
—
—
531
531
8,953
9,484
Construction
—
—
1,051
1,051
15,013
16,064
Secured
—
—
4,016
4,016
41,072
45,088
Unsecured
—
—
—
—
134
134
Total commercial loans
—
—
9,582
9,582
243,329
252,911
Residential mortgage loans
One-to four-family
2,279
605
4,856
7,740
686,365
694,105
Construction
—
—
—
—
37,113
37,113
Total residential mortgage loans
2,279
605
4,856
7,740
723,478
731,218
Consumer Loans:
Home equity
588
183
1,531
2,302
152,474
154,776
Automobile
21
—
30
51
5,851
5,902
Marine
—
686
—
686
3,231
3,917
Recreational vehicle
452
109
18
579
13,475
14,054
Other
3
4
1
8
2,097
2,105
Total consumer loans
1,064
982
1,580
3,626
177,128
180,754
Total loans
$
3,343
$
1,587
$
16,018
$
20,948
$
1,143,935
$
1,164,883</t>
  </si>
  <si>
    <t>Loans by Class Modified as Troubled Debt Restructurings</t>
  </si>
  <si>
    <t>As of June 30, 2015 and December 31, 2014, the Company has a recorded investment in troubled debt restructurings of $29.5 million and $28.1 million, respectively. The Company has allocated $2.4 million and $2.6 million of specific allowance for those loans at June 30, 2015 and December 31, 2014, respectively. The Company has committed to lend additional amounts totaling up to$41,000 and $50,000 at June 30, 2015 and December 31, 2014, respectively. The following table presents loans by class modified as troubled debt restructurings that occurred during the three months ended June 30, 2015:
Number of Loans
Pre-Modification Outstanding Recorded Investment
Post-Modification Recorded Investment
(In thousands)
Commercial loans
Multifamily
—
$
—
$
—
Nonresidential
—
—
—
Land
—
—
—
Construction
—
—
—
Secured
—
—
—
Unsecured
—
—
—
Total commercial loans
—
—
—
Residential mortgage loans
One-to four-family
5
469
476
Construction
—
—
—
Total residential mortgage loans
5
469
476
Consumer loans
Home equity
4
128
129
Auto
—
—
—
Marine
—
—
—
Recreational vehicle
—
—
—
Other
—
—
—
Total consumer loans
4
128
129
Total restructured loans
9
$
597
$
605
The troubled debt restructurings described above increased the allowance for loan losses by $24,000 and resulted in no charge-offs during the three months ended June 30, 2015. The following table presents loans by class modified as troubled debt restructurings that occurred during the six months ended June 30, 2015:
Number of Loans
Pre-Modification Outstanding Recorded Investment
Post-Modification Recorded Investment
(In thousands)
Commercial loans
Multifamily
—
$
—
$
—
Nonresidential
—
—
—
Land
—
—
—
Construction
—
—
—
Secured
—
—
—
Unsecured
—
—
—
Total commercial loans
—
—
—
Residential mortgage loans
One-to four-family
10
910
930
Construction
—
—
—
Total residential mortgage loans
10
910
930
Consumer loans
Home equity
6
482
483
Auto
—
—
—
Marine
—
—
—
Recreational vehicle
—
—
—
Other
—
—
—
Total consumer loans
6
482
483
Total restructured loans
16
$
1,392
$
1,413
The troubled debt restructurings described above increased the allowance for loan losses by $82,000 and resulted in no charge-offs during the six months ended June 30, 2015. The following table presents loans by class modified as troubled debt restructurings that occurred during the three months ended June 30, 2014:
Number of Loans
Pre-Modification Outstanding Recorded Investment
Post-Modification Recorded Investment
(Dollars in thousands)
Commercial loans
Multifamily
—
$
—
$
—
Nonresidential
—
—
—
Land
—
—
—
Construction
—
—
—
Secured
—
—
—
Unsecured
—
—
—
Total commercial loans
—
—
—
Residential mortgage loans
One-to four-family
11
922
969
Construction
—
—
—
Total residential mortgage loans
11
922
969
Consumer loans
Home equity
9
465
450
Auto
—
—
—
Marine
—
—
—
Recreational vehicle
—
—
—
Other
—
—
—
Total consumer loans
9
465
450
Total restructured loans
20
$
1,387
$
1,419
The troubled debt restructurings described above increased the allowance for loan losses by $59,000, and resulted in chargeoffs of $3,000 during the three months ended June 30, 2014. The following table presents loans by class modified as troubled debt restructurings that occurred during the six months ended June 30, 2014:
Number of Loans
Pre-Modification Outstanding Recorded Investment
Post-Modification Recorded Investment
(Dollars in thousands)
Commercial loans
Multifamily
—
$
—
$
—
Nonresidential
1
120
120
Land
—
—
—
Construction
—
—
—
Secured
—
—
—
Unsecured
—
—
—
Total commercial loans
1
120
120
Residential mortgage loans
One-to four-family
20
1,491
1,545
Construction
—
—
—
Total residential mortgage loans
20
1,491
1,545
Consumer loans
Home equity
19
1,017
1,009
Auto
—
—
—
Marine
—
—
—
Recreational vehicle
—
—
—
Other
—
—
—
Total consumer loans
19
1,017
1,009
Total restructured loans
40
$
2,628
$
2,674</t>
  </si>
  <si>
    <t>Loans by Class Modified as Troubled Debt Restructurings with Payment Default</t>
  </si>
  <si>
    <t>The following table presents loans by class modified as troubled debt restructurings for which there was a payment default within a twelve month cycle following the modification during the six months ended June 30, 2015:
Number of loans
Recorded Investment
(Dollars in thousands)
Commercial loans
Multifamily
—
$
—
Nonresidential
—
—
Land
—
—
Construction
—
—
Secured
—
—
Unsecured
—
—
Total commercial loans
—
—
Residential mortgage loans
One-to four-family
1
76
Construction
—
—
Total residential mortgage loans
1
76
Consumer loans
Home equity
2
56
Auto
—
—
Marine
—
—
Recreational vehicle
—
—
Other
—
—
Total consumer loans
2
56
Total restructured loans
3
$
132
The following table presents loans by class modified as troubled debt restructurings for which there was a payment default within a twelve month cycle following the modification during the six months ended June 30, 2014:
Number of loans
Recorded Investment
(Dollars in thousands)
Commercial loans
Multifamily
—
$
—
Nonresidential
—
—
Land
—
—
Construction
—
—
Secured
—
—
Unsecured
—
—
Total commercial loans
—
—
Residential mortgage loans
One-to four-family
2
74
Construction
—
—
Total residential mortgage loans
2
74
Consumer loans
Home equity
4
172
Auto
—
—
Marine
—
—
Recreational vehicle
—
—
Other
—
—
Total consumer loans
4
172
Total restructured loans
6
$
246</t>
  </si>
  <si>
    <t>Risk Category of Loans by Class of Loans</t>
  </si>
  <si>
    <t>As of June 30, 2015 and December 31, 2014, and based on the most recent analysis performed, the risk category of loans by class of loans is as follows: Loans June 30, 2015 (Dollars in thousands)
Unclassified
Classified
Unclassified
Special Mention
Substandard
Doubtful
Loss
Total Classified
Total Loans
Commercial Loans
Multifamily
$
64,906
$
2,055
$
2,524
$
—
$
—
$
2,524
$
69,485
Nonresidential
123,491
11,592
12,942
—
—
12,942
148,025
Land
9,735
—
496
—
—
496
10,231
Construction
15,850
—
415
—
—
415
16,265
Secured
63,319
—
5,494
—
—
5,494
68,813
Unsecured
349
—
107
—
—
107
456
Total commercial loans
277,650
13,647
21,978
—
—
21,978
313,275
Residential mortgage loans
One-to four-family
701,570
125
7,647
—
—
7,647
709,342
Construction
34,074
—
—
—
—
—
34,074
Total residential mortgage loans
735,644
125
7,647
—
—
7,647
743,416
Consumer Loans
Home equity
156,152
—
1,757
—
—
1,757
157,909
Auto
8,121
3
45
—
—
45
8,169
Marine
2,770
—
284
—
—
284
3,054
Recreational vehicle
12,481
—
130
—
—
130
12,611
Other
1,948
—
5
—
—
5
1,953
Total consumer loans
181,472
3
2,221
—
—
2,221
183,696
Total loans
$
1,194,766
$
13,775
$
31,846
$
—
$
—
$
31,846
$
1,240,387
Loans December 31, 2014 (Dollars in thousands)
Unclassified
Classified
Unclassified
Special Mention
Substandard
Doubtful
Loss
Total Classified
Total Loans
Commercial Loans
Multifamily
$
53,485
$
4,134
$
2,927
$
—
$
—
$
2,927
$
60,546
Nonresidential
92,074
12,290
17,231
—
—
17,231
121,595
Land
8,952
—
532
—
—
532
9,484
Construction
15,013
—
1,051
—
—
1,051
16,064
Secured
39,480
900
4,708
—
—
4,708
45,088
Unsecured
22
—
112
—
—
112
134
Total commercial loans
209,026
17,324
26,561
—
—
26,561
252,911
Residential mortgage loans
One-to four-family
684,779
939
8,387
—
—
8,387
694,105
Construction
37,113
—
—
—
—
—
37,113
Total residential mortgage loans
721,892
939
8,387
—
—
8,387
731,218
Consumer Loans
Home equity
152,599
—
2,177
—
—
2,177
154,776
Auto
5,829
10
63
—
—
63
5,902
Marine
3,766
—
151
—
—
151
3,917
Recreational vehicle
13,846
—
208
—
—
208
14,054
Other
2,099
—
6
—
—
6
2,105
Total consumer loans
178,139
10
2,605
—
—
2,605
180,754
Total loans
$
1,109,057
$
18,273
$
37,553
$
—
$
—
$
37,553
$
1,164,883</t>
  </si>
  <si>
    <t>MORTGAGE BANKING ACTIVITIES (Tables)</t>
  </si>
  <si>
    <t>Principal Balance of Mortgage Servicing Rights</t>
  </si>
  <si>
    <t>Mortgage loans serviced for others are not reported as assets. The principal balances of these loans are as follows:
June 30, 2015
December 31, 2014
(Dollars in thousands)
Mortgage loan portfolios serviced for:
FHLMC
$
849,109
$
821,609
FNMA
248,012
259,463</t>
  </si>
  <si>
    <t>Capitalized Mortgage Servicing Rights</t>
  </si>
  <si>
    <t>Activity for capitalized mortgage servicing rights, included in other assets, was as follows:
For the Three Months Ended June 30,
For the Six Months Ended June 30,
2015
2014
2015
2014
(Dollars in thousands)
Balance, beginning of period
$
5,543
$
5,803
$
5,535
$
5,941
Originations
530
287
981
541
Amortized to expense
(462
)
(432
)
(905
)
(824
)
Balance, end of period
5,611
5,658
5,611
5,658
Less valuation allowance
(12
)
(6
)
(12
)
(6
)
Net balance
$
5,599
$
5,652
$
5,599
$
5,652</t>
  </si>
  <si>
    <t>Valuation Allowance for Mortgage Servicing Rights</t>
  </si>
  <si>
    <t xml:space="preserve">Activity in the valuation allowance for mortgage servicing rights was as follows:
For the Three Months Ended June 30,
For the Six Months Ended June 30,
2015
2014
2015
2014
(Dollars in thousands)
Balance, beginning of period
$
(219
)
$
(1
)
$
(58
)
$
—
Impairment charges
—
(5
)
(161
)
(6
)
Recoveries
207
—
207
—
Balance, end of period
$
(12
)
$
(6
)
$
(12
)
$
(6
) </t>
  </si>
  <si>
    <t>Key Economic Assumptions in Measuring Value of Mortgage Servicing Rights</t>
  </si>
  <si>
    <t xml:space="preserve">Key economic assumptions in measuring the value of mortgage servicing rights at June 30, 2015, and December 31, 2014, were as follows:
June 30, 2015
December 31, 2014
Weighted average prepayment rate
195 PSA
219 PSA
Weighted average life (in years)
3.54
3.61
Weighted average discount rate
8.00%
8.00% </t>
  </si>
  <si>
    <t>OTHER REAL ESTATE OWNED AND OTHER REPOSSESSED ASSETS (Tables)</t>
  </si>
  <si>
    <t>Real Estate Owned and Other Repossessed Assets</t>
  </si>
  <si>
    <t>Real estate owned and other repossessed assets at June 30, 2015 and December 31, 2014 were as follows:
June 30, 2015
December 31, 2014
(Dollars in thousands)
Real estate owned and other repossessed assets
$
4,556
$
4,890
Valuation allowance
(1,195
)
(1,423
)
End of period
$
3,361
$
3,467</t>
  </si>
  <si>
    <t>Valuation Allowance Related to Real Estate Owned</t>
  </si>
  <si>
    <t>Activity in the valuation allowance was as follows:
Three Months Ended
Six Months Ended
June 30, 2015
June 30, 2014
June 30, 2015
June 30, 2014
(Dollars in thousands)
Beginning of period
$
1,244
$
3,588
$
1,423
$
4,059
Additions charged to expense
42
146
123
438
Reductions due to sales
(91
)
(171
)
(351
)
(934
)
End of period
$
1,195
$
3,563
$
1,195
$
3,563</t>
  </si>
  <si>
    <t>Expenses Related to Foreclosed and Repossessed Assets</t>
  </si>
  <si>
    <t>Expenses related to foreclosed and repossessed assets include:
Three Months Ended
June 30, 2015
June 30, 2014
(Dollars in thousands)
Net (gain) loss on sales
$
60
$
(104
)
Provision for unrealized losses, net
42
146
Operating expenses, net of rental income
18
137
Total expenses
$
120
$
179
Six Months Ended
June 30, 2015
June 30, 2014
(Dollars in thousands)
Net (gain) loss on sales
$
69
$
(13
)
Provision for unrealized losses, net
123
438
Operating expenses, net of rental income
159
350
Total expenses
$
351
$
775</t>
  </si>
  <si>
    <t>FAIR VALUE MEASUREMENT (Tables)</t>
  </si>
  <si>
    <t>Assets and Liabilities Measured at Fair Value on Recurring Basis</t>
  </si>
  <si>
    <t>Assets and Liabilities Measured on a Recurring Basis: Assets and liabilities measured at fair value on a recurring basis are summarized below:
Fair Value Measurements at June 30, 2015 Using:
Quoted
Prices in
Active
Significant
Markets for
Other
Significant
Identical
Observable
Unobservable
June 30,
Assets
Inputs
Inputs
2015
(Level 1)
(Level 2)
(Level 3)
(Dollars in thousands)
Assets:
Available for sale securities
U.S. Treasury and government sponsored entities’ securities
$
221,095
$
—
$
221,095
$
—
Mortgage-backed GSE securities: residential
251,877
—
251,877
—
Loans held for sale, at fair value
9,839
—
—
9,839
Interest rate caps
24
—
—
24
Purchased certificate of deposit option
847
—
847
—
Liabilities
Written certificate of deposit option
847
—
847
—
Fair Value Measurements at December 31, 2014 Using:
Quoted
Prices in
Active
Significant
Markets for
Other
Significant
Identical
Observable
Unobservable
December 31,
Assets
Inputs
Inputs
2014
(Level 1)
(Level 2)
(Level 3)
(Dollars in thousands)
Assets:
Available for sale securities
U.S. Treasury and government sponsored entities’ securities
$
227,957
$
—
$
227,957
$
—
Mortgage-backed GSE securities: residential
271,833
—
271,833
—
Interest rate caps
180
—
—
180
Purchased certificate of deposit option
930
—
930
—
Liabilities
Written certificate of deposit option
930
—
930
—</t>
  </si>
  <si>
    <t>Reconciliation of All Assets Measured at Fair Value on Recurring Basis Using Significant Unobservable Inputs (Level 3)</t>
  </si>
  <si>
    <t>The table below presents a reconciliation of all assets measured at fair value on a recurring basis using significant unobservable inputs (Level 3) for the three and six months ended June 30, 2015. There were no loans held for sale, carried at fair value during 2014.
Loans Held for Sale, At Fair Value
For the Three Months Ended June 30,
For the Six Months Ended June 30,
2015
2015
(Dollars in thousands)
Balance of recurring Level 3 assets at beginning of period
$
1,608
$
—
Total gains (losses) for the period
Included in change in fair value of loans held for sale
(146
)
415
Included in other comprehensive income
—
—
Originations
8,377
9,424
Amortization
—
—
Sales
—
—
Balance of recurring Level 3 assets at end of period
$
9,839
$
9,839
Interest Rate Caps
Interest Rate Caps
For the Three Months Ended June 30,
For the Six Months Ended June 30,
2015
2014
2015
2014
(Dollars in thousands)
Balance of recurring Level 3 assets at beginning of period
$
126
$
419
$
180
$
546
Total gains (losses) for the period
Included in other income
28
(75
)
103
(73
)
Included in other comprehensive income
—
—
—
—
Purchases
—
—
—
—
Amortization
(130
)
(130
)
(259
)
(259
)
Sales
—
—
—
—
Balance of recurring Level 3 assets at end of period
$
24
$
214
$
24
$
214</t>
  </si>
  <si>
    <t>Quantitative Information About Level 3 Fair Value Measurements for Financial Instruments Measured at Fair Value</t>
  </si>
  <si>
    <t xml:space="preserve">The following table presents quantitative information about Level 3 fair value measurements for financial instruments measured at fair value on a nonrecurring basis at June 30, 2015:
Fair Value
Valuation Technique(s)
Unobservable Input(s)
Range (Weighted Average)
Impaired loans:
Commercial loans
$
3,305
Sales
Adjustment for differences between comparable sales
0.00%-20.00% (10.00%)
Residential loans
601
Sales comparison approach
Adjustment for differences between comparable sales
0.00%-10.77% (10.00%)
Consumer loans
306
Sales comparison approach
Adjustment for differences between comparable sales
0.00%-17.85% (17.85%)
Other real estate owned:
Residential loans
588
Sales comparison approach
Adjustment for differences between comparable sales
0.00%-40.50% (14.55%)
Construction loans
804
Sales comparison approach
Adjustment for differences between comparable sales
0.00%-25.00% (12.13%)
Nonresidential loans
175
Income approach
Adjustment for differences in net operating income capitalization rate
0.00-12.50% (12.50%) The following table presents quantitative information about Level 3 fair value measurements for financial instruments measured at fair value on a nonrecurring basis at December 31, 2014:
Fair Value
Valuation Technique(s)
Unobservable Input(s)
Range (Weighted Average)
Impaired loans:
Commercial loans
$
3,803
Sales comparison approach
Adjustment for differences between comparable sales
0.00%-20.00% (10.00%)
Residential loans
765
Sales comparison approach
Adjustment for differences between comparable sales
0.00%-11.80% (3.70%)
Consumer loans
260
Sales comparison approach
Adjustment for differences between comparable sales
0.00%-10.00% (5.00%)
Other real estate owned:
Residential loans
640
Sales comparison approach
Adjustment for differences between comparable sales
0.00%-51.10% (26.83%)
Construction loans
1,286
Sales comparison approach
Adjustment for differences between comparable sales
0.00%-58.10% (22.20%) </t>
  </si>
  <si>
    <t>Assets and Liabilities Measured on Non-recurring Basis</t>
  </si>
  <si>
    <t>Assets and Liabilities Measured on a Non-Recurring Basis: Assets and liabilities measured at fair value on a non-recurring basis are summarized below:
Fair Value Measurements at June 30, 2015 Using:
Quoted
Prices in
Active
Significant
Markets for
Other
Significant
Identical
Observable
Unobservable
June 30,
Assets
Inputs
Inputs
2015
(Level 1)
(Level 2)
(Level 3)
(Dollars in thousands)
Assets:
Impaired loans:
Commercial loans
$
3,305
$
—
$
—
$
3,305
Residential loans
601
—
—
601
Consumer loans
306
—
—
306
Mortgage servicing rights
215
—
215
—
Other real estate owned, net
Residential loans
588
—
—
588
Construction loans
804
—
—
804
Nonresidential loans
175
—
—
175
Fair Value Measurements at December 31, 2014 Using:
Quoted
Prices in
Active
Significant
Markets for
Other
Significant
Identical
Observable
Unobservable
December 31,
Assets
Inputs
Inputs
2014
(Level 1)
(Level 2)
(Level 3)
(Dollars in thousands)
Assets:
Impaired loans:
Commercial loans
$
3,803
$
—
$
—
$
3,803
Residential loans
765
—
—
765
Consumer loans
260
—
—
260
Mortgage servicing rights
1,138
—
1,138
—
Other real estate owned, net
Residential loans
640
—
—
640
Construction loans
1,286
—
—
1,286</t>
  </si>
  <si>
    <t>Fair Value Option for Newly Originated Permanent Construction Loans Held for Sale</t>
  </si>
  <si>
    <t>The Company has elected the fair value option for newly originated permanent construction loans held for sale. These loans are intended for sale and the Company believes that fair value is the best indicator of the resolution of these loans. Interest income is recorded based on the contractual terms of the loan and in accordance with the Company’s policy on loans held for investment. None of these loans are 90 or more days past due nor on nonaccrual status as of June 30, 2015.
June 30, 2015
(Dollars in thousands)
Aggregate fair value
$
9,839
Contractual balance
9,424
Gain (loss)
415</t>
  </si>
  <si>
    <t>Amount of Gains and Losses from Changes in Fair Value Included in Earnings</t>
  </si>
  <si>
    <t>The total amount of gains and losses from changes in fair value included in earnings for the three and six months ended June 30, 2015 for loans held for sale, at fair value were:
For the Three Months Ended
For the Six Months Ended
June 30, 2015
June 30, 2015
(Dollars in thousands)
Interest income
$
—
$
—
Interest expense
—
—
Change in fair value
(146
)
415
Total change in fair value
$
(146
)
$
415</t>
  </si>
  <si>
    <t>Carrying Value and Estimated Fair Values of Financial Instruments</t>
  </si>
  <si>
    <t>In accordance with U.S. GAAP, the carrying value and estimated fair values of financial instruments at June 30, 2015 and December 31, 2014, were as follows:
Fair Value Measurements at June 30, 2015 Using:
June 30,
2015
Carrying Value
(Level 1)
(Level 2)
(Level 3)
(Dollars in thousands)
Assets:
Cash and cash equivalents
$
48,983
$
48,983
$
—
$
—
Available for sale securities
472,972
—
472,972
—
Held to maturity securities
4,775
—
4,679
—
Loans held for sale
25,263
—
26,317
—
Loans held for sale, at fair value
9,839
—
—
9,839
Loans, net
1,224,468
—
—
1,236,370
FHLB stock
18,068
n/a
n/a
n/a
Accrued interest receivable
5,768
—
2,284
3,484
Interest rate caps
24
—
—
24
Purchased certificate of deposit option
847
—
847
—
Liabilities:
Deposits:
Checking, savings and money market accounts
(982,536
)
(982,636
)
—
—
Certificates of deposit
(456,711
)
—
(462,628
)
—
FHLB advances
(192,085
)
—
(192,188
)
—
Repurchase agreements and other
(30,546
)
—
(32,312
)
—
Advance payments by borrowers for taxes and insurance
(15,085
)
(15,085
)
—
—
Accrued interest payable
(227
)
—
(227
)
—
Written certificate of deposit option
(847
)
—
(847
)
—
Fair Value Measurements at December 31, 2014 Using:
December 31,
2014
Carrying Value
(Level 1)
(Level 2)
(Level 3)
(Dollars in thousands)
Assets:
Cash and cash equivalents
$
32,980
$
32,980
$
—
$
—
Available for sale securities
499,790
—
499,790
—
Loans held for sale
20,730
—
21,528
—
Loans, net
1,148,093
—
—
1,167,372
FHLB stock
18,068
n/a
n/a
n/a
Accrued interest receivable
5,763
—
2,374
3,389
Interest rate caps
180
—
—
180
Purchased certificate of deposit option
930
—
930
—
Liabilities:
Deposits:
Checking, savings and money market accounts
(912,536
)
(912,536
)
—
—
Certificates of deposit
(435,300
)
—
(442,268
)
—
FHLB advances
(186,194
)
—
(186,290
)
—
Repurchase agreements and other
(30,558
)
—
(32,817
)
—
Advance payments by borrowers for taxes and insurance
(19,904
)
(19,904
)
—
—
Accrued interest payable
(185
)
—
(185
)
—
Written certificate of deposit option
(930
)
—
(930
)
—</t>
  </si>
  <si>
    <t>Interest Rate Caps [Member]</t>
  </si>
  <si>
    <t xml:space="preserve">The following table presents quantitative information about recurring Level 3 fair value measurements at June 30, 2015:
Valuation
Unobservable
Fair Value
Technique(s)
Input(s)
Range
Loans held for sale, at fair value
$
9,839
Comparable sales
Time discount
0.00-1.80%
Interest rate caps
24
Discounted cash flow
Discount rate
0.49-1.18% The following table presents quantitative information about recurring Level 3 fair value measurements at December 31, 2014:
Valuation
Unobservable
Fair Value
Technique(s)
Input(s)
Range
Interest rate caps
$
180
Discounted cash flow
Discount rate
0.49-1.18% </t>
  </si>
  <si>
    <t>STATEMENT OF CASH FLOWS SUPPLEMENTAL DISCLOSURE (Tables)</t>
  </si>
  <si>
    <t>Supplemental Disclosures of Cash Flow Information</t>
  </si>
  <si>
    <t>Supplemental disclosures of cash flow information are summarized below.
For the Six Months Ended June 30,
2015
2014
(Dollars in thousands)
Supplemental disclosures of cash flow information
Cash paid (received) during the period for:
Interest on deposits and borrowings
$
4,372
$
6,150
Income taxes
100
—
Supplemental schedule of noncash activities:
Transfers from loans to real estate owned and other repossessed assets
1,606
853</t>
  </si>
  <si>
    <t>EARNINGS PER SHARE (Tables)</t>
  </si>
  <si>
    <t>Computation of Earnings Per Share</t>
  </si>
  <si>
    <t>For the Three Months Ended June 30,
For the Six Months Ended June 30,
2015
2014
2015
2014
(Dollars in thousands, except per share data)
Net income per consolidated statements of income
$
4,125
$
42,404
$
7,811
$
44,498
Net income allocated to participating securities
(25
)
(235
)
(39
)
(232
)
Net income allocated to common stock
$
4,100
$
42,169
$
7,772
$
44,266
Basic earnings per common share computation:
Distributed earnings allocated to common stock
$
490
$
—
$
979
$
—
Undistributed earnings allocated to common stock
3,610
42,169
6,793
44,266
Net income allocated to common stock
$
4,100
$
42,169
$
7,772
$
44,266
Weighted average common shares outstanding, including shares considered participating securities
48,649
50,554
48,968
50,481
Less: Average participating securities
(290
)
(280
)
(244
)
(263
)
Weighted average shares
48,359
50,274
48,724
50,218
Basic earnings per common share
$
0.08
$
0.84
$
0.16
$
0.88
Diluted earnings per common share computation:
Net income allocated to common stock
$
4,100
$
42,169
$
7,772
$
44,266
Weighted average common shares outstanding for basic earnings per common share
48,359
50,274
48,724
50,218
Add: Dilutive effects of assumed exercises of stock options
275
222
273
221
Weighted average shares and dilutive potential common shares
48,634
50,496
48,997
50,439
Diluted earnings per common share
$
0.08
$
0.84
$
0.16
$
0.88</t>
  </si>
  <si>
    <t>OTHER COMPREHENSIVE INCOME (LOSS) (Tables)</t>
  </si>
  <si>
    <t>Other Comprehensive Income (Loss) Components and Related Tax Effects</t>
  </si>
  <si>
    <t xml:space="preserve">Other comprehensive income (loss) components and related tax effects for the three month periods are as follows:
Unrealized Gains (Losses) on Securities Available for Sale
Disproportionate Tax Effect from Securities Available for Sale
Unrealized Gains (Losses) from Postretirement Plan
Disproportionate Tax Effect from Postretirement Plan
Total
June 30, 2015
(Dollars in thousands)
Balances at beginning of period
$
(425
)
$
(17,110
)
$
916
$
511
$
(16,108
)
Income tax
—
—
—
—
—
Balances at beginning of period, net of tax
(425
)
(17,110
)
916
511
(16,108
)
Other comprehensive income before reclassifications
(5,937
)
—
—
—
(5,937
)
Reclassification adjustment for gains realized in income
—
—
—
—
—
Net current period other comprehensive income
(5,937
)
—
—
—
(5,937
)
Balances at end of period, net of tax
$
(6,362
)
$
(17,110
)
$
916
$
511
$
(22,045
)
Unrealized Gains (Losses) on Securities Available for Sale
Disproportionate Tax Effect from Securities Available for Sale
Unrealized Gains (Losses) from Postretirement Plan
Disproportionate Tax Effect from Postretirement Plan
Total
June 30, 2014
(Dollars in thousands)
Balances at beginning of period
$
(27,825
)
$
(2,972
)
$
1,829
$
(129
)
$
(29,097
)
Income tax
14,138
(14,138
)
(640
)
640
—
Balances at beginning of period, net of tax
(13,687
)
(17,110
)
1,189
511
(29,097
)
Other comprehensive income before reclassifications
3,216
—
—
—
3,216
Reclassification adjustment for gains realized in income
(20
)
—
—
—
(20
)
Net current period other comprehensive income
3,196
—
—
—
3,196
Balances at end of period, net of tax
$
(10,491
)
$
(17,110
)
$
1,189
$
511
$
(25,901
) Other comprehensive income (loss) components and related tax effects for the six month periods are as follows:
Unrealized Gains (Losses) on Securities Available for Sale
Disproportionate Tax Effect from Securities Available for Sale
Unrealized Gains (Losses) From Postretirement Plan
Disproportionate Tax Effect from Postretirement Plan
Total
June 30, 2015
(Dollars in thousands)
Balances at beginning of period
$
(4,315
)
$
(17,110
)
$
916
$
511
$
(19,998
)
Income tax
—
—
—
—
—
Balances at beginning of period, net of tax
(4,315
)
(17,110
)
916
511
(19,998
)
Other comprehensive income before reclassifications
(2,040
)
—
—
—
(2,040
)
Reclassification adjustment for gains realized in income
(7
)
—
—
—
(7
)
Net current period other comprehensive income
(2,047
)
—
—
—
(2,047
)
Balances at end of period, net of tax
$
(6,362
)
$
(17,110
)
$
916
$
511
$
(22,045
)
Unrealized Gains (Losses) on Securities Available for Sale
Disproportionate Tax Effect from Securities Available for Sale
Unrealized Gains (Losses) From Postretirement Plan
Disproportionate Tax Effect from Postretirement Plan
Total
June 30, 2014
(Dollars in thousands)
Balances at beginning of period
$
(40,393
)
$
(2,972
)
$
1,829
$
(129
)
$
(41,665
)
Income tax
14,138
(14,138
)
(640
)
640
—
Balances at beginning of period, net of tax
(26,255
)
(17,110
)
1,189
511
(41,665
)
Other comprehensive income before reclassifications
15,786
—
—
—
15,786
Reclassification adjustment for gains realized in income
(22
)
—
—
—
(22
)
Net current period other comprehensive income
15,764
—
—
—
15,764
Balances at end of period, net of tax
$
(10,491
)
$
(17,110
)
$
1,189
$
511
$
(25,901
) </t>
  </si>
  <si>
    <t>Summary of Reclassification Out of Each Component of Accumulated Comprehensive Income (Loss)</t>
  </si>
  <si>
    <t xml:space="preserve">The following are significant amounts reclassified out of each component of accumulated comprehensive income (loss) for the three months ended June 30, 2015:
Amount Reclassified
Affected Line Item on
From Accumulated
the Statement Where
Details About Accumulated Other Comprehensive
Other Comprehensive
Net Income is
Income Components
Income
Presented
(Dollars in thousands)
Realized net gains on the sale of available for sale securities
$
—
Net gains on securities available for sale
—
Tax expense
Total reclassification during the period
$
—
Net of tax The following is significant amounts reclassified out of each component of accumulated comprehensive income (loss) for the three months ended June 30, 2014:
Amount Reclassified
Affected Line Item on
From Accumulated
the Statement Where
Details About Accumulated Other Comprehensive
Other Comprehensive
Net Income is
Income Components
Income
Presented
(Dollars in thousands)
Realized net gains on the sale of available for sale securities
$
(31
)
Net gains on securities available for sale
11
Tax expense
Total reclassification during the period
$
(20
)
Net of tax
The following are significant amounts reclassified out of each component of accumulated comprehensive income (loss) for the six months ended June 30, 2015:
Amount Reclassified
Affected Line Item on
From Accumulated
the Statement Where
Details About Accumulated Other Comprehensive
Other Comprehensive
Net Income is
Income Components
Income
Presented
(Dollars in thousands)
Realized net gains on the sale of available for sale securities
$
(11
)
Net gains on securities available for sale
4
Tax expense
Total reclassification during the period
$
(7
)
Net of tax The following is significant amounts reclassified out of each component of accumulated comprehensive income (loss) for the six months ended June 30, 2014:
Amount Reclassified
Affected Line Item on
From Accumulated
the Statement Where
Details About Accumulated Other Comprehensive
Other Comprehensive
Net Income is
Income Components
Income
Presented
(Dollars in thousands)
Realized net gains on the sale of available for sale securities
$
(34
)
Net gains on securities available for sale
12
Tax expense
Total reclassification during the period
$
(22
)
Net of tax </t>
  </si>
  <si>
    <t>REGULATORY CAPITAL REQUIREMENTS (Tables)</t>
  </si>
  <si>
    <t>Actual and Statutory Required Capital Amounts and Ratios</t>
  </si>
  <si>
    <t xml:space="preserve">June 30, 2015
To Be Well Capitalized
Minimum Capital
Under Prompt
Requirements For Capital
Corrective Action
Actual
Adequacy Purposes
Provisions
Amount
Ratio
Amount
Ratio
Amount
Ratio
(Dollars in thousands)
Total capital (to risk-weighted assets)
$
237,890
19.69
%
$
96,655
8.00
%
$
120,819
10.00
%
Tier 1 capital (to risk-weighted assets)
222,593
18.42
%
72,492
6.00
%
96,655
8.00
%
Common equity Tier 1 capital (to risk-weighted assets)
222,593
18.42
%
54,369
4.50
%
78,532
6.50
%
Tier 1 capital (to average assets)**
222,593
11.94
%
74,542
4.00
%
93,177
5.00
%
December 31, 2014
To Be Well Capitalized
Minimum Capital
Under Prompt
Requirements
Corrective Action
Actual
Per Regulation
Provisions
Amount
Ratio
Amount
Ratio
Amount
Ratio
(Dollars in thousands)
Total risk-based capital to risk-weighted assets
$
233,974
21.13
%
$
88,602
8.00
%
$
110,752
10.00
%
Tier 1 capital to risk-weighted assets
220,080
19.87
%
*
*
66,451
6.00
%
Tier 1 capital to average total assets**
220,080
12.11
%
72,674
4.00
%
90,843
5.00
%
*
Ratio was not required under regulations existing at that time
**
Tier 1 Leverage Capital Ratio
Actual and regulatory required consolidated capital ratios for United Community, along with the dollar amount of capital implied by such ratios, are presented below.
June 30, 2015
To Be Well Capitalized
Minimum Capital
Under Prompt
Requirements For Capital
Corrective Action
Actual
Adequacy Purposes
Provisions
Amount
Ratio
Amount
Ratio
Amount
Ratio
(Dollars in thousands)
Total capital (to risk-weighted assets)
$
248,306
20.57
%
$
96,565
8.00
%
$
120,707
10.00
%
Tier 1 capital (to risk-weighted assets)
232,991
19.30
%
72,424
6.00
%
96,565
8.00
%
Common equity Tier 1 capital (to risk-weighted assets)
232,991
19.30
%
54,318
4.50
%
78,459
6.50
%
Tier 1 capital (to average assets)**
232,991
12.50
%
74,541
4.00
%
93,176
5.00
% </t>
  </si>
  <si>
    <t>Components of Home Savings Regulatory Capital</t>
  </si>
  <si>
    <t>The components of Home Savings’ regulatory capital are as follows:
June 30, 2015
December 31, 2014
Total shareholders' equity
$
223,855
$
217,372
Add (deduct)
Accumulated other comprehensive income
22,061
20,015
Intangible assets
(23
)
(84
)
Disallowed deferred tax assets
(23,300
)
(17,223
)
Disallowed capitalized mortgage loan servicing rights
—
—
Tier 1 Capital
222,593
220,080
Allowance for loan losses and allowance for unfunded lending commitments limited to 1.25% of total risk-weighted assets
15,297
13,894
Total risk-based capital
$
237,890
$
233,974
The components of United Community’s consolidated regulatory capital are as follows:
June 30, 2015
Total shareholders' equity
$
236,462
Add (deduct)
Accumulated other comprehensive income
22,045
Intangible assets
(23
)
Disallowed deferred tax assets
(25,493
)
Disallowed capitalized mortgage loan servicing rights
—
Tier 1 Capital
232,991
Allowance for loan losses and allowance for unfunded lending commitments limited to 1.25% of total risk-weighted assets
15,315
Total risk-based capital
$
248,306</t>
  </si>
  <si>
    <t>INCOME TAXES (Tables)</t>
  </si>
  <si>
    <t>Significant Components of Deferred Tax Assets and Liabilities</t>
  </si>
  <si>
    <t>Significant components of the deferred tax assets and liabilities are as follows:
June 30,
December 31,
2015
2014
(Dollars in thousands)
Deferred tax assets:
Loan loss reserves
$
5,909
$
6,190
Postretirement benefits
1,042
1,066
Depreciation
735
625
Other real estate owned valuation
418
498
Tax credits carryforward
736
513
Unrealized loss on securities available for sale
3,426
2,324
Interest on nonaccrual loans
933
943
Net operating loss carryforward
20,315
24,027
Purchase accounting adjustment
86
82
Accrued bonuses
405
459
Other
338
279
Deferred tax assets
34,343
37,006
Deferred tax liabilities:
Deferred loan fees
369
321
Federal Home Loan Bank stock dividends
4,585
4,585
Mortgage servicing rights
1,960
1,917
FHLB prepayment penalty
1,195
1,332
Postretirement benefits accrual
493
493
Prepaid expenses
248
201
Deferred tax liabilities
8,850
8,849
Net deferred tax asset
$
25,493
$
28,157</t>
  </si>
  <si>
    <t>Basis of Presentation - Additional Information (Detail) - Jun. 30, 2015</t>
  </si>
  <si>
    <t>BranchOffice</t>
  </si>
  <si>
    <t>Organization Consolidation And Presentation Of Financial Statements [Abstract]</t>
  </si>
  <si>
    <t>Number of full-service branches</t>
  </si>
  <si>
    <t>Number of loan production offices | Office</t>
  </si>
  <si>
    <t>Stock Compensation - Additional Information (Detail) - USD ($)</t>
  </si>
  <si>
    <t>Share Based Compensation Arrangement By Share Based Payment Award [Line Items]</t>
  </si>
  <si>
    <t>Options granted in 2009 exercisable period</t>
  </si>
  <si>
    <t>3 years</t>
  </si>
  <si>
    <t>Shares, Granted</t>
  </si>
  <si>
    <t>Weighted average period to cost recognized</t>
  </si>
  <si>
    <t>2 years</t>
  </si>
  <si>
    <t>Weighted average remaining life for outstanding stock</t>
  </si>
  <si>
    <t>4 years 6 months 15 days</t>
  </si>
  <si>
    <t>Exercise price range, lower range limit</t>
  </si>
  <si>
    <t>Exercise price range, upper range limit</t>
  </si>
  <si>
    <t>Stock Option [Member]</t>
  </si>
  <si>
    <t>Stock-based compensation expense</t>
  </si>
  <si>
    <t>Expected additional expense for 2015</t>
  </si>
  <si>
    <t>Expected additional expense for 2016</t>
  </si>
  <si>
    <t>Restricted Stock [Member]</t>
  </si>
  <si>
    <t>Non Vested shares issued during 2015</t>
  </si>
  <si>
    <t>Vested shares during 2015</t>
  </si>
  <si>
    <t>Vested shares during 2016</t>
  </si>
  <si>
    <t>Vested shares during 2017</t>
  </si>
  <si>
    <t>Vested shares during 2018</t>
  </si>
  <si>
    <t>Unrecognized cost of nonvested stock options granted</t>
  </si>
  <si>
    <t>Expected additional expense for 2017</t>
  </si>
  <si>
    <t>Expected additional expense for 2018</t>
  </si>
  <si>
    <t>2015 Long Term Incentive Compensation Plan [Member]</t>
  </si>
  <si>
    <t>Authorized shares of stock, option plan, maximum</t>
  </si>
  <si>
    <t>2007 Long-Term Incentive Plan [Member]</t>
  </si>
  <si>
    <t>Maximum term for option exercisable</t>
  </si>
  <si>
    <t>10 years</t>
  </si>
  <si>
    <t>1999 Long-Term Incentive Plan [Member]</t>
  </si>
  <si>
    <t>Option expiry term (Years)</t>
  </si>
  <si>
    <t>Executive Incentive Plan</t>
  </si>
  <si>
    <t>Percentage of amount paid in cash</t>
  </si>
  <si>
    <t>80.00%</t>
  </si>
  <si>
    <t>Percentage of amount paid in restricted stock</t>
  </si>
  <si>
    <t>20.00%</t>
  </si>
  <si>
    <t>Restricted stock vesting period</t>
  </si>
  <si>
    <t>Executive Incentive Plan | Restricted Stock Portion [Member]</t>
  </si>
  <si>
    <t>Executive Incentive Plan | Cash Portion [Member]</t>
  </si>
  <si>
    <t>Long Term Incentive Plan</t>
  </si>
  <si>
    <t>Stock Compensation - Summary of Activity in Plans (Detail) - Jun. 30, 2015 - USD ($) $ / shares in Units, $ in Thousands</t>
  </si>
  <si>
    <t>Shares, Outstanding at beginning of year</t>
  </si>
  <si>
    <t>Shares, Exercised</t>
  </si>
  <si>
    <t>Shares, Outstanding at end of period</t>
  </si>
  <si>
    <t>Shares, Options exercisable at end of period</t>
  </si>
  <si>
    <t>Weighted average exercise price, Outstanding at beginning of year</t>
  </si>
  <si>
    <t>Weighted average exercise price, Granted</t>
  </si>
  <si>
    <t>Weighted average exercise price, Exercised</t>
  </si>
  <si>
    <t>Weighted average exercise price, Outstanding at end of period</t>
  </si>
  <si>
    <t>Weighted average exercise price, Options exercisable at the end of period</t>
  </si>
  <si>
    <t>Aggregate intrinsic value, Outstanding at end of period</t>
  </si>
  <si>
    <t>Aggregate intrinsic value, Options exercisable at the end of period</t>
  </si>
  <si>
    <t>Stock Compensation - Information Related to Stock Option Plans (Detail) - USD ($)</t>
  </si>
  <si>
    <t>Intrinsic value of options exercised</t>
  </si>
  <si>
    <t>Cash received from option exercises</t>
  </si>
  <si>
    <t>Tax benefit realized from option exercises</t>
  </si>
  <si>
    <t>Weighted average fair value of options granted, per share</t>
  </si>
  <si>
    <t>Stock Compensation - Weighted-Average Assumptions for Determining Fair Value of Options Granted (Detail)</t>
  </si>
  <si>
    <t>Risk-free interest rate</t>
  </si>
  <si>
    <t>1.35%</t>
  </si>
  <si>
    <t>1.79%</t>
  </si>
  <si>
    <t>1.42%</t>
  </si>
  <si>
    <t>1.76%</t>
  </si>
  <si>
    <t>Expected term (years)</t>
  </si>
  <si>
    <t>5 years</t>
  </si>
  <si>
    <t>Expected stock volatility</t>
  </si>
  <si>
    <t>36.17%</t>
  </si>
  <si>
    <t>58.62%</t>
  </si>
  <si>
    <t>36.42%</t>
  </si>
  <si>
    <t>64.98%</t>
  </si>
  <si>
    <t>Dividend yield</t>
  </si>
  <si>
    <t>0.72%</t>
  </si>
  <si>
    <t>0.74%</t>
  </si>
  <si>
    <t>Stock Compensation - Summary of Changes in Company's Nonvested Restricted Shares (Detail) - 6 months ended Jun. 30, 2015 - Restricted Stock [Member] - $ / shares</t>
  </si>
  <si>
    <t>Shares, Nonvested shares, Beginning balance</t>
  </si>
  <si>
    <t>Shares, Vested</t>
  </si>
  <si>
    <t>Shares, Forfeited</t>
  </si>
  <si>
    <t>Shares, Nonvested shares, Ending balance</t>
  </si>
  <si>
    <t>Weighted average grant date fair value, Nonvested shares, Beginning balance</t>
  </si>
  <si>
    <t>Weighted average grant date fair value, Granted</t>
  </si>
  <si>
    <t>Weighted average grant date fair value, Vested</t>
  </si>
  <si>
    <t>Weighted average grant date fair value, Forfeited</t>
  </si>
  <si>
    <t>Weighted average grant date fair value, Nonvested shares, Ending balance</t>
  </si>
  <si>
    <t>Securities - Components of Available for Sale Portfolio (Detail) - USD ($) $ in Thousands</t>
  </si>
  <si>
    <t>Schedule of Available-for-sale Securities [Line Items]</t>
  </si>
  <si>
    <t>Total amortized cost</t>
  </si>
  <si>
    <t>Available-for-sale securities, Gross unrealized gains</t>
  </si>
  <si>
    <t>Available-for-sale securities, Gross unrealized losses</t>
  </si>
  <si>
    <t>Total fair value</t>
  </si>
  <si>
    <t>U.S. Treasury and Government Sponsored Entities' Securities [Member]</t>
  </si>
  <si>
    <t>Mortgage-Backed GSE Securities: Residential [Member]</t>
  </si>
  <si>
    <t>Securities - Components of Held to Maturity Securities Portfolio (Detail) - USD ($)</t>
  </si>
  <si>
    <t>Schedule Of Held To Maturity Securities [Line Items]</t>
  </si>
  <si>
    <t>Held to maturity securities, Total amortized cost</t>
  </si>
  <si>
    <t>Held to maturity securities, Gross unrecognized losses</t>
  </si>
  <si>
    <t>Held to maturity securities, Fair value</t>
  </si>
  <si>
    <t>States of the U.S. and Political Subdivisions [Member]</t>
  </si>
  <si>
    <t>Securities - Additional Information (Detail) - USD ($)</t>
  </si>
  <si>
    <t>Schedule Of Trading Securities And Other Trading Assets [Line Items]</t>
  </si>
  <si>
    <t>Held to maturity securities, Carrying Value</t>
  </si>
  <si>
    <t>Securities pledged for public funds</t>
  </si>
  <si>
    <t>Securities pledged for borrowings</t>
  </si>
  <si>
    <t>Gross gains on sales of securities available for sale</t>
  </si>
  <si>
    <t>Ohio Linked Deposit Program [Member]</t>
  </si>
  <si>
    <t>Securities pledged for investment in Ohio Linked Deposit Program</t>
  </si>
  <si>
    <t>Securities - Debt Securities Available for Sale by Contractual Maturity (Detail) $ in Thousands</t>
  </si>
  <si>
    <t>Jun. 30, 2015USD ($)</t>
  </si>
  <si>
    <t>Amortized Cost And Fair Value Debt Securities [Abstract]</t>
  </si>
  <si>
    <t>Due after five years through ten years, amortized cost</t>
  </si>
  <si>
    <t>Due after ten years, amortized cost</t>
  </si>
  <si>
    <t>Mortgage-backed GSE securities: residential, amortized cost</t>
  </si>
  <si>
    <t>Due after five years through ten years, fair value</t>
  </si>
  <si>
    <t>Due after ten years, fair value</t>
  </si>
  <si>
    <t>Mortgage-backed GSE securities: residential, fair value</t>
  </si>
  <si>
    <t>Securities - Debt Securities Held to Maturity by Contractual Maturity (Detail) - USD ($)</t>
  </si>
  <si>
    <t>Held to maturity securities, Total fair value</t>
  </si>
  <si>
    <t>Securities - Securities Available for Sale in Unrealized Loss Position (Detail) - USD ($) $ in Thousands</t>
  </si>
  <si>
    <t>Fair value, Less than 12 months</t>
  </si>
  <si>
    <t>Unrealized loss, Less than 12 months</t>
  </si>
  <si>
    <t>Fair value, 12 months or more</t>
  </si>
  <si>
    <t>Unrealized loss, 12 months or more</t>
  </si>
  <si>
    <t>Total Fair value</t>
  </si>
  <si>
    <t>Total, unrealized loss</t>
  </si>
  <si>
    <t>Securities - Securities Held to Maturity in Unrealized Loss Position (Detail) $ in Thousands</t>
  </si>
  <si>
    <t>Total unrealized loss</t>
  </si>
  <si>
    <t>Loans - Schedule of Portfolio of Loans (Detail) - USD ($) $ in Thousands</t>
  </si>
  <si>
    <t>Financing Receivable Allowance For Credit Losses [Line Items]</t>
  </si>
  <si>
    <t>Total commercial loans</t>
  </si>
  <si>
    <t>Total residential mortgage loans</t>
  </si>
  <si>
    <t>Total consumer loans</t>
  </si>
  <si>
    <t>Total loans</t>
  </si>
  <si>
    <t>Deferred loan costs, net</t>
  </si>
  <si>
    <t>Loans, net</t>
  </si>
  <si>
    <t>Multifamily [Member]</t>
  </si>
  <si>
    <t>Nonresidential [Member]</t>
  </si>
  <si>
    <t>Land [Member]</t>
  </si>
  <si>
    <t>Construction [Member]</t>
  </si>
  <si>
    <t>Secured [Member]</t>
  </si>
  <si>
    <t>Unsecured [Member]</t>
  </si>
  <si>
    <t>One-to Four-Family [Member]</t>
  </si>
  <si>
    <t>Home Equity [Member]</t>
  </si>
  <si>
    <t>Auto [Member]</t>
  </si>
  <si>
    <t>Marine [Member]</t>
  </si>
  <si>
    <t>Recreational Vehicle [Member]</t>
  </si>
  <si>
    <t>Other [Member]</t>
  </si>
  <si>
    <t>Loans - Investment in Loans by Portfolio Segment and Based on Impairment (Detail) - USD ($) $ in Thousands</t>
  </si>
  <si>
    <t>Allowance, Beginning balance</t>
  </si>
  <si>
    <t>Provision (recovery) for loan losses</t>
  </si>
  <si>
    <t>Charge-offs</t>
  </si>
  <si>
    <t>Recoveries</t>
  </si>
  <si>
    <t>Allowance, Ending balance</t>
  </si>
  <si>
    <t>Loans individually evaluated for impairment</t>
  </si>
  <si>
    <t>Loans collectively evaluated for impairment</t>
  </si>
  <si>
    <t>Commercial Loans [Member]</t>
  </si>
  <si>
    <t>Residential Mortgage Loans [Member]</t>
  </si>
  <si>
    <t>Consumer Loans [Member]</t>
  </si>
  <si>
    <t>Loans - Additional Information (Detail) - USD ($)</t>
  </si>
  <si>
    <t>12 Months Ended</t>
  </si>
  <si>
    <t>Mar. 31, 2015</t>
  </si>
  <si>
    <t>Mar. 31, 2014</t>
  </si>
  <si>
    <t>Dec. 31, 2013</t>
  </si>
  <si>
    <t>Accounts Notes And Loans Receivable [Line Items]</t>
  </si>
  <si>
    <t>Evaluation period of net charge-off history</t>
  </si>
  <si>
    <t>2 years 9 months</t>
  </si>
  <si>
    <t>Recorded investment in trouble debt restructuring, valuation allowance</t>
  </si>
  <si>
    <t>Amounts charged off</t>
  </si>
  <si>
    <t>Period of cumulative homogeneous loans past due included in company analysis</t>
  </si>
  <si>
    <t>90 days</t>
  </si>
  <si>
    <t>Troubled Debt Restructurings</t>
  </si>
  <si>
    <t>Recorded investment in trouble debt restructuring</t>
  </si>
  <si>
    <t>commitment to lend additional amounts</t>
  </si>
  <si>
    <t>Increment in allowance for loan losses</t>
  </si>
  <si>
    <t>TDRs with Subsequent Default [Member]</t>
  </si>
  <si>
    <t>Effect of troubled debt restructurings on provision for loan losses</t>
  </si>
  <si>
    <t>Loans - Presentation of Loans Individually Evaluated for Impairment by Class (Detail) - USD ($) $ in Thousands</t>
  </si>
  <si>
    <t>Financing Receivable Impaired [Line Items]</t>
  </si>
  <si>
    <t>With no specific allowance recorded, Unpaid Principal Balance</t>
  </si>
  <si>
    <t>With no specific allowance recorded, Recorded Investment</t>
  </si>
  <si>
    <t>With no specific allowance recorded, Average Recorded Investment</t>
  </si>
  <si>
    <t>With no specific allowance recorded, Interest Income Recognized</t>
  </si>
  <si>
    <t>With no specific allowance recorded, Cash Basis Income Recognized</t>
  </si>
  <si>
    <t>With a specific allowance recorded, Unpaid Principal Balance</t>
  </si>
  <si>
    <t>With a specific allowance recorded, Recorded Investment</t>
  </si>
  <si>
    <t>With a specific allowance recorded, Allowance for Loan Losses Allocated</t>
  </si>
  <si>
    <t>With a specific allowance recorded, Average Recorded Investment</t>
  </si>
  <si>
    <t>With a specific allowance recorded, Interest Income Recognized</t>
  </si>
  <si>
    <t>With a specific allowance recorded, Cash Basis Income Recognized</t>
  </si>
  <si>
    <t>Total Unpaid Principal Balance</t>
  </si>
  <si>
    <t>Total Average Recorded Investment</t>
  </si>
  <si>
    <t>Total Interest Income, Accrual Method</t>
  </si>
  <si>
    <t>Total Cash Basis Income Recognized</t>
  </si>
  <si>
    <t>Commercial Loans [Member] | Multifamily [Member]</t>
  </si>
  <si>
    <t>Commercial Loans [Member] | Nonresidential [Member]</t>
  </si>
  <si>
    <t>Commercial Loans [Member] | Land [Member]</t>
  </si>
  <si>
    <t>Commercial Loans [Member] | Construction [Member]</t>
  </si>
  <si>
    <t>Commercial Loans [Member] | Secured [Member]</t>
  </si>
  <si>
    <t>Commercial Loans [Member] | Unsecured [Member]</t>
  </si>
  <si>
    <t>Residential Mortgage Loans [Member] | One-to Four-Family [Member]</t>
  </si>
  <si>
    <t>Consumer Loans [Member] | Home Equity [Member]</t>
  </si>
  <si>
    <t>Consumer Loans [Member] | Auto [Member]</t>
  </si>
  <si>
    <t>Consumer Loans [Member] | Marine [Member]</t>
  </si>
  <si>
    <t>Consumer Loans [Member] | Recreational Vehicle [Member]</t>
  </si>
  <si>
    <t>Consumer Loans [Member] | Other [Member]</t>
  </si>
  <si>
    <t>Loans - Loans in Process of Foreclosure (Detail) - USD ($) $ in Thousands</t>
  </si>
  <si>
    <t>Unpaid Principal Balance</t>
  </si>
  <si>
    <t>Total Recorded Investment</t>
  </si>
  <si>
    <t>Residential Mortgage Loans [Member] | Loans In Process Of Foreclosure</t>
  </si>
  <si>
    <t>Consumer Loans [Member] | Loans In Process Of Foreclosure</t>
  </si>
  <si>
    <t>Loans - Presentation of Recorded Investment in Nonaccrual Loans and Loans Past Due Over 90 Days and Still on Accrual by Class of Loans (Detail) - USD ($) $ in Thousands</t>
  </si>
  <si>
    <t>Financing Receivable Recorded Investment Past Due [Line Items]</t>
  </si>
  <si>
    <t>Financing receivable, recorded investment, Nonaccrual</t>
  </si>
  <si>
    <t>Loans - Presentation of Age Analysis of Past-Due Loans, Segregated by Class of Loans (Detail) - USD ($) $ in Thousands</t>
  </si>
  <si>
    <t>Total Past Due</t>
  </si>
  <si>
    <t>Current Loans</t>
  </si>
  <si>
    <t>30-59 Days Past Due [Member]</t>
  </si>
  <si>
    <t>60-89 Days Past Due [Member]</t>
  </si>
  <si>
    <t>Greater than 90 Days Past Due [Member]</t>
  </si>
  <si>
    <t>Commercial Loans [Member] | 30-59 Days Past Due [Member]</t>
  </si>
  <si>
    <t>Commercial Loans [Member] | Greater than 90 Days Past Due [Member]</t>
  </si>
  <si>
    <t>Commercial Loans [Member] | Multifamily [Member] | Greater than 90 Days Past Due [Member]</t>
  </si>
  <si>
    <t>Commercial Loans [Member] | Nonresidential [Member] | 30-59 Days Past Due [Member]</t>
  </si>
  <si>
    <t>Commercial Loans [Member] | Nonresidential [Member] | Greater than 90 Days Past Due [Member]</t>
  </si>
  <si>
    <t>Commercial Loans [Member] | Land [Member] | Greater than 90 Days Past Due [Member]</t>
  </si>
  <si>
    <t>Commercial Loans [Member] | Construction [Member] | Greater than 90 Days Past Due [Member]</t>
  </si>
  <si>
    <t>Commercial Loans [Member] | Secured [Member] | Greater than 90 Days Past Due [Member]</t>
  </si>
  <si>
    <t>Residential Mortgage Loans [Member] | 30-59 Days Past Due [Member]</t>
  </si>
  <si>
    <t>Residential Mortgage Loans [Member] | 60-89 Days Past Due [Member]</t>
  </si>
  <si>
    <t>Residential Mortgage Loans [Member] | Greater than 90 Days Past Due [Member]</t>
  </si>
  <si>
    <t>Residential Mortgage Loans [Member] | Construction [Member]</t>
  </si>
  <si>
    <t>Residential Mortgage Loans [Member] | One-to Four-Family [Member] | 30-59 Days Past Due [Member]</t>
  </si>
  <si>
    <t>Residential Mortgage Loans [Member] | One-to Four-Family [Member] | 60-89 Days Past Due [Member]</t>
  </si>
  <si>
    <t>Residential Mortgage Loans [Member] | One-to Four-Family [Member] | Greater than 90 Days Past Due [Member]</t>
  </si>
  <si>
    <t>Consumer Loans [Member] | 30-59 Days Past Due [Member]</t>
  </si>
  <si>
    <t>Consumer Loans [Member] | 60-89 Days Past Due [Member]</t>
  </si>
  <si>
    <t>Consumer Loans [Member] | Greater than 90 Days Past Due [Member]</t>
  </si>
  <si>
    <t>Consumer Loans [Member] | Home Equity [Member] | 30-59 Days Past Due [Member]</t>
  </si>
  <si>
    <t>Consumer Loans [Member] | Home Equity [Member] | 60-89 Days Past Due [Member]</t>
  </si>
  <si>
    <t>Consumer Loans [Member] | Home Equity [Member] | Greater than 90 Days Past Due [Member]</t>
  </si>
  <si>
    <t>Consumer Loans [Member] | Automobile [Member]</t>
  </si>
  <si>
    <t>Consumer Loans [Member] | Automobile [Member] | 30-59 Days Past Due [Member]</t>
  </si>
  <si>
    <t>Consumer Loans [Member] | Automobile [Member] | Greater than 90 Days Past Due [Member]</t>
  </si>
  <si>
    <t>Consumer Loans [Member] | Marine [Member] | 30-59 Days Past Due [Member]</t>
  </si>
  <si>
    <t>Consumer Loans [Member] | Marine [Member] | 60-89 Days Past Due [Member]</t>
  </si>
  <si>
    <t>Consumer Loans [Member] | Marine [Member] | Greater than 90 Days Past Due [Member]</t>
  </si>
  <si>
    <t>Consumer Loans [Member] | Recreational Vehicle [Member] | 30-59 Days Past Due [Member]</t>
  </si>
  <si>
    <t>Consumer Loans [Member] | Recreational Vehicle [Member] | 60-89 Days Past Due [Member]</t>
  </si>
  <si>
    <t>Consumer Loans [Member] | Recreational Vehicle [Member] | Greater than 90 Days Past Due [Member]</t>
  </si>
  <si>
    <t>Consumer Loans [Member] | Other [Member] | 30-59 Days Past Due [Member]</t>
  </si>
  <si>
    <t>Consumer Loans [Member] | Other [Member] | 60-89 Days Past Due [Member]</t>
  </si>
  <si>
    <t>Consumer Loans [Member] | Other [Member] | Greater than 90 Days Past Due [Member]</t>
  </si>
  <si>
    <t>Loans - Loans by Class Modified as Troubled Debt Restructurings (Detail) $ in Thousands</t>
  </si>
  <si>
    <t>Jun. 30, 2015USD ($)SecurityLoan</t>
  </si>
  <si>
    <t>Jun. 30, 2014USD ($)SecurityLoan</t>
  </si>
  <si>
    <t>Financing Receivable Modifications [Line Items]</t>
  </si>
  <si>
    <t>Number of Loans | SecurityLoan</t>
  </si>
  <si>
    <t>Pre-Modification Outstanding Recorded Investment</t>
  </si>
  <si>
    <t>Post-Modification Recorded Investment</t>
  </si>
  <si>
    <t>Loans - Loans by Class Modified as Troubled Debt Restructurings with Payment Default (Detail) $ in Thousands</t>
  </si>
  <si>
    <t>Number of loans</t>
  </si>
  <si>
    <t>Recorded Investment | $</t>
  </si>
  <si>
    <t>Loans - Risk Category of Loans by Class of Loans (Detail) - USD ($) $ in Thousands</t>
  </si>
  <si>
    <t>Financing Receivable Recorded Investment [Line Items]</t>
  </si>
  <si>
    <t>Unclassified [Member]</t>
  </si>
  <si>
    <t>Special Mention [Member]</t>
  </si>
  <si>
    <t>Substandard [Member]</t>
  </si>
  <si>
    <t>Classified [Member]</t>
  </si>
  <si>
    <t>Commercial Loans [Member] | Unclassified [Member]</t>
  </si>
  <si>
    <t>Commercial Loans [Member] | Special Mention [Member]</t>
  </si>
  <si>
    <t>Commercial Loans [Member] | Substandard [Member]</t>
  </si>
  <si>
    <t>Commercial Loans [Member] | Classified [Member]</t>
  </si>
  <si>
    <t>Commercial Loans [Member] | Multifamily [Member] | Unclassified [Member]</t>
  </si>
  <si>
    <t>Commercial Loans [Member] | Multifamily [Member] | Special Mention [Member]</t>
  </si>
  <si>
    <t>Commercial Loans [Member] | Multifamily [Member] | Substandard [Member]</t>
  </si>
  <si>
    <t>Commercial Loans [Member] | Multifamily [Member] | Classified [Member]</t>
  </si>
  <si>
    <t>Commercial Loans [Member] | Nonresidential [Member] | Unclassified [Member]</t>
  </si>
  <si>
    <t>Commercial Loans [Member] | Nonresidential [Member] | Special Mention [Member]</t>
  </si>
  <si>
    <t>Commercial Loans [Member] | Nonresidential [Member] | Substandard [Member]</t>
  </si>
  <si>
    <t>Commercial Loans [Member] | Nonresidential [Member] | Classified [Member]</t>
  </si>
  <si>
    <t>Commercial Loans [Member] | Land [Member] | Unclassified [Member]</t>
  </si>
  <si>
    <t>Commercial Loans [Member] | Land [Member] | Substandard [Member]</t>
  </si>
  <si>
    <t>Commercial Loans [Member] | Land [Member] | Classified [Member]</t>
  </si>
  <si>
    <t>Commercial Loans [Member] | Construction [Member] | Unclassified [Member]</t>
  </si>
  <si>
    <t>Commercial Loans [Member] | Construction [Member] | Substandard [Member]</t>
  </si>
  <si>
    <t>Commercial Loans [Member] | Construction [Member] | Classified [Member]</t>
  </si>
  <si>
    <t>Commercial Loans [Member] | Secured [Member] | Unclassified [Member]</t>
  </si>
  <si>
    <t>Commercial Loans [Member] | Secured [Member] | Special Mention [Member]</t>
  </si>
  <si>
    <t>Commercial Loans [Member] | Secured [Member] | Substandard [Member]</t>
  </si>
  <si>
    <t>Commercial Loans [Member] | Secured [Member] | Classified [Member]</t>
  </si>
  <si>
    <t>Commercial Loans [Member] | Unsecured [Member] | Unclassified [Member]</t>
  </si>
  <si>
    <t>Commercial Loans [Member] | Unsecured [Member] | Substandard [Member]</t>
  </si>
  <si>
    <t>Commercial Loans [Member] | Unsecured [Member] | Classified [Member]</t>
  </si>
  <si>
    <t>Residential Mortgage Loans [Member] | Unclassified [Member]</t>
  </si>
  <si>
    <t>Residential Mortgage Loans [Member] | Special Mention [Member]</t>
  </si>
  <si>
    <t>Residential Mortgage Loans [Member] | Substandard [Member]</t>
  </si>
  <si>
    <t>Residential Mortgage Loans [Member] | Classified [Member]</t>
  </si>
  <si>
    <t>Residential Mortgage Loans [Member] | Construction [Member] | Unclassified [Member]</t>
  </si>
  <si>
    <t>Residential Mortgage Loans [Member] | One-to Four-Family [Member] | Unclassified [Member]</t>
  </si>
  <si>
    <t>Residential Mortgage Loans [Member] | One-to Four-Family [Member] | Special Mention [Member]</t>
  </si>
  <si>
    <t>Residential Mortgage Loans [Member] | One-to Four-Family [Member] | Substandard [Member]</t>
  </si>
  <si>
    <t>Residential Mortgage Loans [Member] | One-to Four-Family [Member] | Classified [Member]</t>
  </si>
  <si>
    <t>Consumer Loans [Member] | Unclassified [Member]</t>
  </si>
  <si>
    <t>Consumer Loans [Member] | Special Mention [Member]</t>
  </si>
  <si>
    <t>Consumer Loans [Member] | Substandard [Member]</t>
  </si>
  <si>
    <t>Consumer Loans [Member] | Classified [Member]</t>
  </si>
  <si>
    <t>Consumer Loans [Member] | Home Equity [Member] | Unclassified [Member]</t>
  </si>
  <si>
    <t>Consumer Loans [Member] | Home Equity [Member] | Substandard [Member]</t>
  </si>
  <si>
    <t>Consumer Loans [Member] | Home Equity [Member] | Classified [Member]</t>
  </si>
  <si>
    <t>Consumer Loans [Member] | Auto [Member] | Unclassified [Member]</t>
  </si>
  <si>
    <t>Consumer Loans [Member] | Auto [Member] | Special Mention [Member]</t>
  </si>
  <si>
    <t>Consumer Loans [Member] | Auto [Member] | Substandard [Member]</t>
  </si>
  <si>
    <t>Consumer Loans [Member] | Auto [Member] | Classified [Member]</t>
  </si>
  <si>
    <t>Consumer Loans [Member] | Marine [Member] | Unclassified [Member]</t>
  </si>
  <si>
    <t>Consumer Loans [Member] | Marine [Member] | Substandard [Member]</t>
  </si>
  <si>
    <t>Consumer Loans [Member] | Marine [Member] | Classified [Member]</t>
  </si>
  <si>
    <t>Consumer Loans [Member] | Recreational Vehicle [Member] | Unclassified [Member]</t>
  </si>
  <si>
    <t>Consumer Loans [Member] | Recreational Vehicle [Member] | Substandard [Member]</t>
  </si>
  <si>
    <t>Consumer Loans [Member] | Recreational Vehicle [Member] | Classified [Member]</t>
  </si>
  <si>
    <t>Consumer Loans [Member] | Other [Member] | Unclassified [Member]</t>
  </si>
  <si>
    <t>Consumer Loans [Member] | Other [Member] | Substandard [Member]</t>
  </si>
  <si>
    <t>Consumer Loans [Member] | Other [Member] | Classified [Member]</t>
  </si>
  <si>
    <t>Mortgage Banking Activities - Additional Information (Detail) - USD ($) $ in Millions</t>
  </si>
  <si>
    <t>Mortgage loans serviced for others</t>
  </si>
  <si>
    <t>Total services loans</t>
  </si>
  <si>
    <t>Fair value of mortgage servicing rights</t>
  </si>
  <si>
    <t>Mortgage Banking Activities - Principal Balance of Mortgage Servicing Rights (Detail) - USD ($) $ in Thousands</t>
  </si>
  <si>
    <t>Mortgage loan portfolios serviced for:</t>
  </si>
  <si>
    <t>Mortgage loan portfolios service</t>
  </si>
  <si>
    <t>FHLMC</t>
  </si>
  <si>
    <t>FNMA</t>
  </si>
  <si>
    <t>Mortgage Banking Activities - Capitalized Mortgage Servicing Rights (Detail) - USD ($) $ in Thousands</t>
  </si>
  <si>
    <t>Beginning balance</t>
  </si>
  <si>
    <t>Originations</t>
  </si>
  <si>
    <t>Amortized to expense</t>
  </si>
  <si>
    <t>Ending balance</t>
  </si>
  <si>
    <t>Less valuation allowance</t>
  </si>
  <si>
    <t>Net balance</t>
  </si>
  <si>
    <t>Mortgage Banking Activities - Valuation Allowance for Mortgage Servicing Rights (Detail) - USD ($) $ in Thousands</t>
  </si>
  <si>
    <t>Balance, beginning of period</t>
  </si>
  <si>
    <t>Impairment charges</t>
  </si>
  <si>
    <t>Balance, end of period</t>
  </si>
  <si>
    <t>Mortgage Banking Activities - Key Economic Assumptions in Measuring Value of Mortgage Servicing Rights (Detail)</t>
  </si>
  <si>
    <t>Weighted average prepayment rate</t>
  </si>
  <si>
    <t>Weighted average life (in years)</t>
  </si>
  <si>
    <t>3 years 6 months 15 days</t>
  </si>
  <si>
    <t>3 years 7 months 10 days</t>
  </si>
  <si>
    <t>Weighted average discount rate</t>
  </si>
  <si>
    <t>8.00%</t>
  </si>
  <si>
    <t>Other Real Estate Owned and Other Repossessed Assets - Real Estate Owned and Other Repossessed Assets (Detail) - USD ($) $ in Thousands</t>
  </si>
  <si>
    <t>Other Real Estate Owned And Other Repossessed Assets [Abstract]</t>
  </si>
  <si>
    <t>Real estate owned and other repossessed assets</t>
  </si>
  <si>
    <t>Valuation allowance</t>
  </si>
  <si>
    <t>End of period</t>
  </si>
  <si>
    <t>Other Real Estate Owned and Other Repossessed Assets - Valuation Allowance Related to Real Estate Owned (Detail) - USD ($) $ in Thousands</t>
  </si>
  <si>
    <t>Beginning of period</t>
  </si>
  <si>
    <t>Additions charged to expense</t>
  </si>
  <si>
    <t>Reductions due to sales</t>
  </si>
  <si>
    <t>Other Real Estate Owned and Other Repossessed Assets - Expenses Related to Foreclosed and Repossessed Assets (Detail) - USD ($) $ in Thousands</t>
  </si>
  <si>
    <t>Net (gain) loss on sales</t>
  </si>
  <si>
    <t>Provision for unrealized losses, net</t>
  </si>
  <si>
    <t>Operating expenses, net of rental income</t>
  </si>
  <si>
    <t>Total expenses</t>
  </si>
  <si>
    <t>Fair Value Measurement - Additional Information (Detail) - USD ($)</t>
  </si>
  <si>
    <t>Fair Value Measurements Disclosure [Line Items]</t>
  </si>
  <si>
    <t>Derivative instrument maximum maturity period</t>
  </si>
  <si>
    <t>30 years</t>
  </si>
  <si>
    <t>Transfers between level 1 and level 2</t>
  </si>
  <si>
    <t>Transfers between level 2 and level 3</t>
  </si>
  <si>
    <t>Fair value of the collateral dependent loans, net carrying amount</t>
  </si>
  <si>
    <t>Specific allowance for collateral dependent loans</t>
  </si>
  <si>
    <t>Increase (decrease) in provision for loan losses</t>
  </si>
  <si>
    <t>Discount applied to appraisals for estimated selling costs percentage</t>
  </si>
  <si>
    <t>10.00%</t>
  </si>
  <si>
    <t>Mortgage servicing rights carried at fair value</t>
  </si>
  <si>
    <t>Mortgage servicing rights carried at fair value, valuation allowance</t>
  </si>
  <si>
    <t>Net impairment (recovery) reflected in other income</t>
  </si>
  <si>
    <t>Other real estate owned carried at fair value</t>
  </si>
  <si>
    <t>Other Real Estate Owned Carried At Fair Value, Gross</t>
  </si>
  <si>
    <t>Valuation allowance related to other real estate owned</t>
  </si>
  <si>
    <t>Fair Value, Option, Loans Held as Assets, 90 Days or More Past Due</t>
  </si>
  <si>
    <t>Maximum maturity period of short term borrowings</t>
  </si>
  <si>
    <t>Minimum [Member]</t>
  </si>
  <si>
    <t>Increase in fair value</t>
  </si>
  <si>
    <t>Fair Value Measurement - Assets and Liabilities Measured at Fair Value on Recurring Basis (Detail) - USD ($) $ in Thousands</t>
  </si>
  <si>
    <t>Fair Value Assets And Liabilities Measured On Recurring And Nonrecurring Basis [Line Items]</t>
  </si>
  <si>
    <t>Available for sale securities, Fair value</t>
  </si>
  <si>
    <t>Fair Value, Measurements, Recurring [Member] | Interest Rate Caps [Member]</t>
  </si>
  <si>
    <t>Fair Value, Measurements, Recurring [Member] | US Treasury and Government Sponsored Entities Securities [Member]</t>
  </si>
  <si>
    <t>Fair Value, Measurements, Recurring [Member] | Mortgage-Backed GSE Securities: Residential [Member]</t>
  </si>
  <si>
    <t>Fair Value, Measurements, Recurring [Member] | Loans Held For Sale, at Fair Value [Member]</t>
  </si>
  <si>
    <t>Fair Value, Measurements, Recurring [Member] | Purchased Certificate of Deposit Option [Member]</t>
  </si>
  <si>
    <t>Fair Value, Measurements, Recurring [Member] | Written Certificate of Deposit Option [Member]</t>
  </si>
  <si>
    <t>Liabilities, Fair value</t>
  </si>
  <si>
    <t>Fair Value, Measurements, Recurring [Member] | Significant Other Observable Inputs (Level 2) [Member] | US Treasury and Government Sponsored Entities Securities [Member]</t>
  </si>
  <si>
    <t>Fair Value, Measurements, Recurring [Member] | Significant Other Observable Inputs (Level 2) [Member] | Mortgage-Backed GSE Securities: Residential [Member]</t>
  </si>
  <si>
    <t>Fair Value, Measurements, Recurring [Member] | Significant Other Observable Inputs (Level 2) [Member] | Purchased Certificate of Deposit Option [Member]</t>
  </si>
  <si>
    <t>Fair Value, Measurements, Recurring [Member] | Significant Other Observable Inputs (Level 2) [Member] | Written Certificate of Deposit Option [Member]</t>
  </si>
  <si>
    <t>Fair Value, Measurements, Recurring [Member] | Significant Unobservable Inputs (Level 3) [Member] | Interest Rate Caps [Member]</t>
  </si>
  <si>
    <t>Fair Value, Measurements, Recurring [Member] | Significant Unobservable Inputs (Level 3) [Member] | Loans Held For Sale, at Fair Value [Member]</t>
  </si>
  <si>
    <t>Fair Value Measurement - Reconciliation of All Assets Measured at Fair Value on Recurring Basis Using Significant Unobservable Inputs (Level 3) (Detail) - USD ($) $ in Thousands</t>
  </si>
  <si>
    <t>Fair Value Assets Measured On Recurring Basis Unobservable Input Reconciliation [Line Items]</t>
  </si>
  <si>
    <t>Included in change in fair value of loans held for sale</t>
  </si>
  <si>
    <t>Balance of recurring Level 3 assets at beginning of period</t>
  </si>
  <si>
    <t>Included in other income</t>
  </si>
  <si>
    <t>Amortization</t>
  </si>
  <si>
    <t>Balance of recurring Level 3 assets at end of period</t>
  </si>
  <si>
    <t>Loans Held For Sale, at Fair Value [Member]</t>
  </si>
  <si>
    <t>Fair Value Measurement - Quantitative Information About Level 3 Fair Value Measurements for Financial Instruments Measured at Fair Value on Recurring Basis (Detail) - Fair Value, Measurements, Recurring [Member] - USD ($) $ in Thousands</t>
  </si>
  <si>
    <t>Interest Rate Caps [Member] | Discounted Cash Flow</t>
  </si>
  <si>
    <t>Fair Value Inputs Assets Quantitative Information [Line Items]</t>
  </si>
  <si>
    <t>Fair Value</t>
  </si>
  <si>
    <t>Minimum [Member] | Interest Rate Caps [Member] | Discounted Cash Flow</t>
  </si>
  <si>
    <t>Fair Value Inputs, Discount Rate</t>
  </si>
  <si>
    <t>0.49%</t>
  </si>
  <si>
    <t>Maximum [Member] | Interest Rate Caps [Member] | Discounted Cash Flow</t>
  </si>
  <si>
    <t>1.18%</t>
  </si>
  <si>
    <t>Loans Held For Sale, at Fair Value [Member] | Comparable Sales</t>
  </si>
  <si>
    <t>Loans Held For Sale, at Fair Value [Member] | Minimum [Member] | Comparable Sales</t>
  </si>
  <si>
    <t>Fair Value Inputs, Time Discount</t>
  </si>
  <si>
    <t>0.00%</t>
  </si>
  <si>
    <t>Loans Held For Sale, at Fair Value [Member] | Maximum [Member] | Comparable Sales</t>
  </si>
  <si>
    <t>1.80%</t>
  </si>
  <si>
    <t>Fair Value Measurement - Assets and Liabilities Measured on Non-recurring Basis (Detail) - Fair Value, Measurements, Nonrecurring [Member] - USD ($) $ in Thousands</t>
  </si>
  <si>
    <t>Impaired loans</t>
  </si>
  <si>
    <t>Commercial Loans [Member] | Significant Unobservable Inputs (Level 3) [Member]</t>
  </si>
  <si>
    <t>Consumer Loans [Member] | Significant Unobservable Inputs (Level 3) [Member]</t>
  </si>
  <si>
    <t>Construction Loans [Member]</t>
  </si>
  <si>
    <t>Other real estate owned, net</t>
  </si>
  <si>
    <t>Construction Loans [Member] | Significant Unobservable Inputs (Level 3) [Member]</t>
  </si>
  <si>
    <t>Non Residential Loans [Member]</t>
  </si>
  <si>
    <t>Non Residential Loans [Member] | Significant Unobservable Inputs (Level 3) [Member]</t>
  </si>
  <si>
    <t>Residential Loans [Member]</t>
  </si>
  <si>
    <t>Residential Loans [Member] | Significant Unobservable Inputs (Level 3) [Member]</t>
  </si>
  <si>
    <t>Fair Value Measurement - Quantitative Information About Level 3 Fair Value Measurements for Financial Instruments Measured at Fair Value on Nonrecurring Basis (Detail) - Fair Value, Measurements, Nonrecurring [Member] - USD ($) $ in Thousands</t>
  </si>
  <si>
    <t>Impaired Loans | Commercial Loans [Member]</t>
  </si>
  <si>
    <t>Impaired Loans | Commercial Loans [Member] | Sales Comparison Approach [Member] | Minimum [Member]</t>
  </si>
  <si>
    <t>Adjustment for differences between comparable sales</t>
  </si>
  <si>
    <t>Impaired Loans | Commercial Loans [Member] | Sales Comparison Approach [Member] | Maximum [Member]</t>
  </si>
  <si>
    <t>Impaired Loans | Commercial Loans [Member] | Sales Comparison Approach [Member] | Weighted Average [Member]</t>
  </si>
  <si>
    <t>(10.00%)</t>
  </si>
  <si>
    <t>Impaired Loans | Consumer Loans [Member]</t>
  </si>
  <si>
    <t>Impaired Loans | Consumer Loans [Member] | Sales Comparison Approach [Member] | Minimum [Member]</t>
  </si>
  <si>
    <t>Impaired Loans | Consumer Loans [Member] | Sales Comparison Approach [Member] | Maximum [Member]</t>
  </si>
  <si>
    <t>17.85%</t>
  </si>
  <si>
    <t>Impaired Loans | Consumer Loans [Member] | Sales Comparison Approach [Member] | Weighted Average [Member]</t>
  </si>
  <si>
    <t>(17.85%)</t>
  </si>
  <si>
    <t>(5.00%)</t>
  </si>
  <si>
    <t>Impaired Loans | Residential Loans [Member]</t>
  </si>
  <si>
    <t>Impaired Loans | Residential Loans [Member] | Sales Comparison Approach [Member] | Minimum [Member]</t>
  </si>
  <si>
    <t>Impaired Loans | Residential Loans [Member] | Sales Comparison Approach [Member] | Maximum [Member]</t>
  </si>
  <si>
    <t>10.77%</t>
  </si>
  <si>
    <t>11.80%</t>
  </si>
  <si>
    <t>Impaired Loans | Residential Loans [Member] | Sales Comparison Approach [Member] | Weighted Average [Member]</t>
  </si>
  <si>
    <t>(3.70%)</t>
  </si>
  <si>
    <t>Other Real Estate Owned | Construction Loans [Member]</t>
  </si>
  <si>
    <t>Other Real Estate Owned | Construction Loans [Member] | Sales Comparison Approach [Member] | Minimum [Member]</t>
  </si>
  <si>
    <t>Other Real Estate Owned | Construction Loans [Member] | Sales Comparison Approach [Member] | Maximum [Member]</t>
  </si>
  <si>
    <t>25.00%</t>
  </si>
  <si>
    <t>58.10%</t>
  </si>
  <si>
    <t>Other Real Estate Owned | Construction Loans [Member] | Sales Comparison Approach [Member] | Weighted Average [Member]</t>
  </si>
  <si>
    <t>(12.13%)</t>
  </si>
  <si>
    <t>(22.20%)</t>
  </si>
  <si>
    <t>Other Real Estate Owned | Non Residential Loans [Member]</t>
  </si>
  <si>
    <t>Other Real Estate Owned | Non Residential Loans [Member] | Income Approach Valuation Technique | Minimum [Member]</t>
  </si>
  <si>
    <t>Other Real Estate Owned | Non Residential Loans [Member] | Income Approach Valuation Technique | Maximum [Member]</t>
  </si>
  <si>
    <t>12.50%</t>
  </si>
  <si>
    <t>Other Real Estate Owned | Non Residential Loans [Member] | Income Approach Valuation Technique | Weighted Average [Member]</t>
  </si>
  <si>
    <t>(12.50%)</t>
  </si>
  <si>
    <t>Other Real Estate Owned | Residential Loans [Member]</t>
  </si>
  <si>
    <t>Other Real Estate Owned | Residential Loans [Member] | Sales Comparison Approach [Member] | Minimum [Member]</t>
  </si>
  <si>
    <t>Other Real Estate Owned | Residential Loans [Member] | Sales Comparison Approach [Member] | Maximum [Member]</t>
  </si>
  <si>
    <t>40.50%</t>
  </si>
  <si>
    <t>51.10%</t>
  </si>
  <si>
    <t>Other Real Estate Owned | Residential Loans [Member] | Sales Comparison Approach [Member] | Weighted Average [Member]</t>
  </si>
  <si>
    <t>(14.55%)</t>
  </si>
  <si>
    <t>(26.83%)</t>
  </si>
  <si>
    <t>Fair Value Measurement - Fair Value Option for Newly Originated Permanent Construction Loans Held for Sale (Detail) - USD ($)</t>
  </si>
  <si>
    <t>Aggregate fair value</t>
  </si>
  <si>
    <t>Contractual balance</t>
  </si>
  <si>
    <t>Gain (loss)</t>
  </si>
  <si>
    <t>Fair Value Measurement - Amount of Gains and Losses from Changes in Fair Value Included in Earnings (Detail) - Jun. 30, 2015 - USD ($) $ in Thousands</t>
  </si>
  <si>
    <t>Change in fair value</t>
  </si>
  <si>
    <t>Total change in fair value</t>
  </si>
  <si>
    <t>Fair Value Measurement - Carrying Value and Estimated Fair Values of Financial Instruments (Detail) - USD ($)</t>
  </si>
  <si>
    <t>Cash and cash equivalents, Carrying Value</t>
  </si>
  <si>
    <t>Loans held for sale, Carrying Value</t>
  </si>
  <si>
    <t>Loans, net, Carrying Value</t>
  </si>
  <si>
    <t>FHLB stock, Carrying Value</t>
  </si>
  <si>
    <t>Accrued interest receivable, Carrying Value</t>
  </si>
  <si>
    <t>FHLB advances, Carrying Value</t>
  </si>
  <si>
    <t>Repurchase agreements and other, Carrying Value</t>
  </si>
  <si>
    <t>Advance payments by borrowers for taxes and insurance, Carrying Value</t>
  </si>
  <si>
    <t>Accrued interest payable, Carrying Value</t>
  </si>
  <si>
    <t>Reported Value Measurement</t>
  </si>
  <si>
    <t>Available for sale securities, Carrying Value</t>
  </si>
  <si>
    <t>Interest rate caps, Carrying Value</t>
  </si>
  <si>
    <t>Purchased certificate of deposit option, Carrying Value</t>
  </si>
  <si>
    <t>Checking, savings and money market accounts, Carrying Value</t>
  </si>
  <si>
    <t>Certificates of deposit, Carrying Value</t>
  </si>
  <si>
    <t>Written certificate of deposit option, Carrying Value</t>
  </si>
  <si>
    <t>Estimate of Fair Value Measurement | Quoted Prices in Active Markets for Identical Assets (Level 1) [Member]</t>
  </si>
  <si>
    <t>Cash and cash equivalents, Fair Value</t>
  </si>
  <si>
    <t>Checking, savings and money market accounts, Fair Value</t>
  </si>
  <si>
    <t>Advance payments by borrowers for taxes and insurance, Fair Value</t>
  </si>
  <si>
    <t>Estimate of Fair Value Measurement | Significant Other Observable Inputs (Level 2) [Member]</t>
  </si>
  <si>
    <t>Accrued interest receivable, Fair Value</t>
  </si>
  <si>
    <t>Purchased certificate of deposit option, Fair Value</t>
  </si>
  <si>
    <t>Certificates of deposit, Fair Value</t>
  </si>
  <si>
    <t>FHLB advances, Fair Value</t>
  </si>
  <si>
    <t>Repurchase agreements and other, Fair Value</t>
  </si>
  <si>
    <t>Accrued interest payable, Fair Value</t>
  </si>
  <si>
    <t>Written certificate of deposit option, Fair Value</t>
  </si>
  <si>
    <t>Estimate of Fair Value Measurement | Significant Unobservable Inputs (Level 3) [Member]</t>
  </si>
  <si>
    <t>Loans, net, Fair Value</t>
  </si>
  <si>
    <t>Interest rate caps, Fair Value</t>
  </si>
  <si>
    <t>Statement of Cash Flows Supplemental Disclosure - Supplemental Disclosures of Cash Flow Information (Detail) - USD ($) $ in Thousands</t>
  </si>
  <si>
    <t>Supplemental Cash Flow Information [Abstract]</t>
  </si>
  <si>
    <t>Interest on deposits and borrowings</t>
  </si>
  <si>
    <t>Income taxes</t>
  </si>
  <si>
    <t>Supplemental schedule of noncash activities:</t>
  </si>
  <si>
    <t>Transfers from loans to real estate owned and other repossessed assets</t>
  </si>
  <si>
    <t>Earnings Per Share - Additional Information (Detail) - shares</t>
  </si>
  <si>
    <t>Anti-dilutive convertible preferred stock</t>
  </si>
  <si>
    <t>Earnings Per Share - Computation of Earnings Per Share (Detail) - USD ($) $ / shares in Units, shares in Thousands, $ in Thousands</t>
  </si>
  <si>
    <t>Net income per consolidated statements of income</t>
  </si>
  <si>
    <t>Net income allocated to participating securities</t>
  </si>
  <si>
    <t>Net income allocated to common stock</t>
  </si>
  <si>
    <t>Distributed earnings allocated to common stock</t>
  </si>
  <si>
    <t>Undistributed earnings allocated to common stock</t>
  </si>
  <si>
    <t>Weighted average common shares outstanding, including shares considered participating securities</t>
  </si>
  <si>
    <t>Less: Average participating securities</t>
  </si>
  <si>
    <t>Weighted average shares</t>
  </si>
  <si>
    <t>Basic earnings per common share</t>
  </si>
  <si>
    <t>Weighted average common shares outstanding for basic earnings per common share</t>
  </si>
  <si>
    <t>Add: Dilutive effects of assumed exercises of stock options</t>
  </si>
  <si>
    <t>Weighted average shares and dilutive potential common shares</t>
  </si>
  <si>
    <t>Diluted earnings per common share</t>
  </si>
  <si>
    <t>Other Comprehensive Income (Loss) - Additional Information (Detail) - USD ($)</t>
  </si>
  <si>
    <t>Amounts Reclassified Out Of Accumulated Other Comprehensive Income Loss [Abstract]</t>
  </si>
  <si>
    <t>Effect of disproportionate tax on accumulated other comprehensive income (loss)</t>
  </si>
  <si>
    <t>Other Comprehensive Income (Loss) - Other Comprehensive Income (Loss) Components and Related Tax Effects (Detail) - USD ($) $ in Thousands</t>
  </si>
  <si>
    <t>Accumulated Other Comprehensive Income Loss [Line Items]</t>
  </si>
  <si>
    <t>Balances at beginning of period</t>
  </si>
  <si>
    <t>Balances at beginning of period, net of tax</t>
  </si>
  <si>
    <t>Other comprehensive income before reclassifications</t>
  </si>
  <si>
    <t>Reclassification adjustment for gains realized in income</t>
  </si>
  <si>
    <t>Net current period other comprehensive income</t>
  </si>
  <si>
    <t>Balances at end of period, net of tax</t>
  </si>
  <si>
    <t>Unrealized Gains (Losses) on Securities Available for Sale [Member]</t>
  </si>
  <si>
    <t>Income tax</t>
  </si>
  <si>
    <t>Disproportionate Tax Effect from Securities Available for Sale [Member]</t>
  </si>
  <si>
    <t>Unrealized Gains (Losses) from Postretirement Plan [Member]</t>
  </si>
  <si>
    <t>Disproportionate Tax Effect from Postretirement Plan [Member]</t>
  </si>
  <si>
    <t>Other Comprehensive Income (Loss) - Summary of Reclassification Out of Each Component of Accumulated Comprehensive Income (Loss) (Detail) - USD ($) $ in Thousands</t>
  </si>
  <si>
    <t>Reclassification Adjustment Out Of Accumulated Other Comprehensive Income On Derivatives [Line Items]</t>
  </si>
  <si>
    <t>Net gains on securities available for sale</t>
  </si>
  <si>
    <t>Tax expense</t>
  </si>
  <si>
    <t>Amount Reclassified From Accumulated Other Comprehensive Income [Member] | Realized Net Gains on Sale of Available for Sale Securities [Member]</t>
  </si>
  <si>
    <t>Regulatory Capital Requirements - Actual and Statutory Required Capital Amounts and Ratios (Detail) - USD ($) $ in Thousands</t>
  </si>
  <si>
    <t>Home Savings</t>
  </si>
  <si>
    <t>Compliance With Regulatory Capital Requirements Under Banking Regulations [Line Items]</t>
  </si>
  <si>
    <t>Risk-based capital, Actual Amount</t>
  </si>
  <si>
    <t>Tier 1 capital to risk-weighted assets, Actual Amount</t>
  </si>
  <si>
    <t>Common equity Tier 1 capital to risk-weighted assets, Actual Amount</t>
  </si>
  <si>
    <t>Tier 1 capital to average total assets, Actual Amount</t>
  </si>
  <si>
    <t>Total risk-based capital to risk-weighted assets, Actual Ratio</t>
  </si>
  <si>
    <t>19.69%</t>
  </si>
  <si>
    <t>21.13%</t>
  </si>
  <si>
    <t>Tier 1 capital to risk-weighted assets, Actual Ratio</t>
  </si>
  <si>
    <t>18.42%</t>
  </si>
  <si>
    <t>19.87%</t>
  </si>
  <si>
    <t>Common equity Tier 1 capital to risk-weighted assets, Actual Ratio</t>
  </si>
  <si>
    <t>Tier 1 capital to average total assets, Actual Ratio</t>
  </si>
  <si>
    <t>11.94%</t>
  </si>
  <si>
    <t>12.11%</t>
  </si>
  <si>
    <t>Total risk-based capital to risk-weighted assets, Minimum Capital Amount</t>
  </si>
  <si>
    <t>Tier 1 capital to risk-weighted assets, Minimum Capital Amount</t>
  </si>
  <si>
    <t>Common equity Tier 1 capital to risk-weighted assets, Minimum Capital Amount</t>
  </si>
  <si>
    <t>Tier 1 capital to average total assets, Minimum Capital Amount</t>
  </si>
  <si>
    <t>Total risk-based capital to risk-weighted assets, Minimum Capital Ratio</t>
  </si>
  <si>
    <t>Tier 1 capital to risk-weighted assets, Minimum Capital Ratio</t>
  </si>
  <si>
    <t>6.00%</t>
  </si>
  <si>
    <t>Common equity Tier 1 capital to risk-weighted assets, Minimum Capital Ratio</t>
  </si>
  <si>
    <t>4.50%</t>
  </si>
  <si>
    <t>Tier 1 capital to average total assets, Minimum Capital Ratio</t>
  </si>
  <si>
    <t>4.00%</t>
  </si>
  <si>
    <t>Total risk-based capital to risk-weighted assets, To Be Well Capitalized Amount</t>
  </si>
  <si>
    <t>Tier 1 capital to risk-weighted assets, To Be Well Capitalized Amount</t>
  </si>
  <si>
    <t>Common equity Tier 1 capital to risk-weighted assets, To Be Well Capitalized Amount</t>
  </si>
  <si>
    <t>Tier 1 capital to average total assets, To Be Well Capitalized Amount</t>
  </si>
  <si>
    <t>Total risk-based capital to risk-weighted assets, To Be Well Capitalized Ratio</t>
  </si>
  <si>
    <t>Tier 1 capital to risk-weighted assets, To Be Well Capitalized Ratio</t>
  </si>
  <si>
    <t>Common equity Tier 1 capital to risk-weighted assets, To Be Well Capitalized Ratio</t>
  </si>
  <si>
    <t>6.50%</t>
  </si>
  <si>
    <t>Tier 1 capital to average total assets, To Be Well Capitalized Ratio</t>
  </si>
  <si>
    <t>5.00%</t>
  </si>
  <si>
    <t>United Community</t>
  </si>
  <si>
    <t>20.57%</t>
  </si>
  <si>
    <t>19.30%</t>
  </si>
  <si>
    <t>Regulatory Capital Requirements - Components of Regulatory Capital (Detail) - USD ($) $ in Thousands</t>
  </si>
  <si>
    <t>Total shareholders' equity</t>
  </si>
  <si>
    <t>Intangible assets</t>
  </si>
  <si>
    <t>Disallowed deferred tax assets</t>
  </si>
  <si>
    <t>Tier 1 Capital</t>
  </si>
  <si>
    <t>Allowance for loan losses and allowance for unfunded lending commitments limited to 1.25% of total risk-weighted assets</t>
  </si>
  <si>
    <t>Total risk-based capital</t>
  </si>
  <si>
    <t>Regulatory Capital Requirements - Components of Regulatory Capital (Parenthetical) (Detail)</t>
  </si>
  <si>
    <t>Allowance for loan and allowance for unfunded lending commitments, percentage of risk-weighted assets</t>
  </si>
  <si>
    <t>1.25%</t>
  </si>
  <si>
    <t>Income Taxes - Significant Components of Deferred Tax Assets and Liabilities (Detail) - USD ($) $ in Thousands</t>
  </si>
  <si>
    <t>Deferred tax assets:</t>
  </si>
  <si>
    <t>Loan loss reserves</t>
  </si>
  <si>
    <t>Postretirement benefits</t>
  </si>
  <si>
    <t>Depreciation</t>
  </si>
  <si>
    <t>Other real estate owned valuation</t>
  </si>
  <si>
    <t>Tax credits carryforward</t>
  </si>
  <si>
    <t>Unrealized loss on securities available for sale</t>
  </si>
  <si>
    <t>Interest on nonaccrual loans</t>
  </si>
  <si>
    <t>Net operating loss carryforward</t>
  </si>
  <si>
    <t>Purchase accounting adjustment</t>
  </si>
  <si>
    <t>Accrued bonuses</t>
  </si>
  <si>
    <t>Other</t>
  </si>
  <si>
    <t>Deferred tax assets</t>
  </si>
  <si>
    <t>Deferred tax liabilities:</t>
  </si>
  <si>
    <t>Deferred loan fees</t>
  </si>
  <si>
    <t>Mortgage servicing rights</t>
  </si>
  <si>
    <t>FHLB prepayment penalty</t>
  </si>
  <si>
    <t>Postretirement benefits accrual</t>
  </si>
  <si>
    <t>Prepaid expenses</t>
  </si>
  <si>
    <t>Deferred tax liabilities</t>
  </si>
  <si>
    <t>Net deferred tax asset</t>
  </si>
  <si>
    <t>Income Taxes - Additional Information (Detail) - USD ($) $ in Thousands</t>
  </si>
  <si>
    <t>Deferred tax asset, gross</t>
  </si>
  <si>
    <t>Operating loss carryforwards used against taxable income</t>
  </si>
  <si>
    <t>Alternative minimum tax credits carried forward</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2"/>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s" r="B10" s="4">
        <v>17</v>
      </c>
    </row>
    <row r="11" spans="1:3">
      <c t="s" r="A11" s="4">
        <v>18</v>
      </c>
      <c t="n" r="B11" s="5">
        <v>707886</v>
      </c>
    </row>
    <row r="12" spans="1:3">
      <c t="s" r="A12" s="4">
        <v>19</v>
      </c>
      <c t="s" r="B12" s="4">
        <v>20</v>
      </c>
    </row>
    <row r="13" spans="1:3">
      <c t="s" r="A13" s="4">
        <v>21</v>
      </c>
      <c t="s" r="B13" s="4">
        <v>22</v>
      </c>
    </row>
    <row r="14" spans="1:3">
      <c t="s" r="A14" s="4">
        <v>23</v>
      </c>
      <c t="n" r="C14" s="5">
        <v>477726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20</v>
      </c>
      <c t="s" r="B1" s="2">
        <v>1</v>
      </c>
    </row>
    <row r="2" spans="1:2">
      <c t="s" r="B2" s="2">
        <v>2</v>
      </c>
    </row>
    <row r="3" spans="1:2">
      <c t="s" r="A3" s="3">
        <v>221</v>
      </c>
    </row>
    <row r="4" spans="1:2">
      <c t="s" r="A4" s="4">
        <v>220</v>
      </c>
      <c t="s" r="B4" s="4">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23</v>
      </c>
      <c t="s" r="B1" s="2">
        <v>1</v>
      </c>
    </row>
    <row r="2" spans="1:2">
      <c t="s" r="B2" s="2">
        <v>2</v>
      </c>
    </row>
    <row r="3" spans="1:2">
      <c t="s" r="A3" s="3">
        <v>224</v>
      </c>
    </row>
    <row r="4" spans="1:2">
      <c t="s" r="A4" s="4">
        <v>223</v>
      </c>
      <c t="s" r="B4" s="4">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26</v>
      </c>
      <c t="s" r="B1" s="2">
        <v>1</v>
      </c>
    </row>
    <row r="2" spans="1:2">
      <c t="s" r="B2" s="2">
        <v>2</v>
      </c>
    </row>
    <row r="3" spans="1:2">
      <c t="s" r="A3" s="3">
        <v>227</v>
      </c>
    </row>
    <row r="4" spans="1:2">
      <c t="s" r="A4" s="4">
        <v>226</v>
      </c>
      <c t="s" r="B4" s="4">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229</v>
      </c>
      <c t="s" r="B1" s="2">
        <v>1</v>
      </c>
    </row>
    <row r="2" spans="1:2">
      <c t="s" r="B2" s="2">
        <v>2</v>
      </c>
    </row>
    <row r="3" spans="1:2">
      <c t="s" r="A3" s="3">
        <v>230</v>
      </c>
    </row>
    <row r="4" spans="1:2">
      <c t="s" r="A4" s="4">
        <v>229</v>
      </c>
      <c t="s" r="B4" s="4">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32</v>
      </c>
      <c t="s" r="B1" s="2">
        <v>1</v>
      </c>
    </row>
    <row r="2" spans="1:2">
      <c t="s" r="B2" s="2">
        <v>2</v>
      </c>
    </row>
    <row r="3" spans="1:2">
      <c t="s" r="A3" s="3">
        <v>233</v>
      </c>
    </row>
    <row r="4" spans="1:2">
      <c t="s" r="A4" s="4">
        <v>232</v>
      </c>
      <c t="s" r="B4" s="4">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35</v>
      </c>
      <c t="s" r="B1" s="2">
        <v>1</v>
      </c>
    </row>
    <row r="2" spans="1:2">
      <c t="s" r="B2" s="2">
        <v>2</v>
      </c>
    </row>
    <row r="3" spans="1:2">
      <c t="s" r="A3" s="3">
        <v>236</v>
      </c>
    </row>
    <row r="4" spans="1:2">
      <c t="s" r="A4" s="4">
        <v>235</v>
      </c>
      <c t="s" r="B4" s="4">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38</v>
      </c>
      <c t="s" r="B1" s="2">
        <v>1</v>
      </c>
    </row>
    <row r="2" spans="1:2">
      <c t="s" r="B2" s="2">
        <v>2</v>
      </c>
    </row>
    <row r="3" spans="1:2">
      <c t="s" r="A3" s="3">
        <v>239</v>
      </c>
    </row>
    <row r="4" spans="1:2">
      <c t="s" r="A4" s="4">
        <v>238</v>
      </c>
      <c t="s" r="B4" s="4">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41</v>
      </c>
      <c t="s" r="B1" s="2">
        <v>1</v>
      </c>
    </row>
    <row r="2" spans="1:2">
      <c t="s" r="B2" s="2">
        <v>2</v>
      </c>
    </row>
    <row r="3" spans="1:2">
      <c t="s" r="A3" s="3">
        <v>242</v>
      </c>
    </row>
    <row r="4" spans="1:2">
      <c t="s" r="A4" s="4">
        <v>241</v>
      </c>
      <c t="s" r="B4" s="4">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44</v>
      </c>
      <c t="s" r="B1" s="2">
        <v>1</v>
      </c>
    </row>
    <row r="2" spans="1:2">
      <c t="s" r="B2" s="2">
        <v>2</v>
      </c>
    </row>
    <row r="3" spans="1:2">
      <c t="s" r="A3" s="3">
        <v>245</v>
      </c>
    </row>
    <row r="4" spans="1:2">
      <c t="s" r="A4" s="4">
        <v>244</v>
      </c>
      <c t="s" r="B4" s="4">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24</v>
      </c>
      <c t="s" r="B1" s="2">
        <v>2</v>
      </c>
      <c t="s" r="C1" s="2">
        <v>25</v>
      </c>
    </row>
    <row r="2" spans="1:3">
      <c t="s" r="A2" s="3">
        <v>26</v>
      </c>
    </row>
    <row r="3" spans="1:3">
      <c t="s" r="A3" s="4">
        <v>27</v>
      </c>
      <c t="n" r="B3" s="7">
        <v>25575000</v>
      </c>
      <c t="n" r="C3" s="7">
        <v>21152000</v>
      </c>
    </row>
    <row r="4" spans="1:3">
      <c t="s" r="A4" s="4">
        <v>28</v>
      </c>
      <c t="n" r="B4" s="5">
        <v>23408000</v>
      </c>
      <c t="n" r="C4" s="5">
        <v>11828000</v>
      </c>
    </row>
    <row r="5" spans="1:3">
      <c t="s" r="A5" s="4">
        <v>29</v>
      </c>
      <c t="n" r="B5" s="5">
        <v>48983000</v>
      </c>
      <c t="n" r="C5" s="5">
        <v>32980000</v>
      </c>
    </row>
    <row r="6" spans="1:3">
      <c t="s" r="A6" s="3">
        <v>30</v>
      </c>
    </row>
    <row r="7" spans="1:3">
      <c t="s" r="A7" s="4">
        <v>31</v>
      </c>
      <c t="n" r="B7" s="5">
        <v>472972000</v>
      </c>
      <c t="n" r="C7" s="5">
        <v>499790000</v>
      </c>
    </row>
    <row r="8" spans="1:3">
      <c t="s" r="A8" s="4">
        <v>32</v>
      </c>
      <c t="n" r="B8" s="5">
        <v>4775000</v>
      </c>
      <c t="n" r="C8" s="5">
        <v>0</v>
      </c>
    </row>
    <row r="9" spans="1:3">
      <c t="s" r="A9" s="4">
        <v>33</v>
      </c>
      <c t="n" r="B9" s="5">
        <v>25263000</v>
      </c>
      <c t="n" r="C9" s="5">
        <v>20730000</v>
      </c>
    </row>
    <row r="10" spans="1:3">
      <c t="s" r="A10" s="4">
        <v>34</v>
      </c>
      <c t="n" r="B10" s="5">
        <v>9839000</v>
      </c>
      <c t="n" r="C10" s="5">
        <v>0</v>
      </c>
    </row>
    <row r="11" spans="1:3">
      <c t="s" r="A11" s="4">
        <v>35</v>
      </c>
      <c t="n" r="B11" s="5">
        <v>1224468000</v>
      </c>
      <c t="n" r="C11" s="5">
        <v>1148093000</v>
      </c>
    </row>
    <row r="12" spans="1:3">
      <c t="s" r="A12" s="4">
        <v>36</v>
      </c>
      <c t="n" r="B12" s="5">
        <v>18068000</v>
      </c>
      <c t="n" r="C12" s="5">
        <v>18068000</v>
      </c>
    </row>
    <row r="13" spans="1:3">
      <c t="s" r="A13" s="4">
        <v>37</v>
      </c>
      <c t="n" r="B13" s="5">
        <v>20567000</v>
      </c>
      <c t="n" r="C13" s="5">
        <v>21002000</v>
      </c>
    </row>
    <row r="14" spans="1:3">
      <c t="s" r="A14" s="4">
        <v>38</v>
      </c>
      <c t="n" r="B14" s="5">
        <v>5768000</v>
      </c>
      <c t="n" r="C14" s="5">
        <v>5763000</v>
      </c>
    </row>
    <row r="15" spans="1:3">
      <c t="s" r="A15" s="4">
        <v>39</v>
      </c>
      <c t="n" r="B15" s="5">
        <v>3361000</v>
      </c>
      <c t="n" r="C15" s="5">
        <v>3467000</v>
      </c>
    </row>
    <row r="16" spans="1:3">
      <c t="s" r="A16" s="4">
        <v>40</v>
      </c>
      <c t="n" r="B16" s="5">
        <v>56000</v>
      </c>
      <c t="n" r="C16" s="5">
        <v>84000</v>
      </c>
    </row>
    <row r="17" spans="1:3">
      <c t="s" r="A17" s="4">
        <v>41</v>
      </c>
      <c t="n" r="B17" s="5">
        <v>54073000</v>
      </c>
      <c t="n" r="C17" s="5">
        <v>46401000</v>
      </c>
    </row>
    <row r="18" spans="1:3">
      <c t="s" r="A18" s="4">
        <v>42</v>
      </c>
      <c t="n" r="B18" s="5">
        <v>34596000</v>
      </c>
      <c t="n" r="C18" s="5">
        <v>37172000</v>
      </c>
    </row>
    <row r="19" spans="1:3">
      <c t="s" r="A19" s="4">
        <v>43</v>
      </c>
      <c t="n" r="B19" s="5">
        <v>1922789000</v>
      </c>
      <c t="n" r="C19" s="5">
        <v>1833550000</v>
      </c>
    </row>
    <row r="20" spans="1:3">
      <c t="s" r="A20" s="3">
        <v>44</v>
      </c>
    </row>
    <row r="21" spans="1:3">
      <c t="s" r="A21" s="4">
        <v>45</v>
      </c>
      <c t="n" r="B21" s="5">
        <v>1233019000</v>
      </c>
      <c t="n" r="C21" s="5">
        <v>1159871000</v>
      </c>
    </row>
    <row r="22" spans="1:3">
      <c t="s" r="A22" s="4">
        <v>46</v>
      </c>
      <c t="n" r="B22" s="5">
        <v>206228000</v>
      </c>
      <c t="n" r="C22" s="5">
        <v>187965000</v>
      </c>
    </row>
    <row r="23" spans="1:3">
      <c t="s" r="A23" s="4">
        <v>47</v>
      </c>
      <c t="n" r="B23" s="5">
        <v>1439247000</v>
      </c>
      <c t="n" r="C23" s="5">
        <v>1347836000</v>
      </c>
    </row>
    <row r="24" spans="1:3">
      <c t="s" r="A24" s="3">
        <v>48</v>
      </c>
    </row>
    <row r="25" spans="1:3">
      <c t="s" r="A25" s="4">
        <v>49</v>
      </c>
      <c t="n" r="B25" s="5">
        <v>46585000</v>
      </c>
      <c t="n" r="C25" s="5">
        <v>46194000</v>
      </c>
    </row>
    <row r="26" spans="1:3">
      <c t="s" r="A26" s="4">
        <v>50</v>
      </c>
      <c t="n" r="B26" s="5">
        <v>145500000</v>
      </c>
      <c t="n" r="C26" s="5">
        <v>140000000</v>
      </c>
    </row>
    <row r="27" spans="1:3">
      <c t="s" r="A27" s="4">
        <v>51</v>
      </c>
      <c t="n" r="B27" s="5">
        <v>192085000</v>
      </c>
      <c t="n" r="C27" s="5">
        <v>186194000</v>
      </c>
    </row>
    <row r="28" spans="1:3">
      <c t="s" r="A28" s="4">
        <v>52</v>
      </c>
      <c t="n" r="B28" s="5">
        <v>30546000</v>
      </c>
      <c t="n" r="C28" s="5">
        <v>30558000</v>
      </c>
    </row>
    <row r="29" spans="1:3">
      <c t="s" r="A29" s="4">
        <v>53</v>
      </c>
      <c t="n" r="B29" s="5">
        <v>222631000</v>
      </c>
      <c t="n" r="C29" s="5">
        <v>216752000</v>
      </c>
    </row>
    <row r="30" spans="1:3">
      <c t="s" r="A30" s="4">
        <v>54</v>
      </c>
      <c t="n" r="B30" s="5">
        <v>15085000</v>
      </c>
      <c t="n" r="C30" s="5">
        <v>19904000</v>
      </c>
    </row>
    <row r="31" spans="1:3">
      <c t="s" r="A31" s="4">
        <v>55</v>
      </c>
      <c t="n" r="B31" s="5">
        <v>227000</v>
      </c>
      <c t="n" r="C31" s="5">
        <v>185000</v>
      </c>
    </row>
    <row r="32" spans="1:3">
      <c t="s" r="A32" s="4">
        <v>56</v>
      </c>
      <c t="n" r="B32" s="5">
        <v>9137000</v>
      </c>
      <c t="n" r="C32" s="5">
        <v>8738000</v>
      </c>
    </row>
    <row r="33" spans="1:3">
      <c t="s" r="A33" s="4">
        <v>57</v>
      </c>
      <c t="n" r="B33" s="7">
        <v>1686327000</v>
      </c>
      <c t="n" r="C33" s="7">
        <v>1593415000</v>
      </c>
    </row>
    <row r="34" spans="1:3">
      <c t="s" r="A34" s="3">
        <v>58</v>
      </c>
    </row>
    <row r="35" spans="1:3">
      <c t="s" r="A35" s="4">
        <v>59</v>
      </c>
    </row>
    <row r="36" spans="1:3">
      <c t="s" r="A36" s="4">
        <v>60</v>
      </c>
      <c t="n" r="B36" s="7">
        <v>174076000</v>
      </c>
      <c t="n" r="C36" s="7">
        <v>174385000</v>
      </c>
    </row>
    <row r="37" spans="1:3">
      <c t="s" r="A37" s="4">
        <v>61</v>
      </c>
      <c t="n" r="B37" s="5">
        <v>134820000</v>
      </c>
      <c t="n" r="C37" s="5">
        <v>128512000</v>
      </c>
    </row>
    <row r="38" spans="1:3">
      <c t="s" r="A38" s="4">
        <v>62</v>
      </c>
      <c t="n" r="B38" s="5">
        <v>-22045000</v>
      </c>
      <c t="n" r="C38" s="5">
        <v>-19998000</v>
      </c>
    </row>
    <row r="39" spans="1:3">
      <c t="s" r="A39" s="4">
        <v>63</v>
      </c>
      <c t="n" r="B39" s="5">
        <v>-50389000</v>
      </c>
      <c t="n" r="C39" s="5">
        <v>-42764000</v>
      </c>
    </row>
    <row r="40" spans="1:3">
      <c t="s" r="A40" s="4">
        <v>64</v>
      </c>
      <c t="n" r="B40" s="5">
        <v>236462000</v>
      </c>
      <c t="n" r="C40" s="5">
        <v>240135000</v>
      </c>
    </row>
    <row r="41" spans="1:3">
      <c t="s" r="A41" s="4">
        <v>65</v>
      </c>
      <c t="n" r="B41" s="7">
        <v>1922789000</v>
      </c>
      <c t="n" r="C41" s="7">
        <v>183355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47</v>
      </c>
      <c t="s" r="B1" s="2">
        <v>1</v>
      </c>
    </row>
    <row r="2" spans="1:2">
      <c t="s" r="B2" s="2">
        <v>2</v>
      </c>
    </row>
    <row r="3" spans="1:2">
      <c t="s" r="A3" s="3">
        <v>248</v>
      </c>
    </row>
    <row r="4" spans="1:2">
      <c t="s" r="A4" s="4">
        <v>247</v>
      </c>
      <c t="s" r="B4" s="4">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50</v>
      </c>
      <c t="s" r="B1" s="2">
        <v>1</v>
      </c>
    </row>
    <row r="2" spans="1:2">
      <c t="s" r="B2" s="2">
        <v>2</v>
      </c>
    </row>
    <row r="3" spans="1:2">
      <c t="s" r="A3" s="3">
        <v>251</v>
      </c>
    </row>
    <row r="4" spans="1:2">
      <c t="s" r="A4" s="4">
        <v>250</v>
      </c>
      <c t="s" r="B4" s="4">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t="s" r="A1" s="1">
        <v>253</v>
      </c>
      <c t="s" r="B1" s="2">
        <v>1</v>
      </c>
    </row>
    <row r="2" spans="1:2">
      <c t="s" r="B2" s="2">
        <v>2</v>
      </c>
    </row>
    <row r="3" spans="1:2">
      <c t="s" r="A3" s="3">
        <v>218</v>
      </c>
    </row>
    <row r="4" spans="1:2">
      <c t="s" r="A4" s="4">
        <v>254</v>
      </c>
      <c t="s" r="B4" s="4">
        <v>255</v>
      </c>
    </row>
    <row r="5" spans="1:2">
      <c t="s" r="A5" s="4">
        <v>256</v>
      </c>
      <c t="s" r="B5" s="4">
        <v>257</v>
      </c>
    </row>
    <row r="6" spans="1:2">
      <c t="s" r="A6" s="4">
        <v>258</v>
      </c>
      <c t="s" r="B6" s="4">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r="1" spans="1:2">
      <c t="s" r="A1" s="1">
        <v>260</v>
      </c>
      <c t="s" r="B1" s="2">
        <v>1</v>
      </c>
    </row>
    <row r="2" spans="1:2">
      <c t="s" r="B2" s="2">
        <v>2</v>
      </c>
    </row>
    <row r="3" spans="1:2">
      <c t="s" r="A3" s="3">
        <v>221</v>
      </c>
    </row>
    <row r="4" spans="1:2">
      <c t="s" r="A4" s="4">
        <v>261</v>
      </c>
      <c t="s" r="B4" s="4">
        <v>262</v>
      </c>
    </row>
    <row r="5" spans="1:2">
      <c t="s" r="A5" s="4">
        <v>263</v>
      </c>
      <c t="s" r="B5" s="4">
        <v>264</v>
      </c>
    </row>
    <row r="6" spans="1:2">
      <c t="s" r="A6" s="4">
        <v>265</v>
      </c>
      <c t="s" r="B6" s="4">
        <v>266</v>
      </c>
    </row>
    <row r="7" spans="1:2">
      <c t="s" r="A7" s="4">
        <v>267</v>
      </c>
      <c t="s" r="B7" s="4">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r="1" spans="1:2">
      <c t="s" r="A1" s="1">
        <v>269</v>
      </c>
      <c t="s" r="B1" s="2">
        <v>1</v>
      </c>
    </row>
    <row r="2" spans="1:2">
      <c t="s" r="B2" s="2">
        <v>2</v>
      </c>
    </row>
    <row r="3" spans="1:2">
      <c t="s" r="A3" s="4">
        <v>270</v>
      </c>
      <c t="s" r="B3" s="4">
        <v>271</v>
      </c>
    </row>
    <row r="4" spans="1:2">
      <c t="s" r="A4" s="4">
        <v>272</v>
      </c>
      <c t="s" r="B4" s="4">
        <v>273</v>
      </c>
    </row>
    <row r="5" spans="1:2">
      <c t="s" r="A5" s="4">
        <v>274</v>
      </c>
    </row>
    <row r="6" spans="1:2">
      <c t="s" r="A6" s="4">
        <v>275</v>
      </c>
      <c t="s" r="B6" s="4">
        <v>276</v>
      </c>
    </row>
    <row r="7" spans="1:2">
      <c t="s" r="A7" s="4">
        <v>277</v>
      </c>
      <c t="s" r="B7" s="4">
        <v>278</v>
      </c>
    </row>
    <row r="8" spans="1:2">
      <c t="s" r="A8" s="4">
        <v>279</v>
      </c>
    </row>
    <row r="9" spans="1:2">
      <c t="s" r="A9" s="4">
        <v>275</v>
      </c>
      <c t="s" r="B9" s="4">
        <v>280</v>
      </c>
    </row>
    <row r="10" spans="1:2">
      <c t="s" r="A10" s="4">
        <v>277</v>
      </c>
      <c t="s" r="B10" s="4">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t="s" r="A1" s="1">
        <v>282</v>
      </c>
      <c t="s" r="B1" s="2">
        <v>1</v>
      </c>
    </row>
    <row r="2" spans="1:2">
      <c t="s" r="B2" s="2">
        <v>2</v>
      </c>
    </row>
    <row r="3" spans="1:2">
      <c t="s" r="A3" s="3">
        <v>227</v>
      </c>
    </row>
    <row r="4" spans="1:2">
      <c t="s" r="A4" s="4">
        <v>283</v>
      </c>
      <c t="s" r="B4" s="4">
        <v>284</v>
      </c>
    </row>
    <row r="5" spans="1:2">
      <c t="s" r="A5" s="4">
        <v>285</v>
      </c>
      <c t="s" r="B5" s="4">
        <v>286</v>
      </c>
    </row>
    <row r="6" spans="1:2">
      <c t="s" r="A6" s="4">
        <v>287</v>
      </c>
      <c t="s" r="B6" s="4">
        <v>288</v>
      </c>
    </row>
    <row r="7" spans="1:2">
      <c t="s" r="A7" s="4">
        <v>289</v>
      </c>
      <c t="s" r="B7" s="4">
        <v>290</v>
      </c>
    </row>
    <row r="8" spans="1:2">
      <c t="s" r="A8" s="4">
        <v>291</v>
      </c>
      <c t="s" r="B8" s="4">
        <v>292</v>
      </c>
    </row>
    <row r="9" spans="1:2">
      <c t="s" r="A9" s="4">
        <v>293</v>
      </c>
      <c t="s" r="B9" s="4">
        <v>294</v>
      </c>
    </row>
    <row r="10" spans="1:2">
      <c t="s" r="A10" s="4">
        <v>295</v>
      </c>
      <c t="s" r="B10" s="4">
        <v>296</v>
      </c>
    </row>
    <row r="11" spans="1:2">
      <c t="s" r="A11" s="4">
        <v>297</v>
      </c>
      <c t="s" r="B11" s="4">
        <v>298</v>
      </c>
    </row>
    <row r="12" spans="1:2">
      <c t="s" r="A12" s="4">
        <v>299</v>
      </c>
      <c t="s" r="B12" s="4">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r="1" spans="1:2">
      <c t="s" r="A1" s="1">
        <v>301</v>
      </c>
      <c t="s" r="B1" s="2">
        <v>1</v>
      </c>
    </row>
    <row r="2" spans="1:2">
      <c t="s" r="B2" s="2">
        <v>2</v>
      </c>
    </row>
    <row r="3" spans="1:2">
      <c t="s" r="A3" s="3">
        <v>230</v>
      </c>
    </row>
    <row r="4" spans="1:2">
      <c t="s" r="A4" s="4">
        <v>302</v>
      </c>
      <c t="s" r="B4" s="4">
        <v>303</v>
      </c>
    </row>
    <row r="5" spans="1:2">
      <c t="s" r="A5" s="4">
        <v>304</v>
      </c>
      <c t="s" r="B5" s="4">
        <v>305</v>
      </c>
    </row>
    <row r="6" spans="1:2">
      <c t="s" r="A6" s="4">
        <v>306</v>
      </c>
      <c t="s" r="B6" s="4">
        <v>307</v>
      </c>
    </row>
    <row r="7" spans="1:2">
      <c t="s" r="A7" s="4">
        <v>308</v>
      </c>
      <c t="s" r="B7" s="4">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t="s" r="A1" s="1">
        <v>310</v>
      </c>
      <c t="s" r="B1" s="2">
        <v>1</v>
      </c>
    </row>
    <row r="2" spans="1:2">
      <c t="s" r="B2" s="2">
        <v>2</v>
      </c>
    </row>
    <row r="3" spans="1:2">
      <c t="s" r="A3" s="3">
        <v>233</v>
      </c>
    </row>
    <row r="4" spans="1:2">
      <c t="s" r="A4" s="4">
        <v>311</v>
      </c>
      <c t="s" r="B4" s="4">
        <v>312</v>
      </c>
    </row>
    <row r="5" spans="1:2">
      <c t="s" r="A5" s="4">
        <v>313</v>
      </c>
      <c t="s" r="B5" s="4">
        <v>314</v>
      </c>
    </row>
    <row r="6" spans="1:2">
      <c t="s" r="A6" s="4">
        <v>315</v>
      </c>
      <c t="s" r="B6" s="4">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317</v>
      </c>
      <c t="s" r="B1" s="2">
        <v>1</v>
      </c>
    </row>
    <row r="2" spans="1:2">
      <c t="s" r="B2" s="2">
        <v>2</v>
      </c>
    </row>
    <row r="3" spans="1:2">
      <c t="s" r="A3" s="4">
        <v>318</v>
      </c>
      <c t="s" r="B3" s="4">
        <v>319</v>
      </c>
    </row>
    <row r="4" spans="1:2">
      <c t="s" r="A4" s="4">
        <v>320</v>
      </c>
      <c t="s" r="B4" s="4">
        <v>321</v>
      </c>
    </row>
    <row r="5" spans="1:2">
      <c t="s" r="A5" s="4">
        <v>322</v>
      </c>
      <c t="s" r="B5" s="4">
        <v>323</v>
      </c>
    </row>
    <row r="6" spans="1:2">
      <c t="s" r="A6" s="4">
        <v>324</v>
      </c>
      <c t="s" r="B6" s="4">
        <v>325</v>
      </c>
    </row>
    <row r="7" spans="1:2">
      <c t="s" r="A7" s="4">
        <v>326</v>
      </c>
      <c t="s" r="B7" s="4">
        <v>327</v>
      </c>
    </row>
    <row r="8" spans="1:2">
      <c t="s" r="A8" s="4">
        <v>328</v>
      </c>
      <c t="s" r="B8" s="4">
        <v>329</v>
      </c>
    </row>
    <row r="9" spans="1:2">
      <c t="s" r="A9" s="4">
        <v>330</v>
      </c>
      <c t="s" r="B9" s="4">
        <v>331</v>
      </c>
    </row>
    <row r="10" spans="1:2">
      <c t="s" r="A10" s="4">
        <v>332</v>
      </c>
    </row>
    <row r="11" spans="1:2">
      <c t="s" r="A11" s="4">
        <v>322</v>
      </c>
      <c t="s" r="B11" s="4">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334</v>
      </c>
      <c t="s" r="B1" s="2">
        <v>1</v>
      </c>
    </row>
    <row r="2" spans="1:2">
      <c t="s" r="B2" s="2">
        <v>2</v>
      </c>
    </row>
    <row r="3" spans="1:2">
      <c t="s" r="A3" s="3">
        <v>239</v>
      </c>
    </row>
    <row r="4" spans="1:2">
      <c t="s" r="A4" s="4">
        <v>335</v>
      </c>
      <c t="s" r="B4" s="4">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6</v>
      </c>
      <c t="s" r="B1" s="2">
        <v>2</v>
      </c>
      <c t="s" r="C1" s="2">
        <v>25</v>
      </c>
    </row>
    <row r="2" spans="1:3">
      <c t="s" r="A2" s="3">
        <v>67</v>
      </c>
    </row>
    <row r="3" spans="1:3">
      <c t="s" r="A3" s="4">
        <v>68</v>
      </c>
      <c t="n" r="B3" s="7">
        <v>4679</v>
      </c>
      <c t="n" r="C3" s="7">
        <v>0</v>
      </c>
    </row>
    <row r="4" spans="1:3">
      <c t="s" r="A4" s="4">
        <v>69</v>
      </c>
      <c t="n" r="B4" s="7">
        <v>16881</v>
      </c>
      <c t="n" r="C4" s="7">
        <v>17687</v>
      </c>
    </row>
    <row r="5" spans="1:3">
      <c t="s" r="A5" s="4">
        <v>70</v>
      </c>
      <c t="n" r="B5" s="7">
        <v>0</v>
      </c>
      <c t="n" r="C5" s="7">
        <v>0</v>
      </c>
    </row>
    <row r="6" spans="1:3">
      <c t="s" r="A6" s="4">
        <v>71</v>
      </c>
      <c t="n" r="B6" s="5">
        <v>1000000</v>
      </c>
      <c t="n" r="C6" s="5">
        <v>1000000</v>
      </c>
    </row>
    <row r="7" spans="1:3">
      <c t="s" r="A7" s="4">
        <v>72</v>
      </c>
      <c t="n" r="B7" s="5">
        <v>0</v>
      </c>
      <c t="n" r="C7" s="5">
        <v>0</v>
      </c>
    </row>
    <row r="8" spans="1:3">
      <c t="s" r="A8" s="4">
        <v>73</v>
      </c>
      <c t="n" r="B8" s="5">
        <v>0</v>
      </c>
      <c t="n" r="C8" s="5">
        <v>0</v>
      </c>
    </row>
    <row r="9" spans="1:3">
      <c t="s" r="A9" s="4">
        <v>74</v>
      </c>
      <c t="n" r="B9" s="7">
        <v>0</v>
      </c>
      <c t="n" r="C9" s="7">
        <v>0</v>
      </c>
    </row>
    <row r="10" spans="1:3">
      <c t="s" r="A10" s="4">
        <v>75</v>
      </c>
      <c t="n" r="B10" s="5">
        <v>499000000</v>
      </c>
      <c t="n" r="C10" s="5">
        <v>499000000</v>
      </c>
    </row>
    <row r="11" spans="1:3">
      <c t="s" r="A11" s="4">
        <v>76</v>
      </c>
      <c t="n" r="B11" s="5">
        <v>54138910</v>
      </c>
      <c t="n" r="C11" s="5">
        <v>54138910</v>
      </c>
    </row>
    <row r="12" spans="1:3">
      <c t="s" r="A12" s="4">
        <v>77</v>
      </c>
      <c t="n" r="B12" s="5">
        <v>47763154</v>
      </c>
      <c t="n" r="C12" s="5">
        <v>49239004</v>
      </c>
    </row>
    <row r="13" spans="1:3">
      <c t="s" r="A13" s="4">
        <v>78</v>
      </c>
      <c t="n" r="B13" s="5">
        <v>6375756</v>
      </c>
      <c t="n" r="C13" s="5">
        <v>489990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337</v>
      </c>
      <c t="s" r="B1" s="2">
        <v>1</v>
      </c>
    </row>
    <row r="2" spans="1:2">
      <c t="s" r="B2" s="2">
        <v>2</v>
      </c>
    </row>
    <row r="3" spans="1:2">
      <c t="s" r="A3" s="3">
        <v>242</v>
      </c>
    </row>
    <row r="4" spans="1:2">
      <c t="s" r="A4" s="4">
        <v>338</v>
      </c>
      <c t="s" r="B4" s="4">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40</v>
      </c>
      <c t="s" r="B1" s="2">
        <v>1</v>
      </c>
    </row>
    <row r="2" spans="1:2">
      <c t="s" r="B2" s="2">
        <v>2</v>
      </c>
    </row>
    <row r="3" spans="1:2">
      <c t="s" r="A3" s="3">
        <v>245</v>
      </c>
    </row>
    <row r="4" spans="1:2">
      <c t="s" r="A4" s="4">
        <v>341</v>
      </c>
      <c t="s" r="B4" s="4">
        <v>342</v>
      </c>
    </row>
    <row r="5" spans="1:2">
      <c t="s" r="A5" s="4">
        <v>343</v>
      </c>
      <c t="s" r="B5" s="4">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t="s" r="A1" s="1">
        <v>345</v>
      </c>
      <c t="s" r="B1" s="2">
        <v>1</v>
      </c>
    </row>
    <row r="2" spans="1:2">
      <c t="s" r="B2" s="2">
        <v>2</v>
      </c>
    </row>
    <row r="3" spans="1:2">
      <c t="s" r="A3" s="3">
        <v>248</v>
      </c>
    </row>
    <row r="4" spans="1:2">
      <c t="s" r="A4" s="4">
        <v>346</v>
      </c>
      <c t="s" r="B4" s="4">
        <v>347</v>
      </c>
    </row>
    <row r="5" spans="1:2">
      <c t="s" r="A5" s="4">
        <v>348</v>
      </c>
      <c t="s" r="B5" s="4">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350</v>
      </c>
      <c t="s" r="B1" s="2">
        <v>1</v>
      </c>
    </row>
    <row r="2" spans="1:2">
      <c t="s" r="B2" s="2">
        <v>2</v>
      </c>
    </row>
    <row r="3" spans="1:2">
      <c t="s" r="A3" s="3">
        <v>251</v>
      </c>
    </row>
    <row r="4" spans="1:2">
      <c t="s" r="A4" s="4">
        <v>351</v>
      </c>
      <c t="s" r="B4" s="4">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13"/>
  </cols>
  <sheetData>
    <row r="1" spans="1:2">
      <c t="s" r="A1" s="1">
        <v>353</v>
      </c>
      <c t="s" r="B1" s="2">
        <v>354</v>
      </c>
    </row>
    <row r="2" spans="1:2">
      <c t="s" r="A2" s="3">
        <v>355</v>
      </c>
    </row>
    <row r="3" spans="1:2">
      <c t="s" r="A3" s="4">
        <v>356</v>
      </c>
      <c t="n" r="B3" s="5">
        <v>32</v>
      </c>
    </row>
    <row r="4" spans="1:2">
      <c t="s" r="A4" s="4">
        <v>357</v>
      </c>
      <c t="n" r="B4" s="5">
        <v>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25"/>
    <col customWidth="1" max="5" min="5" width="14"/>
    <col customWidth="1" max="6" min="6" width="14"/>
  </cols>
  <sheetData>
    <row r="1" spans="1:6">
      <c t="s" r="A1" s="1">
        <v>358</v>
      </c>
      <c t="s" r="B1" s="2">
        <v>80</v>
      </c>
      <c t="s" r="D1" s="2">
        <v>1</v>
      </c>
    </row>
    <row r="2" spans="1:6">
      <c t="s" r="B2" s="2">
        <v>2</v>
      </c>
      <c t="s" r="C2" s="2">
        <v>81</v>
      </c>
      <c t="s" r="D2" s="2">
        <v>2</v>
      </c>
      <c t="s" r="E2" s="2">
        <v>81</v>
      </c>
      <c t="s" r="F2" s="2">
        <v>25</v>
      </c>
    </row>
    <row r="3" spans="1:6">
      <c t="s" r="A3" s="3">
        <v>359</v>
      </c>
    </row>
    <row r="4" spans="1:6">
      <c t="s" r="A4" s="4">
        <v>360</v>
      </c>
      <c t="s" r="D4" s="4">
        <v>361</v>
      </c>
    </row>
    <row r="5" spans="1:6">
      <c t="s" r="A5" s="4">
        <v>362</v>
      </c>
      <c t="n" r="D5" s="5">
        <v>4359</v>
      </c>
    </row>
    <row r="6" spans="1:6">
      <c t="s" r="A6" s="4">
        <v>363</v>
      </c>
      <c t="s" r="D6" s="4">
        <v>364</v>
      </c>
    </row>
    <row r="7" spans="1:6">
      <c t="s" r="A7" s="4">
        <v>365</v>
      </c>
      <c t="s" r="D7" s="4">
        <v>366</v>
      </c>
    </row>
    <row r="8" spans="1:6">
      <c t="s" r="A8" s="4">
        <v>367</v>
      </c>
      <c t="n" r="D8" s="8">
        <v>1.2</v>
      </c>
    </row>
    <row r="9" spans="1:6">
      <c t="s" r="A9" s="4">
        <v>368</v>
      </c>
      <c t="n" r="D9" s="8">
        <v>5.89</v>
      </c>
    </row>
    <row r="10" spans="1:6">
      <c t="s" r="A10" s="4">
        <v>369</v>
      </c>
    </row>
    <row r="11" spans="1:6">
      <c t="s" r="A11" s="3">
        <v>359</v>
      </c>
    </row>
    <row r="12" spans="1:6">
      <c t="s" r="A12" s="4">
        <v>370</v>
      </c>
      <c t="n" r="B12" s="7">
        <v>6200</v>
      </c>
      <c t="n" r="C12" s="7">
        <v>6000</v>
      </c>
      <c t="n" r="D12" s="7">
        <v>13000</v>
      </c>
      <c t="n" r="E12" s="7">
        <v>13000</v>
      </c>
    </row>
    <row r="13" spans="1:6">
      <c t="s" r="A13" s="4">
        <v>371</v>
      </c>
      <c t="n" r="B13" s="5">
        <v>10000</v>
      </c>
      <c t="n" r="D13" s="5">
        <v>10000</v>
      </c>
    </row>
    <row r="14" spans="1:6">
      <c t="s" r="A14" s="4">
        <v>372</v>
      </c>
      <c t="n" r="B14" s="5">
        <v>7000</v>
      </c>
      <c t="n" r="D14" s="5">
        <v>7000</v>
      </c>
    </row>
    <row r="15" spans="1:6">
      <c t="s" r="A15" s="4">
        <v>373</v>
      </c>
    </row>
    <row r="16" spans="1:6">
      <c t="s" r="A16" s="3">
        <v>359</v>
      </c>
    </row>
    <row r="17" spans="1:6">
      <c t="s" r="A17" s="4">
        <v>370</v>
      </c>
      <c t="n" r="B17" s="5">
        <v>176000</v>
      </c>
      <c t="n" r="C17" s="5">
        <v>58000</v>
      </c>
      <c t="n" r="D17" s="5">
        <v>366000</v>
      </c>
      <c t="n" r="E17" s="7">
        <v>236000</v>
      </c>
    </row>
    <row r="18" spans="1:6">
      <c t="s" r="A18" s="4">
        <v>372</v>
      </c>
      <c t="n" r="B18" s="7">
        <v>503000</v>
      </c>
      <c t="n" r="D18" s="7">
        <v>503000</v>
      </c>
    </row>
    <row r="19" spans="1:6">
      <c t="s" r="A19" s="4">
        <v>374</v>
      </c>
      <c t="n" r="B19" s="5">
        <v>264228</v>
      </c>
      <c t="n" r="D19" s="5">
        <v>264228</v>
      </c>
      <c t="n" r="F19" s="5">
        <v>223624</v>
      </c>
    </row>
    <row r="20" spans="1:6">
      <c t="s" r="A20" s="4">
        <v>375</v>
      </c>
      <c t="n" r="D20" s="5">
        <v>32230</v>
      </c>
    </row>
    <row r="21" spans="1:6">
      <c t="s" r="A21" s="4">
        <v>376</v>
      </c>
      <c t="n" r="D21" s="5">
        <v>96254</v>
      </c>
    </row>
    <row r="22" spans="1:6">
      <c t="s" r="A22" s="4">
        <v>377</v>
      </c>
      <c t="n" r="D22" s="5">
        <v>84821</v>
      </c>
    </row>
    <row r="23" spans="1:6">
      <c t="s" r="A23" s="4">
        <v>378</v>
      </c>
      <c t="n" r="D23" s="5">
        <v>50923</v>
      </c>
    </row>
    <row r="24" spans="1:6">
      <c t="s" r="A24" s="4">
        <v>379</v>
      </c>
      <c t="n" r="B24" s="7">
        <v>333000</v>
      </c>
      <c t="n" r="D24" s="7">
        <v>333000</v>
      </c>
    </row>
    <row r="25" spans="1:6">
      <c t="s" r="A25" s="4">
        <v>380</v>
      </c>
      <c t="n" r="B25" s="5">
        <v>253000</v>
      </c>
      <c t="n" r="D25" s="5">
        <v>253000</v>
      </c>
    </row>
    <row r="26" spans="1:6">
      <c t="s" r="A26" s="4">
        <v>381</v>
      </c>
      <c t="n" r="B26" s="7">
        <v>93000</v>
      </c>
      <c t="n" r="D26" s="7">
        <v>93000</v>
      </c>
    </row>
    <row r="27" spans="1:6">
      <c t="s" r="A27" s="4">
        <v>382</v>
      </c>
    </row>
    <row r="28" spans="1:6">
      <c t="s" r="A28" s="3">
        <v>359</v>
      </c>
    </row>
    <row r="29" spans="1:6">
      <c t="s" r="A29" s="4">
        <v>383</v>
      </c>
      <c t="n" r="B29" s="5">
        <v>1200000</v>
      </c>
      <c t="n" r="D29" s="5">
        <v>1200000</v>
      </c>
    </row>
    <row r="30" spans="1:6">
      <c t="s" r="A30" s="4">
        <v>384</v>
      </c>
    </row>
    <row r="31" spans="1:6">
      <c t="s" r="A31" s="3">
        <v>359</v>
      </c>
    </row>
    <row r="32" spans="1:6">
      <c t="s" r="A32" s="4">
        <v>383</v>
      </c>
      <c t="n" r="B32" s="5">
        <v>2000000</v>
      </c>
      <c t="n" r="D32" s="5">
        <v>2000000</v>
      </c>
    </row>
    <row r="33" spans="1:6">
      <c t="s" r="A33" s="4">
        <v>362</v>
      </c>
      <c t="n" r="D33" s="5">
        <v>4359</v>
      </c>
      <c t="n" r="E33" s="5">
        <v>3623</v>
      </c>
    </row>
    <row r="34" spans="1:6">
      <c t="s" r="A34" s="4">
        <v>385</v>
      </c>
      <c t="s" r="D34" s="4">
        <v>386</v>
      </c>
    </row>
    <row r="35" spans="1:6">
      <c t="s" r="A35" s="4">
        <v>387</v>
      </c>
    </row>
    <row r="36" spans="1:6">
      <c t="s" r="A36" s="3">
        <v>359</v>
      </c>
    </row>
    <row r="37" spans="1:6">
      <c t="s" r="A37" s="4">
        <v>383</v>
      </c>
      <c t="n" r="B37" s="5">
        <v>3569766</v>
      </c>
      <c t="n" r="D37" s="5">
        <v>3569766</v>
      </c>
    </row>
    <row r="38" spans="1:6">
      <c t="s" r="A38" s="4">
        <v>388</v>
      </c>
      <c t="s" r="D38" s="4">
        <v>386</v>
      </c>
    </row>
    <row r="39" spans="1:6">
      <c t="s" r="A39" s="4">
        <v>389</v>
      </c>
    </row>
    <row r="40" spans="1:6">
      <c t="s" r="A40" s="3">
        <v>359</v>
      </c>
    </row>
    <row r="41" spans="1:6">
      <c t="s" r="A41" s="4">
        <v>390</v>
      </c>
      <c t="s" r="D41" s="4">
        <v>391</v>
      </c>
    </row>
    <row r="42" spans="1:6">
      <c t="s" r="A42" s="4">
        <v>392</v>
      </c>
      <c t="s" r="D42" s="4">
        <v>393</v>
      </c>
    </row>
    <row r="43" spans="1:6">
      <c t="s" r="A43" s="4">
        <v>394</v>
      </c>
      <c t="s" r="D43" s="4">
        <v>361</v>
      </c>
    </row>
    <row r="44" spans="1:6">
      <c t="s" r="A44" s="4">
        <v>395</v>
      </c>
    </row>
    <row r="45" spans="1:6">
      <c t="s" r="A45" s="3">
        <v>359</v>
      </c>
    </row>
    <row r="46" spans="1:6">
      <c t="s" r="A46" s="4">
        <v>370</v>
      </c>
      <c t="n" r="B46" s="7">
        <v>62000</v>
      </c>
      <c t="n" r="C46" s="5">
        <v>51000</v>
      </c>
      <c t="n" r="D46" s="7">
        <v>131000</v>
      </c>
      <c t="n" r="E46" s="7">
        <v>157000</v>
      </c>
    </row>
    <row r="47" spans="1:6">
      <c t="s" r="A47" s="4">
        <v>396</v>
      </c>
    </row>
    <row r="48" spans="1:6">
      <c t="s" r="A48" s="3">
        <v>359</v>
      </c>
    </row>
    <row r="49" spans="1:6">
      <c t="s" r="A49" s="4">
        <v>370</v>
      </c>
      <c t="n" r="B49" s="5">
        <v>319000</v>
      </c>
      <c t="n" r="C49" s="5">
        <v>160000</v>
      </c>
      <c t="n" r="D49" s="5">
        <v>487000</v>
      </c>
      <c t="n" r="E49" s="5">
        <v>260000</v>
      </c>
    </row>
    <row r="50" spans="1:6">
      <c t="s" r="A50" s="4">
        <v>397</v>
      </c>
    </row>
    <row r="51" spans="1:6">
      <c t="s" r="A51" s="3">
        <v>359</v>
      </c>
    </row>
    <row r="52" spans="1:6">
      <c t="s" r="A52" s="4">
        <v>370</v>
      </c>
      <c t="n" r="B52" s="7">
        <v>23000</v>
      </c>
      <c t="n" r="C52" s="7">
        <v>6000</v>
      </c>
      <c t="n" r="D52" s="7">
        <v>71000</v>
      </c>
      <c t="n" r="E52" s="7">
        <v>44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9"/>
  </cols>
  <sheetData>
    <row r="1" spans="1:2">
      <c t="s" r="A1" s="1">
        <v>398</v>
      </c>
      <c t="s" r="B1" s="2">
        <v>140</v>
      </c>
    </row>
    <row r="2" spans="1:2">
      <c t="s" r="A2" s="3">
        <v>221</v>
      </c>
    </row>
    <row r="3" spans="1:2">
      <c t="s" r="A3" s="4">
        <v>399</v>
      </c>
      <c t="n" r="B3" s="5">
        <v>579905</v>
      </c>
    </row>
    <row r="4" spans="1:2">
      <c t="s" r="A4" s="4">
        <v>362</v>
      </c>
      <c t="n" r="B4" s="5">
        <v>4359</v>
      </c>
    </row>
    <row r="5" spans="1:2">
      <c t="s" r="A5" s="4">
        <v>400</v>
      </c>
      <c t="n" r="B5" s="5">
        <v>-13000</v>
      </c>
    </row>
    <row r="6" spans="1:2">
      <c t="s" r="A6" s="4">
        <v>401</v>
      </c>
      <c t="n" r="B6" s="5">
        <v>571264</v>
      </c>
    </row>
    <row r="7" spans="1:2">
      <c t="s" r="A7" s="4">
        <v>402</v>
      </c>
      <c t="n" r="B7" s="5">
        <v>553014</v>
      </c>
    </row>
    <row r="8" spans="1:2">
      <c t="s" r="A8" s="4">
        <v>403</v>
      </c>
      <c t="n" r="B8" s="8">
        <v>2.52</v>
      </c>
    </row>
    <row r="9" spans="1:2">
      <c t="s" r="A9" s="4">
        <v>404</v>
      </c>
      <c t="n" r="B9" s="9">
        <v>5.43</v>
      </c>
    </row>
    <row r="10" spans="1:2">
      <c t="s" r="A10" s="4">
        <v>405</v>
      </c>
      <c t="n" r="B10" s="9">
        <v>1.98</v>
      </c>
    </row>
    <row r="11" spans="1:2">
      <c t="s" r="A11" s="4">
        <v>406</v>
      </c>
      <c t="n" r="B11" s="9">
        <v>2.55</v>
      </c>
    </row>
    <row r="12" spans="1:2">
      <c t="s" r="A12" s="4">
        <v>407</v>
      </c>
      <c t="n" r="B12" s="8">
        <v>2.49</v>
      </c>
    </row>
    <row r="13" spans="1:2">
      <c t="s" r="A13" s="4">
        <v>408</v>
      </c>
      <c t="n" r="B13" s="7">
        <v>1638</v>
      </c>
    </row>
    <row r="14" spans="1:2">
      <c t="s" r="A14" s="4">
        <v>409</v>
      </c>
      <c t="n" r="B14" s="7">
        <v>161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10</v>
      </c>
      <c t="s" r="B1" s="2">
        <v>1</v>
      </c>
    </row>
    <row r="2" spans="1:3">
      <c t="s" r="B2" s="2">
        <v>2</v>
      </c>
      <c t="s" r="C2" s="2">
        <v>81</v>
      </c>
    </row>
    <row r="3" spans="1:3">
      <c t="s" r="A3" s="3">
        <v>221</v>
      </c>
    </row>
    <row r="4" spans="1:3">
      <c t="s" r="A4" s="4">
        <v>411</v>
      </c>
      <c t="n" r="B4" s="7">
        <v>43641</v>
      </c>
      <c t="n" r="C4" s="7">
        <v>135800</v>
      </c>
    </row>
    <row r="5" spans="1:3">
      <c t="s" r="A5" s="4">
        <v>412</v>
      </c>
      <c t="n" r="B5" s="7">
        <v>25700</v>
      </c>
      <c t="n" r="C5" s="5">
        <v>162000</v>
      </c>
    </row>
    <row r="6" spans="1:3">
      <c t="s" r="A6" s="4">
        <v>413</v>
      </c>
      <c t="n" r="C6" s="7">
        <v>10267</v>
      </c>
    </row>
    <row r="7" spans="1:3">
      <c t="s" r="A7" s="4">
        <v>414</v>
      </c>
      <c t="n" r="B7" s="8">
        <v>1.72</v>
      </c>
      <c t="n" r="C7" s="8">
        <v>1.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15</v>
      </c>
      <c t="s" r="B1" s="2">
        <v>80</v>
      </c>
      <c t="s" r="D1" s="2">
        <v>1</v>
      </c>
    </row>
    <row r="2" spans="1:5">
      <c t="s" r="B2" s="2">
        <v>2</v>
      </c>
      <c t="s" r="C2" s="2">
        <v>81</v>
      </c>
      <c t="s" r="D2" s="2">
        <v>2</v>
      </c>
      <c t="s" r="E2" s="2">
        <v>81</v>
      </c>
    </row>
    <row r="3" spans="1:5">
      <c t="s" r="A3" s="3">
        <v>221</v>
      </c>
    </row>
    <row r="4" spans="1:5">
      <c t="s" r="A4" s="4">
        <v>416</v>
      </c>
      <c t="s" r="B4" s="4">
        <v>417</v>
      </c>
      <c t="s" r="C4" s="4">
        <v>418</v>
      </c>
      <c t="s" r="D4" s="4">
        <v>419</v>
      </c>
      <c t="s" r="E4" s="4">
        <v>420</v>
      </c>
    </row>
    <row r="5" spans="1:5">
      <c t="s" r="A5" s="4">
        <v>421</v>
      </c>
      <c t="s" r="B5" s="4">
        <v>422</v>
      </c>
      <c t="s" r="C5" s="4">
        <v>422</v>
      </c>
      <c t="s" r="D5" s="4">
        <v>422</v>
      </c>
      <c t="s" r="E5" s="4">
        <v>422</v>
      </c>
    </row>
    <row r="6" spans="1:5">
      <c t="s" r="A6" s="4">
        <v>423</v>
      </c>
      <c t="s" r="B6" s="4">
        <v>424</v>
      </c>
      <c t="s" r="C6" s="4">
        <v>425</v>
      </c>
      <c t="s" r="D6" s="4">
        <v>426</v>
      </c>
      <c t="s" r="E6" s="4">
        <v>427</v>
      </c>
    </row>
    <row r="7" spans="1:5">
      <c t="s" r="A7" s="4">
        <v>428</v>
      </c>
      <c t="s" r="B7" s="4">
        <v>429</v>
      </c>
      <c t="s" r="D7" s="4">
        <v>43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9"/>
  </cols>
  <sheetData>
    <row r="1" spans="1:2">
      <c t="s" r="A1" s="1">
        <v>431</v>
      </c>
      <c t="s" r="B1" s="2">
        <v>140</v>
      </c>
    </row>
    <row r="2" spans="1:2">
      <c t="s" r="A2" s="3">
        <v>359</v>
      </c>
    </row>
    <row r="3" spans="1:2">
      <c t="s" r="A3" s="4">
        <v>432</v>
      </c>
      <c t="n" r="B3" s="5">
        <v>223624</v>
      </c>
    </row>
    <row r="4" spans="1:2">
      <c t="s" r="A4" s="4">
        <v>362</v>
      </c>
      <c t="n" r="B4" s="5">
        <v>130458</v>
      </c>
    </row>
    <row r="5" spans="1:2">
      <c t="s" r="A5" s="4">
        <v>433</v>
      </c>
      <c t="n" r="B5" s="5">
        <v>-81763</v>
      </c>
    </row>
    <row r="6" spans="1:2">
      <c t="s" r="A6" s="4">
        <v>434</v>
      </c>
      <c t="n" r="B6" s="5">
        <v>-8091</v>
      </c>
    </row>
    <row r="7" spans="1:2">
      <c t="s" r="A7" s="4">
        <v>435</v>
      </c>
      <c t="n" r="B7" s="5">
        <v>264228</v>
      </c>
    </row>
    <row r="8" spans="1:2">
      <c t="s" r="A8" s="4">
        <v>436</v>
      </c>
      <c t="n" r="B8" s="8">
        <v>3.88</v>
      </c>
    </row>
    <row r="9" spans="1:2">
      <c t="s" r="A9" s="4">
        <v>437</v>
      </c>
      <c t="n" r="B9" s="9">
        <v>5.32</v>
      </c>
    </row>
    <row r="10" spans="1:2">
      <c t="s" r="A10" s="4">
        <v>438</v>
      </c>
      <c t="n" r="B10" s="9">
        <v>4.2</v>
      </c>
    </row>
    <row r="11" spans="1:2">
      <c t="s" r="A11" s="4">
        <v>439</v>
      </c>
      <c t="n" r="B11" s="9">
        <v>4.87</v>
      </c>
    </row>
    <row r="12" spans="1:2">
      <c t="s" r="A12" s="4">
        <v>440</v>
      </c>
      <c t="n" r="B12" s="8">
        <v>4.4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9</v>
      </c>
      <c t="s" r="B1" s="2">
        <v>80</v>
      </c>
      <c t="s" r="D1" s="2">
        <v>1</v>
      </c>
    </row>
    <row r="2" spans="1:5">
      <c t="s" r="B2" s="2">
        <v>2</v>
      </c>
      <c t="s" r="C2" s="2">
        <v>81</v>
      </c>
      <c t="s" r="D2" s="2">
        <v>2</v>
      </c>
      <c t="s" r="E2" s="2">
        <v>81</v>
      </c>
    </row>
    <row r="3" spans="1:5">
      <c t="s" r="A3" s="3">
        <v>82</v>
      </c>
    </row>
    <row r="4" spans="1:5">
      <c t="s" r="A4" s="4">
        <v>83</v>
      </c>
      <c t="n" r="B4" s="7">
        <v>12890</v>
      </c>
      <c t="n" r="C4" s="7">
        <v>12361</v>
      </c>
      <c t="n" r="D4" s="7">
        <v>25581</v>
      </c>
      <c t="n" r="E4" s="7">
        <v>24483</v>
      </c>
    </row>
    <row r="5" spans="1:5">
      <c t="s" r="A5" s="4">
        <v>84</v>
      </c>
      <c t="n" r="B5" s="5">
        <v>341</v>
      </c>
      <c t="n" r="C5" s="5">
        <v>74</v>
      </c>
      <c t="n" r="D5" s="5">
        <v>635</v>
      </c>
      <c t="n" r="E5" s="5">
        <v>123</v>
      </c>
    </row>
    <row r="6" spans="1:5">
      <c t="s" r="A6" s="4">
        <v>85</v>
      </c>
      <c t="n" r="B6" s="5">
        <v>2679</v>
      </c>
      <c t="n" r="C6" s="5">
        <v>3125</v>
      </c>
      <c t="n" r="D6" s="5">
        <v>5540</v>
      </c>
      <c t="n" r="E6" s="5">
        <v>6366</v>
      </c>
    </row>
    <row r="7" spans="1:5">
      <c t="s" r="A7" s="4">
        <v>86</v>
      </c>
      <c t="n" r="B7" s="5">
        <v>12</v>
      </c>
      <c t="n" r="D7" s="5">
        <v>12</v>
      </c>
    </row>
    <row r="8" spans="1:5">
      <c t="s" r="A8" s="4">
        <v>87</v>
      </c>
      <c t="n" r="B8" s="5">
        <v>178</v>
      </c>
      <c t="n" r="C8" s="5">
        <v>230</v>
      </c>
      <c t="n" r="D8" s="5">
        <v>360</v>
      </c>
      <c t="n" r="E8" s="5">
        <v>497</v>
      </c>
    </row>
    <row r="9" spans="1:5">
      <c t="s" r="A9" s="4">
        <v>88</v>
      </c>
      <c t="n" r="B9" s="5">
        <v>11</v>
      </c>
      <c t="n" r="C9" s="5">
        <v>21</v>
      </c>
      <c t="n" r="D9" s="5">
        <v>17</v>
      </c>
      <c t="n" r="E9" s="5">
        <v>47</v>
      </c>
    </row>
    <row r="10" spans="1:5">
      <c t="s" r="A10" s="4">
        <v>89</v>
      </c>
      <c t="n" r="B10" s="5">
        <v>16111</v>
      </c>
      <c t="n" r="C10" s="5">
        <v>15811</v>
      </c>
      <c t="n" r="D10" s="5">
        <v>32145</v>
      </c>
      <c t="n" r="E10" s="5">
        <v>31516</v>
      </c>
    </row>
    <row r="11" spans="1:5">
      <c t="s" r="A11" s="3">
        <v>90</v>
      </c>
    </row>
    <row r="12" spans="1:5">
      <c t="s" r="A12" s="4">
        <v>91</v>
      </c>
      <c t="n" r="B12" s="5">
        <v>1639</v>
      </c>
      <c t="n" r="C12" s="5">
        <v>1627</v>
      </c>
      <c t="n" r="D12" s="5">
        <v>3172</v>
      </c>
      <c t="n" r="E12" s="5">
        <v>3304</v>
      </c>
    </row>
    <row r="13" spans="1:5">
      <c t="s" r="A13" s="4">
        <v>48</v>
      </c>
      <c t="n" r="B13" s="5">
        <v>302</v>
      </c>
      <c t="n" r="C13" s="5">
        <v>524</v>
      </c>
      <c t="n" r="D13" s="5">
        <v>607</v>
      </c>
      <c t="n" r="E13" s="5">
        <v>1042</v>
      </c>
    </row>
    <row r="14" spans="1:5">
      <c t="s" r="A14" s="4">
        <v>52</v>
      </c>
      <c t="n" r="B14" s="5">
        <v>319</v>
      </c>
      <c t="n" r="C14" s="5">
        <v>919</v>
      </c>
      <c t="n" r="D14" s="5">
        <v>635</v>
      </c>
      <c t="n" r="E14" s="5">
        <v>1827</v>
      </c>
    </row>
    <row r="15" spans="1:5">
      <c t="s" r="A15" s="4">
        <v>92</v>
      </c>
      <c t="n" r="B15" s="5">
        <v>2260</v>
      </c>
      <c t="n" r="C15" s="5">
        <v>3070</v>
      </c>
      <c t="n" r="D15" s="5">
        <v>4414</v>
      </c>
      <c t="n" r="E15" s="5">
        <v>6173</v>
      </c>
    </row>
    <row r="16" spans="1:5">
      <c t="s" r="A16" s="4">
        <v>93</v>
      </c>
      <c t="n" r="B16" s="5">
        <v>13851</v>
      </c>
      <c t="n" r="C16" s="5">
        <v>12741</v>
      </c>
      <c t="n" r="D16" s="5">
        <v>27731</v>
      </c>
      <c t="n" r="E16" s="5">
        <v>25343</v>
      </c>
    </row>
    <row r="17" spans="1:5">
      <c t="s" r="A17" s="4">
        <v>94</v>
      </c>
      <c t="n" r="B17" s="5">
        <v>753</v>
      </c>
      <c t="n" r="C17" s="5">
        <v>-1614</v>
      </c>
      <c t="n" r="D17" s="5">
        <v>569</v>
      </c>
      <c t="n" r="E17" s="5">
        <v>-1581</v>
      </c>
    </row>
    <row r="18" spans="1:5">
      <c t="s" r="A18" s="4">
        <v>95</v>
      </c>
      <c t="n" r="B18" s="5">
        <v>13098</v>
      </c>
      <c t="n" r="C18" s="5">
        <v>14355</v>
      </c>
      <c t="n" r="D18" s="5">
        <v>27162</v>
      </c>
      <c t="n" r="E18" s="5">
        <v>26924</v>
      </c>
    </row>
    <row r="19" spans="1:5">
      <c t="s" r="A19" s="3">
        <v>96</v>
      </c>
    </row>
    <row r="20" spans="1:5">
      <c t="s" r="A20" s="4">
        <v>97</v>
      </c>
      <c t="n" r="B20" s="5">
        <v>248</v>
      </c>
      <c t="n" r="C20" s="5">
        <v>407</v>
      </c>
      <c t="n" r="D20" s="5">
        <v>540</v>
      </c>
      <c t="n" r="E20" s="5">
        <v>748</v>
      </c>
    </row>
    <row r="21" spans="1:5">
      <c t="s" r="A21" s="4">
        <v>98</v>
      </c>
      <c t="n" r="B21" s="5">
        <v>681</v>
      </c>
      <c t="n" r="C21" s="5">
        <v>686</v>
      </c>
      <c t="n" r="D21" s="5">
        <v>1355</v>
      </c>
      <c t="n" r="E21" s="5">
        <v>1375</v>
      </c>
    </row>
    <row r="22" spans="1:5">
      <c t="s" r="A22" s="4">
        <v>99</v>
      </c>
      <c t="n" r="B22" s="5">
        <v>1341</v>
      </c>
      <c t="n" r="C22" s="5">
        <v>1331</v>
      </c>
      <c t="n" r="D22" s="5">
        <v>2406</v>
      </c>
      <c t="n" r="E22" s="5">
        <v>2529</v>
      </c>
    </row>
    <row r="23" spans="1:5">
      <c t="s" r="A23" s="4">
        <v>100</v>
      </c>
      <c t="n" r="B23" s="5">
        <v>206</v>
      </c>
      <c t="n" r="C23" s="5">
        <v>-5</v>
      </c>
      <c t="n" r="D23" s="5">
        <v>45</v>
      </c>
      <c t="n" r="E23" s="5">
        <v>-6</v>
      </c>
    </row>
    <row r="24" spans="1:5">
      <c t="s" r="A24" s="4">
        <v>101</v>
      </c>
      <c t="n" r="B24" s="5">
        <v>-462</v>
      </c>
      <c t="n" r="C24" s="5">
        <v>-432</v>
      </c>
      <c t="n" r="D24" s="5">
        <v>-905</v>
      </c>
      <c t="n" r="E24" s="5">
        <v>-824</v>
      </c>
    </row>
    <row r="25" spans="1:5">
      <c t="s" r="A25" s="4">
        <v>102</v>
      </c>
      <c t="n" r="B25" s="5">
        <v>20</v>
      </c>
      <c t="n" r="D25" s="5">
        <v>37</v>
      </c>
    </row>
    <row r="26" spans="1:5">
      <c t="s" r="A26" s="3">
        <v>103</v>
      </c>
    </row>
    <row r="27" spans="1:5">
      <c t="s" r="A27" s="4">
        <v>104</v>
      </c>
      <c t="n" r="C27" s="5">
        <v>31</v>
      </c>
      <c t="n" r="D27" s="5">
        <v>11</v>
      </c>
      <c t="n" r="E27" s="5">
        <v>34</v>
      </c>
    </row>
    <row r="28" spans="1:5">
      <c t="s" r="A28" s="4">
        <v>105</v>
      </c>
      <c t="n" r="B28" s="5">
        <v>2187</v>
      </c>
      <c t="n" r="C28" s="5">
        <v>312</v>
      </c>
      <c t="n" r="D28" s="5">
        <v>3179</v>
      </c>
      <c t="n" r="E28" s="5">
        <v>924</v>
      </c>
    </row>
    <row r="29" spans="1:5">
      <c t="s" r="A29" s="4">
        <v>106</v>
      </c>
      <c t="n" r="B29" s="5">
        <v>-146</v>
      </c>
      <c t="n" r="D29" s="5">
        <v>415</v>
      </c>
    </row>
    <row r="30" spans="1:5">
      <c t="s" r="A30" s="4">
        <v>39</v>
      </c>
      <c t="n" r="B30" s="5">
        <v>-102</v>
      </c>
      <c t="n" r="C30" s="5">
        <v>-42</v>
      </c>
      <c t="n" r="D30" s="5">
        <v>-192</v>
      </c>
      <c t="n" r="E30" s="5">
        <v>-425</v>
      </c>
    </row>
    <row r="31" spans="1:5">
      <c t="s" r="A31" s="4">
        <v>107</v>
      </c>
      <c t="n" r="B31" s="5">
        <v>925</v>
      </c>
      <c t="n" r="C31" s="5">
        <v>852</v>
      </c>
      <c t="n" r="D31" s="5">
        <v>1741</v>
      </c>
      <c t="n" r="E31" s="5">
        <v>1624</v>
      </c>
    </row>
    <row r="32" spans="1:5">
      <c t="s" r="A32" s="4">
        <v>108</v>
      </c>
      <c t="n" r="B32" s="5">
        <v>377</v>
      </c>
      <c t="n" r="C32" s="5">
        <v>298</v>
      </c>
      <c t="n" r="D32" s="5">
        <v>761</v>
      </c>
      <c t="n" r="E32" s="5">
        <v>683</v>
      </c>
    </row>
    <row r="33" spans="1:5">
      <c t="s" r="A33" s="4">
        <v>109</v>
      </c>
      <c t="n" r="B33" s="5">
        <v>5275</v>
      </c>
      <c t="n" r="C33" s="5">
        <v>3438</v>
      </c>
      <c t="n" r="D33" s="5">
        <v>9393</v>
      </c>
      <c t="n" r="E33" s="5">
        <v>6662</v>
      </c>
    </row>
    <row r="34" spans="1:5">
      <c t="s" r="A34" s="3">
        <v>110</v>
      </c>
    </row>
    <row r="35" spans="1:5">
      <c t="s" r="A35" s="4">
        <v>111</v>
      </c>
      <c t="n" r="B35" s="5">
        <v>6898</v>
      </c>
      <c t="n" r="C35" s="5">
        <v>8282</v>
      </c>
      <c t="n" r="D35" s="5">
        <v>14074</v>
      </c>
      <c t="n" r="E35" s="5">
        <v>15862</v>
      </c>
    </row>
    <row r="36" spans="1:5">
      <c t="s" r="A36" s="4">
        <v>112</v>
      </c>
      <c t="n" r="B36" s="5">
        <v>768</v>
      </c>
      <c t="n" r="C36" s="5">
        <v>815</v>
      </c>
      <c t="n" r="D36" s="5">
        <v>1686</v>
      </c>
      <c t="n" r="E36" s="5">
        <v>1748</v>
      </c>
    </row>
    <row r="37" spans="1:5">
      <c t="s" r="A37" s="4">
        <v>113</v>
      </c>
      <c t="n" r="B37" s="5">
        <v>1719</v>
      </c>
      <c t="n" r="C37" s="5">
        <v>1963</v>
      </c>
      <c t="n" r="D37" s="5">
        <v>3391</v>
      </c>
      <c t="n" r="E37" s="5">
        <v>3761</v>
      </c>
    </row>
    <row r="38" spans="1:5">
      <c t="s" r="A38" s="4">
        <v>114</v>
      </c>
      <c t="n" r="B38" s="5">
        <v>326</v>
      </c>
      <c t="n" r="C38" s="5">
        <v>198</v>
      </c>
      <c t="n" r="D38" s="5">
        <v>652</v>
      </c>
      <c t="n" r="E38" s="5">
        <v>396</v>
      </c>
    </row>
    <row r="39" spans="1:5">
      <c t="s" r="A39" s="4">
        <v>115</v>
      </c>
      <c t="n" r="B39" s="5">
        <v>221</v>
      </c>
      <c t="n" r="C39" s="5">
        <v>247</v>
      </c>
      <c t="n" r="D39" s="5">
        <v>363</v>
      </c>
      <c t="n" r="E39" s="5">
        <v>436</v>
      </c>
    </row>
    <row r="40" spans="1:5">
      <c t="s" r="A40" s="4">
        <v>116</v>
      </c>
      <c t="n" r="B40" s="5">
        <v>13</v>
      </c>
      <c t="n" r="C40" s="5">
        <v>16</v>
      </c>
      <c t="n" r="D40" s="5">
        <v>27</v>
      </c>
      <c t="n" r="E40" s="5">
        <v>35</v>
      </c>
    </row>
    <row r="41" spans="1:5">
      <c t="s" r="A41" s="4">
        <v>117</v>
      </c>
      <c t="n" r="B41" s="5">
        <v>307</v>
      </c>
      <c t="n" r="C41" s="5">
        <v>327</v>
      </c>
      <c t="n" r="D41" s="5">
        <v>633</v>
      </c>
      <c t="n" r="E41" s="5">
        <v>580</v>
      </c>
    </row>
    <row r="42" spans="1:5">
      <c t="s" r="A42" s="4">
        <v>118</v>
      </c>
      <c t="n" r="B42" s="5">
        <v>85</v>
      </c>
      <c t="n" r="C42" s="5">
        <v>135</v>
      </c>
      <c t="n" r="D42" s="5">
        <v>169</v>
      </c>
      <c t="n" r="E42" s="5">
        <v>272</v>
      </c>
    </row>
    <row r="43" spans="1:5">
      <c t="s" r="A43" s="4">
        <v>119</v>
      </c>
      <c t="n" r="B43" s="5">
        <v>311</v>
      </c>
      <c t="n" r="C43" s="5">
        <v>177</v>
      </c>
      <c t="n" r="D43" s="5">
        <v>528</v>
      </c>
      <c t="n" r="E43" s="5">
        <v>338</v>
      </c>
    </row>
    <row r="44" spans="1:5">
      <c t="s" r="A44" s="4">
        <v>120</v>
      </c>
      <c t="n" r="B44" s="5">
        <v>386</v>
      </c>
      <c t="n" r="C44" s="5">
        <v>617</v>
      </c>
      <c t="n" r="D44" s="5">
        <v>762</v>
      </c>
      <c t="n" r="E44" s="5">
        <v>1009</v>
      </c>
    </row>
    <row r="45" spans="1:5">
      <c t="s" r="A45" s="4">
        <v>121</v>
      </c>
      <c t="n" r="B45" s="5">
        <v>18</v>
      </c>
      <c t="n" r="C45" s="5">
        <v>137</v>
      </c>
      <c t="n" r="D45" s="5">
        <v>159</v>
      </c>
      <c t="n" r="E45" s="5">
        <v>350</v>
      </c>
    </row>
    <row r="46" spans="1:5">
      <c t="s" r="A46" s="4">
        <v>122</v>
      </c>
      <c t="n" r="B46" s="5">
        <v>1156</v>
      </c>
      <c t="n" r="C46" s="5">
        <v>1312</v>
      </c>
      <c t="n" r="D46" s="5">
        <v>2445</v>
      </c>
      <c t="n" r="E46" s="5">
        <v>2982</v>
      </c>
    </row>
    <row r="47" spans="1:5">
      <c t="s" r="A47" s="4">
        <v>123</v>
      </c>
      <c t="n" r="B47" s="5">
        <v>12208</v>
      </c>
      <c t="n" r="C47" s="5">
        <v>14226</v>
      </c>
      <c t="n" r="D47" s="5">
        <v>24889</v>
      </c>
      <c t="n" r="E47" s="5">
        <v>27769</v>
      </c>
    </row>
    <row r="48" spans="1:5">
      <c t="s" r="A48" s="4">
        <v>124</v>
      </c>
      <c t="n" r="B48" s="5">
        <v>6165</v>
      </c>
      <c t="n" r="C48" s="5">
        <v>3567</v>
      </c>
      <c t="n" r="D48" s="5">
        <v>11666</v>
      </c>
      <c t="n" r="E48" s="5">
        <v>5817</v>
      </c>
    </row>
    <row r="49" spans="1:5">
      <c t="s" r="A49" s="4">
        <v>125</v>
      </c>
      <c t="n" r="B49" s="5">
        <v>2040</v>
      </c>
      <c t="n" r="C49" s="5">
        <v>-38837</v>
      </c>
      <c t="n" r="D49" s="5">
        <v>3855</v>
      </c>
      <c t="n" r="E49" s="5">
        <v>-38681</v>
      </c>
    </row>
    <row r="50" spans="1:5">
      <c t="s" r="A50" s="4">
        <v>126</v>
      </c>
      <c t="n" r="B50" s="5">
        <v>4125</v>
      </c>
      <c t="n" r="C50" s="5">
        <v>42404</v>
      </c>
      <c t="n" r="D50" s="5">
        <v>7811</v>
      </c>
      <c t="n" r="E50" s="5">
        <v>44498</v>
      </c>
    </row>
    <row r="51" spans="1:5">
      <c t="s" r="A51" s="3">
        <v>127</v>
      </c>
    </row>
    <row r="52" spans="1:5">
      <c t="s" r="A52" s="4">
        <v>128</v>
      </c>
      <c t="n" r="B52" s="5">
        <v>-5937</v>
      </c>
      <c t="n" r="C52" s="5">
        <v>3216</v>
      </c>
      <c t="n" r="D52" s="5">
        <v>-2040</v>
      </c>
      <c t="n" r="E52" s="5">
        <v>15786</v>
      </c>
    </row>
    <row r="53" spans="1:5">
      <c t="s" r="A53" s="4">
        <v>129</v>
      </c>
      <c t="n" r="C53" s="5">
        <v>-20</v>
      </c>
      <c t="n" r="D53" s="5">
        <v>-7</v>
      </c>
      <c t="n" r="E53" s="5">
        <v>-22</v>
      </c>
    </row>
    <row r="54" spans="1:5">
      <c t="s" r="A54" s="4">
        <v>130</v>
      </c>
      <c t="n" r="B54" s="5">
        <v>-5937</v>
      </c>
      <c t="n" r="C54" s="5">
        <v>3196</v>
      </c>
      <c t="n" r="D54" s="5">
        <v>-2047</v>
      </c>
      <c t="n" r="E54" s="5">
        <v>15764</v>
      </c>
    </row>
    <row r="55" spans="1:5">
      <c t="s" r="A55" s="4">
        <v>131</v>
      </c>
      <c t="n" r="B55" s="7">
        <v>-1812</v>
      </c>
      <c t="n" r="C55" s="7">
        <v>45600</v>
      </c>
      <c t="n" r="D55" s="7">
        <v>5764</v>
      </c>
      <c t="n" r="E55" s="7">
        <v>60262</v>
      </c>
    </row>
    <row r="56" spans="1:5">
      <c t="s" r="A56" s="3">
        <v>132</v>
      </c>
    </row>
    <row r="57" spans="1:5">
      <c t="s" r="A57" s="4">
        <v>133</v>
      </c>
      <c t="n" r="B57" s="8">
        <v>0.08</v>
      </c>
      <c t="n" r="C57" s="8">
        <v>0.84</v>
      </c>
      <c t="n" r="D57" s="8">
        <v>0.16</v>
      </c>
      <c t="n" r="E57" s="8">
        <v>0.88</v>
      </c>
    </row>
    <row r="58" spans="1:5">
      <c t="s" r="A58" s="4">
        <v>134</v>
      </c>
      <c t="n" r="B58" s="8">
        <v>0.08</v>
      </c>
      <c t="n" r="C58" s="8">
        <v>0.84</v>
      </c>
      <c t="n" r="D58" s="8">
        <v>0.16</v>
      </c>
      <c t="n" r="E58" s="8">
        <v>0.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1</v>
      </c>
      <c t="s" r="B1" s="2">
        <v>2</v>
      </c>
      <c t="s" r="C1" s="2">
        <v>25</v>
      </c>
    </row>
    <row r="2" spans="1:3">
      <c t="s" r="A2" s="3">
        <v>442</v>
      </c>
    </row>
    <row r="3" spans="1:3">
      <c t="s" r="A3" s="4">
        <v>443</v>
      </c>
      <c t="n" r="B3" s="7">
        <v>482760</v>
      </c>
      <c t="n" r="C3" s="7">
        <v>506429</v>
      </c>
    </row>
    <row r="4" spans="1:3">
      <c t="s" r="A4" s="4">
        <v>444</v>
      </c>
      <c t="n" r="B4" s="5">
        <v>218</v>
      </c>
      <c t="n" r="C4" s="5">
        <v>515</v>
      </c>
    </row>
    <row r="5" spans="1:3">
      <c t="s" r="A5" s="4">
        <v>445</v>
      </c>
      <c t="n" r="B5" s="5">
        <v>-10006</v>
      </c>
      <c t="n" r="C5" s="5">
        <v>-7154</v>
      </c>
    </row>
    <row r="6" spans="1:3">
      <c t="s" r="A6" s="4">
        <v>446</v>
      </c>
      <c t="n" r="B6" s="5">
        <v>472972</v>
      </c>
      <c t="n" r="C6" s="5">
        <v>499790</v>
      </c>
    </row>
    <row r="7" spans="1:3">
      <c t="s" r="A7" s="4">
        <v>447</v>
      </c>
    </row>
    <row r="8" spans="1:3">
      <c t="s" r="A8" s="3">
        <v>442</v>
      </c>
    </row>
    <row r="9" spans="1:3">
      <c t="s" r="A9" s="4">
        <v>443</v>
      </c>
      <c t="n" r="B9" s="5">
        <v>226539</v>
      </c>
      <c t="n" r="C9" s="5">
        <v>232225</v>
      </c>
    </row>
    <row r="10" spans="1:3">
      <c t="s" r="A10" s="4">
        <v>444</v>
      </c>
      <c t="n" r="B10" s="5">
        <v>125</v>
      </c>
      <c t="n" r="C10" s="5">
        <v>184</v>
      </c>
    </row>
    <row r="11" spans="1:3">
      <c t="s" r="A11" s="4">
        <v>445</v>
      </c>
      <c t="n" r="B11" s="5">
        <v>-5569</v>
      </c>
      <c t="n" r="C11" s="5">
        <v>-4452</v>
      </c>
    </row>
    <row r="12" spans="1:3">
      <c t="s" r="A12" s="4">
        <v>446</v>
      </c>
      <c t="n" r="B12" s="5">
        <v>221095</v>
      </c>
      <c t="n" r="C12" s="5">
        <v>227957</v>
      </c>
    </row>
    <row r="13" spans="1:3">
      <c t="s" r="A13" s="4">
        <v>448</v>
      </c>
    </row>
    <row r="14" spans="1:3">
      <c t="s" r="A14" s="3">
        <v>442</v>
      </c>
    </row>
    <row r="15" spans="1:3">
      <c t="s" r="A15" s="4">
        <v>443</v>
      </c>
      <c t="n" r="B15" s="5">
        <v>256221</v>
      </c>
      <c t="n" r="C15" s="5">
        <v>274204</v>
      </c>
    </row>
    <row r="16" spans="1:3">
      <c t="s" r="A16" s="4">
        <v>444</v>
      </c>
      <c t="n" r="B16" s="5">
        <v>93</v>
      </c>
      <c t="n" r="C16" s="5">
        <v>331</v>
      </c>
    </row>
    <row r="17" spans="1:3">
      <c t="s" r="A17" s="4">
        <v>445</v>
      </c>
      <c t="n" r="B17" s="5">
        <v>-4437</v>
      </c>
      <c t="n" r="C17" s="5">
        <v>-2702</v>
      </c>
    </row>
    <row r="18" spans="1:3">
      <c t="s" r="A18" s="4">
        <v>446</v>
      </c>
      <c t="n" r="B18" s="7">
        <v>251877</v>
      </c>
      <c t="n" r="C18" s="7">
        <v>27183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9</v>
      </c>
      <c t="s" r="B1" s="2">
        <v>2</v>
      </c>
      <c t="s" r="C1" s="2">
        <v>25</v>
      </c>
    </row>
    <row r="2" spans="1:3">
      <c t="s" r="A2" s="3">
        <v>450</v>
      </c>
    </row>
    <row r="3" spans="1:3">
      <c t="s" r="A3" s="4">
        <v>451</v>
      </c>
      <c t="n" r="B3" s="7">
        <v>4775000</v>
      </c>
      <c t="n" r="C3" s="7">
        <v>0</v>
      </c>
    </row>
    <row r="4" spans="1:3">
      <c t="s" r="A4" s="4">
        <v>452</v>
      </c>
      <c t="n" r="B4" s="5">
        <v>-96000</v>
      </c>
    </row>
    <row r="5" spans="1:3">
      <c t="s" r="A5" s="4">
        <v>453</v>
      </c>
      <c t="n" r="B5" s="5">
        <v>4679000</v>
      </c>
      <c t="n" r="C5" s="7">
        <v>0</v>
      </c>
    </row>
    <row r="6" spans="1:3">
      <c t="s" r="A6" s="4">
        <v>454</v>
      </c>
    </row>
    <row r="7" spans="1:3">
      <c t="s" r="A7" s="3">
        <v>450</v>
      </c>
    </row>
    <row r="8" spans="1:3">
      <c t="s" r="A8" s="4">
        <v>451</v>
      </c>
      <c t="n" r="B8" s="5">
        <v>4775000</v>
      </c>
    </row>
    <row r="9" spans="1:3">
      <c t="s" r="A9" s="4">
        <v>452</v>
      </c>
      <c t="n" r="B9" s="5">
        <v>-96000</v>
      </c>
    </row>
    <row r="10" spans="1:3">
      <c t="s" r="A10" s="4">
        <v>453</v>
      </c>
      <c t="n" r="B10" s="7">
        <v>4679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r="1" spans="1:6">
      <c t="s" r="A1" s="1">
        <v>455</v>
      </c>
      <c t="s" r="B1" s="2">
        <v>80</v>
      </c>
      <c t="s" r="D1" s="2">
        <v>1</v>
      </c>
    </row>
    <row r="2" spans="1:6">
      <c t="s" r="B2" s="2">
        <v>2</v>
      </c>
      <c t="s" r="C2" s="2">
        <v>81</v>
      </c>
      <c t="s" r="D2" s="2">
        <v>2</v>
      </c>
      <c t="s" r="E2" s="2">
        <v>81</v>
      </c>
      <c t="s" r="F2" s="2">
        <v>25</v>
      </c>
    </row>
    <row r="3" spans="1:6">
      <c t="s" r="A3" s="3">
        <v>456</v>
      </c>
    </row>
    <row r="4" spans="1:6">
      <c t="s" r="A4" s="4">
        <v>457</v>
      </c>
      <c t="n" r="B4" s="7">
        <v>4775000</v>
      </c>
      <c t="n" r="D4" s="7">
        <v>4775000</v>
      </c>
      <c t="n" r="F4" s="7">
        <v>0</v>
      </c>
    </row>
    <row r="5" spans="1:6">
      <c t="s" r="A5" s="4">
        <v>458</v>
      </c>
      <c t="n" r="B5" s="5">
        <v>109500000</v>
      </c>
      <c t="n" r="D5" s="5">
        <v>109500000</v>
      </c>
      <c t="n" r="F5" s="5">
        <v>36200000</v>
      </c>
    </row>
    <row r="6" spans="1:6">
      <c t="s" r="A6" s="4">
        <v>459</v>
      </c>
      <c t="n" r="B6" s="5">
        <v>64300000</v>
      </c>
      <c t="n" r="D6" s="5">
        <v>64300000</v>
      </c>
      <c t="n" r="F6" s="5">
        <v>82200000</v>
      </c>
    </row>
    <row r="7" spans="1:6">
      <c t="s" r="A7" s="4">
        <v>190</v>
      </c>
      <c t="n" r="B7" s="5">
        <v>0</v>
      </c>
      <c t="n" r="C7" s="7">
        <v>5000000</v>
      </c>
      <c t="n" r="D7" s="5">
        <v>5153000</v>
      </c>
      <c t="n" r="E7" s="7">
        <v>5042000</v>
      </c>
    </row>
    <row r="8" spans="1:6">
      <c t="s" r="A8" s="4">
        <v>460</v>
      </c>
      <c t="n" r="B8" s="5">
        <v>0</v>
      </c>
      <c t="n" r="C8" s="7">
        <v>31000</v>
      </c>
      <c t="n" r="D8" s="5">
        <v>11000</v>
      </c>
      <c t="n" r="E8" s="7">
        <v>34000</v>
      </c>
    </row>
    <row r="9" spans="1:6">
      <c t="s" r="A9" s="4">
        <v>461</v>
      </c>
    </row>
    <row r="10" spans="1:6">
      <c t="s" r="A10" s="3">
        <v>456</v>
      </c>
    </row>
    <row r="11" spans="1:6">
      <c t="s" r="A11" s="4">
        <v>462</v>
      </c>
      <c t="n" r="B11" s="7">
        <v>0</v>
      </c>
      <c t="n" r="D11" s="7">
        <v>0</v>
      </c>
      <c t="n" r="F11" s="7">
        <v>501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r="A1" s="1">
        <v>463</v>
      </c>
      <c t="s" r="B1" s="2">
        <v>464</v>
      </c>
    </row>
    <row r="2" spans="1:2">
      <c t="s" r="A2" s="3">
        <v>465</v>
      </c>
    </row>
    <row r="3" spans="1:2">
      <c t="s" r="A3" s="4">
        <v>466</v>
      </c>
      <c t="n" r="B3" s="7">
        <v>199219</v>
      </c>
    </row>
    <row r="4" spans="1:2">
      <c t="s" r="A4" s="4">
        <v>467</v>
      </c>
      <c t="n" r="B4" s="5">
        <v>27320</v>
      </c>
    </row>
    <row r="5" spans="1:2">
      <c t="s" r="A5" s="4">
        <v>468</v>
      </c>
      <c t="n" r="B5" s="5">
        <v>256221</v>
      </c>
    </row>
    <row r="6" spans="1:2">
      <c t="s" r="A6" s="4">
        <v>443</v>
      </c>
      <c t="n" r="B6" s="5">
        <v>482760</v>
      </c>
    </row>
    <row r="7" spans="1:2">
      <c t="s" r="A7" s="4">
        <v>469</v>
      </c>
      <c t="n" r="B7" s="5">
        <v>194901</v>
      </c>
    </row>
    <row r="8" spans="1:2">
      <c t="s" r="A8" s="4">
        <v>470</v>
      </c>
      <c t="n" r="B8" s="5">
        <v>26194</v>
      </c>
    </row>
    <row r="9" spans="1:2">
      <c t="s" r="A9" s="4">
        <v>471</v>
      </c>
      <c t="n" r="B9" s="5">
        <v>251877</v>
      </c>
    </row>
    <row r="10" spans="1:2">
      <c t="s" r="A10" s="4">
        <v>446</v>
      </c>
      <c t="n" r="B10" s="7">
        <v>47297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2</v>
      </c>
      <c t="s" r="B1" s="2">
        <v>2</v>
      </c>
      <c t="s" r="C1" s="2">
        <v>25</v>
      </c>
    </row>
    <row r="2" spans="1:3">
      <c t="s" r="A2" s="3">
        <v>224</v>
      </c>
    </row>
    <row r="3" spans="1:3">
      <c t="s" r="A3" s="4">
        <v>466</v>
      </c>
      <c t="n" r="B3" s="7">
        <v>570000</v>
      </c>
    </row>
    <row r="4" spans="1:3">
      <c t="s" r="A4" s="4">
        <v>467</v>
      </c>
      <c t="n" r="B4" s="5">
        <v>4205000</v>
      </c>
    </row>
    <row r="5" spans="1:3">
      <c t="s" r="A5" s="4">
        <v>451</v>
      </c>
      <c t="n" r="B5" s="5">
        <v>4775000</v>
      </c>
      <c t="n" r="C5" s="7">
        <v>0</v>
      </c>
    </row>
    <row r="6" spans="1:3">
      <c t="s" r="A6" s="4">
        <v>469</v>
      </c>
      <c t="n" r="B6" s="5">
        <v>561000</v>
      </c>
    </row>
    <row r="7" spans="1:3">
      <c t="s" r="A7" s="4">
        <v>470</v>
      </c>
      <c t="n" r="B7" s="5">
        <v>4118000</v>
      </c>
    </row>
    <row r="8" spans="1:3">
      <c t="s" r="A8" s="4">
        <v>473</v>
      </c>
      <c t="n" r="B8" s="7">
        <v>4679000</v>
      </c>
      <c t="n" r="C8" s="7">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4</v>
      </c>
      <c t="s" r="B1" s="2">
        <v>2</v>
      </c>
      <c t="s" r="C1" s="2">
        <v>25</v>
      </c>
    </row>
    <row r="2" spans="1:3">
      <c t="s" r="A2" s="3">
        <v>442</v>
      </c>
    </row>
    <row r="3" spans="1:3">
      <c t="s" r="A3" s="4">
        <v>475</v>
      </c>
      <c t="n" r="B3" s="7">
        <v>274955</v>
      </c>
      <c t="n" r="C3" s="7">
        <v>4625</v>
      </c>
    </row>
    <row r="4" spans="1:3">
      <c t="s" r="A4" s="4">
        <v>476</v>
      </c>
      <c t="n" r="B4" s="5">
        <v>-4714</v>
      </c>
      <c t="n" r="C4" s="5">
        <v>-40</v>
      </c>
    </row>
    <row r="5" spans="1:3">
      <c t="s" r="A5" s="4">
        <v>477</v>
      </c>
      <c t="n" r="B5" s="5">
        <v>157938</v>
      </c>
      <c t="n" r="C5" s="5">
        <v>407929</v>
      </c>
    </row>
    <row r="6" spans="1:3">
      <c t="s" r="A6" s="4">
        <v>478</v>
      </c>
      <c t="n" r="B6" s="5">
        <v>-5292</v>
      </c>
      <c t="n" r="C6" s="5">
        <v>-7114</v>
      </c>
    </row>
    <row r="7" spans="1:3">
      <c t="s" r="A7" s="4">
        <v>479</v>
      </c>
      <c t="n" r="B7" s="5">
        <v>432893</v>
      </c>
      <c t="n" r="C7" s="5">
        <v>412554</v>
      </c>
    </row>
    <row r="8" spans="1:3">
      <c t="s" r="A8" s="4">
        <v>480</v>
      </c>
      <c t="n" r="B8" s="5">
        <v>-10006</v>
      </c>
      <c t="n" r="C8" s="5">
        <v>-7154</v>
      </c>
    </row>
    <row r="9" spans="1:3">
      <c t="s" r="A9" s="4">
        <v>447</v>
      </c>
    </row>
    <row r="10" spans="1:3">
      <c t="s" r="A10" s="3">
        <v>442</v>
      </c>
    </row>
    <row r="11" spans="1:3">
      <c t="s" r="A11" s="4">
        <v>475</v>
      </c>
      <c t="n" r="B11" s="5">
        <v>153352</v>
      </c>
    </row>
    <row r="12" spans="1:3">
      <c t="s" r="A12" s="4">
        <v>476</v>
      </c>
      <c t="n" r="B12" s="5">
        <v>-3434</v>
      </c>
    </row>
    <row r="13" spans="1:3">
      <c t="s" r="A13" s="4">
        <v>477</v>
      </c>
      <c t="n" r="B13" s="5">
        <v>54383</v>
      </c>
      <c t="n" r="C13" s="5">
        <v>214495</v>
      </c>
    </row>
    <row r="14" spans="1:3">
      <c t="s" r="A14" s="4">
        <v>478</v>
      </c>
      <c t="n" r="B14" s="5">
        <v>-2135</v>
      </c>
      <c t="n" r="C14" s="5">
        <v>-4452</v>
      </c>
    </row>
    <row r="15" spans="1:3">
      <c t="s" r="A15" s="4">
        <v>479</v>
      </c>
      <c t="n" r="B15" s="5">
        <v>207735</v>
      </c>
      <c t="n" r="C15" s="5">
        <v>214495</v>
      </c>
    </row>
    <row r="16" spans="1:3">
      <c t="s" r="A16" s="4">
        <v>480</v>
      </c>
      <c t="n" r="B16" s="5">
        <v>-5569</v>
      </c>
      <c t="n" r="C16" s="5">
        <v>-4452</v>
      </c>
    </row>
    <row r="17" spans="1:3">
      <c t="s" r="A17" s="4">
        <v>448</v>
      </c>
    </row>
    <row r="18" spans="1:3">
      <c t="s" r="A18" s="3">
        <v>442</v>
      </c>
    </row>
    <row r="19" spans="1:3">
      <c t="s" r="A19" s="4">
        <v>475</v>
      </c>
      <c t="n" r="B19" s="5">
        <v>121603</v>
      </c>
      <c t="n" r="C19" s="5">
        <v>4625</v>
      </c>
    </row>
    <row r="20" spans="1:3">
      <c t="s" r="A20" s="4">
        <v>476</v>
      </c>
      <c t="n" r="B20" s="5">
        <v>-1280</v>
      </c>
      <c t="n" r="C20" s="5">
        <v>-40</v>
      </c>
    </row>
    <row r="21" spans="1:3">
      <c t="s" r="A21" s="4">
        <v>477</v>
      </c>
      <c t="n" r="B21" s="5">
        <v>103555</v>
      </c>
      <c t="n" r="C21" s="5">
        <v>193434</v>
      </c>
    </row>
    <row r="22" spans="1:3">
      <c t="s" r="A22" s="4">
        <v>478</v>
      </c>
      <c t="n" r="B22" s="5">
        <v>-3157</v>
      </c>
      <c t="n" r="C22" s="5">
        <v>-2662</v>
      </c>
    </row>
    <row r="23" spans="1:3">
      <c t="s" r="A23" s="4">
        <v>479</v>
      </c>
      <c t="n" r="B23" s="5">
        <v>225158</v>
      </c>
      <c t="n" r="C23" s="5">
        <v>198059</v>
      </c>
    </row>
    <row r="24" spans="1:3">
      <c t="s" r="A24" s="4">
        <v>480</v>
      </c>
      <c t="n" r="B24" s="7">
        <v>-4437</v>
      </c>
      <c t="n" r="C24" s="7">
        <v>-270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t="s" r="A1" s="1">
        <v>481</v>
      </c>
      <c t="s" r="B1" s="2">
        <v>464</v>
      </c>
    </row>
    <row r="2" spans="1:2">
      <c t="s" r="A2" s="3">
        <v>450</v>
      </c>
    </row>
    <row r="3" spans="1:2">
      <c t="s" r="A3" s="4">
        <v>475</v>
      </c>
      <c t="n" r="B3" s="7">
        <v>4679</v>
      </c>
    </row>
    <row r="4" spans="1:2">
      <c t="s" r="A4" s="4">
        <v>476</v>
      </c>
      <c t="n" r="B4" s="5">
        <v>-96</v>
      </c>
    </row>
    <row r="5" spans="1:2">
      <c t="s" r="A5" s="4">
        <v>446</v>
      </c>
      <c t="n" r="B5" s="5">
        <v>4679</v>
      </c>
    </row>
    <row r="6" spans="1:2">
      <c t="s" r="A6" s="4">
        <v>482</v>
      </c>
      <c t="n" r="B6" s="5">
        <v>-96</v>
      </c>
    </row>
    <row r="7" spans="1:2">
      <c t="s" r="A7" s="4">
        <v>454</v>
      </c>
    </row>
    <row r="8" spans="1:2">
      <c t="s" r="A8" s="3">
        <v>450</v>
      </c>
    </row>
    <row r="9" spans="1:2">
      <c t="s" r="A9" s="4">
        <v>475</v>
      </c>
      <c t="n" r="B9" s="5">
        <v>4679</v>
      </c>
    </row>
    <row r="10" spans="1:2">
      <c t="s" r="A10" s="4">
        <v>476</v>
      </c>
      <c t="n" r="B10" s="5">
        <v>-96</v>
      </c>
    </row>
    <row r="11" spans="1:2">
      <c t="s" r="A11" s="4">
        <v>446</v>
      </c>
      <c t="n" r="B11" s="5">
        <v>4679</v>
      </c>
    </row>
    <row r="12" spans="1:2">
      <c t="s" r="A12" s="4">
        <v>482</v>
      </c>
      <c t="n" r="B12" s="7">
        <v>-9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483</v>
      </c>
      <c t="s" r="B1" s="2">
        <v>2</v>
      </c>
      <c t="s" r="C1" s="2">
        <v>25</v>
      </c>
    </row>
    <row r="2" spans="1:3">
      <c t="s" r="A2" s="3">
        <v>484</v>
      </c>
    </row>
    <row r="3" spans="1:3">
      <c t="s" r="A3" s="4">
        <v>485</v>
      </c>
      <c t="n" r="B3" s="7">
        <v>313275</v>
      </c>
      <c t="n" r="C3" s="7">
        <v>252911</v>
      </c>
    </row>
    <row r="4" spans="1:3">
      <c t="s" r="A4" s="4">
        <v>486</v>
      </c>
      <c t="n" r="B4" s="5">
        <v>743416</v>
      </c>
      <c t="n" r="C4" s="5">
        <v>731218</v>
      </c>
    </row>
    <row r="5" spans="1:3">
      <c t="s" r="A5" s="4">
        <v>487</v>
      </c>
      <c t="n" r="B5" s="5">
        <v>183696</v>
      </c>
      <c t="n" r="C5" s="5">
        <v>180754</v>
      </c>
    </row>
    <row r="6" spans="1:3">
      <c t="s" r="A6" s="4">
        <v>488</v>
      </c>
      <c t="n" r="B6" s="5">
        <v>1240387</v>
      </c>
      <c t="n" r="C6" s="5">
        <v>1164883</v>
      </c>
    </row>
    <row r="7" spans="1:3">
      <c t="s" r="A7" s="4">
        <v>69</v>
      </c>
      <c t="n" r="B7" s="5">
        <v>16881</v>
      </c>
      <c t="n" r="C7" s="5">
        <v>17687</v>
      </c>
    </row>
    <row r="8" spans="1:3">
      <c t="s" r="A8" s="4">
        <v>489</v>
      </c>
      <c t="n" r="B8" s="5">
        <v>-962</v>
      </c>
      <c t="n" r="C8" s="5">
        <v>-897</v>
      </c>
    </row>
    <row r="9" spans="1:3">
      <c t="s" r="A9" s="4">
        <v>140</v>
      </c>
      <c t="n" r="B9" s="5">
        <v>15919</v>
      </c>
      <c t="n" r="C9" s="5">
        <v>16790</v>
      </c>
    </row>
    <row r="10" spans="1:3">
      <c t="s" r="A10" s="4">
        <v>490</v>
      </c>
      <c t="n" r="B10" s="5">
        <v>1224468</v>
      </c>
      <c t="n" r="C10" s="5">
        <v>1148093</v>
      </c>
    </row>
    <row r="11" spans="1:3">
      <c t="s" r="A11" s="4">
        <v>491</v>
      </c>
    </row>
    <row r="12" spans="1:3">
      <c t="s" r="A12" s="3">
        <v>484</v>
      </c>
    </row>
    <row r="13" spans="1:3">
      <c t="s" r="A13" s="4">
        <v>485</v>
      </c>
      <c t="n" r="B13" s="5">
        <v>69485</v>
      </c>
      <c t="n" r="C13" s="5">
        <v>60546</v>
      </c>
    </row>
    <row r="14" spans="1:3">
      <c t="s" r="A14" s="4">
        <v>492</v>
      </c>
    </row>
    <row r="15" spans="1:3">
      <c t="s" r="A15" s="3">
        <v>484</v>
      </c>
    </row>
    <row r="16" spans="1:3">
      <c t="s" r="A16" s="4">
        <v>485</v>
      </c>
      <c t="n" r="B16" s="5">
        <v>148025</v>
      </c>
      <c t="n" r="C16" s="5">
        <v>121595</v>
      </c>
    </row>
    <row r="17" spans="1:3">
      <c t="s" r="A17" s="4">
        <v>493</v>
      </c>
    </row>
    <row r="18" spans="1:3">
      <c t="s" r="A18" s="3">
        <v>484</v>
      </c>
    </row>
    <row r="19" spans="1:3">
      <c t="s" r="A19" s="4">
        <v>485</v>
      </c>
      <c t="n" r="B19" s="5">
        <v>10231</v>
      </c>
      <c t="n" r="C19" s="5">
        <v>9484</v>
      </c>
    </row>
    <row r="20" spans="1:3">
      <c t="s" r="A20" s="4">
        <v>494</v>
      </c>
    </row>
    <row r="21" spans="1:3">
      <c t="s" r="A21" s="3">
        <v>484</v>
      </c>
    </row>
    <row r="22" spans="1:3">
      <c t="s" r="A22" s="4">
        <v>485</v>
      </c>
      <c t="n" r="B22" s="5">
        <v>16265</v>
      </c>
      <c t="n" r="C22" s="5">
        <v>16064</v>
      </c>
    </row>
    <row r="23" spans="1:3">
      <c t="s" r="A23" s="4">
        <v>486</v>
      </c>
      <c t="n" r="B23" s="5">
        <v>34074</v>
      </c>
      <c t="n" r="C23" s="5">
        <v>37113</v>
      </c>
    </row>
    <row r="24" spans="1:3">
      <c t="s" r="A24" s="4">
        <v>495</v>
      </c>
    </row>
    <row r="25" spans="1:3">
      <c t="s" r="A25" s="3">
        <v>484</v>
      </c>
    </row>
    <row r="26" spans="1:3">
      <c t="s" r="A26" s="4">
        <v>485</v>
      </c>
      <c t="n" r="B26" s="5">
        <v>68813</v>
      </c>
      <c t="n" r="C26" s="5">
        <v>45088</v>
      </c>
    </row>
    <row r="27" spans="1:3">
      <c t="s" r="A27" s="4">
        <v>496</v>
      </c>
    </row>
    <row r="28" spans="1:3">
      <c t="s" r="A28" s="3">
        <v>484</v>
      </c>
    </row>
    <row r="29" spans="1:3">
      <c t="s" r="A29" s="4">
        <v>485</v>
      </c>
      <c t="n" r="B29" s="5">
        <v>456</v>
      </c>
      <c t="n" r="C29" s="5">
        <v>134</v>
      </c>
    </row>
    <row r="30" spans="1:3">
      <c t="s" r="A30" s="4">
        <v>497</v>
      </c>
    </row>
    <row r="31" spans="1:3">
      <c t="s" r="A31" s="3">
        <v>484</v>
      </c>
    </row>
    <row r="32" spans="1:3">
      <c t="s" r="A32" s="4">
        <v>486</v>
      </c>
      <c t="n" r="B32" s="5">
        <v>709342</v>
      </c>
      <c t="n" r="C32" s="5">
        <v>694105</v>
      </c>
    </row>
    <row r="33" spans="1:3">
      <c t="s" r="A33" s="4">
        <v>498</v>
      </c>
    </row>
    <row r="34" spans="1:3">
      <c t="s" r="A34" s="3">
        <v>484</v>
      </c>
    </row>
    <row r="35" spans="1:3">
      <c t="s" r="A35" s="4">
        <v>487</v>
      </c>
      <c t="n" r="B35" s="5">
        <v>157909</v>
      </c>
      <c t="n" r="C35" s="5">
        <v>154776</v>
      </c>
    </row>
    <row r="36" spans="1:3">
      <c t="s" r="A36" s="4">
        <v>499</v>
      </c>
    </row>
    <row r="37" spans="1:3">
      <c t="s" r="A37" s="3">
        <v>484</v>
      </c>
    </row>
    <row r="38" spans="1:3">
      <c t="s" r="A38" s="4">
        <v>487</v>
      </c>
      <c t="n" r="B38" s="5">
        <v>8169</v>
      </c>
      <c t="n" r="C38" s="5">
        <v>5902</v>
      </c>
    </row>
    <row r="39" spans="1:3">
      <c t="s" r="A39" s="4">
        <v>500</v>
      </c>
    </row>
    <row r="40" spans="1:3">
      <c t="s" r="A40" s="3">
        <v>484</v>
      </c>
    </row>
    <row r="41" spans="1:3">
      <c t="s" r="A41" s="4">
        <v>487</v>
      </c>
      <c t="n" r="B41" s="5">
        <v>3054</v>
      </c>
      <c t="n" r="C41" s="5">
        <v>3917</v>
      </c>
    </row>
    <row r="42" spans="1:3">
      <c t="s" r="A42" s="4">
        <v>501</v>
      </c>
    </row>
    <row r="43" spans="1:3">
      <c t="s" r="A43" s="3">
        <v>484</v>
      </c>
    </row>
    <row r="44" spans="1:3">
      <c t="s" r="A44" s="4">
        <v>487</v>
      </c>
      <c t="n" r="B44" s="5">
        <v>12611</v>
      </c>
      <c t="n" r="C44" s="5">
        <v>14054</v>
      </c>
    </row>
    <row r="45" spans="1:3">
      <c t="s" r="A45" s="4">
        <v>502</v>
      </c>
    </row>
    <row r="46" spans="1:3">
      <c t="s" r="A46" s="3">
        <v>484</v>
      </c>
    </row>
    <row r="47" spans="1:3">
      <c t="s" r="A47" s="4">
        <v>487</v>
      </c>
      <c t="n" r="B47" s="7">
        <v>1953</v>
      </c>
      <c t="n" r="C47" s="7">
        <v>210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503</v>
      </c>
      <c t="s" r="B1" s="2">
        <v>80</v>
      </c>
      <c t="s" r="D1" s="2">
        <v>1</v>
      </c>
    </row>
    <row r="2" spans="1:6">
      <c t="s" r="B2" s="2">
        <v>2</v>
      </c>
      <c t="s" r="C2" s="2">
        <v>81</v>
      </c>
      <c t="s" r="D2" s="2">
        <v>2</v>
      </c>
      <c t="s" r="E2" s="2">
        <v>81</v>
      </c>
      <c t="s" r="F2" s="2">
        <v>25</v>
      </c>
    </row>
    <row r="3" spans="1:6">
      <c t="s" r="A3" s="3">
        <v>484</v>
      </c>
    </row>
    <row r="4" spans="1:6">
      <c t="s" r="A4" s="4">
        <v>504</v>
      </c>
      <c t="n" r="B4" s="7">
        <v>17221</v>
      </c>
      <c t="n" r="C4" s="7">
        <v>20554</v>
      </c>
      <c t="n" r="D4" s="7">
        <v>17687</v>
      </c>
      <c t="n" r="E4" s="7">
        <v>21116</v>
      </c>
    </row>
    <row r="5" spans="1:6">
      <c t="s" r="A5" s="4">
        <v>505</v>
      </c>
      <c t="n" r="B5" s="5">
        <v>753</v>
      </c>
      <c t="n" r="C5" s="5">
        <v>-1614</v>
      </c>
      <c t="n" r="D5" s="5">
        <v>569</v>
      </c>
      <c t="n" r="E5" s="5">
        <v>-1581</v>
      </c>
    </row>
    <row r="6" spans="1:6">
      <c t="s" r="A6" s="4">
        <v>506</v>
      </c>
      <c t="n" r="B6" s="5">
        <v>-1464</v>
      </c>
      <c t="n" r="C6" s="5">
        <v>-1192</v>
      </c>
      <c t="n" r="D6" s="5">
        <v>-2176</v>
      </c>
      <c t="n" r="E6" s="5">
        <v>-2356</v>
      </c>
    </row>
    <row r="7" spans="1:6">
      <c t="s" r="A7" s="4">
        <v>507</v>
      </c>
      <c t="n" r="B7" s="5">
        <v>371</v>
      </c>
      <c t="n" r="C7" s="5">
        <v>516</v>
      </c>
      <c t="n" r="D7" s="5">
        <v>801</v>
      </c>
      <c t="n" r="E7" s="5">
        <v>1085</v>
      </c>
    </row>
    <row r="8" spans="1:6">
      <c t="s" r="A8" s="4">
        <v>508</v>
      </c>
      <c t="n" r="B8" s="5">
        <v>16881</v>
      </c>
      <c t="n" r="C8" s="5">
        <v>18264</v>
      </c>
      <c t="n" r="D8" s="5">
        <v>16881</v>
      </c>
      <c t="n" r="E8" s="5">
        <v>18264</v>
      </c>
    </row>
    <row r="9" spans="1:6">
      <c t="s" r="A9" s="4">
        <v>509</v>
      </c>
      <c t="n" r="B9" s="5">
        <v>3085</v>
      </c>
      <c t="n" r="C9" s="5">
        <v>3625</v>
      </c>
      <c t="n" r="D9" s="5">
        <v>3085</v>
      </c>
      <c t="n" r="E9" s="5">
        <v>3625</v>
      </c>
      <c t="n" r="F9" s="7">
        <v>3310</v>
      </c>
    </row>
    <row r="10" spans="1:6">
      <c t="s" r="A10" s="4">
        <v>510</v>
      </c>
      <c t="n" r="B10" s="5">
        <v>13796</v>
      </c>
      <c t="n" r="D10" s="5">
        <v>13796</v>
      </c>
      <c t="n" r="F10" s="5">
        <v>14377</v>
      </c>
    </row>
    <row r="11" spans="1:6">
      <c t="s" r="A11" s="4">
        <v>509</v>
      </c>
      <c t="n" r="B11" s="5">
        <v>43854</v>
      </c>
      <c t="n" r="C11" s="5">
        <v>47080</v>
      </c>
      <c t="n" r="D11" s="5">
        <v>43854</v>
      </c>
      <c t="n" r="E11" s="5">
        <v>47080</v>
      </c>
      <c t="n" r="F11" s="5">
        <v>45897</v>
      </c>
    </row>
    <row r="12" spans="1:6">
      <c t="s" r="A12" s="4">
        <v>510</v>
      </c>
      <c t="n" r="B12" s="5">
        <v>1196533</v>
      </c>
      <c t="n" r="D12" s="5">
        <v>1196533</v>
      </c>
      <c t="n" r="F12" s="5">
        <v>1118986</v>
      </c>
    </row>
    <row r="13" spans="1:6">
      <c t="s" r="A13" s="4">
        <v>488</v>
      </c>
      <c t="n" r="B13" s="5">
        <v>1240387</v>
      </c>
      <c t="n" r="D13" s="5">
        <v>1240387</v>
      </c>
      <c t="n" r="F13" s="5">
        <v>1164883</v>
      </c>
    </row>
    <row r="14" spans="1:6">
      <c t="s" r="A14" s="4">
        <v>511</v>
      </c>
    </row>
    <row r="15" spans="1:6">
      <c t="s" r="A15" s="3">
        <v>484</v>
      </c>
    </row>
    <row r="16" spans="1:6">
      <c t="s" r="A16" s="4">
        <v>504</v>
      </c>
      <c t="n" r="B16" s="5">
        <v>5945</v>
      </c>
      <c t="n" r="C16" s="5">
        <v>7275</v>
      </c>
      <c t="n" r="D16" s="5">
        <v>5690</v>
      </c>
      <c t="n" r="E16" s="5">
        <v>6984</v>
      </c>
    </row>
    <row r="17" spans="1:6">
      <c t="s" r="A17" s="4">
        <v>505</v>
      </c>
      <c t="n" r="B17" s="5">
        <v>1015</v>
      </c>
      <c t="n" r="C17" s="5">
        <v>-1565</v>
      </c>
      <c t="n" r="D17" s="5">
        <v>1173</v>
      </c>
      <c t="n" r="E17" s="5">
        <v>-1075</v>
      </c>
    </row>
    <row r="18" spans="1:6">
      <c t="s" r="A18" s="4">
        <v>506</v>
      </c>
      <c t="n" r="B18" s="5">
        <v>-779</v>
      </c>
      <c t="n" r="C18" s="5">
        <v>-509</v>
      </c>
      <c t="n" r="D18" s="5">
        <v>-794</v>
      </c>
      <c t="n" r="E18" s="5">
        <v>-951</v>
      </c>
    </row>
    <row r="19" spans="1:6">
      <c t="s" r="A19" s="4">
        <v>507</v>
      </c>
      <c t="n" r="B19" s="5">
        <v>208</v>
      </c>
      <c t="n" r="C19" s="5">
        <v>318</v>
      </c>
      <c t="n" r="D19" s="5">
        <v>320</v>
      </c>
      <c t="n" r="E19" s="5">
        <v>561</v>
      </c>
    </row>
    <row r="20" spans="1:6">
      <c t="s" r="A20" s="4">
        <v>508</v>
      </c>
      <c t="n" r="B20" s="5">
        <v>6389</v>
      </c>
      <c t="n" r="C20" s="5">
        <v>5519</v>
      </c>
      <c t="n" r="D20" s="5">
        <v>6389</v>
      </c>
      <c t="n" r="E20" s="5">
        <v>5519</v>
      </c>
    </row>
    <row r="21" spans="1:6">
      <c t="s" r="A21" s="4">
        <v>509</v>
      </c>
      <c t="n" r="B21" s="5">
        <v>673</v>
      </c>
      <c t="n" r="D21" s="5">
        <v>673</v>
      </c>
      <c t="n" r="F21" s="5">
        <v>717</v>
      </c>
    </row>
    <row r="22" spans="1:6">
      <c t="s" r="A22" s="4">
        <v>510</v>
      </c>
      <c t="n" r="B22" s="5">
        <v>5716</v>
      </c>
      <c t="n" r="D22" s="5">
        <v>5716</v>
      </c>
      <c t="n" r="F22" s="5">
        <v>4973</v>
      </c>
    </row>
    <row r="23" spans="1:6">
      <c t="s" r="A23" s="4">
        <v>509</v>
      </c>
      <c t="n" r="B23" s="5">
        <v>13592</v>
      </c>
      <c t="n" r="D23" s="5">
        <v>13592</v>
      </c>
      <c t="n" r="F23" s="5">
        <v>14845</v>
      </c>
    </row>
    <row r="24" spans="1:6">
      <c t="s" r="A24" s="4">
        <v>510</v>
      </c>
      <c t="n" r="B24" s="5">
        <v>299683</v>
      </c>
      <c t="n" r="D24" s="5">
        <v>299683</v>
      </c>
      <c t="n" r="F24" s="5">
        <v>238066</v>
      </c>
    </row>
    <row r="25" spans="1:6">
      <c t="s" r="A25" s="4">
        <v>488</v>
      </c>
      <c t="n" r="B25" s="5">
        <v>313275</v>
      </c>
      <c t="n" r="D25" s="5">
        <v>313275</v>
      </c>
      <c t="n" r="F25" s="5">
        <v>252911</v>
      </c>
    </row>
    <row r="26" spans="1:6">
      <c t="s" r="A26" s="4">
        <v>512</v>
      </c>
    </row>
    <row r="27" spans="1:6">
      <c t="s" r="A27" s="3">
        <v>484</v>
      </c>
    </row>
    <row r="28" spans="1:6">
      <c t="s" r="A28" s="4">
        <v>504</v>
      </c>
      <c t="n" r="B28" s="5">
        <v>7666</v>
      </c>
      <c t="n" r="C28" s="5">
        <v>9337</v>
      </c>
      <c t="n" r="D28" s="5">
        <v>8517</v>
      </c>
      <c t="n" r="E28" s="5">
        <v>9830</v>
      </c>
    </row>
    <row r="29" spans="1:6">
      <c t="s" r="A29" s="4">
        <v>505</v>
      </c>
      <c t="n" r="B29" s="5">
        <v>-278</v>
      </c>
      <c t="n" r="C29" s="5">
        <v>-201</v>
      </c>
      <c t="n" r="D29" s="5">
        <v>-1149</v>
      </c>
      <c t="n" r="E29" s="5">
        <v>-531</v>
      </c>
    </row>
    <row r="30" spans="1:6">
      <c t="s" r="A30" s="4">
        <v>506</v>
      </c>
      <c t="n" r="B30" s="5">
        <v>-328</v>
      </c>
      <c t="n" r="C30" s="5">
        <v>-236</v>
      </c>
      <c t="n" r="D30" s="5">
        <v>-494</v>
      </c>
      <c t="n" r="E30" s="5">
        <v>-551</v>
      </c>
    </row>
    <row r="31" spans="1:6">
      <c t="s" r="A31" s="4">
        <v>507</v>
      </c>
      <c t="n" r="B31" s="5">
        <v>22</v>
      </c>
      <c t="n" r="C31" s="5">
        <v>55</v>
      </c>
      <c t="n" r="D31" s="5">
        <v>208</v>
      </c>
      <c t="n" r="E31" s="5">
        <v>207</v>
      </c>
    </row>
    <row r="32" spans="1:6">
      <c t="s" r="A32" s="4">
        <v>508</v>
      </c>
      <c t="n" r="B32" s="5">
        <v>7082</v>
      </c>
      <c t="n" r="C32" s="5">
        <v>8955</v>
      </c>
      <c t="n" r="D32" s="5">
        <v>7082</v>
      </c>
      <c t="n" r="E32" s="5">
        <v>8955</v>
      </c>
    </row>
    <row r="33" spans="1:6">
      <c t="s" r="A33" s="4">
        <v>509</v>
      </c>
      <c t="n" r="B33" s="5">
        <v>1651</v>
      </c>
      <c t="n" r="D33" s="5">
        <v>1651</v>
      </c>
      <c t="n" r="F33" s="5">
        <v>1751</v>
      </c>
    </row>
    <row r="34" spans="1:6">
      <c t="s" r="A34" s="4">
        <v>510</v>
      </c>
      <c t="n" r="B34" s="5">
        <v>5431</v>
      </c>
      <c t="n" r="D34" s="5">
        <v>5431</v>
      </c>
      <c t="n" r="F34" s="5">
        <v>6766</v>
      </c>
    </row>
    <row r="35" spans="1:6">
      <c t="s" r="A35" s="4">
        <v>509</v>
      </c>
      <c t="n" r="B35" s="5">
        <v>19239</v>
      </c>
      <c t="n" r="D35" s="5">
        <v>19239</v>
      </c>
      <c t="n" r="F35" s="5">
        <v>19209</v>
      </c>
    </row>
    <row r="36" spans="1:6">
      <c t="s" r="A36" s="4">
        <v>510</v>
      </c>
      <c t="n" r="B36" s="5">
        <v>724177</v>
      </c>
      <c t="n" r="D36" s="5">
        <v>724177</v>
      </c>
      <c t="n" r="F36" s="5">
        <v>712009</v>
      </c>
    </row>
    <row r="37" spans="1:6">
      <c t="s" r="A37" s="4">
        <v>488</v>
      </c>
      <c t="n" r="B37" s="5">
        <v>743416</v>
      </c>
      <c t="n" r="D37" s="5">
        <v>743416</v>
      </c>
      <c t="n" r="F37" s="5">
        <v>731218</v>
      </c>
    </row>
    <row r="38" spans="1:6">
      <c t="s" r="A38" s="4">
        <v>513</v>
      </c>
    </row>
    <row r="39" spans="1:6">
      <c t="s" r="A39" s="3">
        <v>484</v>
      </c>
    </row>
    <row r="40" spans="1:6">
      <c t="s" r="A40" s="4">
        <v>504</v>
      </c>
      <c t="n" r="B40" s="5">
        <v>3610</v>
      </c>
      <c t="n" r="C40" s="5">
        <v>3942</v>
      </c>
      <c t="n" r="D40" s="5">
        <v>3480</v>
      </c>
      <c t="n" r="E40" s="5">
        <v>4302</v>
      </c>
    </row>
    <row r="41" spans="1:6">
      <c t="s" r="A41" s="4">
        <v>505</v>
      </c>
      <c t="n" r="B41" s="5">
        <v>16</v>
      </c>
      <c t="n" r="C41" s="5">
        <v>152</v>
      </c>
      <c t="n" r="D41" s="5">
        <v>545</v>
      </c>
      <c t="n" r="E41" s="5">
        <v>25</v>
      </c>
    </row>
    <row r="42" spans="1:6">
      <c t="s" r="A42" s="4">
        <v>506</v>
      </c>
      <c t="n" r="B42" s="5">
        <v>-357</v>
      </c>
      <c t="n" r="C42" s="5">
        <v>-447</v>
      </c>
      <c t="n" r="D42" s="5">
        <v>-888</v>
      </c>
      <c t="n" r="E42" s="5">
        <v>-854</v>
      </c>
    </row>
    <row r="43" spans="1:6">
      <c t="s" r="A43" s="4">
        <v>507</v>
      </c>
      <c t="n" r="B43" s="5">
        <v>141</v>
      </c>
      <c t="n" r="C43" s="5">
        <v>143</v>
      </c>
      <c t="n" r="D43" s="5">
        <v>273</v>
      </c>
      <c t="n" r="E43" s="5">
        <v>317</v>
      </c>
    </row>
    <row r="44" spans="1:6">
      <c t="s" r="A44" s="4">
        <v>508</v>
      </c>
      <c t="n" r="B44" s="5">
        <v>3410</v>
      </c>
      <c t="n" r="C44" s="7">
        <v>3790</v>
      </c>
      <c t="n" r="D44" s="5">
        <v>3410</v>
      </c>
      <c t="n" r="E44" s="7">
        <v>3790</v>
      </c>
    </row>
    <row r="45" spans="1:6">
      <c t="s" r="A45" s="4">
        <v>509</v>
      </c>
      <c t="n" r="B45" s="5">
        <v>761</v>
      </c>
      <c t="n" r="D45" s="5">
        <v>761</v>
      </c>
      <c t="n" r="F45" s="5">
        <v>842</v>
      </c>
    </row>
    <row r="46" spans="1:6">
      <c t="s" r="A46" s="4">
        <v>510</v>
      </c>
      <c t="n" r="B46" s="5">
        <v>2649</v>
      </c>
      <c t="n" r="D46" s="5">
        <v>2649</v>
      </c>
      <c t="n" r="F46" s="5">
        <v>2638</v>
      </c>
    </row>
    <row r="47" spans="1:6">
      <c t="s" r="A47" s="4">
        <v>509</v>
      </c>
      <c t="n" r="B47" s="5">
        <v>11023</v>
      </c>
      <c t="n" r="D47" s="5">
        <v>11023</v>
      </c>
      <c t="n" r="F47" s="5">
        <v>11843</v>
      </c>
    </row>
    <row r="48" spans="1:6">
      <c t="s" r="A48" s="4">
        <v>510</v>
      </c>
      <c t="n" r="B48" s="5">
        <v>172673</v>
      </c>
      <c t="n" r="D48" s="5">
        <v>172673</v>
      </c>
      <c t="n" r="F48" s="5">
        <v>168911</v>
      </c>
    </row>
    <row r="49" spans="1:6">
      <c t="s" r="A49" s="4">
        <v>488</v>
      </c>
      <c t="n" r="B49" s="7">
        <v>183696</v>
      </c>
      <c t="n" r="D49" s="7">
        <v>183696</v>
      </c>
      <c t="n" r="F49" s="7">
        <v>18075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7"/>
    <col customWidth="1" max="5" min="5" width="14"/>
    <col customWidth="1" max="6" min="6" width="16"/>
    <col customWidth="1" max="7" min="7" width="14"/>
    <col customWidth="1" max="8" min="8" width="14"/>
    <col customWidth="1" max="9" min="9" width="14"/>
  </cols>
  <sheetData>
    <row r="1" spans="1:9">
      <c t="s" r="A1" s="1">
        <v>514</v>
      </c>
      <c t="s" r="B1" s="2">
        <v>80</v>
      </c>
      <c t="s" r="D1" s="2">
        <v>1</v>
      </c>
      <c t="s" r="F1" s="2">
        <v>515</v>
      </c>
    </row>
    <row r="2" spans="1:9">
      <c t="s" r="B2" s="2">
        <v>2</v>
      </c>
      <c t="s" r="C2" s="2">
        <v>81</v>
      </c>
      <c t="s" r="D2" s="2">
        <v>2</v>
      </c>
      <c t="s" r="E2" s="2">
        <v>81</v>
      </c>
      <c t="s" r="F2" s="2">
        <v>25</v>
      </c>
      <c t="s" r="G2" s="2">
        <v>516</v>
      </c>
      <c t="s" r="H2" s="2">
        <v>517</v>
      </c>
      <c t="s" r="I2" s="2">
        <v>518</v>
      </c>
    </row>
    <row r="3" spans="1:9">
      <c t="s" r="A3" s="3">
        <v>519</v>
      </c>
    </row>
    <row r="4" spans="1:9">
      <c t="s" r="A4" s="4">
        <v>520</v>
      </c>
      <c t="s" r="D4" s="4">
        <v>521</v>
      </c>
      <c t="s" r="F4" s="4">
        <v>364</v>
      </c>
    </row>
    <row r="5" spans="1:9">
      <c t="s" r="A5" s="4">
        <v>522</v>
      </c>
      <c t="n" r="B5" s="7">
        <v>16881000</v>
      </c>
      <c t="n" r="C5" s="7">
        <v>18264000</v>
      </c>
      <c t="n" r="D5" s="7">
        <v>16881000</v>
      </c>
      <c t="n" r="E5" s="7">
        <v>18264000</v>
      </c>
      <c t="n" r="F5" s="7">
        <v>17687000</v>
      </c>
      <c t="n" r="G5" s="7">
        <v>17221000</v>
      </c>
      <c t="n" r="H5" s="7">
        <v>20554000</v>
      </c>
      <c t="n" r="I5" s="7">
        <v>21116000</v>
      </c>
    </row>
    <row r="6" spans="1:9">
      <c t="s" r="A6" s="4">
        <v>523</v>
      </c>
      <c t="n" r="B6" s="5">
        <v>1464000</v>
      </c>
      <c t="n" r="C6" s="5">
        <v>1192000</v>
      </c>
      <c t="n" r="D6" s="7">
        <v>2176000</v>
      </c>
      <c t="n" r="E6" s="5">
        <v>2356000</v>
      </c>
    </row>
    <row r="7" spans="1:9">
      <c t="s" r="A7" s="4">
        <v>524</v>
      </c>
      <c t="s" r="D7" s="4">
        <v>525</v>
      </c>
    </row>
    <row r="8" spans="1:9">
      <c t="s" r="A8" s="4">
        <v>526</v>
      </c>
    </row>
    <row r="9" spans="1:9">
      <c t="s" r="A9" s="3">
        <v>519</v>
      </c>
    </row>
    <row r="10" spans="1:9">
      <c t="s" r="A10" s="4">
        <v>527</v>
      </c>
      <c t="n" r="B10" s="5">
        <v>29500000</v>
      </c>
      <c t="n" r="D10" s="7">
        <v>29500000</v>
      </c>
      <c t="n" r="F10" s="5">
        <v>28100000</v>
      </c>
    </row>
    <row r="11" spans="1:9">
      <c t="s" r="A11" s="4">
        <v>522</v>
      </c>
      <c t="n" r="B11" s="5">
        <v>2400000</v>
      </c>
      <c t="n" r="D11" s="5">
        <v>2400000</v>
      </c>
      <c t="n" r="F11" s="5">
        <v>2600000</v>
      </c>
    </row>
    <row r="12" spans="1:9">
      <c t="s" r="A12" s="4">
        <v>528</v>
      </c>
      <c t="n" r="B12" s="5">
        <v>41000</v>
      </c>
      <c t="n" r="D12" s="5">
        <v>41000</v>
      </c>
      <c t="n" r="F12" s="7">
        <v>50000</v>
      </c>
    </row>
    <row r="13" spans="1:9">
      <c t="s" r="A13" s="4">
        <v>529</v>
      </c>
      <c t="n" r="B13" s="5">
        <v>24000</v>
      </c>
      <c t="n" r="C13" s="5">
        <v>59000</v>
      </c>
      <c t="n" r="D13" s="5">
        <v>82000</v>
      </c>
      <c t="n" r="E13" s="5">
        <v>116000</v>
      </c>
    </row>
    <row r="14" spans="1:9">
      <c t="s" r="A14" s="4">
        <v>523</v>
      </c>
      <c t="n" r="B14" s="5">
        <v>0</v>
      </c>
      <c t="n" r="C14" s="5">
        <v>3000</v>
      </c>
      <c t="n" r="D14" s="5">
        <v>0</v>
      </c>
      <c t="n" r="E14" s="7">
        <v>3000</v>
      </c>
    </row>
    <row r="15" spans="1:9">
      <c t="s" r="A15" s="4">
        <v>530</v>
      </c>
    </row>
    <row r="16" spans="1:9">
      <c t="s" r="A16" s="3">
        <v>519</v>
      </c>
    </row>
    <row r="17" spans="1:9">
      <c t="s" r="A17" s="4">
        <v>523</v>
      </c>
      <c t="n" r="B17" s="5">
        <v>0</v>
      </c>
      <c t="n" r="C17" s="5">
        <v>0</v>
      </c>
      <c t="n" r="D17" s="5">
        <v>0</v>
      </c>
    </row>
    <row r="18" spans="1:9">
      <c t="s" r="A18" s="4">
        <v>531</v>
      </c>
      <c t="n" r="B18" s="7">
        <v>0</v>
      </c>
      <c t="n" r="C18" s="7">
        <v>0</v>
      </c>
      <c t="n" r="D18" s="7">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35</v>
      </c>
      <c t="s" r="B1" s="2">
        <v>80</v>
      </c>
      <c t="s" r="D1" s="2">
        <v>1</v>
      </c>
    </row>
    <row r="2" spans="1:5">
      <c t="s" r="B2" s="2">
        <v>2</v>
      </c>
      <c t="s" r="C2" s="2">
        <v>81</v>
      </c>
      <c t="s" r="D2" s="2">
        <v>2</v>
      </c>
      <c t="s" r="E2" s="2">
        <v>81</v>
      </c>
    </row>
    <row r="3" spans="1:5">
      <c t="s" r="A3" s="3">
        <v>136</v>
      </c>
    </row>
    <row r="4" spans="1:5">
      <c t="s" r="A4" s="4">
        <v>137</v>
      </c>
      <c t="n" r="B4" s="7">
        <v>0</v>
      </c>
      <c t="n" r="C4" s="7">
        <v>31000</v>
      </c>
      <c t="n" r="D4" s="7">
        <v>11000</v>
      </c>
      <c t="n" r="E4" s="7">
        <v>34000</v>
      </c>
    </row>
    <row r="5" spans="1:5">
      <c t="s" r="A5" s="4">
        <v>138</v>
      </c>
      <c t="n" r="B5" s="7">
        <v>0</v>
      </c>
      <c t="n" r="C5" s="7">
        <v>11000</v>
      </c>
      <c t="n" r="D5" s="7">
        <v>4000</v>
      </c>
      <c t="n" r="E5" s="7">
        <v>12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7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t="s" r="A1" s="1">
        <v>532</v>
      </c>
      <c t="s" r="B1" s="2">
        <v>80</v>
      </c>
      <c t="s" r="C1" s="2">
        <v>1</v>
      </c>
    </row>
    <row r="2" spans="1:5">
      <c t="s" r="B2" s="2">
        <v>81</v>
      </c>
      <c t="s" r="C2" s="2">
        <v>81</v>
      </c>
      <c t="s" r="D2" s="2">
        <v>2</v>
      </c>
      <c t="s" r="E2" s="2">
        <v>25</v>
      </c>
    </row>
    <row r="3" spans="1:5">
      <c t="s" r="A3" s="3">
        <v>533</v>
      </c>
    </row>
    <row r="4" spans="1:5">
      <c t="s" r="A4" s="4">
        <v>534</v>
      </c>
      <c t="n" r="B4" s="7">
        <v>29796</v>
      </c>
      <c t="n" r="C4" s="7">
        <v>29796</v>
      </c>
      <c t="n" r="E4" s="7">
        <v>27869</v>
      </c>
    </row>
    <row r="5" spans="1:5">
      <c t="s" r="A5" s="4">
        <v>535</v>
      </c>
      <c t="n" r="B5" s="5">
        <v>17331</v>
      </c>
      <c t="n" r="C5" s="5">
        <v>17331</v>
      </c>
      <c t="n" r="E5" s="5">
        <v>16138</v>
      </c>
    </row>
    <row r="6" spans="1:5">
      <c t="s" r="A6" s="4">
        <v>536</v>
      </c>
      <c t="n" r="C6" s="5">
        <v>23701</v>
      </c>
    </row>
    <row r="7" spans="1:5">
      <c t="s" r="A7" s="4">
        <v>537</v>
      </c>
      <c t="n" r="C7" s="5">
        <v>35</v>
      </c>
    </row>
    <row r="8" spans="1:5">
      <c t="s" r="A8" s="4">
        <v>538</v>
      </c>
      <c t="n" r="C8" s="5">
        <v>295</v>
      </c>
    </row>
    <row r="9" spans="1:5">
      <c t="s" r="A9" s="4">
        <v>539</v>
      </c>
      <c t="n" r="B9" s="5">
        <v>32067</v>
      </c>
      <c t="n" r="C9" s="5">
        <v>32067</v>
      </c>
      <c t="n" r="E9" s="5">
        <v>32120</v>
      </c>
    </row>
    <row r="10" spans="1:5">
      <c t="s" r="A10" s="4">
        <v>540</v>
      </c>
      <c t="n" r="B10" s="5">
        <v>29749</v>
      </c>
      <c t="n" r="C10" s="5">
        <v>29749</v>
      </c>
      <c t="n" r="E10" s="5">
        <v>29759</v>
      </c>
    </row>
    <row r="11" spans="1:5">
      <c t="s" r="A11" s="4">
        <v>541</v>
      </c>
      <c t="n" r="B11" s="5">
        <v>3625</v>
      </c>
      <c t="n" r="C11" s="5">
        <v>3625</v>
      </c>
      <c t="n" r="E11" s="5">
        <v>3310</v>
      </c>
    </row>
    <row r="12" spans="1:5">
      <c t="s" r="A12" s="4">
        <v>542</v>
      </c>
      <c t="n" r="B12" s="5">
        <v>31265</v>
      </c>
      <c t="n" r="C12" s="5">
        <v>23719</v>
      </c>
    </row>
    <row r="13" spans="1:5">
      <c t="s" r="A13" s="4">
        <v>543</v>
      </c>
      <c t="n" r="B13" s="5">
        <v>277</v>
      </c>
      <c t="n" r="C13" s="5">
        <v>551</v>
      </c>
    </row>
    <row r="14" spans="1:5">
      <c t="s" r="A14" s="4">
        <v>544</v>
      </c>
      <c t="n" r="B14" s="5">
        <v>289</v>
      </c>
      <c t="n" r="C14" s="5">
        <v>583</v>
      </c>
    </row>
    <row r="15" spans="1:5">
      <c t="s" r="A15" s="4">
        <v>545</v>
      </c>
      <c t="n" r="B15" s="5">
        <v>61863</v>
      </c>
      <c t="n" r="C15" s="5">
        <v>61863</v>
      </c>
      <c t="n" r="E15" s="5">
        <v>59989</v>
      </c>
    </row>
    <row r="16" spans="1:5">
      <c t="s" r="A16" s="4">
        <v>509</v>
      </c>
      <c t="n" r="B16" s="5">
        <v>47080</v>
      </c>
      <c t="n" r="C16" s="5">
        <v>47080</v>
      </c>
      <c t="n" r="D16" s="7">
        <v>43854</v>
      </c>
      <c t="n" r="E16" s="5">
        <v>45897</v>
      </c>
    </row>
    <row r="17" spans="1:5">
      <c t="s" r="A17" s="4">
        <v>509</v>
      </c>
      <c t="n" r="B17" s="5">
        <v>3625</v>
      </c>
      <c t="n" r="C17" s="5">
        <v>3625</v>
      </c>
      <c t="n" r="D17" s="5">
        <v>3085</v>
      </c>
      <c t="n" r="E17" s="5">
        <v>3310</v>
      </c>
    </row>
    <row r="18" spans="1:5">
      <c t="s" r="A18" s="4">
        <v>546</v>
      </c>
      <c t="n" r="C18" s="5">
        <v>47420</v>
      </c>
    </row>
    <row r="19" spans="1:5">
      <c t="s" r="A19" s="4">
        <v>547</v>
      </c>
      <c t="n" r="C19" s="5">
        <v>586</v>
      </c>
    </row>
    <row r="20" spans="1:5">
      <c t="s" r="A20" s="4">
        <v>548</v>
      </c>
      <c t="n" r="C20" s="5">
        <v>878</v>
      </c>
    </row>
    <row r="21" spans="1:5">
      <c t="s" r="A21" s="4">
        <v>511</v>
      </c>
    </row>
    <row r="22" spans="1:5">
      <c t="s" r="A22" s="3">
        <v>533</v>
      </c>
    </row>
    <row r="23" spans="1:5">
      <c t="s" r="A23" s="4">
        <v>534</v>
      </c>
      <c t="n" r="B23" s="5">
        <v>18916</v>
      </c>
      <c t="n" r="C23" s="5">
        <v>18916</v>
      </c>
      <c t="n" r="E23" s="5">
        <v>19631</v>
      </c>
    </row>
    <row r="24" spans="1:5">
      <c t="s" r="A24" s="4">
        <v>535</v>
      </c>
      <c t="n" r="B24" s="5">
        <v>8749</v>
      </c>
      <c t="n" r="C24" s="5">
        <v>8749</v>
      </c>
      <c t="n" r="E24" s="5">
        <v>10089</v>
      </c>
    </row>
    <row r="25" spans="1:5">
      <c t="s" r="A25" s="4">
        <v>536</v>
      </c>
      <c t="n" r="C25" s="5">
        <v>10153</v>
      </c>
    </row>
    <row r="26" spans="1:5">
      <c t="s" r="A26" s="4">
        <v>538</v>
      </c>
      <c t="n" r="C26" s="5">
        <v>79</v>
      </c>
    </row>
    <row r="27" spans="1:5">
      <c t="s" r="A27" s="4">
        <v>539</v>
      </c>
      <c t="n" r="B27" s="5">
        <v>5698</v>
      </c>
      <c t="n" r="C27" s="5">
        <v>5698</v>
      </c>
      <c t="n" r="E27" s="5">
        <v>7116</v>
      </c>
    </row>
    <row r="28" spans="1:5">
      <c t="s" r="A28" s="4">
        <v>540</v>
      </c>
      <c t="n" r="B28" s="5">
        <v>3568</v>
      </c>
      <c t="n" r="C28" s="5">
        <v>3568</v>
      </c>
      <c t="n" r="E28" s="5">
        <v>4756</v>
      </c>
    </row>
    <row r="29" spans="1:5">
      <c t="s" r="A29" s="4">
        <v>541</v>
      </c>
      <c t="n" r="B29" s="5">
        <v>289</v>
      </c>
      <c t="n" r="C29" s="5">
        <v>289</v>
      </c>
      <c t="n" r="E29" s="5">
        <v>717</v>
      </c>
    </row>
    <row r="30" spans="1:5">
      <c t="s" r="A30" s="4">
        <v>542</v>
      </c>
      <c t="n" r="B30" s="5">
        <v>4321</v>
      </c>
      <c t="n" r="C30" s="5">
        <v>3643</v>
      </c>
    </row>
    <row r="31" spans="1:5">
      <c t="s" r="A31" s="4">
        <v>543</v>
      </c>
      <c t="n" r="B31" s="5">
        <v>1</v>
      </c>
      <c t="n" r="C31" s="5">
        <v>2</v>
      </c>
    </row>
    <row r="32" spans="1:5">
      <c t="s" r="A32" s="4">
        <v>544</v>
      </c>
      <c t="n" r="B32" s="5">
        <v>3</v>
      </c>
      <c t="n" r="C32" s="5">
        <v>7</v>
      </c>
    </row>
    <row r="33" spans="1:5">
      <c t="s" r="A33" s="4">
        <v>509</v>
      </c>
      <c t="n" r="D33" s="5">
        <v>13592</v>
      </c>
      <c t="n" r="E33" s="5">
        <v>14845</v>
      </c>
    </row>
    <row r="34" spans="1:5">
      <c t="s" r="A34" s="4">
        <v>509</v>
      </c>
      <c t="n" r="D34" s="5">
        <v>673</v>
      </c>
      <c t="n" r="E34" s="5">
        <v>717</v>
      </c>
    </row>
    <row r="35" spans="1:5">
      <c t="s" r="A35" s="4">
        <v>549</v>
      </c>
    </row>
    <row r="36" spans="1:5">
      <c t="s" r="A36" s="3">
        <v>533</v>
      </c>
    </row>
    <row r="37" spans="1:5">
      <c t="s" r="A37" s="4">
        <v>534</v>
      </c>
      <c t="n" r="B37" s="5">
        <v>185</v>
      </c>
      <c t="n" r="C37" s="5">
        <v>185</v>
      </c>
      <c t="n" r="E37" s="5">
        <v>185</v>
      </c>
    </row>
    <row r="38" spans="1:5">
      <c t="s" r="A38" s="4">
        <v>535</v>
      </c>
      <c t="n" r="B38" s="5">
        <v>86</v>
      </c>
      <c t="n" r="C38" s="5">
        <v>86</v>
      </c>
      <c t="n" r="E38" s="5">
        <v>85</v>
      </c>
    </row>
    <row r="39" spans="1:5">
      <c t="s" r="A39" s="4">
        <v>536</v>
      </c>
      <c t="n" r="C39" s="5">
        <v>347</v>
      </c>
    </row>
    <row r="40" spans="1:5">
      <c t="s" r="A40" s="4">
        <v>539</v>
      </c>
      <c t="n" r="B40" s="5">
        <v>73</v>
      </c>
      <c t="n" r="C40" s="5">
        <v>73</v>
      </c>
      <c t="n" r="E40" s="5">
        <v>33</v>
      </c>
    </row>
    <row r="41" spans="1:5">
      <c t="s" r="A41" s="4">
        <v>540</v>
      </c>
      <c t="n" r="B41" s="5">
        <v>48</v>
      </c>
      <c t="n" r="C41" s="5">
        <v>48</v>
      </c>
      <c t="n" r="E41" s="5">
        <v>8</v>
      </c>
    </row>
    <row r="42" spans="1:5">
      <c t="s" r="A42" s="4">
        <v>541</v>
      </c>
      <c t="n" r="B42" s="5">
        <v>6</v>
      </c>
      <c t="n" r="C42" s="5">
        <v>6</v>
      </c>
      <c t="n" r="E42" s="5">
        <v>6</v>
      </c>
    </row>
    <row r="43" spans="1:5">
      <c t="s" r="A43" s="4">
        <v>542</v>
      </c>
      <c t="n" r="B43" s="5">
        <v>567</v>
      </c>
      <c t="n" r="C43" s="5">
        <v>326</v>
      </c>
    </row>
    <row r="44" spans="1:5">
      <c t="s" r="A44" s="4">
        <v>550</v>
      </c>
    </row>
    <row r="45" spans="1:5">
      <c t="s" r="A45" s="3">
        <v>533</v>
      </c>
    </row>
    <row r="46" spans="1:5">
      <c t="s" r="A46" s="4">
        <v>534</v>
      </c>
      <c t="n" r="B46" s="5">
        <v>5304</v>
      </c>
      <c t="n" r="C46" s="5">
        <v>5304</v>
      </c>
      <c t="n" r="E46" s="5">
        <v>7201</v>
      </c>
    </row>
    <row r="47" spans="1:5">
      <c t="s" r="A47" s="4">
        <v>535</v>
      </c>
      <c t="n" r="B47" s="5">
        <v>3684</v>
      </c>
      <c t="n" r="C47" s="5">
        <v>3684</v>
      </c>
      <c t="n" r="E47" s="5">
        <v>5582</v>
      </c>
    </row>
    <row r="48" spans="1:5">
      <c t="s" r="A48" s="4">
        <v>536</v>
      </c>
      <c t="n" r="C48" s="5">
        <v>4536</v>
      </c>
    </row>
    <row r="49" spans="1:5">
      <c t="s" r="A49" s="4">
        <v>538</v>
      </c>
      <c t="n" r="C49" s="5">
        <v>20</v>
      </c>
    </row>
    <row r="50" spans="1:5">
      <c t="s" r="A50" s="4">
        <v>539</v>
      </c>
      <c t="n" r="B50" s="5">
        <v>1865</v>
      </c>
      <c t="n" r="C50" s="5">
        <v>1865</v>
      </c>
      <c t="n" r="E50" s="5">
        <v>3944</v>
      </c>
    </row>
    <row r="51" spans="1:5">
      <c t="s" r="A51" s="4">
        <v>540</v>
      </c>
      <c t="n" r="B51" s="5">
        <v>1385</v>
      </c>
      <c t="n" r="C51" s="5">
        <v>1385</v>
      </c>
      <c t="n" r="E51" s="5">
        <v>3561</v>
      </c>
    </row>
    <row r="52" spans="1:5">
      <c t="s" r="A52" s="4">
        <v>541</v>
      </c>
      <c t="n" r="B52" s="5">
        <v>78</v>
      </c>
      <c t="n" r="C52" s="5">
        <v>78</v>
      </c>
      <c t="n" r="E52" s="5">
        <v>615</v>
      </c>
    </row>
    <row r="53" spans="1:5">
      <c t="s" r="A53" s="4">
        <v>542</v>
      </c>
      <c t="n" r="B53" s="5">
        <v>1404</v>
      </c>
      <c t="n" r="C53" s="5">
        <v>1015</v>
      </c>
    </row>
    <row r="54" spans="1:5">
      <c t="s" r="A54" s="4">
        <v>543</v>
      </c>
      <c t="n" r="B54" s="5">
        <v>1</v>
      </c>
      <c t="n" r="C54" s="5">
        <v>2</v>
      </c>
    </row>
    <row r="55" spans="1:5">
      <c t="s" r="A55" s="4">
        <v>544</v>
      </c>
      <c t="n" r="B55" s="5">
        <v>3</v>
      </c>
      <c t="n" r="C55" s="5">
        <v>7</v>
      </c>
    </row>
    <row r="56" spans="1:5">
      <c t="s" r="A56" s="4">
        <v>551</v>
      </c>
    </row>
    <row r="57" spans="1:5">
      <c t="s" r="A57" s="3">
        <v>533</v>
      </c>
    </row>
    <row r="58" spans="1:5">
      <c t="s" r="A58" s="4">
        <v>534</v>
      </c>
      <c t="n" r="B58" s="5">
        <v>3958</v>
      </c>
      <c t="n" r="C58" s="5">
        <v>3958</v>
      </c>
      <c t="n" r="E58" s="5">
        <v>3958</v>
      </c>
    </row>
    <row r="59" spans="1:5">
      <c t="s" r="A59" s="4">
        <v>535</v>
      </c>
      <c t="n" r="B59" s="5">
        <v>532</v>
      </c>
      <c t="n" r="C59" s="5">
        <v>532</v>
      </c>
      <c t="n" r="E59" s="5">
        <v>532</v>
      </c>
    </row>
    <row r="60" spans="1:5">
      <c t="s" r="A60" s="4">
        <v>536</v>
      </c>
      <c t="n" r="C60" s="5">
        <v>498</v>
      </c>
    </row>
    <row r="61" spans="1:5">
      <c t="s" r="A61" s="4">
        <v>552</v>
      </c>
    </row>
    <row r="62" spans="1:5">
      <c t="s" r="A62" s="3">
        <v>533</v>
      </c>
    </row>
    <row r="63" spans="1:5">
      <c t="s" r="A63" s="4">
        <v>534</v>
      </c>
      <c t="n" r="B63" s="5">
        <v>1741</v>
      </c>
      <c t="n" r="C63" s="5">
        <v>1741</v>
      </c>
      <c t="n" r="E63" s="5">
        <v>1126</v>
      </c>
    </row>
    <row r="64" spans="1:5">
      <c t="s" r="A64" s="4">
        <v>535</v>
      </c>
      <c t="n" r="B64" s="5">
        <v>739</v>
      </c>
      <c t="n" r="C64" s="5">
        <v>739</v>
      </c>
      <c t="n" r="E64" s="5">
        <v>188</v>
      </c>
    </row>
    <row r="65" spans="1:5">
      <c t="s" r="A65" s="4">
        <v>536</v>
      </c>
      <c t="n" r="C65" s="5">
        <v>824</v>
      </c>
    </row>
    <row r="66" spans="1:5">
      <c t="s" r="A66" s="4">
        <v>539</v>
      </c>
      <c t="n" r="B66" s="5">
        <v>3436</v>
      </c>
      <c t="n" r="C66" s="5">
        <v>3436</v>
      </c>
      <c t="n" r="E66" s="5">
        <v>2815</v>
      </c>
    </row>
    <row r="67" spans="1:5">
      <c t="s" r="A67" s="4">
        <v>540</v>
      </c>
      <c t="n" r="B67" s="5">
        <v>1811</v>
      </c>
      <c t="n" r="C67" s="5">
        <v>1811</v>
      </c>
      <c t="n" r="E67" s="5">
        <v>863</v>
      </c>
    </row>
    <row r="68" spans="1:5">
      <c t="s" r="A68" s="4">
        <v>541</v>
      </c>
      <c t="n" r="B68" s="5">
        <v>202</v>
      </c>
      <c t="n" r="C68" s="5">
        <v>202</v>
      </c>
      <c t="n" r="E68" s="5">
        <v>93</v>
      </c>
    </row>
    <row r="69" spans="1:5">
      <c t="s" r="A69" s="4">
        <v>542</v>
      </c>
      <c t="n" r="B69" s="5">
        <v>2026</v>
      </c>
      <c t="n" r="C69" s="5">
        <v>2140</v>
      </c>
    </row>
    <row r="70" spans="1:5">
      <c t="s" r="A70" s="4">
        <v>553</v>
      </c>
    </row>
    <row r="71" spans="1:5">
      <c t="s" r="A71" s="3">
        <v>533</v>
      </c>
    </row>
    <row r="72" spans="1:5">
      <c t="s" r="A72" s="4">
        <v>534</v>
      </c>
      <c t="n" r="B72" s="5">
        <v>3945</v>
      </c>
      <c t="n" r="C72" s="5">
        <v>3945</v>
      </c>
      <c t="n" r="E72" s="5">
        <v>3903</v>
      </c>
    </row>
    <row r="73" spans="1:5">
      <c t="s" r="A73" s="4">
        <v>535</v>
      </c>
      <c t="n" r="B73" s="5">
        <v>3708</v>
      </c>
      <c t="n" r="C73" s="5">
        <v>3708</v>
      </c>
      <c t="n" r="E73" s="5">
        <v>3702</v>
      </c>
    </row>
    <row r="74" spans="1:5">
      <c t="s" r="A74" s="4">
        <v>536</v>
      </c>
      <c t="n" r="C74" s="5">
        <v>3948</v>
      </c>
    </row>
    <row r="75" spans="1:5">
      <c t="s" r="A75" s="4">
        <v>538</v>
      </c>
      <c t="n" r="C75" s="5">
        <v>2</v>
      </c>
    </row>
    <row r="76" spans="1:5">
      <c t="s" r="A76" s="4">
        <v>539</v>
      </c>
      <c t="n" r="B76" s="5">
        <v>324</v>
      </c>
      <c t="n" r="C76" s="5">
        <v>324</v>
      </c>
      <c t="n" r="E76" s="5">
        <v>324</v>
      </c>
    </row>
    <row r="77" spans="1:5">
      <c t="s" r="A77" s="4">
        <v>540</v>
      </c>
      <c t="n" r="B77" s="5">
        <v>324</v>
      </c>
      <c t="n" r="C77" s="5">
        <v>324</v>
      </c>
      <c t="n" r="E77" s="5">
        <v>324</v>
      </c>
    </row>
    <row r="78" spans="1:5">
      <c t="s" r="A78" s="4">
        <v>541</v>
      </c>
      <c t="n" r="B78" s="5">
        <v>3</v>
      </c>
      <c t="n" r="C78" s="5">
        <v>3</v>
      </c>
      <c t="n" r="E78" s="5">
        <v>3</v>
      </c>
    </row>
    <row r="79" spans="1:5">
      <c t="s" r="A79" s="4">
        <v>542</v>
      </c>
      <c t="n" r="B79" s="5">
        <v>324</v>
      </c>
      <c t="n" r="C79" s="5">
        <v>162</v>
      </c>
    </row>
    <row r="80" spans="1:5">
      <c t="s" r="A80" s="4">
        <v>554</v>
      </c>
    </row>
    <row r="81" spans="1:5">
      <c t="s" r="A81" s="3">
        <v>533</v>
      </c>
    </row>
    <row r="82" spans="1:5">
      <c t="s" r="A82" s="4">
        <v>534</v>
      </c>
      <c t="n" r="B82" s="5">
        <v>3783</v>
      </c>
      <c t="n" r="C82" s="5">
        <v>3783</v>
      </c>
      <c t="n" r="E82" s="5">
        <v>3258</v>
      </c>
    </row>
    <row r="83" spans="1:5">
      <c t="s" r="A83" s="4">
        <v>538</v>
      </c>
      <c t="n" r="C83" s="5">
        <v>57</v>
      </c>
    </row>
    <row r="84" spans="1:5">
      <c t="s" r="A84" s="4">
        <v>512</v>
      </c>
    </row>
    <row r="85" spans="1:5">
      <c t="s" r="A85" s="3">
        <v>533</v>
      </c>
    </row>
    <row r="86" spans="1:5">
      <c t="s" r="A86" s="4">
        <v>534</v>
      </c>
      <c t="n" r="B86" s="5">
        <v>7571</v>
      </c>
      <c t="n" r="C86" s="5">
        <v>7571</v>
      </c>
      <c t="n" r="E86" s="5">
        <v>6015</v>
      </c>
    </row>
    <row r="87" spans="1:5">
      <c t="s" r="A87" s="4">
        <v>535</v>
      </c>
      <c t="n" r="B87" s="5">
        <v>6020</v>
      </c>
      <c t="n" r="C87" s="5">
        <v>6020</v>
      </c>
      <c t="n" r="E87" s="5">
        <v>4518</v>
      </c>
    </row>
    <row r="88" spans="1:5">
      <c t="s" r="A88" s="4">
        <v>536</v>
      </c>
      <c t="n" r="C88" s="5">
        <v>8558</v>
      </c>
    </row>
    <row r="89" spans="1:5">
      <c t="s" r="A89" s="4">
        <v>537</v>
      </c>
      <c t="n" r="C89" s="5">
        <v>29</v>
      </c>
    </row>
    <row r="90" spans="1:5">
      <c t="s" r="A90" s="4">
        <v>538</v>
      </c>
      <c t="n" r="C90" s="5">
        <v>148</v>
      </c>
    </row>
    <row r="91" spans="1:5">
      <c t="s" r="A91" s="4">
        <v>539</v>
      </c>
      <c t="n" r="B91" s="5">
        <v>15252</v>
      </c>
      <c t="n" r="C91" s="5">
        <v>15252</v>
      </c>
      <c t="n" r="E91" s="5">
        <v>14691</v>
      </c>
    </row>
    <row r="92" spans="1:5">
      <c t="s" r="A92" s="4">
        <v>540</v>
      </c>
      <c t="n" r="B92" s="5">
        <v>15252</v>
      </c>
      <c t="n" r="C92" s="5">
        <v>15252</v>
      </c>
      <c t="n" r="E92" s="5">
        <v>14691</v>
      </c>
    </row>
    <row r="93" spans="1:5">
      <c t="s" r="A93" s="4">
        <v>541</v>
      </c>
      <c t="n" r="B93" s="5">
        <v>2246</v>
      </c>
      <c t="n" r="C93" s="5">
        <v>2246</v>
      </c>
      <c t="n" r="E93" s="5">
        <v>1751</v>
      </c>
    </row>
    <row r="94" spans="1:5">
      <c t="s" r="A94" s="4">
        <v>542</v>
      </c>
      <c t="n" r="B94" s="5">
        <v>15742</v>
      </c>
      <c t="n" r="C94" s="5">
        <v>11761</v>
      </c>
    </row>
    <row r="95" spans="1:5">
      <c t="s" r="A95" s="4">
        <v>543</v>
      </c>
      <c t="n" r="B95" s="5">
        <v>145</v>
      </c>
      <c t="n" r="C95" s="5">
        <v>292</v>
      </c>
    </row>
    <row r="96" spans="1:5">
      <c t="s" r="A96" s="4">
        <v>544</v>
      </c>
      <c t="n" r="B96" s="5">
        <v>148</v>
      </c>
      <c t="n" r="C96" s="5">
        <v>305</v>
      </c>
    </row>
    <row r="97" spans="1:5">
      <c t="s" r="A97" s="4">
        <v>509</v>
      </c>
      <c t="n" r="D97" s="5">
        <v>19239</v>
      </c>
      <c t="n" r="E97" s="5">
        <v>19209</v>
      </c>
    </row>
    <row r="98" spans="1:5">
      <c t="s" r="A98" s="4">
        <v>509</v>
      </c>
      <c t="n" r="D98" s="5">
        <v>1651</v>
      </c>
      <c t="n" r="E98" s="5">
        <v>1751</v>
      </c>
    </row>
    <row r="99" spans="1:5">
      <c t="s" r="A99" s="4">
        <v>555</v>
      </c>
    </row>
    <row r="100" spans="1:5">
      <c t="s" r="A100" s="3">
        <v>533</v>
      </c>
    </row>
    <row r="101" spans="1:5">
      <c t="s" r="A101" s="4">
        <v>534</v>
      </c>
      <c t="n" r="B101" s="5">
        <v>7571</v>
      </c>
      <c t="n" r="C101" s="5">
        <v>7571</v>
      </c>
      <c t="n" r="E101" s="5">
        <v>6015</v>
      </c>
    </row>
    <row r="102" spans="1:5">
      <c t="s" r="A102" s="4">
        <v>535</v>
      </c>
      <c t="n" r="B102" s="5">
        <v>6020</v>
      </c>
      <c t="n" r="C102" s="5">
        <v>6020</v>
      </c>
      <c t="n" r="E102" s="5">
        <v>4518</v>
      </c>
    </row>
    <row r="103" spans="1:5">
      <c t="s" r="A103" s="4">
        <v>536</v>
      </c>
      <c t="n" r="C103" s="5">
        <v>8558</v>
      </c>
    </row>
    <row r="104" spans="1:5">
      <c t="s" r="A104" s="4">
        <v>537</v>
      </c>
      <c t="n" r="C104" s="5">
        <v>29</v>
      </c>
    </row>
    <row r="105" spans="1:5">
      <c t="s" r="A105" s="4">
        <v>538</v>
      </c>
      <c t="n" r="C105" s="5">
        <v>148</v>
      </c>
    </row>
    <row r="106" spans="1:5">
      <c t="s" r="A106" s="4">
        <v>539</v>
      </c>
      <c t="n" r="B106" s="5">
        <v>15252</v>
      </c>
      <c t="n" r="C106" s="5">
        <v>15252</v>
      </c>
      <c t="n" r="E106" s="5">
        <v>14691</v>
      </c>
    </row>
    <row r="107" spans="1:5">
      <c t="s" r="A107" s="4">
        <v>540</v>
      </c>
      <c t="n" r="B107" s="5">
        <v>15252</v>
      </c>
      <c t="n" r="C107" s="5">
        <v>15252</v>
      </c>
      <c t="n" r="E107" s="5">
        <v>14691</v>
      </c>
    </row>
    <row r="108" spans="1:5">
      <c t="s" r="A108" s="4">
        <v>541</v>
      </c>
      <c t="n" r="B108" s="5">
        <v>2246</v>
      </c>
      <c t="n" r="C108" s="5">
        <v>2246</v>
      </c>
      <c t="n" r="E108" s="5">
        <v>1751</v>
      </c>
    </row>
    <row r="109" spans="1:5">
      <c t="s" r="A109" s="4">
        <v>542</v>
      </c>
      <c t="n" r="B109" s="5">
        <v>15742</v>
      </c>
      <c t="n" r="C109" s="5">
        <v>11761</v>
      </c>
    </row>
    <row r="110" spans="1:5">
      <c t="s" r="A110" s="4">
        <v>543</v>
      </c>
      <c t="n" r="B110" s="5">
        <v>145</v>
      </c>
      <c t="n" r="C110" s="5">
        <v>292</v>
      </c>
    </row>
    <row r="111" spans="1:5">
      <c t="s" r="A111" s="4">
        <v>544</v>
      </c>
      <c t="n" r="B111" s="5">
        <v>148</v>
      </c>
      <c t="n" r="C111" s="5">
        <v>305</v>
      </c>
    </row>
    <row r="112" spans="1:5">
      <c t="s" r="A112" s="4">
        <v>513</v>
      </c>
    </row>
    <row r="113" spans="1:5">
      <c t="s" r="A113" s="3">
        <v>533</v>
      </c>
    </row>
    <row r="114" spans="1:5">
      <c t="s" r="A114" s="4">
        <v>534</v>
      </c>
      <c t="n" r="B114" s="5">
        <v>3309</v>
      </c>
      <c t="n" r="C114" s="5">
        <v>3309</v>
      </c>
      <c t="n" r="E114" s="5">
        <v>2223</v>
      </c>
    </row>
    <row r="115" spans="1:5">
      <c t="s" r="A115" s="4">
        <v>535</v>
      </c>
      <c t="n" r="B115" s="5">
        <v>2562</v>
      </c>
      <c t="n" r="C115" s="5">
        <v>2562</v>
      </c>
      <c t="n" r="E115" s="5">
        <v>1531</v>
      </c>
    </row>
    <row r="116" spans="1:5">
      <c t="s" r="A116" s="4">
        <v>536</v>
      </c>
      <c t="n" r="C116" s="5">
        <v>4990</v>
      </c>
    </row>
    <row r="117" spans="1:5">
      <c t="s" r="A117" s="4">
        <v>537</v>
      </c>
      <c t="n" r="C117" s="5">
        <v>6</v>
      </c>
    </row>
    <row r="118" spans="1:5">
      <c t="s" r="A118" s="4">
        <v>538</v>
      </c>
      <c t="n" r="C118" s="5">
        <v>68</v>
      </c>
    </row>
    <row r="119" spans="1:5">
      <c t="s" r="A119" s="4">
        <v>539</v>
      </c>
      <c t="n" r="B119" s="5">
        <v>11117</v>
      </c>
      <c t="n" r="C119" s="5">
        <v>11117</v>
      </c>
      <c t="n" r="E119" s="5">
        <v>10313</v>
      </c>
    </row>
    <row r="120" spans="1:5">
      <c t="s" r="A120" s="4">
        <v>540</v>
      </c>
      <c t="n" r="B120" s="5">
        <v>10929</v>
      </c>
      <c t="n" r="C120" s="5">
        <v>10929</v>
      </c>
      <c t="n" r="E120" s="5">
        <v>10312</v>
      </c>
    </row>
    <row r="121" spans="1:5">
      <c t="s" r="A121" s="4">
        <v>541</v>
      </c>
      <c t="n" r="B121" s="5">
        <v>1090</v>
      </c>
      <c t="n" r="C121" s="5">
        <v>1090</v>
      </c>
      <c t="n" r="E121" s="5">
        <v>842</v>
      </c>
    </row>
    <row r="122" spans="1:5">
      <c t="s" r="A122" s="4">
        <v>542</v>
      </c>
      <c t="n" r="B122" s="5">
        <v>11202</v>
      </c>
      <c t="n" r="C122" s="5">
        <v>8315</v>
      </c>
    </row>
    <row r="123" spans="1:5">
      <c t="s" r="A123" s="4">
        <v>543</v>
      </c>
      <c t="n" r="B123" s="5">
        <v>131</v>
      </c>
      <c t="n" r="C123" s="5">
        <v>257</v>
      </c>
    </row>
    <row r="124" spans="1:5">
      <c t="s" r="A124" s="4">
        <v>544</v>
      </c>
      <c t="n" r="B124" s="5">
        <v>138</v>
      </c>
      <c t="n" r="C124" s="5">
        <v>271</v>
      </c>
    </row>
    <row r="125" spans="1:5">
      <c t="s" r="A125" s="4">
        <v>509</v>
      </c>
      <c t="n" r="D125" s="5">
        <v>11023</v>
      </c>
      <c t="n" r="E125" s="5">
        <v>11843</v>
      </c>
    </row>
    <row r="126" spans="1:5">
      <c t="s" r="A126" s="4">
        <v>509</v>
      </c>
      <c t="n" r="D126" s="7">
        <v>761</v>
      </c>
      <c t="n" r="E126" s="5">
        <v>842</v>
      </c>
    </row>
    <row r="127" spans="1:5">
      <c t="s" r="A127" s="4">
        <v>556</v>
      </c>
    </row>
    <row r="128" spans="1:5">
      <c t="s" r="A128" s="3">
        <v>533</v>
      </c>
    </row>
    <row r="129" spans="1:5">
      <c t="s" r="A129" s="4">
        <v>534</v>
      </c>
      <c t="n" r="B129" s="5">
        <v>2509</v>
      </c>
      <c t="n" r="C129" s="5">
        <v>2509</v>
      </c>
      <c t="n" r="E129" s="5">
        <v>1901</v>
      </c>
    </row>
    <row r="130" spans="1:5">
      <c t="s" r="A130" s="4">
        <v>535</v>
      </c>
      <c t="n" r="B130" s="5">
        <v>1998</v>
      </c>
      <c t="n" r="C130" s="5">
        <v>1998</v>
      </c>
      <c t="n" r="E130" s="5">
        <v>1262</v>
      </c>
    </row>
    <row r="131" spans="1:5">
      <c t="s" r="A131" s="4">
        <v>536</v>
      </c>
      <c t="n" r="C131" s="5">
        <v>4517</v>
      </c>
    </row>
    <row r="132" spans="1:5">
      <c t="s" r="A132" s="4">
        <v>537</v>
      </c>
      <c t="n" r="C132" s="5">
        <v>3</v>
      </c>
    </row>
    <row r="133" spans="1:5">
      <c t="s" r="A133" s="4">
        <v>538</v>
      </c>
      <c t="n" r="C133" s="5">
        <v>46</v>
      </c>
    </row>
    <row r="134" spans="1:5">
      <c t="s" r="A134" s="4">
        <v>539</v>
      </c>
      <c t="n" r="B134" s="5">
        <v>10348</v>
      </c>
      <c t="n" r="C134" s="5">
        <v>10348</v>
      </c>
      <c t="n" r="E134" s="5">
        <v>9577</v>
      </c>
    </row>
    <row r="135" spans="1:5">
      <c t="s" r="A135" s="4">
        <v>540</v>
      </c>
      <c t="n" r="B135" s="5">
        <v>10160</v>
      </c>
      <c t="n" r="C135" s="5">
        <v>10160</v>
      </c>
      <c t="n" r="E135" s="5">
        <v>9577</v>
      </c>
    </row>
    <row r="136" spans="1:5">
      <c t="s" r="A136" s="4">
        <v>541</v>
      </c>
      <c t="n" r="B136" s="5">
        <v>949</v>
      </c>
      <c t="n" r="C136" s="5">
        <v>949</v>
      </c>
      <c t="n" r="E136" s="5">
        <v>722</v>
      </c>
    </row>
    <row r="137" spans="1:5">
      <c t="s" r="A137" s="4">
        <v>542</v>
      </c>
      <c t="n" r="B137" s="5">
        <v>10399</v>
      </c>
      <c t="n" r="C137" s="5">
        <v>7568</v>
      </c>
    </row>
    <row r="138" spans="1:5">
      <c t="s" r="A138" s="4">
        <v>543</v>
      </c>
      <c t="n" r="B138" s="5">
        <v>124</v>
      </c>
      <c t="n" r="C138" s="5">
        <v>246</v>
      </c>
    </row>
    <row r="139" spans="1:5">
      <c t="s" r="A139" s="4">
        <v>544</v>
      </c>
      <c t="n" r="B139" s="5">
        <v>131</v>
      </c>
      <c t="n" r="C139" s="5">
        <v>260</v>
      </c>
    </row>
    <row r="140" spans="1:5">
      <c t="s" r="A140" s="4">
        <v>557</v>
      </c>
    </row>
    <row r="141" spans="1:5">
      <c t="s" r="A141" s="3">
        <v>533</v>
      </c>
    </row>
    <row r="142" spans="1:5">
      <c t="s" r="A142" s="4">
        <v>534</v>
      </c>
      <c t="n" r="B142" s="5">
        <v>94</v>
      </c>
      <c t="n" r="C142" s="5">
        <v>94</v>
      </c>
      <c t="n" r="E142" s="5">
        <v>47</v>
      </c>
    </row>
    <row r="143" spans="1:5">
      <c t="s" r="A143" s="4">
        <v>535</v>
      </c>
      <c t="n" r="B143" s="5">
        <v>79</v>
      </c>
      <c t="n" r="C143" s="5">
        <v>79</v>
      </c>
      <c t="n" r="E143" s="5">
        <v>37</v>
      </c>
    </row>
    <row r="144" spans="1:5">
      <c t="s" r="A144" s="4">
        <v>536</v>
      </c>
      <c t="n" r="C144" s="5">
        <v>57</v>
      </c>
    </row>
    <row r="145" spans="1:5">
      <c t="s" r="A145" s="4">
        <v>538</v>
      </c>
      <c t="n" r="C145" s="5">
        <v>5</v>
      </c>
    </row>
    <row r="146" spans="1:5">
      <c t="s" r="A146" s="4">
        <v>539</v>
      </c>
      <c t="n" r="B146" s="5">
        <v>8</v>
      </c>
      <c t="n" r="C146" s="5">
        <v>8</v>
      </c>
      <c t="n" r="E146" s="5">
        <v>7</v>
      </c>
    </row>
    <row r="147" spans="1:5">
      <c t="s" r="A147" s="4">
        <v>540</v>
      </c>
      <c t="n" r="B147" s="5">
        <v>8</v>
      </c>
      <c t="n" r="C147" s="5">
        <v>8</v>
      </c>
      <c t="n" r="E147" s="5">
        <v>6</v>
      </c>
    </row>
    <row r="148" spans="1:5">
      <c t="s" r="A148" s="4">
        <v>541</v>
      </c>
      <c t="n" r="E148" s="5">
        <v>1</v>
      </c>
    </row>
    <row r="149" spans="1:5">
      <c t="s" r="A149" s="4">
        <v>542</v>
      </c>
      <c t="n" r="B149" s="5">
        <v>9</v>
      </c>
      <c t="n" r="C149" s="5">
        <v>4</v>
      </c>
    </row>
    <row r="150" spans="1:5">
      <c t="s" r="A150" s="4">
        <v>558</v>
      </c>
    </row>
    <row r="151" spans="1:5">
      <c t="s" r="A151" s="3">
        <v>533</v>
      </c>
    </row>
    <row r="152" spans="1:5">
      <c t="s" r="A152" s="4">
        <v>534</v>
      </c>
      <c t="n" r="B152" s="5">
        <v>156</v>
      </c>
      <c t="n" r="C152" s="5">
        <v>156</v>
      </c>
      <c t="n" r="E152" s="5">
        <v>151</v>
      </c>
    </row>
    <row r="153" spans="1:5">
      <c t="s" r="A153" s="4">
        <v>535</v>
      </c>
      <c t="n" r="B153" s="5">
        <v>156</v>
      </c>
      <c t="n" r="C153" s="5">
        <v>156</v>
      </c>
      <c t="n" r="E153" s="5">
        <v>151</v>
      </c>
    </row>
    <row r="154" spans="1:5">
      <c t="s" r="A154" s="4">
        <v>536</v>
      </c>
      <c t="n" r="C154" s="5">
        <v>159</v>
      </c>
    </row>
    <row r="155" spans="1:5">
      <c t="s" r="A155" s="4">
        <v>538</v>
      </c>
      <c t="n" r="C155" s="5">
        <v>5</v>
      </c>
    </row>
    <row r="156" spans="1:5">
      <c t="s" r="A156" s="4">
        <v>559</v>
      </c>
    </row>
    <row r="157" spans="1:5">
      <c t="s" r="A157" s="3">
        <v>533</v>
      </c>
    </row>
    <row r="158" spans="1:5">
      <c t="s" r="A158" s="4">
        <v>534</v>
      </c>
      <c t="n" r="B158" s="5">
        <v>544</v>
      </c>
      <c t="n" r="C158" s="5">
        <v>544</v>
      </c>
      <c t="n" r="E158" s="5">
        <v>124</v>
      </c>
    </row>
    <row r="159" spans="1:5">
      <c t="s" r="A159" s="4">
        <v>535</v>
      </c>
      <c t="n" r="B159" s="5">
        <v>323</v>
      </c>
      <c t="n" r="C159" s="5">
        <v>323</v>
      </c>
      <c t="n" r="E159" s="5">
        <v>81</v>
      </c>
    </row>
    <row r="160" spans="1:5">
      <c t="s" r="A160" s="4">
        <v>536</v>
      </c>
      <c t="n" r="C160" s="5">
        <v>255</v>
      </c>
    </row>
    <row r="161" spans="1:5">
      <c t="s" r="A161" s="4">
        <v>537</v>
      </c>
      <c t="n" r="C161" s="5">
        <v>3</v>
      </c>
    </row>
    <row r="162" spans="1:5">
      <c t="s" r="A162" s="4">
        <v>538</v>
      </c>
      <c t="n" r="C162" s="5">
        <v>12</v>
      </c>
    </row>
    <row r="163" spans="1:5">
      <c t="s" r="A163" s="4">
        <v>539</v>
      </c>
      <c t="n" r="B163" s="5">
        <v>761</v>
      </c>
      <c t="n" r="C163" s="5">
        <v>761</v>
      </c>
      <c t="n" r="E163" s="5">
        <v>729</v>
      </c>
    </row>
    <row r="164" spans="1:5">
      <c t="s" r="A164" s="4">
        <v>540</v>
      </c>
      <c t="n" r="B164" s="5">
        <v>761</v>
      </c>
      <c t="n" r="C164" s="5">
        <v>761</v>
      </c>
      <c t="n" r="E164" s="5">
        <v>729</v>
      </c>
    </row>
    <row r="165" spans="1:5">
      <c t="s" r="A165" s="4">
        <v>541</v>
      </c>
      <c t="n" r="B165" s="5">
        <v>141</v>
      </c>
      <c t="n" r="C165" s="5">
        <v>141</v>
      </c>
      <c t="n" r="E165" s="7">
        <v>119</v>
      </c>
    </row>
    <row r="166" spans="1:5">
      <c t="s" r="A166" s="4">
        <v>542</v>
      </c>
      <c t="n" r="B166" s="5">
        <v>794</v>
      </c>
      <c t="n" r="C166" s="5">
        <v>743</v>
      </c>
    </row>
    <row r="167" spans="1:5">
      <c t="s" r="A167" s="4">
        <v>543</v>
      </c>
      <c t="n" r="B167" s="5">
        <v>7</v>
      </c>
      <c t="n" r="C167" s="5">
        <v>11</v>
      </c>
    </row>
    <row r="168" spans="1:5">
      <c t="s" r="A168" s="4">
        <v>544</v>
      </c>
      <c t="n" r="B168" s="5">
        <v>7</v>
      </c>
      <c t="n" r="C168" s="5">
        <v>11</v>
      </c>
    </row>
    <row r="169" spans="1:5">
      <c t="s" r="A169" s="4">
        <v>560</v>
      </c>
    </row>
    <row r="170" spans="1:5">
      <c t="s" r="A170" s="3">
        <v>533</v>
      </c>
    </row>
    <row r="171" spans="1:5">
      <c t="s" r="A171" s="4">
        <v>534</v>
      </c>
      <c t="n" r="B171" s="5">
        <v>6</v>
      </c>
      <c t="n" r="C171" s="5">
        <v>6</v>
      </c>
    </row>
    <row r="172" spans="1:5">
      <c t="s" r="A172" s="4">
        <v>535</v>
      </c>
      <c t="n" r="B172" s="7">
        <v>6</v>
      </c>
      <c t="n" r="C172" s="5">
        <v>6</v>
      </c>
    </row>
    <row r="173" spans="1:5">
      <c t="s" r="A173" s="4">
        <v>536</v>
      </c>
      <c t="n" r="C173" s="7">
        <v>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t="s" r="A1" s="1">
        <v>561</v>
      </c>
      <c t="s" r="B1" s="2">
        <v>2</v>
      </c>
      <c t="s" r="C1" s="2">
        <v>25</v>
      </c>
      <c t="s" r="D1" s="2">
        <v>81</v>
      </c>
    </row>
    <row r="2" spans="1:4">
      <c t="s" r="A2" s="3">
        <v>533</v>
      </c>
    </row>
    <row r="3" spans="1:4">
      <c t="s" r="A3" s="4">
        <v>562</v>
      </c>
      <c t="n" r="C3" s="7">
        <v>59989</v>
      </c>
      <c t="n" r="D3" s="7">
        <v>61863</v>
      </c>
    </row>
    <row r="4" spans="1:4">
      <c t="s" r="A4" s="4">
        <v>563</v>
      </c>
      <c t="n" r="B4" s="7">
        <v>43854</v>
      </c>
      <c t="n" r="C4" s="5">
        <v>45897</v>
      </c>
      <c t="n" r="D4" s="7">
        <v>47080</v>
      </c>
    </row>
    <row r="5" spans="1:4">
      <c t="s" r="A5" s="4">
        <v>512</v>
      </c>
    </row>
    <row r="6" spans="1:4">
      <c t="s" r="A6" s="3">
        <v>533</v>
      </c>
    </row>
    <row r="7" spans="1:4">
      <c t="s" r="A7" s="4">
        <v>563</v>
      </c>
      <c t="n" r="B7" s="5">
        <v>19239</v>
      </c>
      <c t="n" r="C7" s="5">
        <v>19209</v>
      </c>
    </row>
    <row r="8" spans="1:4">
      <c t="s" r="A8" s="4">
        <v>564</v>
      </c>
    </row>
    <row r="9" spans="1:4">
      <c t="s" r="A9" s="3">
        <v>533</v>
      </c>
    </row>
    <row r="10" spans="1:4">
      <c t="s" r="A10" s="4">
        <v>562</v>
      </c>
      <c t="n" r="B10" s="5">
        <v>2176</v>
      </c>
      <c t="n" r="C10" s="5">
        <v>1714</v>
      </c>
    </row>
    <row r="11" spans="1:4">
      <c t="s" r="A11" s="4">
        <v>563</v>
      </c>
      <c t="n" r="B11" s="5">
        <v>2105</v>
      </c>
      <c t="n" r="C11" s="5">
        <v>1661</v>
      </c>
    </row>
    <row r="12" spans="1:4">
      <c t="s" r="A12" s="4">
        <v>513</v>
      </c>
    </row>
    <row r="13" spans="1:4">
      <c t="s" r="A13" s="3">
        <v>533</v>
      </c>
    </row>
    <row r="14" spans="1:4">
      <c t="s" r="A14" s="4">
        <v>563</v>
      </c>
      <c t="n" r="B14" s="5">
        <v>11023</v>
      </c>
      <c t="n" r="C14" s="5">
        <v>11843</v>
      </c>
    </row>
    <row r="15" spans="1:4">
      <c t="s" r="A15" s="4">
        <v>565</v>
      </c>
    </row>
    <row r="16" spans="1:4">
      <c t="s" r="A16" s="3">
        <v>533</v>
      </c>
    </row>
    <row r="17" spans="1:4">
      <c t="s" r="A17" s="4">
        <v>562</v>
      </c>
      <c t="n" r="B17" s="5">
        <v>1035</v>
      </c>
      <c t="n" r="C17" s="5">
        <v>707</v>
      </c>
    </row>
    <row r="18" spans="1:4">
      <c t="s" r="A18" s="4">
        <v>563</v>
      </c>
      <c t="n" r="B18" s="7">
        <v>846</v>
      </c>
      <c t="n" r="C18" s="7">
        <v>48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66</v>
      </c>
      <c t="s" r="B1" s="2">
        <v>2</v>
      </c>
      <c t="s" r="C1" s="2">
        <v>25</v>
      </c>
    </row>
    <row r="2" spans="1:3">
      <c t="s" r="A2" s="3">
        <v>567</v>
      </c>
    </row>
    <row r="3" spans="1:3">
      <c t="s" r="A3" s="4">
        <v>568</v>
      </c>
      <c t="n" r="B3" s="7">
        <v>19011</v>
      </c>
      <c t="n" r="C3" s="7">
        <v>20451</v>
      </c>
    </row>
    <row r="4" spans="1:3">
      <c t="s" r="A4" s="4">
        <v>511</v>
      </c>
    </row>
    <row r="5" spans="1:3">
      <c t="s" r="A5" s="3">
        <v>567</v>
      </c>
    </row>
    <row r="6" spans="1:3">
      <c t="s" r="A6" s="4">
        <v>568</v>
      </c>
      <c t="n" r="B6" s="5">
        <v>10649</v>
      </c>
      <c t="n" r="C6" s="5">
        <v>11472</v>
      </c>
    </row>
    <row r="7" spans="1:3">
      <c t="s" r="A7" s="4">
        <v>549</v>
      </c>
    </row>
    <row r="8" spans="1:3">
      <c t="s" r="A8" s="3">
        <v>567</v>
      </c>
    </row>
    <row r="9" spans="1:3">
      <c t="s" r="A9" s="4">
        <v>568</v>
      </c>
      <c t="n" r="B9" s="5">
        <v>85</v>
      </c>
      <c t="n" r="C9" s="5">
        <v>93</v>
      </c>
    </row>
    <row r="10" spans="1:3">
      <c t="s" r="A10" s="4">
        <v>550</v>
      </c>
    </row>
    <row r="11" spans="1:3">
      <c t="s" r="A11" s="3">
        <v>567</v>
      </c>
    </row>
    <row r="12" spans="1:3">
      <c t="s" r="A12" s="4">
        <v>568</v>
      </c>
      <c t="n" r="B12" s="5">
        <v>5637</v>
      </c>
      <c t="n" r="C12" s="5">
        <v>5781</v>
      </c>
    </row>
    <row r="13" spans="1:3">
      <c t="s" r="A13" s="4">
        <v>551</v>
      </c>
    </row>
    <row r="14" spans="1:3">
      <c t="s" r="A14" s="3">
        <v>567</v>
      </c>
    </row>
    <row r="15" spans="1:3">
      <c t="s" r="A15" s="4">
        <v>568</v>
      </c>
      <c t="n" r="B15" s="5">
        <v>496</v>
      </c>
      <c t="n" r="C15" s="5">
        <v>531</v>
      </c>
    </row>
    <row r="16" spans="1:3">
      <c t="s" r="A16" s="4">
        <v>552</v>
      </c>
    </row>
    <row r="17" spans="1:3">
      <c t="s" r="A17" s="3">
        <v>567</v>
      </c>
    </row>
    <row r="18" spans="1:3">
      <c t="s" r="A18" s="4">
        <v>568</v>
      </c>
      <c t="n" r="B18" s="5">
        <v>415</v>
      </c>
      <c t="n" r="C18" s="5">
        <v>1051</v>
      </c>
    </row>
    <row r="19" spans="1:3">
      <c t="s" r="A19" s="4">
        <v>553</v>
      </c>
    </row>
    <row r="20" spans="1:3">
      <c t="s" r="A20" s="3">
        <v>567</v>
      </c>
    </row>
    <row r="21" spans="1:3">
      <c t="s" r="A21" s="4">
        <v>568</v>
      </c>
      <c t="n" r="B21" s="5">
        <v>4016</v>
      </c>
      <c t="n" r="C21" s="5">
        <v>4016</v>
      </c>
    </row>
    <row r="22" spans="1:3">
      <c t="s" r="A22" s="4">
        <v>512</v>
      </c>
    </row>
    <row r="23" spans="1:3">
      <c t="s" r="A23" s="3">
        <v>567</v>
      </c>
    </row>
    <row r="24" spans="1:3">
      <c t="s" r="A24" s="4">
        <v>568</v>
      </c>
      <c t="n" r="B24" s="5">
        <v>6475</v>
      </c>
      <c t="n" r="C24" s="5">
        <v>6816</v>
      </c>
    </row>
    <row r="25" spans="1:3">
      <c t="s" r="A25" s="4">
        <v>555</v>
      </c>
    </row>
    <row r="26" spans="1:3">
      <c t="s" r="A26" s="3">
        <v>567</v>
      </c>
    </row>
    <row r="27" spans="1:3">
      <c t="s" r="A27" s="4">
        <v>568</v>
      </c>
      <c t="n" r="B27" s="5">
        <v>6475</v>
      </c>
      <c t="n" r="C27" s="5">
        <v>6816</v>
      </c>
    </row>
    <row r="28" spans="1:3">
      <c t="s" r="A28" s="4">
        <v>513</v>
      </c>
    </row>
    <row r="29" spans="1:3">
      <c t="s" r="A29" s="3">
        <v>567</v>
      </c>
    </row>
    <row r="30" spans="1:3">
      <c t="s" r="A30" s="4">
        <v>568</v>
      </c>
      <c t="n" r="B30" s="5">
        <v>1887</v>
      </c>
      <c t="n" r="C30" s="5">
        <v>2163</v>
      </c>
    </row>
    <row r="31" spans="1:3">
      <c t="s" r="A31" s="4">
        <v>556</v>
      </c>
    </row>
    <row r="32" spans="1:3">
      <c t="s" r="A32" s="3">
        <v>567</v>
      </c>
    </row>
    <row r="33" spans="1:3">
      <c t="s" r="A33" s="4">
        <v>568</v>
      </c>
      <c t="n" r="B33" s="5">
        <v>1490</v>
      </c>
      <c t="n" r="C33" s="5">
        <v>1792</v>
      </c>
    </row>
    <row r="34" spans="1:3">
      <c t="s" r="A34" s="4">
        <v>557</v>
      </c>
    </row>
    <row r="35" spans="1:3">
      <c t="s" r="A35" s="3">
        <v>567</v>
      </c>
    </row>
    <row r="36" spans="1:3">
      <c t="s" r="A36" s="4">
        <v>568</v>
      </c>
      <c t="n" r="B36" s="5">
        <v>39</v>
      </c>
      <c t="n" r="C36" s="5">
        <v>66</v>
      </c>
    </row>
    <row r="37" spans="1:3">
      <c t="s" r="A37" s="4">
        <v>558</v>
      </c>
    </row>
    <row r="38" spans="1:3">
      <c t="s" r="A38" s="3">
        <v>567</v>
      </c>
    </row>
    <row r="39" spans="1:3">
      <c t="s" r="A39" s="4">
        <v>568</v>
      </c>
      <c t="n" r="B39" s="5">
        <v>242</v>
      </c>
      <c t="n" r="C39" s="5">
        <v>119</v>
      </c>
    </row>
    <row r="40" spans="1:3">
      <c t="s" r="A40" s="4">
        <v>559</v>
      </c>
    </row>
    <row r="41" spans="1:3">
      <c t="s" r="A41" s="3">
        <v>567</v>
      </c>
    </row>
    <row r="42" spans="1:3">
      <c t="s" r="A42" s="4">
        <v>568</v>
      </c>
      <c t="n" r="B42" s="5">
        <v>114</v>
      </c>
      <c t="n" r="C42" s="5">
        <v>184</v>
      </c>
    </row>
    <row r="43" spans="1:3">
      <c t="s" r="A43" s="4">
        <v>560</v>
      </c>
    </row>
    <row r="44" spans="1:3">
      <c t="s" r="A44" s="3">
        <v>567</v>
      </c>
    </row>
    <row r="45" spans="1:3">
      <c t="s" r="A45" s="4">
        <v>568</v>
      </c>
      <c t="n" r="B45" s="7">
        <v>2</v>
      </c>
      <c t="n" r="C45" s="7">
        <v>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8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69</v>
      </c>
      <c t="s" r="B1" s="2">
        <v>2</v>
      </c>
      <c t="s" r="C1" s="2">
        <v>25</v>
      </c>
    </row>
    <row r="2" spans="1:3">
      <c t="s" r="A2" s="3">
        <v>567</v>
      </c>
    </row>
    <row r="3" spans="1:3">
      <c t="s" r="A3" s="4">
        <v>570</v>
      </c>
      <c t="n" r="B3" s="7">
        <v>17806</v>
      </c>
      <c t="n" r="C3" s="7">
        <v>20948</v>
      </c>
    </row>
    <row r="4" spans="1:3">
      <c t="s" r="A4" s="4">
        <v>571</v>
      </c>
      <c t="n" r="B4" s="5">
        <v>1222581</v>
      </c>
      <c t="n" r="C4" s="5">
        <v>1143935</v>
      </c>
    </row>
    <row r="5" spans="1:3">
      <c t="s" r="A5" s="4">
        <v>488</v>
      </c>
      <c t="n" r="B5" s="5">
        <v>1240387</v>
      </c>
      <c t="n" r="C5" s="5">
        <v>1164883</v>
      </c>
    </row>
    <row r="6" spans="1:3">
      <c t="s" r="A6" s="4">
        <v>572</v>
      </c>
    </row>
    <row r="7" spans="1:3">
      <c t="s" r="A7" s="3">
        <v>567</v>
      </c>
    </row>
    <row r="8" spans="1:3">
      <c t="s" r="A8" s="4">
        <v>570</v>
      </c>
      <c t="n" r="B8" s="5">
        <v>2228</v>
      </c>
      <c t="n" r="C8" s="5">
        <v>3343</v>
      </c>
    </row>
    <row r="9" spans="1:3">
      <c t="s" r="A9" s="4">
        <v>573</v>
      </c>
    </row>
    <row r="10" spans="1:3">
      <c t="s" r="A10" s="3">
        <v>567</v>
      </c>
    </row>
    <row r="11" spans="1:3">
      <c t="s" r="A11" s="4">
        <v>570</v>
      </c>
      <c t="n" r="B11" s="5">
        <v>1332</v>
      </c>
      <c t="n" r="C11" s="5">
        <v>1587</v>
      </c>
    </row>
    <row r="12" spans="1:3">
      <c t="s" r="A12" s="4">
        <v>574</v>
      </c>
    </row>
    <row r="13" spans="1:3">
      <c t="s" r="A13" s="3">
        <v>567</v>
      </c>
    </row>
    <row r="14" spans="1:3">
      <c t="s" r="A14" s="4">
        <v>570</v>
      </c>
      <c t="n" r="B14" s="5">
        <v>14246</v>
      </c>
      <c t="n" r="C14" s="5">
        <v>16018</v>
      </c>
    </row>
    <row r="15" spans="1:3">
      <c t="s" r="A15" s="4">
        <v>511</v>
      </c>
    </row>
    <row r="16" spans="1:3">
      <c t="s" r="A16" s="3">
        <v>567</v>
      </c>
    </row>
    <row r="17" spans="1:3">
      <c t="s" r="A17" s="4">
        <v>570</v>
      </c>
      <c t="n" r="B17" s="5">
        <v>8808</v>
      </c>
      <c t="n" r="C17" s="5">
        <v>9582</v>
      </c>
    </row>
    <row r="18" spans="1:3">
      <c t="s" r="A18" s="4">
        <v>571</v>
      </c>
      <c t="n" r="B18" s="5">
        <v>304467</v>
      </c>
      <c t="n" r="C18" s="5">
        <v>243329</v>
      </c>
    </row>
    <row r="19" spans="1:3">
      <c t="s" r="A19" s="4">
        <v>488</v>
      </c>
      <c t="n" r="B19" s="5">
        <v>313275</v>
      </c>
      <c t="n" r="C19" s="5">
        <v>252911</v>
      </c>
    </row>
    <row r="20" spans="1:3">
      <c t="s" r="A20" s="4">
        <v>575</v>
      </c>
    </row>
    <row r="21" spans="1:3">
      <c t="s" r="A21" s="3">
        <v>567</v>
      </c>
    </row>
    <row r="22" spans="1:3">
      <c t="s" r="A22" s="4">
        <v>570</v>
      </c>
      <c t="n" r="B22" s="5">
        <v>13</v>
      </c>
    </row>
    <row r="23" spans="1:3">
      <c t="s" r="A23" s="4">
        <v>576</v>
      </c>
    </row>
    <row r="24" spans="1:3">
      <c t="s" r="A24" s="3">
        <v>567</v>
      </c>
    </row>
    <row r="25" spans="1:3">
      <c t="s" r="A25" s="4">
        <v>570</v>
      </c>
      <c t="n" r="B25" s="5">
        <v>8795</v>
      </c>
      <c t="n" r="C25" s="5">
        <v>9582</v>
      </c>
    </row>
    <row r="26" spans="1:3">
      <c t="s" r="A26" s="4">
        <v>549</v>
      </c>
    </row>
    <row r="27" spans="1:3">
      <c t="s" r="A27" s="3">
        <v>567</v>
      </c>
    </row>
    <row r="28" spans="1:3">
      <c t="s" r="A28" s="4">
        <v>570</v>
      </c>
      <c t="n" r="B28" s="5">
        <v>85</v>
      </c>
      <c t="n" r="C28" s="5">
        <v>93</v>
      </c>
    </row>
    <row r="29" spans="1:3">
      <c t="s" r="A29" s="4">
        <v>571</v>
      </c>
      <c t="n" r="B29" s="5">
        <v>69400</v>
      </c>
      <c t="n" r="C29" s="5">
        <v>60453</v>
      </c>
    </row>
    <row r="30" spans="1:3">
      <c t="s" r="A30" s="4">
        <v>488</v>
      </c>
      <c t="n" r="B30" s="5">
        <v>69485</v>
      </c>
      <c t="n" r="C30" s="5">
        <v>60546</v>
      </c>
    </row>
    <row r="31" spans="1:3">
      <c t="s" r="A31" s="4">
        <v>577</v>
      </c>
    </row>
    <row r="32" spans="1:3">
      <c t="s" r="A32" s="3">
        <v>567</v>
      </c>
    </row>
    <row r="33" spans="1:3">
      <c t="s" r="A33" s="4">
        <v>570</v>
      </c>
      <c t="n" r="B33" s="5">
        <v>85</v>
      </c>
      <c t="n" r="C33" s="5">
        <v>93</v>
      </c>
    </row>
    <row r="34" spans="1:3">
      <c t="s" r="A34" s="4">
        <v>550</v>
      </c>
    </row>
    <row r="35" spans="1:3">
      <c t="s" r="A35" s="3">
        <v>567</v>
      </c>
    </row>
    <row r="36" spans="1:3">
      <c t="s" r="A36" s="4">
        <v>570</v>
      </c>
      <c t="n" r="B36" s="5">
        <v>3796</v>
      </c>
      <c t="n" r="C36" s="5">
        <v>3891</v>
      </c>
    </row>
    <row r="37" spans="1:3">
      <c t="s" r="A37" s="4">
        <v>571</v>
      </c>
      <c t="n" r="B37" s="5">
        <v>144229</v>
      </c>
      <c t="n" r="C37" s="5">
        <v>117704</v>
      </c>
    </row>
    <row r="38" spans="1:3">
      <c t="s" r="A38" s="4">
        <v>488</v>
      </c>
      <c t="n" r="B38" s="5">
        <v>148025</v>
      </c>
      <c t="n" r="C38" s="5">
        <v>121595</v>
      </c>
    </row>
    <row r="39" spans="1:3">
      <c t="s" r="A39" s="4">
        <v>578</v>
      </c>
    </row>
    <row r="40" spans="1:3">
      <c t="s" r="A40" s="3">
        <v>567</v>
      </c>
    </row>
    <row r="41" spans="1:3">
      <c t="s" r="A41" s="4">
        <v>570</v>
      </c>
      <c t="n" r="B41" s="5">
        <v>13</v>
      </c>
    </row>
    <row r="42" spans="1:3">
      <c t="s" r="A42" s="4">
        <v>579</v>
      </c>
    </row>
    <row r="43" spans="1:3">
      <c t="s" r="A43" s="3">
        <v>567</v>
      </c>
    </row>
    <row r="44" spans="1:3">
      <c t="s" r="A44" s="4">
        <v>570</v>
      </c>
      <c t="n" r="B44" s="5">
        <v>3783</v>
      </c>
      <c t="n" r="C44" s="5">
        <v>3891</v>
      </c>
    </row>
    <row r="45" spans="1:3">
      <c t="s" r="A45" s="4">
        <v>551</v>
      </c>
    </row>
    <row r="46" spans="1:3">
      <c t="s" r="A46" s="3">
        <v>567</v>
      </c>
    </row>
    <row r="47" spans="1:3">
      <c t="s" r="A47" s="4">
        <v>570</v>
      </c>
      <c t="n" r="B47" s="5">
        <v>496</v>
      </c>
      <c t="n" r="C47" s="5">
        <v>531</v>
      </c>
    </row>
    <row r="48" spans="1:3">
      <c t="s" r="A48" s="4">
        <v>571</v>
      </c>
      <c t="n" r="B48" s="5">
        <v>9735</v>
      </c>
      <c t="n" r="C48" s="5">
        <v>8953</v>
      </c>
    </row>
    <row r="49" spans="1:3">
      <c t="s" r="A49" s="4">
        <v>488</v>
      </c>
      <c t="n" r="B49" s="5">
        <v>10231</v>
      </c>
      <c t="n" r="C49" s="5">
        <v>9484</v>
      </c>
    </row>
    <row r="50" spans="1:3">
      <c t="s" r="A50" s="4">
        <v>580</v>
      </c>
    </row>
    <row r="51" spans="1:3">
      <c t="s" r="A51" s="3">
        <v>567</v>
      </c>
    </row>
    <row r="52" spans="1:3">
      <c t="s" r="A52" s="4">
        <v>570</v>
      </c>
      <c t="n" r="B52" s="5">
        <v>496</v>
      </c>
      <c t="n" r="C52" s="5">
        <v>531</v>
      </c>
    </row>
    <row r="53" spans="1:3">
      <c t="s" r="A53" s="4">
        <v>552</v>
      </c>
    </row>
    <row r="54" spans="1:3">
      <c t="s" r="A54" s="3">
        <v>567</v>
      </c>
    </row>
    <row r="55" spans="1:3">
      <c t="s" r="A55" s="4">
        <v>570</v>
      </c>
      <c t="n" r="B55" s="5">
        <v>415</v>
      </c>
      <c t="n" r="C55" s="5">
        <v>1051</v>
      </c>
    </row>
    <row r="56" spans="1:3">
      <c t="s" r="A56" s="4">
        <v>571</v>
      </c>
      <c t="n" r="B56" s="5">
        <v>15850</v>
      </c>
      <c t="n" r="C56" s="5">
        <v>15013</v>
      </c>
    </row>
    <row r="57" spans="1:3">
      <c t="s" r="A57" s="4">
        <v>488</v>
      </c>
      <c t="n" r="B57" s="5">
        <v>16265</v>
      </c>
      <c t="n" r="C57" s="5">
        <v>16064</v>
      </c>
    </row>
    <row r="58" spans="1:3">
      <c t="s" r="A58" s="4">
        <v>581</v>
      </c>
    </row>
    <row r="59" spans="1:3">
      <c t="s" r="A59" s="3">
        <v>567</v>
      </c>
    </row>
    <row r="60" spans="1:3">
      <c t="s" r="A60" s="4">
        <v>570</v>
      </c>
      <c t="n" r="B60" s="5">
        <v>415</v>
      </c>
      <c t="n" r="C60" s="5">
        <v>1051</v>
      </c>
    </row>
    <row r="61" spans="1:3">
      <c t="s" r="A61" s="4">
        <v>553</v>
      </c>
    </row>
    <row r="62" spans="1:3">
      <c t="s" r="A62" s="3">
        <v>567</v>
      </c>
    </row>
    <row r="63" spans="1:3">
      <c t="s" r="A63" s="4">
        <v>570</v>
      </c>
      <c t="n" r="B63" s="5">
        <v>4016</v>
      </c>
      <c t="n" r="C63" s="5">
        <v>4016</v>
      </c>
    </row>
    <row r="64" spans="1:3">
      <c t="s" r="A64" s="4">
        <v>571</v>
      </c>
      <c t="n" r="B64" s="5">
        <v>64797</v>
      </c>
      <c t="n" r="C64" s="5">
        <v>41072</v>
      </c>
    </row>
    <row r="65" spans="1:3">
      <c t="s" r="A65" s="4">
        <v>488</v>
      </c>
      <c t="n" r="B65" s="5">
        <v>68813</v>
      </c>
      <c t="n" r="C65" s="5">
        <v>45088</v>
      </c>
    </row>
    <row r="66" spans="1:3">
      <c t="s" r="A66" s="4">
        <v>582</v>
      </c>
    </row>
    <row r="67" spans="1:3">
      <c t="s" r="A67" s="3">
        <v>567</v>
      </c>
    </row>
    <row r="68" spans="1:3">
      <c t="s" r="A68" s="4">
        <v>570</v>
      </c>
      <c t="n" r="B68" s="5">
        <v>4016</v>
      </c>
      <c t="n" r="C68" s="5">
        <v>4016</v>
      </c>
    </row>
    <row r="69" spans="1:3">
      <c t="s" r="A69" s="4">
        <v>554</v>
      </c>
    </row>
    <row r="70" spans="1:3">
      <c t="s" r="A70" s="3">
        <v>567</v>
      </c>
    </row>
    <row r="71" spans="1:3">
      <c t="s" r="A71" s="4">
        <v>571</v>
      </c>
      <c t="n" r="B71" s="5">
        <v>456</v>
      </c>
      <c t="n" r="C71" s="5">
        <v>134</v>
      </c>
    </row>
    <row r="72" spans="1:3">
      <c t="s" r="A72" s="4">
        <v>488</v>
      </c>
      <c t="n" r="B72" s="5">
        <v>456</v>
      </c>
      <c t="n" r="C72" s="5">
        <v>134</v>
      </c>
    </row>
    <row r="73" spans="1:3">
      <c t="s" r="A73" s="4">
        <v>512</v>
      </c>
    </row>
    <row r="74" spans="1:3">
      <c t="s" r="A74" s="3">
        <v>567</v>
      </c>
    </row>
    <row r="75" spans="1:3">
      <c t="s" r="A75" s="4">
        <v>570</v>
      </c>
      <c t="n" r="B75" s="5">
        <v>6257</v>
      </c>
      <c t="n" r="C75" s="5">
        <v>7740</v>
      </c>
    </row>
    <row r="76" spans="1:3">
      <c t="s" r="A76" s="4">
        <v>571</v>
      </c>
      <c t="n" r="B76" s="5">
        <v>737159</v>
      </c>
      <c t="n" r="C76" s="5">
        <v>723478</v>
      </c>
    </row>
    <row r="77" spans="1:3">
      <c t="s" r="A77" s="4">
        <v>488</v>
      </c>
      <c t="n" r="B77" s="5">
        <v>743416</v>
      </c>
      <c t="n" r="C77" s="5">
        <v>731218</v>
      </c>
    </row>
    <row r="78" spans="1:3">
      <c t="s" r="A78" s="4">
        <v>583</v>
      </c>
    </row>
    <row r="79" spans="1:3">
      <c t="s" r="A79" s="3">
        <v>567</v>
      </c>
    </row>
    <row r="80" spans="1:3">
      <c t="s" r="A80" s="4">
        <v>570</v>
      </c>
      <c t="n" r="B80" s="5">
        <v>1414</v>
      </c>
      <c t="n" r="C80" s="5">
        <v>2279</v>
      </c>
    </row>
    <row r="81" spans="1:3">
      <c t="s" r="A81" s="4">
        <v>584</v>
      </c>
    </row>
    <row r="82" spans="1:3">
      <c t="s" r="A82" s="3">
        <v>567</v>
      </c>
    </row>
    <row r="83" spans="1:3">
      <c t="s" r="A83" s="4">
        <v>570</v>
      </c>
      <c t="n" r="B83" s="5">
        <v>636</v>
      </c>
      <c t="n" r="C83" s="5">
        <v>605</v>
      </c>
    </row>
    <row r="84" spans="1:3">
      <c t="s" r="A84" s="4">
        <v>585</v>
      </c>
    </row>
    <row r="85" spans="1:3">
      <c t="s" r="A85" s="3">
        <v>567</v>
      </c>
    </row>
    <row r="86" spans="1:3">
      <c t="s" r="A86" s="4">
        <v>570</v>
      </c>
      <c t="n" r="B86" s="5">
        <v>4207</v>
      </c>
      <c t="n" r="C86" s="5">
        <v>4856</v>
      </c>
    </row>
    <row r="87" spans="1:3">
      <c t="s" r="A87" s="4">
        <v>586</v>
      </c>
    </row>
    <row r="88" spans="1:3">
      <c t="s" r="A88" s="3">
        <v>567</v>
      </c>
    </row>
    <row r="89" spans="1:3">
      <c t="s" r="A89" s="4">
        <v>571</v>
      </c>
      <c t="n" r="B89" s="5">
        <v>34074</v>
      </c>
      <c t="n" r="C89" s="5">
        <v>37113</v>
      </c>
    </row>
    <row r="90" spans="1:3">
      <c t="s" r="A90" s="4">
        <v>488</v>
      </c>
      <c t="n" r="B90" s="5">
        <v>34074</v>
      </c>
      <c t="n" r="C90" s="5">
        <v>37113</v>
      </c>
    </row>
    <row r="91" spans="1:3">
      <c t="s" r="A91" s="4">
        <v>555</v>
      </c>
    </row>
    <row r="92" spans="1:3">
      <c t="s" r="A92" s="3">
        <v>567</v>
      </c>
    </row>
    <row r="93" spans="1:3">
      <c t="s" r="A93" s="4">
        <v>570</v>
      </c>
      <c t="n" r="B93" s="5">
        <v>6257</v>
      </c>
      <c t="n" r="C93" s="5">
        <v>7740</v>
      </c>
    </row>
    <row r="94" spans="1:3">
      <c t="s" r="A94" s="4">
        <v>571</v>
      </c>
      <c t="n" r="B94" s="5">
        <v>703085</v>
      </c>
      <c t="n" r="C94" s="5">
        <v>686365</v>
      </c>
    </row>
    <row r="95" spans="1:3">
      <c t="s" r="A95" s="4">
        <v>488</v>
      </c>
      <c t="n" r="B95" s="5">
        <v>709342</v>
      </c>
      <c t="n" r="C95" s="5">
        <v>694105</v>
      </c>
    </row>
    <row r="96" spans="1:3">
      <c t="s" r="A96" s="4">
        <v>587</v>
      </c>
    </row>
    <row r="97" spans="1:3">
      <c t="s" r="A97" s="3">
        <v>567</v>
      </c>
    </row>
    <row r="98" spans="1:3">
      <c t="s" r="A98" s="4">
        <v>570</v>
      </c>
      <c t="n" r="B98" s="5">
        <v>1414</v>
      </c>
      <c t="n" r="C98" s="5">
        <v>2279</v>
      </c>
    </row>
    <row r="99" spans="1:3">
      <c t="s" r="A99" s="4">
        <v>588</v>
      </c>
    </row>
    <row r="100" spans="1:3">
      <c t="s" r="A100" s="3">
        <v>567</v>
      </c>
    </row>
    <row r="101" spans="1:3">
      <c t="s" r="A101" s="4">
        <v>570</v>
      </c>
      <c t="n" r="B101" s="5">
        <v>636</v>
      </c>
      <c t="n" r="C101" s="5">
        <v>605</v>
      </c>
    </row>
    <row r="102" spans="1:3">
      <c t="s" r="A102" s="4">
        <v>589</v>
      </c>
    </row>
    <row r="103" spans="1:3">
      <c t="s" r="A103" s="3">
        <v>567</v>
      </c>
    </row>
    <row r="104" spans="1:3">
      <c t="s" r="A104" s="4">
        <v>570</v>
      </c>
      <c t="n" r="B104" s="5">
        <v>4207</v>
      </c>
      <c t="n" r="C104" s="5">
        <v>4856</v>
      </c>
    </row>
    <row r="105" spans="1:3">
      <c t="s" r="A105" s="4">
        <v>513</v>
      </c>
    </row>
    <row r="106" spans="1:3">
      <c t="s" r="A106" s="3">
        <v>567</v>
      </c>
    </row>
    <row r="107" spans="1:3">
      <c t="s" r="A107" s="4">
        <v>570</v>
      </c>
      <c t="n" r="B107" s="5">
        <v>2741</v>
      </c>
      <c t="n" r="C107" s="5">
        <v>3626</v>
      </c>
    </row>
    <row r="108" spans="1:3">
      <c t="s" r="A108" s="4">
        <v>571</v>
      </c>
      <c t="n" r="B108" s="5">
        <v>180955</v>
      </c>
      <c t="n" r="C108" s="5">
        <v>177128</v>
      </c>
    </row>
    <row r="109" spans="1:3">
      <c t="s" r="A109" s="4">
        <v>488</v>
      </c>
      <c t="n" r="B109" s="5">
        <v>183696</v>
      </c>
      <c t="n" r="C109" s="5">
        <v>180754</v>
      </c>
    </row>
    <row r="110" spans="1:3">
      <c t="s" r="A110" s="4">
        <v>590</v>
      </c>
    </row>
    <row r="111" spans="1:3">
      <c t="s" r="A111" s="3">
        <v>567</v>
      </c>
    </row>
    <row r="112" spans="1:3">
      <c t="s" r="A112" s="4">
        <v>570</v>
      </c>
      <c t="n" r="B112" s="5">
        <v>801</v>
      </c>
      <c t="n" r="C112" s="5">
        <v>1064</v>
      </c>
    </row>
    <row r="113" spans="1:3">
      <c t="s" r="A113" s="4">
        <v>591</v>
      </c>
    </row>
    <row r="114" spans="1:3">
      <c t="s" r="A114" s="3">
        <v>567</v>
      </c>
    </row>
    <row r="115" spans="1:3">
      <c t="s" r="A115" s="4">
        <v>570</v>
      </c>
      <c t="n" r="B115" s="5">
        <v>696</v>
      </c>
      <c t="n" r="C115" s="5">
        <v>982</v>
      </c>
    </row>
    <row r="116" spans="1:3">
      <c t="s" r="A116" s="4">
        <v>592</v>
      </c>
    </row>
    <row r="117" spans="1:3">
      <c t="s" r="A117" s="3">
        <v>567</v>
      </c>
    </row>
    <row r="118" spans="1:3">
      <c t="s" r="A118" s="4">
        <v>570</v>
      </c>
      <c t="n" r="B118" s="5">
        <v>1244</v>
      </c>
      <c t="n" r="C118" s="5">
        <v>1580</v>
      </c>
    </row>
    <row r="119" spans="1:3">
      <c t="s" r="A119" s="4">
        <v>556</v>
      </c>
    </row>
    <row r="120" spans="1:3">
      <c t="s" r="A120" s="3">
        <v>567</v>
      </c>
    </row>
    <row r="121" spans="1:3">
      <c t="s" r="A121" s="4">
        <v>570</v>
      </c>
      <c t="n" r="B121" s="5">
        <v>1730</v>
      </c>
      <c t="n" r="C121" s="5">
        <v>2302</v>
      </c>
    </row>
    <row r="122" spans="1:3">
      <c t="s" r="A122" s="4">
        <v>571</v>
      </c>
      <c t="n" r="B122" s="5">
        <v>156179</v>
      </c>
      <c t="n" r="C122" s="5">
        <v>152474</v>
      </c>
    </row>
    <row r="123" spans="1:3">
      <c t="s" r="A123" s="4">
        <v>488</v>
      </c>
      <c t="n" r="B123" s="5">
        <v>157909</v>
      </c>
      <c t="n" r="C123" s="5">
        <v>154776</v>
      </c>
    </row>
    <row r="124" spans="1:3">
      <c t="s" r="A124" s="4">
        <v>593</v>
      </c>
    </row>
    <row r="125" spans="1:3">
      <c t="s" r="A125" s="3">
        <v>567</v>
      </c>
    </row>
    <row r="126" spans="1:3">
      <c t="s" r="A126" s="4">
        <v>570</v>
      </c>
      <c t="n" r="B126" s="5">
        <v>472</v>
      </c>
      <c t="n" r="C126" s="5">
        <v>588</v>
      </c>
    </row>
    <row r="127" spans="1:3">
      <c t="s" r="A127" s="4">
        <v>594</v>
      </c>
    </row>
    <row r="128" spans="1:3">
      <c t="s" r="A128" s="3">
        <v>567</v>
      </c>
    </row>
    <row r="129" spans="1:3">
      <c t="s" r="A129" s="4">
        <v>570</v>
      </c>
      <c t="n" r="B129" s="5">
        <v>136</v>
      </c>
      <c t="n" r="C129" s="5">
        <v>183</v>
      </c>
    </row>
    <row r="130" spans="1:3">
      <c t="s" r="A130" s="4">
        <v>595</v>
      </c>
    </row>
    <row r="131" spans="1:3">
      <c t="s" r="A131" s="3">
        <v>567</v>
      </c>
    </row>
    <row r="132" spans="1:3">
      <c t="s" r="A132" s="4">
        <v>570</v>
      </c>
      <c t="n" r="B132" s="5">
        <v>1122</v>
      </c>
      <c t="n" r="C132" s="5">
        <v>1531</v>
      </c>
    </row>
    <row r="133" spans="1:3">
      <c t="s" r="A133" s="4">
        <v>596</v>
      </c>
    </row>
    <row r="134" spans="1:3">
      <c t="s" r="A134" s="3">
        <v>567</v>
      </c>
    </row>
    <row r="135" spans="1:3">
      <c t="s" r="A135" s="4">
        <v>570</v>
      </c>
      <c t="n" r="B135" s="5">
        <v>20</v>
      </c>
      <c t="n" r="C135" s="5">
        <v>51</v>
      </c>
    </row>
    <row r="136" spans="1:3">
      <c t="s" r="A136" s="4">
        <v>571</v>
      </c>
      <c t="n" r="B136" s="5">
        <v>8149</v>
      </c>
      <c t="n" r="C136" s="5">
        <v>5851</v>
      </c>
    </row>
    <row r="137" spans="1:3">
      <c t="s" r="A137" s="4">
        <v>488</v>
      </c>
      <c t="n" r="B137" s="5">
        <v>8169</v>
      </c>
      <c t="n" r="C137" s="5">
        <v>5902</v>
      </c>
    </row>
    <row r="138" spans="1:3">
      <c t="s" r="A138" s="4">
        <v>597</v>
      </c>
    </row>
    <row r="139" spans="1:3">
      <c t="s" r="A139" s="3">
        <v>567</v>
      </c>
    </row>
    <row r="140" spans="1:3">
      <c t="s" r="A140" s="4">
        <v>570</v>
      </c>
      <c t="n" r="B140" s="5">
        <v>9</v>
      </c>
      <c t="n" r="C140" s="5">
        <v>21</v>
      </c>
    </row>
    <row r="141" spans="1:3">
      <c t="s" r="A141" s="4">
        <v>598</v>
      </c>
    </row>
    <row r="142" spans="1:3">
      <c t="s" r="A142" s="3">
        <v>567</v>
      </c>
    </row>
    <row r="143" spans="1:3">
      <c t="s" r="A143" s="4">
        <v>570</v>
      </c>
      <c t="n" r="B143" s="5">
        <v>11</v>
      </c>
      <c t="n" r="C143" s="5">
        <v>30</v>
      </c>
    </row>
    <row r="144" spans="1:3">
      <c t="s" r="A144" s="4">
        <v>558</v>
      </c>
    </row>
    <row r="145" spans="1:3">
      <c t="s" r="A145" s="3">
        <v>567</v>
      </c>
    </row>
    <row r="146" spans="1:3">
      <c t="s" r="A146" s="4">
        <v>570</v>
      </c>
      <c t="n" r="B146" s="5">
        <v>382</v>
      </c>
      <c t="n" r="C146" s="5">
        <v>686</v>
      </c>
    </row>
    <row r="147" spans="1:3">
      <c t="s" r="A147" s="4">
        <v>571</v>
      </c>
      <c t="n" r="B147" s="5">
        <v>2672</v>
      </c>
      <c t="n" r="C147" s="5">
        <v>3231</v>
      </c>
    </row>
    <row r="148" spans="1:3">
      <c t="s" r="A148" s="4">
        <v>488</v>
      </c>
      <c t="n" r="B148" s="5">
        <v>3054</v>
      </c>
      <c t="n" r="C148" s="5">
        <v>3917</v>
      </c>
    </row>
    <row r="149" spans="1:3">
      <c t="s" r="A149" s="4">
        <v>599</v>
      </c>
    </row>
    <row r="150" spans="1:3">
      <c t="s" r="A150" s="3">
        <v>567</v>
      </c>
    </row>
    <row r="151" spans="1:3">
      <c t="s" r="A151" s="4">
        <v>570</v>
      </c>
      <c t="n" r="B151" s="5">
        <v>287</v>
      </c>
    </row>
    <row r="152" spans="1:3">
      <c t="s" r="A152" s="4">
        <v>600</v>
      </c>
    </row>
    <row r="153" spans="1:3">
      <c t="s" r="A153" s="3">
        <v>567</v>
      </c>
    </row>
    <row r="154" spans="1:3">
      <c t="s" r="A154" s="4">
        <v>570</v>
      </c>
      <c t="n" r="C154" s="5">
        <v>686</v>
      </c>
    </row>
    <row r="155" spans="1:3">
      <c t="s" r="A155" s="4">
        <v>601</v>
      </c>
    </row>
    <row r="156" spans="1:3">
      <c t="s" r="A156" s="3">
        <v>567</v>
      </c>
    </row>
    <row r="157" spans="1:3">
      <c t="s" r="A157" s="4">
        <v>570</v>
      </c>
      <c t="n" r="B157" s="5">
        <v>95</v>
      </c>
    </row>
    <row r="158" spans="1:3">
      <c t="s" r="A158" s="4">
        <v>559</v>
      </c>
    </row>
    <row r="159" spans="1:3">
      <c t="s" r="A159" s="3">
        <v>567</v>
      </c>
    </row>
    <row r="160" spans="1:3">
      <c t="s" r="A160" s="4">
        <v>570</v>
      </c>
      <c t="n" r="B160" s="5">
        <v>606</v>
      </c>
      <c t="n" r="C160" s="5">
        <v>579</v>
      </c>
    </row>
    <row r="161" spans="1:3">
      <c t="s" r="A161" s="4">
        <v>571</v>
      </c>
      <c t="n" r="B161" s="5">
        <v>12005</v>
      </c>
      <c t="n" r="C161" s="5">
        <v>13475</v>
      </c>
    </row>
    <row r="162" spans="1:3">
      <c t="s" r="A162" s="4">
        <v>488</v>
      </c>
      <c t="n" r="B162" s="5">
        <v>12611</v>
      </c>
      <c t="n" r="C162" s="5">
        <v>14054</v>
      </c>
    </row>
    <row r="163" spans="1:3">
      <c t="s" r="A163" s="4">
        <v>602</v>
      </c>
    </row>
    <row r="164" spans="1:3">
      <c t="s" r="A164" s="3">
        <v>567</v>
      </c>
    </row>
    <row r="165" spans="1:3">
      <c t="s" r="A165" s="4">
        <v>570</v>
      </c>
      <c t="n" r="B165" s="5">
        <v>33</v>
      </c>
      <c t="n" r="C165" s="5">
        <v>452</v>
      </c>
    </row>
    <row r="166" spans="1:3">
      <c t="s" r="A166" s="4">
        <v>603</v>
      </c>
    </row>
    <row r="167" spans="1:3">
      <c t="s" r="A167" s="3">
        <v>567</v>
      </c>
    </row>
    <row r="168" spans="1:3">
      <c t="s" r="A168" s="4">
        <v>570</v>
      </c>
      <c t="n" r="B168" s="5">
        <v>557</v>
      </c>
      <c t="n" r="C168" s="5">
        <v>109</v>
      </c>
    </row>
    <row r="169" spans="1:3">
      <c t="s" r="A169" s="4">
        <v>604</v>
      </c>
    </row>
    <row r="170" spans="1:3">
      <c t="s" r="A170" s="3">
        <v>567</v>
      </c>
    </row>
    <row r="171" spans="1:3">
      <c t="s" r="A171" s="4">
        <v>570</v>
      </c>
      <c t="n" r="B171" s="5">
        <v>16</v>
      </c>
      <c t="n" r="C171" s="5">
        <v>18</v>
      </c>
    </row>
    <row r="172" spans="1:3">
      <c t="s" r="A172" s="4">
        <v>560</v>
      </c>
    </row>
    <row r="173" spans="1:3">
      <c t="s" r="A173" s="3">
        <v>567</v>
      </c>
    </row>
    <row r="174" spans="1:3">
      <c t="s" r="A174" s="4">
        <v>570</v>
      </c>
      <c t="n" r="B174" s="5">
        <v>3</v>
      </c>
      <c t="n" r="C174" s="5">
        <v>8</v>
      </c>
    </row>
    <row r="175" spans="1:3">
      <c t="s" r="A175" s="4">
        <v>571</v>
      </c>
      <c t="n" r="B175" s="5">
        <v>1950</v>
      </c>
      <c t="n" r="C175" s="5">
        <v>2097</v>
      </c>
    </row>
    <row r="176" spans="1:3">
      <c t="s" r="A176" s="4">
        <v>488</v>
      </c>
      <c t="n" r="B176" s="5">
        <v>1953</v>
      </c>
      <c t="n" r="C176" s="5">
        <v>2105</v>
      </c>
    </row>
    <row r="177" spans="1:3">
      <c t="s" r="A177" s="4">
        <v>605</v>
      </c>
    </row>
    <row r="178" spans="1:3">
      <c t="s" r="A178" s="3">
        <v>567</v>
      </c>
    </row>
    <row r="179" spans="1:3">
      <c t="s" r="A179" s="4">
        <v>570</v>
      </c>
      <c t="n" r="C179" s="5">
        <v>3</v>
      </c>
    </row>
    <row r="180" spans="1:3">
      <c t="s" r="A180" s="4">
        <v>606</v>
      </c>
    </row>
    <row r="181" spans="1:3">
      <c t="s" r="A181" s="3">
        <v>567</v>
      </c>
    </row>
    <row r="182" spans="1:3">
      <c t="s" r="A182" s="4">
        <v>570</v>
      </c>
      <c t="n" r="B182" s="7">
        <v>3</v>
      </c>
      <c t="n" r="C182" s="5">
        <v>4</v>
      </c>
    </row>
    <row r="183" spans="1:3">
      <c t="s" r="A183" s="4">
        <v>607</v>
      </c>
    </row>
    <row r="184" spans="1:3">
      <c t="s" r="A184" s="3">
        <v>567</v>
      </c>
    </row>
    <row r="185" spans="1:3">
      <c t="s" r="A185" s="4">
        <v>570</v>
      </c>
      <c t="n" r="C185" s="7">
        <v>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33"/>
    <col customWidth="1" max="5" min="5" width="33"/>
  </cols>
  <sheetData>
    <row r="1" spans="1:5">
      <c t="s" r="A1" s="1">
        <v>608</v>
      </c>
      <c t="s" r="B1" s="2">
        <v>80</v>
      </c>
      <c t="s" r="D1" s="2">
        <v>1</v>
      </c>
    </row>
    <row r="2" spans="1:5">
      <c t="s" r="B2" s="2">
        <v>609</v>
      </c>
      <c t="s" r="C2" s="2">
        <v>610</v>
      </c>
      <c t="s" r="D2" s="2">
        <v>609</v>
      </c>
      <c t="s" r="E2" s="2">
        <v>610</v>
      </c>
    </row>
    <row r="3" spans="1:5">
      <c t="s" r="A3" s="3">
        <v>611</v>
      </c>
    </row>
    <row r="4" spans="1:5">
      <c t="s" r="A4" s="4">
        <v>612</v>
      </c>
      <c t="n" r="B4" s="5">
        <v>9</v>
      </c>
      <c t="n" r="C4" s="5">
        <v>20</v>
      </c>
      <c t="n" r="D4" s="5">
        <v>16</v>
      </c>
      <c t="n" r="E4" s="5">
        <v>40</v>
      </c>
    </row>
    <row r="5" spans="1:5">
      <c t="s" r="A5" s="4">
        <v>613</v>
      </c>
      <c t="n" r="B5" s="7">
        <v>597</v>
      </c>
      <c t="n" r="C5" s="7">
        <v>1387</v>
      </c>
      <c t="n" r="D5" s="7">
        <v>1392</v>
      </c>
      <c t="n" r="E5" s="7">
        <v>2628</v>
      </c>
    </row>
    <row r="6" spans="1:5">
      <c t="s" r="A6" s="4">
        <v>614</v>
      </c>
      <c t="n" r="B6" s="7">
        <v>605</v>
      </c>
      <c t="n" r="C6" s="7">
        <v>1419</v>
      </c>
      <c t="n" r="D6" s="7">
        <v>1413</v>
      </c>
      <c t="n" r="E6" s="7">
        <v>2674</v>
      </c>
    </row>
    <row r="7" spans="1:5">
      <c t="s" r="A7" s="4">
        <v>511</v>
      </c>
    </row>
    <row r="8" spans="1:5">
      <c t="s" r="A8" s="3">
        <v>611</v>
      </c>
    </row>
    <row r="9" spans="1:5">
      <c t="s" r="A9" s="4">
        <v>612</v>
      </c>
      <c t="n" r="E9" s="5">
        <v>1</v>
      </c>
    </row>
    <row r="10" spans="1:5">
      <c t="s" r="A10" s="4">
        <v>613</v>
      </c>
      <c t="n" r="E10" s="7">
        <v>120</v>
      </c>
    </row>
    <row r="11" spans="1:5">
      <c t="s" r="A11" s="4">
        <v>614</v>
      </c>
      <c t="n" r="E11" s="7">
        <v>120</v>
      </c>
    </row>
    <row r="12" spans="1:5">
      <c t="s" r="A12" s="4">
        <v>550</v>
      </c>
    </row>
    <row r="13" spans="1:5">
      <c t="s" r="A13" s="3">
        <v>611</v>
      </c>
    </row>
    <row r="14" spans="1:5">
      <c t="s" r="A14" s="4">
        <v>612</v>
      </c>
      <c t="n" r="E14" s="5">
        <v>1</v>
      </c>
    </row>
    <row r="15" spans="1:5">
      <c t="s" r="A15" s="4">
        <v>613</v>
      </c>
      <c t="n" r="E15" s="7">
        <v>120</v>
      </c>
    </row>
    <row r="16" spans="1:5">
      <c t="s" r="A16" s="4">
        <v>614</v>
      </c>
      <c t="n" r="E16" s="7">
        <v>120</v>
      </c>
    </row>
    <row r="17" spans="1:5">
      <c t="s" r="A17" s="4">
        <v>512</v>
      </c>
    </row>
    <row r="18" spans="1:5">
      <c t="s" r="A18" s="3">
        <v>611</v>
      </c>
    </row>
    <row r="19" spans="1:5">
      <c t="s" r="A19" s="4">
        <v>612</v>
      </c>
      <c t="n" r="B19" s="5">
        <v>5</v>
      </c>
      <c t="n" r="C19" s="5">
        <v>11</v>
      </c>
      <c t="n" r="D19" s="5">
        <v>10</v>
      </c>
      <c t="n" r="E19" s="5">
        <v>20</v>
      </c>
    </row>
    <row r="20" spans="1:5">
      <c t="s" r="A20" s="4">
        <v>613</v>
      </c>
      <c t="n" r="B20" s="7">
        <v>469</v>
      </c>
      <c t="n" r="C20" s="7">
        <v>922</v>
      </c>
      <c t="n" r="D20" s="7">
        <v>910</v>
      </c>
      <c t="n" r="E20" s="7">
        <v>1491</v>
      </c>
    </row>
    <row r="21" spans="1:5">
      <c t="s" r="A21" s="4">
        <v>614</v>
      </c>
      <c t="n" r="B21" s="7">
        <v>476</v>
      </c>
      <c t="n" r="C21" s="7">
        <v>969</v>
      </c>
      <c t="n" r="D21" s="7">
        <v>930</v>
      </c>
      <c t="n" r="E21" s="7">
        <v>1545</v>
      </c>
    </row>
    <row r="22" spans="1:5">
      <c t="s" r="A22" s="4">
        <v>555</v>
      </c>
    </row>
    <row r="23" spans="1:5">
      <c t="s" r="A23" s="3">
        <v>611</v>
      </c>
    </row>
    <row r="24" spans="1:5">
      <c t="s" r="A24" s="4">
        <v>612</v>
      </c>
      <c t="n" r="B24" s="5">
        <v>5</v>
      </c>
      <c t="n" r="C24" s="5">
        <v>11</v>
      </c>
      <c t="n" r="D24" s="5">
        <v>10</v>
      </c>
      <c t="n" r="E24" s="5">
        <v>20</v>
      </c>
    </row>
    <row r="25" spans="1:5">
      <c t="s" r="A25" s="4">
        <v>613</v>
      </c>
      <c t="n" r="B25" s="7">
        <v>469</v>
      </c>
      <c t="n" r="C25" s="7">
        <v>922</v>
      </c>
      <c t="n" r="D25" s="7">
        <v>910</v>
      </c>
      <c t="n" r="E25" s="7">
        <v>1491</v>
      </c>
    </row>
    <row r="26" spans="1:5">
      <c t="s" r="A26" s="4">
        <v>614</v>
      </c>
      <c t="n" r="B26" s="7">
        <v>476</v>
      </c>
      <c t="n" r="C26" s="7">
        <v>969</v>
      </c>
      <c t="n" r="D26" s="7">
        <v>930</v>
      </c>
      <c t="n" r="E26" s="7">
        <v>1545</v>
      </c>
    </row>
    <row r="27" spans="1:5">
      <c t="s" r="A27" s="4">
        <v>513</v>
      </c>
    </row>
    <row r="28" spans="1:5">
      <c t="s" r="A28" s="3">
        <v>611</v>
      </c>
    </row>
    <row r="29" spans="1:5">
      <c t="s" r="A29" s="4">
        <v>612</v>
      </c>
      <c t="n" r="B29" s="5">
        <v>4</v>
      </c>
      <c t="n" r="C29" s="5">
        <v>9</v>
      </c>
      <c t="n" r="D29" s="5">
        <v>6</v>
      </c>
      <c t="n" r="E29" s="5">
        <v>19</v>
      </c>
    </row>
    <row r="30" spans="1:5">
      <c t="s" r="A30" s="4">
        <v>613</v>
      </c>
      <c t="n" r="B30" s="7">
        <v>128</v>
      </c>
      <c t="n" r="C30" s="7">
        <v>465</v>
      </c>
      <c t="n" r="D30" s="7">
        <v>482</v>
      </c>
      <c t="n" r="E30" s="7">
        <v>1017</v>
      </c>
    </row>
    <row r="31" spans="1:5">
      <c t="s" r="A31" s="4">
        <v>614</v>
      </c>
      <c t="n" r="B31" s="7">
        <v>129</v>
      </c>
      <c t="n" r="C31" s="7">
        <v>450</v>
      </c>
      <c t="n" r="D31" s="7">
        <v>483</v>
      </c>
      <c t="n" r="E31" s="7">
        <v>1009</v>
      </c>
    </row>
    <row r="32" spans="1:5">
      <c t="s" r="A32" s="4">
        <v>556</v>
      </c>
    </row>
    <row r="33" spans="1:5">
      <c t="s" r="A33" s="3">
        <v>611</v>
      </c>
    </row>
    <row r="34" spans="1:5">
      <c t="s" r="A34" s="4">
        <v>612</v>
      </c>
      <c t="n" r="B34" s="5">
        <v>4</v>
      </c>
      <c t="n" r="C34" s="5">
        <v>9</v>
      </c>
      <c t="n" r="D34" s="5">
        <v>6</v>
      </c>
      <c t="n" r="E34" s="5">
        <v>19</v>
      </c>
    </row>
    <row r="35" spans="1:5">
      <c t="s" r="A35" s="4">
        <v>613</v>
      </c>
      <c t="n" r="B35" s="7">
        <v>128</v>
      </c>
      <c t="n" r="C35" s="7">
        <v>465</v>
      </c>
      <c t="n" r="D35" s="7">
        <v>482</v>
      </c>
      <c t="n" r="E35" s="7">
        <v>1017</v>
      </c>
    </row>
    <row r="36" spans="1:5">
      <c t="s" r="A36" s="4">
        <v>614</v>
      </c>
      <c t="n" r="B36" s="7">
        <v>129</v>
      </c>
      <c t="n" r="C36" s="7">
        <v>450</v>
      </c>
      <c t="n" r="D36" s="7">
        <v>483</v>
      </c>
      <c t="n" r="E36" s="7">
        <v>100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33"/>
    <col customWidth="1" max="3" min="3" width="33"/>
  </cols>
  <sheetData>
    <row r="1" spans="1:3">
      <c t="s" r="A1" s="1">
        <v>615</v>
      </c>
      <c t="s" r="B1" s="2">
        <v>1</v>
      </c>
    </row>
    <row r="2" spans="1:3">
      <c t="s" r="B2" s="2">
        <v>609</v>
      </c>
      <c t="s" r="C2" s="2">
        <v>610</v>
      </c>
    </row>
    <row r="3" spans="1:3">
      <c t="s" r="A3" s="3">
        <v>611</v>
      </c>
    </row>
    <row r="4" spans="1:3">
      <c t="s" r="A4" s="4">
        <v>616</v>
      </c>
      <c t="n" r="B4" s="5">
        <v>3</v>
      </c>
      <c t="n" r="C4" s="5">
        <v>6</v>
      </c>
    </row>
    <row r="5" spans="1:3">
      <c t="s" r="A5" s="4">
        <v>617</v>
      </c>
      <c t="n" r="B5" s="7">
        <v>132</v>
      </c>
      <c t="n" r="C5" s="7">
        <v>246</v>
      </c>
    </row>
    <row r="6" spans="1:3">
      <c t="s" r="A6" s="4">
        <v>512</v>
      </c>
    </row>
    <row r="7" spans="1:3">
      <c t="s" r="A7" s="3">
        <v>611</v>
      </c>
    </row>
    <row r="8" spans="1:3">
      <c t="s" r="A8" s="4">
        <v>616</v>
      </c>
      <c t="n" r="B8" s="5">
        <v>1</v>
      </c>
      <c t="n" r="C8" s="5">
        <v>2</v>
      </c>
    </row>
    <row r="9" spans="1:3">
      <c t="s" r="A9" s="4">
        <v>617</v>
      </c>
      <c t="n" r="B9" s="7">
        <v>76</v>
      </c>
      <c t="n" r="C9" s="7">
        <v>74</v>
      </c>
    </row>
    <row r="10" spans="1:3">
      <c t="s" r="A10" s="4">
        <v>555</v>
      </c>
    </row>
    <row r="11" spans="1:3">
      <c t="s" r="A11" s="3">
        <v>611</v>
      </c>
    </row>
    <row r="12" spans="1:3">
      <c t="s" r="A12" s="4">
        <v>616</v>
      </c>
      <c t="n" r="B12" s="5">
        <v>1</v>
      </c>
      <c t="n" r="C12" s="5">
        <v>2</v>
      </c>
    </row>
    <row r="13" spans="1:3">
      <c t="s" r="A13" s="4">
        <v>617</v>
      </c>
      <c t="n" r="B13" s="7">
        <v>76</v>
      </c>
      <c t="n" r="C13" s="7">
        <v>74</v>
      </c>
    </row>
    <row r="14" spans="1:3">
      <c t="s" r="A14" s="4">
        <v>513</v>
      </c>
    </row>
    <row r="15" spans="1:3">
      <c t="s" r="A15" s="3">
        <v>611</v>
      </c>
    </row>
    <row r="16" spans="1:3">
      <c t="s" r="A16" s="4">
        <v>616</v>
      </c>
      <c t="n" r="B16" s="5">
        <v>2</v>
      </c>
      <c t="n" r="C16" s="5">
        <v>4</v>
      </c>
    </row>
    <row r="17" spans="1:3">
      <c t="s" r="A17" s="4">
        <v>617</v>
      </c>
      <c t="n" r="B17" s="7">
        <v>56</v>
      </c>
      <c t="n" r="C17" s="7">
        <v>172</v>
      </c>
    </row>
    <row r="18" spans="1:3">
      <c t="s" r="A18" s="4">
        <v>556</v>
      </c>
    </row>
    <row r="19" spans="1:3">
      <c t="s" r="A19" s="3">
        <v>611</v>
      </c>
    </row>
    <row r="20" spans="1:3">
      <c t="s" r="A20" s="4">
        <v>616</v>
      </c>
      <c t="n" r="B20" s="5">
        <v>2</v>
      </c>
      <c t="n" r="C20" s="5">
        <v>4</v>
      </c>
    </row>
    <row r="21" spans="1:3">
      <c t="s" r="A21" s="4">
        <v>617</v>
      </c>
      <c t="n" r="B21" s="7">
        <v>56</v>
      </c>
      <c t="n" r="C21" s="7">
        <v>17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18</v>
      </c>
      <c t="s" r="B1" s="2">
        <v>2</v>
      </c>
      <c t="s" r="C1" s="2">
        <v>25</v>
      </c>
    </row>
    <row r="2" spans="1:3">
      <c t="s" r="A2" s="3">
        <v>619</v>
      </c>
    </row>
    <row r="3" spans="1:3">
      <c t="s" r="A3" s="4">
        <v>488</v>
      </c>
      <c t="n" r="B3" s="7">
        <v>1240387</v>
      </c>
      <c t="n" r="C3" s="7">
        <v>1164883</v>
      </c>
    </row>
    <row r="4" spans="1:3">
      <c t="s" r="A4" s="4">
        <v>620</v>
      </c>
    </row>
    <row r="5" spans="1:3">
      <c t="s" r="A5" s="3">
        <v>619</v>
      </c>
    </row>
    <row r="6" spans="1:3">
      <c t="s" r="A6" s="4">
        <v>488</v>
      </c>
      <c t="n" r="B6" s="5">
        <v>1194766</v>
      </c>
      <c t="n" r="C6" s="5">
        <v>1109057</v>
      </c>
    </row>
    <row r="7" spans="1:3">
      <c t="s" r="A7" s="4">
        <v>621</v>
      </c>
    </row>
    <row r="8" spans="1:3">
      <c t="s" r="A8" s="3">
        <v>619</v>
      </c>
    </row>
    <row r="9" spans="1:3">
      <c t="s" r="A9" s="4">
        <v>488</v>
      </c>
      <c t="n" r="B9" s="5">
        <v>13775</v>
      </c>
      <c t="n" r="C9" s="5">
        <v>18273</v>
      </c>
    </row>
    <row r="10" spans="1:3">
      <c t="s" r="A10" s="4">
        <v>622</v>
      </c>
    </row>
    <row r="11" spans="1:3">
      <c t="s" r="A11" s="3">
        <v>619</v>
      </c>
    </row>
    <row r="12" spans="1:3">
      <c t="s" r="A12" s="4">
        <v>488</v>
      </c>
      <c t="n" r="B12" s="5">
        <v>31846</v>
      </c>
      <c t="n" r="C12" s="5">
        <v>37553</v>
      </c>
    </row>
    <row r="13" spans="1:3">
      <c t="s" r="A13" s="4">
        <v>623</v>
      </c>
    </row>
    <row r="14" spans="1:3">
      <c t="s" r="A14" s="3">
        <v>619</v>
      </c>
    </row>
    <row r="15" spans="1:3">
      <c t="s" r="A15" s="4">
        <v>488</v>
      </c>
      <c t="n" r="B15" s="5">
        <v>31846</v>
      </c>
      <c t="n" r="C15" s="5">
        <v>37553</v>
      </c>
    </row>
    <row r="16" spans="1:3">
      <c t="s" r="A16" s="4">
        <v>511</v>
      </c>
    </row>
    <row r="17" spans="1:3">
      <c t="s" r="A17" s="3">
        <v>619</v>
      </c>
    </row>
    <row r="18" spans="1:3">
      <c t="s" r="A18" s="4">
        <v>488</v>
      </c>
      <c t="n" r="B18" s="5">
        <v>313275</v>
      </c>
      <c t="n" r="C18" s="5">
        <v>252911</v>
      </c>
    </row>
    <row r="19" spans="1:3">
      <c t="s" r="A19" s="4">
        <v>624</v>
      </c>
    </row>
    <row r="20" spans="1:3">
      <c t="s" r="A20" s="3">
        <v>619</v>
      </c>
    </row>
    <row r="21" spans="1:3">
      <c t="s" r="A21" s="4">
        <v>488</v>
      </c>
      <c t="n" r="B21" s="5">
        <v>277650</v>
      </c>
      <c t="n" r="C21" s="5">
        <v>209026</v>
      </c>
    </row>
    <row r="22" spans="1:3">
      <c t="s" r="A22" s="4">
        <v>625</v>
      </c>
    </row>
    <row r="23" spans="1:3">
      <c t="s" r="A23" s="3">
        <v>619</v>
      </c>
    </row>
    <row r="24" spans="1:3">
      <c t="s" r="A24" s="4">
        <v>488</v>
      </c>
      <c t="n" r="B24" s="5">
        <v>13647</v>
      </c>
      <c t="n" r="C24" s="5">
        <v>17324</v>
      </c>
    </row>
    <row r="25" spans="1:3">
      <c t="s" r="A25" s="4">
        <v>626</v>
      </c>
    </row>
    <row r="26" spans="1:3">
      <c t="s" r="A26" s="3">
        <v>619</v>
      </c>
    </row>
    <row r="27" spans="1:3">
      <c t="s" r="A27" s="4">
        <v>488</v>
      </c>
      <c t="n" r="B27" s="5">
        <v>21978</v>
      </c>
      <c t="n" r="C27" s="5">
        <v>26561</v>
      </c>
    </row>
    <row r="28" spans="1:3">
      <c t="s" r="A28" s="4">
        <v>627</v>
      </c>
    </row>
    <row r="29" spans="1:3">
      <c t="s" r="A29" s="3">
        <v>619</v>
      </c>
    </row>
    <row r="30" spans="1:3">
      <c t="s" r="A30" s="4">
        <v>488</v>
      </c>
      <c t="n" r="B30" s="5">
        <v>21978</v>
      </c>
      <c t="n" r="C30" s="5">
        <v>26561</v>
      </c>
    </row>
    <row r="31" spans="1:3">
      <c t="s" r="A31" s="4">
        <v>549</v>
      </c>
    </row>
    <row r="32" spans="1:3">
      <c t="s" r="A32" s="3">
        <v>619</v>
      </c>
    </row>
    <row r="33" spans="1:3">
      <c t="s" r="A33" s="4">
        <v>488</v>
      </c>
      <c t="n" r="B33" s="5">
        <v>69485</v>
      </c>
      <c t="n" r="C33" s="5">
        <v>60546</v>
      </c>
    </row>
    <row r="34" spans="1:3">
      <c t="s" r="A34" s="4">
        <v>628</v>
      </c>
    </row>
    <row r="35" spans="1:3">
      <c t="s" r="A35" s="3">
        <v>619</v>
      </c>
    </row>
    <row r="36" spans="1:3">
      <c t="s" r="A36" s="4">
        <v>488</v>
      </c>
      <c t="n" r="B36" s="5">
        <v>64906</v>
      </c>
      <c t="n" r="C36" s="5">
        <v>53485</v>
      </c>
    </row>
    <row r="37" spans="1:3">
      <c t="s" r="A37" s="4">
        <v>629</v>
      </c>
    </row>
    <row r="38" spans="1:3">
      <c t="s" r="A38" s="3">
        <v>619</v>
      </c>
    </row>
    <row r="39" spans="1:3">
      <c t="s" r="A39" s="4">
        <v>488</v>
      </c>
      <c t="n" r="B39" s="5">
        <v>2055</v>
      </c>
      <c t="n" r="C39" s="5">
        <v>4134</v>
      </c>
    </row>
    <row r="40" spans="1:3">
      <c t="s" r="A40" s="4">
        <v>630</v>
      </c>
    </row>
    <row r="41" spans="1:3">
      <c t="s" r="A41" s="3">
        <v>619</v>
      </c>
    </row>
    <row r="42" spans="1:3">
      <c t="s" r="A42" s="4">
        <v>488</v>
      </c>
      <c t="n" r="B42" s="5">
        <v>2524</v>
      </c>
      <c t="n" r="C42" s="5">
        <v>2927</v>
      </c>
    </row>
    <row r="43" spans="1:3">
      <c t="s" r="A43" s="4">
        <v>631</v>
      </c>
    </row>
    <row r="44" spans="1:3">
      <c t="s" r="A44" s="3">
        <v>619</v>
      </c>
    </row>
    <row r="45" spans="1:3">
      <c t="s" r="A45" s="4">
        <v>488</v>
      </c>
      <c t="n" r="B45" s="5">
        <v>2524</v>
      </c>
      <c t="n" r="C45" s="5">
        <v>2927</v>
      </c>
    </row>
    <row r="46" spans="1:3">
      <c t="s" r="A46" s="4">
        <v>550</v>
      </c>
    </row>
    <row r="47" spans="1:3">
      <c t="s" r="A47" s="3">
        <v>619</v>
      </c>
    </row>
    <row r="48" spans="1:3">
      <c t="s" r="A48" s="4">
        <v>488</v>
      </c>
      <c t="n" r="B48" s="5">
        <v>148025</v>
      </c>
      <c t="n" r="C48" s="5">
        <v>121595</v>
      </c>
    </row>
    <row r="49" spans="1:3">
      <c t="s" r="A49" s="4">
        <v>632</v>
      </c>
    </row>
    <row r="50" spans="1:3">
      <c t="s" r="A50" s="3">
        <v>619</v>
      </c>
    </row>
    <row r="51" spans="1:3">
      <c t="s" r="A51" s="4">
        <v>488</v>
      </c>
      <c t="n" r="B51" s="5">
        <v>123491</v>
      </c>
      <c t="n" r="C51" s="5">
        <v>92074</v>
      </c>
    </row>
    <row r="52" spans="1:3">
      <c t="s" r="A52" s="4">
        <v>633</v>
      </c>
    </row>
    <row r="53" spans="1:3">
      <c t="s" r="A53" s="3">
        <v>619</v>
      </c>
    </row>
    <row r="54" spans="1:3">
      <c t="s" r="A54" s="4">
        <v>488</v>
      </c>
      <c t="n" r="B54" s="5">
        <v>11592</v>
      </c>
      <c t="n" r="C54" s="5">
        <v>12290</v>
      </c>
    </row>
    <row r="55" spans="1:3">
      <c t="s" r="A55" s="4">
        <v>634</v>
      </c>
    </row>
    <row r="56" spans="1:3">
      <c t="s" r="A56" s="3">
        <v>619</v>
      </c>
    </row>
    <row r="57" spans="1:3">
      <c t="s" r="A57" s="4">
        <v>488</v>
      </c>
      <c t="n" r="B57" s="5">
        <v>12942</v>
      </c>
      <c t="n" r="C57" s="5">
        <v>17231</v>
      </c>
    </row>
    <row r="58" spans="1:3">
      <c t="s" r="A58" s="4">
        <v>635</v>
      </c>
    </row>
    <row r="59" spans="1:3">
      <c t="s" r="A59" s="3">
        <v>619</v>
      </c>
    </row>
    <row r="60" spans="1:3">
      <c t="s" r="A60" s="4">
        <v>488</v>
      </c>
      <c t="n" r="B60" s="5">
        <v>12942</v>
      </c>
      <c t="n" r="C60" s="5">
        <v>17231</v>
      </c>
    </row>
    <row r="61" spans="1:3">
      <c t="s" r="A61" s="4">
        <v>551</v>
      </c>
    </row>
    <row r="62" spans="1:3">
      <c t="s" r="A62" s="3">
        <v>619</v>
      </c>
    </row>
    <row r="63" spans="1:3">
      <c t="s" r="A63" s="4">
        <v>488</v>
      </c>
      <c t="n" r="B63" s="5">
        <v>10231</v>
      </c>
      <c t="n" r="C63" s="5">
        <v>9484</v>
      </c>
    </row>
    <row r="64" spans="1:3">
      <c t="s" r="A64" s="4">
        <v>636</v>
      </c>
    </row>
    <row r="65" spans="1:3">
      <c t="s" r="A65" s="3">
        <v>619</v>
      </c>
    </row>
    <row r="66" spans="1:3">
      <c t="s" r="A66" s="4">
        <v>488</v>
      </c>
      <c t="n" r="B66" s="5">
        <v>9735</v>
      </c>
      <c t="n" r="C66" s="5">
        <v>8952</v>
      </c>
    </row>
    <row r="67" spans="1:3">
      <c t="s" r="A67" s="4">
        <v>637</v>
      </c>
    </row>
    <row r="68" spans="1:3">
      <c t="s" r="A68" s="3">
        <v>619</v>
      </c>
    </row>
    <row r="69" spans="1:3">
      <c t="s" r="A69" s="4">
        <v>488</v>
      </c>
      <c t="n" r="B69" s="5">
        <v>496</v>
      </c>
      <c t="n" r="C69" s="5">
        <v>532</v>
      </c>
    </row>
    <row r="70" spans="1:3">
      <c t="s" r="A70" s="4">
        <v>638</v>
      </c>
    </row>
    <row r="71" spans="1:3">
      <c t="s" r="A71" s="3">
        <v>619</v>
      </c>
    </row>
    <row r="72" spans="1:3">
      <c t="s" r="A72" s="4">
        <v>488</v>
      </c>
      <c t="n" r="B72" s="5">
        <v>496</v>
      </c>
      <c t="n" r="C72" s="5">
        <v>532</v>
      </c>
    </row>
    <row r="73" spans="1:3">
      <c t="s" r="A73" s="4">
        <v>552</v>
      </c>
    </row>
    <row r="74" spans="1:3">
      <c t="s" r="A74" s="3">
        <v>619</v>
      </c>
    </row>
    <row r="75" spans="1:3">
      <c t="s" r="A75" s="4">
        <v>488</v>
      </c>
      <c t="n" r="B75" s="5">
        <v>16265</v>
      </c>
      <c t="n" r="C75" s="5">
        <v>16064</v>
      </c>
    </row>
    <row r="76" spans="1:3">
      <c t="s" r="A76" s="4">
        <v>639</v>
      </c>
    </row>
    <row r="77" spans="1:3">
      <c t="s" r="A77" s="3">
        <v>619</v>
      </c>
    </row>
    <row r="78" spans="1:3">
      <c t="s" r="A78" s="4">
        <v>488</v>
      </c>
      <c t="n" r="B78" s="5">
        <v>15850</v>
      </c>
      <c t="n" r="C78" s="5">
        <v>15013</v>
      </c>
    </row>
    <row r="79" spans="1:3">
      <c t="s" r="A79" s="4">
        <v>640</v>
      </c>
    </row>
    <row r="80" spans="1:3">
      <c t="s" r="A80" s="3">
        <v>619</v>
      </c>
    </row>
    <row r="81" spans="1:3">
      <c t="s" r="A81" s="4">
        <v>488</v>
      </c>
      <c t="n" r="B81" s="5">
        <v>415</v>
      </c>
      <c t="n" r="C81" s="5">
        <v>1051</v>
      </c>
    </row>
    <row r="82" spans="1:3">
      <c t="s" r="A82" s="4">
        <v>641</v>
      </c>
    </row>
    <row r="83" spans="1:3">
      <c t="s" r="A83" s="3">
        <v>619</v>
      </c>
    </row>
    <row r="84" spans="1:3">
      <c t="s" r="A84" s="4">
        <v>488</v>
      </c>
      <c t="n" r="B84" s="5">
        <v>415</v>
      </c>
      <c t="n" r="C84" s="5">
        <v>1051</v>
      </c>
    </row>
    <row r="85" spans="1:3">
      <c t="s" r="A85" s="4">
        <v>553</v>
      </c>
    </row>
    <row r="86" spans="1:3">
      <c t="s" r="A86" s="3">
        <v>619</v>
      </c>
    </row>
    <row r="87" spans="1:3">
      <c t="s" r="A87" s="4">
        <v>488</v>
      </c>
      <c t="n" r="B87" s="5">
        <v>68813</v>
      </c>
      <c t="n" r="C87" s="5">
        <v>45088</v>
      </c>
    </row>
    <row r="88" spans="1:3">
      <c t="s" r="A88" s="4">
        <v>642</v>
      </c>
    </row>
    <row r="89" spans="1:3">
      <c t="s" r="A89" s="3">
        <v>619</v>
      </c>
    </row>
    <row r="90" spans="1:3">
      <c t="s" r="A90" s="4">
        <v>488</v>
      </c>
      <c t="n" r="B90" s="5">
        <v>63319</v>
      </c>
      <c t="n" r="C90" s="5">
        <v>39480</v>
      </c>
    </row>
    <row r="91" spans="1:3">
      <c t="s" r="A91" s="4">
        <v>643</v>
      </c>
    </row>
    <row r="92" spans="1:3">
      <c t="s" r="A92" s="3">
        <v>619</v>
      </c>
    </row>
    <row r="93" spans="1:3">
      <c t="s" r="A93" s="4">
        <v>488</v>
      </c>
      <c t="n" r="C93" s="5">
        <v>900</v>
      </c>
    </row>
    <row r="94" spans="1:3">
      <c t="s" r="A94" s="4">
        <v>644</v>
      </c>
    </row>
    <row r="95" spans="1:3">
      <c t="s" r="A95" s="3">
        <v>619</v>
      </c>
    </row>
    <row r="96" spans="1:3">
      <c t="s" r="A96" s="4">
        <v>488</v>
      </c>
      <c t="n" r="B96" s="5">
        <v>5494</v>
      </c>
      <c t="n" r="C96" s="5">
        <v>4708</v>
      </c>
    </row>
    <row r="97" spans="1:3">
      <c t="s" r="A97" s="4">
        <v>645</v>
      </c>
    </row>
    <row r="98" spans="1:3">
      <c t="s" r="A98" s="3">
        <v>619</v>
      </c>
    </row>
    <row r="99" spans="1:3">
      <c t="s" r="A99" s="4">
        <v>488</v>
      </c>
      <c t="n" r="B99" s="5">
        <v>5494</v>
      </c>
      <c t="n" r="C99" s="5">
        <v>4708</v>
      </c>
    </row>
    <row r="100" spans="1:3">
      <c t="s" r="A100" s="4">
        <v>554</v>
      </c>
    </row>
    <row r="101" spans="1:3">
      <c t="s" r="A101" s="3">
        <v>619</v>
      </c>
    </row>
    <row r="102" spans="1:3">
      <c t="s" r="A102" s="4">
        <v>488</v>
      </c>
      <c t="n" r="B102" s="5">
        <v>456</v>
      </c>
      <c t="n" r="C102" s="5">
        <v>134</v>
      </c>
    </row>
    <row r="103" spans="1:3">
      <c t="s" r="A103" s="4">
        <v>646</v>
      </c>
    </row>
    <row r="104" spans="1:3">
      <c t="s" r="A104" s="3">
        <v>619</v>
      </c>
    </row>
    <row r="105" spans="1:3">
      <c t="s" r="A105" s="4">
        <v>488</v>
      </c>
      <c t="n" r="B105" s="5">
        <v>349</v>
      </c>
      <c t="n" r="C105" s="5">
        <v>22</v>
      </c>
    </row>
    <row r="106" spans="1:3">
      <c t="s" r="A106" s="4">
        <v>647</v>
      </c>
    </row>
    <row r="107" spans="1:3">
      <c t="s" r="A107" s="3">
        <v>619</v>
      </c>
    </row>
    <row r="108" spans="1:3">
      <c t="s" r="A108" s="4">
        <v>488</v>
      </c>
      <c t="n" r="B108" s="5">
        <v>107</v>
      </c>
      <c t="n" r="C108" s="5">
        <v>112</v>
      </c>
    </row>
    <row r="109" spans="1:3">
      <c t="s" r="A109" s="4">
        <v>648</v>
      </c>
    </row>
    <row r="110" spans="1:3">
      <c t="s" r="A110" s="3">
        <v>619</v>
      </c>
    </row>
    <row r="111" spans="1:3">
      <c t="s" r="A111" s="4">
        <v>488</v>
      </c>
      <c t="n" r="B111" s="5">
        <v>107</v>
      </c>
      <c t="n" r="C111" s="5">
        <v>112</v>
      </c>
    </row>
    <row r="112" spans="1:3">
      <c t="s" r="A112" s="4">
        <v>512</v>
      </c>
    </row>
    <row r="113" spans="1:3">
      <c t="s" r="A113" s="3">
        <v>619</v>
      </c>
    </row>
    <row r="114" spans="1:3">
      <c t="s" r="A114" s="4">
        <v>488</v>
      </c>
      <c t="n" r="B114" s="5">
        <v>743416</v>
      </c>
      <c t="n" r="C114" s="5">
        <v>731218</v>
      </c>
    </row>
    <row r="115" spans="1:3">
      <c t="s" r="A115" s="4">
        <v>649</v>
      </c>
    </row>
    <row r="116" spans="1:3">
      <c t="s" r="A116" s="3">
        <v>619</v>
      </c>
    </row>
    <row r="117" spans="1:3">
      <c t="s" r="A117" s="4">
        <v>488</v>
      </c>
      <c t="n" r="B117" s="5">
        <v>735644</v>
      </c>
      <c t="n" r="C117" s="5">
        <v>721892</v>
      </c>
    </row>
    <row r="118" spans="1:3">
      <c t="s" r="A118" s="4">
        <v>650</v>
      </c>
    </row>
    <row r="119" spans="1:3">
      <c t="s" r="A119" s="3">
        <v>619</v>
      </c>
    </row>
    <row r="120" spans="1:3">
      <c t="s" r="A120" s="4">
        <v>488</v>
      </c>
      <c t="n" r="B120" s="5">
        <v>125</v>
      </c>
      <c t="n" r="C120" s="5">
        <v>939</v>
      </c>
    </row>
    <row r="121" spans="1:3">
      <c t="s" r="A121" s="4">
        <v>651</v>
      </c>
    </row>
    <row r="122" spans="1:3">
      <c t="s" r="A122" s="3">
        <v>619</v>
      </c>
    </row>
    <row r="123" spans="1:3">
      <c t="s" r="A123" s="4">
        <v>488</v>
      </c>
      <c t="n" r="B123" s="5">
        <v>7647</v>
      </c>
      <c t="n" r="C123" s="5">
        <v>8387</v>
      </c>
    </row>
    <row r="124" spans="1:3">
      <c t="s" r="A124" s="4">
        <v>652</v>
      </c>
    </row>
    <row r="125" spans="1:3">
      <c t="s" r="A125" s="3">
        <v>619</v>
      </c>
    </row>
    <row r="126" spans="1:3">
      <c t="s" r="A126" s="4">
        <v>488</v>
      </c>
      <c t="n" r="B126" s="5">
        <v>7647</v>
      </c>
      <c t="n" r="C126" s="5">
        <v>8387</v>
      </c>
    </row>
    <row r="127" spans="1:3">
      <c t="s" r="A127" s="4">
        <v>586</v>
      </c>
    </row>
    <row r="128" spans="1:3">
      <c t="s" r="A128" s="3">
        <v>619</v>
      </c>
    </row>
    <row r="129" spans="1:3">
      <c t="s" r="A129" s="4">
        <v>488</v>
      </c>
      <c t="n" r="B129" s="5">
        <v>34074</v>
      </c>
      <c t="n" r="C129" s="5">
        <v>37113</v>
      </c>
    </row>
    <row r="130" spans="1:3">
      <c t="s" r="A130" s="4">
        <v>653</v>
      </c>
    </row>
    <row r="131" spans="1:3">
      <c t="s" r="A131" s="3">
        <v>619</v>
      </c>
    </row>
    <row r="132" spans="1:3">
      <c t="s" r="A132" s="4">
        <v>488</v>
      </c>
      <c t="n" r="B132" s="5">
        <v>34074</v>
      </c>
      <c t="n" r="C132" s="5">
        <v>37113</v>
      </c>
    </row>
    <row r="133" spans="1:3">
      <c t="s" r="A133" s="4">
        <v>555</v>
      </c>
    </row>
    <row r="134" spans="1:3">
      <c t="s" r="A134" s="3">
        <v>619</v>
      </c>
    </row>
    <row r="135" spans="1:3">
      <c t="s" r="A135" s="4">
        <v>488</v>
      </c>
      <c t="n" r="B135" s="5">
        <v>709342</v>
      </c>
      <c t="n" r="C135" s="5">
        <v>694105</v>
      </c>
    </row>
    <row r="136" spans="1:3">
      <c t="s" r="A136" s="4">
        <v>654</v>
      </c>
    </row>
    <row r="137" spans="1:3">
      <c t="s" r="A137" s="3">
        <v>619</v>
      </c>
    </row>
    <row r="138" spans="1:3">
      <c t="s" r="A138" s="4">
        <v>488</v>
      </c>
      <c t="n" r="B138" s="5">
        <v>701570</v>
      </c>
      <c t="n" r="C138" s="5">
        <v>684779</v>
      </c>
    </row>
    <row r="139" spans="1:3">
      <c t="s" r="A139" s="4">
        <v>655</v>
      </c>
    </row>
    <row r="140" spans="1:3">
      <c t="s" r="A140" s="3">
        <v>619</v>
      </c>
    </row>
    <row r="141" spans="1:3">
      <c t="s" r="A141" s="4">
        <v>488</v>
      </c>
      <c t="n" r="B141" s="5">
        <v>125</v>
      </c>
      <c t="n" r="C141" s="5">
        <v>939</v>
      </c>
    </row>
    <row r="142" spans="1:3">
      <c t="s" r="A142" s="4">
        <v>656</v>
      </c>
    </row>
    <row r="143" spans="1:3">
      <c t="s" r="A143" s="3">
        <v>619</v>
      </c>
    </row>
    <row r="144" spans="1:3">
      <c t="s" r="A144" s="4">
        <v>488</v>
      </c>
      <c t="n" r="B144" s="5">
        <v>7647</v>
      </c>
      <c t="n" r="C144" s="5">
        <v>8387</v>
      </c>
    </row>
    <row r="145" spans="1:3">
      <c t="s" r="A145" s="4">
        <v>657</v>
      </c>
    </row>
    <row r="146" spans="1:3">
      <c t="s" r="A146" s="3">
        <v>619</v>
      </c>
    </row>
    <row r="147" spans="1:3">
      <c t="s" r="A147" s="4">
        <v>488</v>
      </c>
      <c t="n" r="B147" s="5">
        <v>7647</v>
      </c>
      <c t="n" r="C147" s="5">
        <v>8387</v>
      </c>
    </row>
    <row r="148" spans="1:3">
      <c t="s" r="A148" s="4">
        <v>513</v>
      </c>
    </row>
    <row r="149" spans="1:3">
      <c t="s" r="A149" s="3">
        <v>619</v>
      </c>
    </row>
    <row r="150" spans="1:3">
      <c t="s" r="A150" s="4">
        <v>488</v>
      </c>
      <c t="n" r="B150" s="5">
        <v>183696</v>
      </c>
      <c t="n" r="C150" s="5">
        <v>180754</v>
      </c>
    </row>
    <row r="151" spans="1:3">
      <c t="s" r="A151" s="4">
        <v>658</v>
      </c>
    </row>
    <row r="152" spans="1:3">
      <c t="s" r="A152" s="3">
        <v>619</v>
      </c>
    </row>
    <row r="153" spans="1:3">
      <c t="s" r="A153" s="4">
        <v>488</v>
      </c>
      <c t="n" r="B153" s="5">
        <v>181472</v>
      </c>
      <c t="n" r="C153" s="5">
        <v>178139</v>
      </c>
    </row>
    <row r="154" spans="1:3">
      <c t="s" r="A154" s="4">
        <v>659</v>
      </c>
    </row>
    <row r="155" spans="1:3">
      <c t="s" r="A155" s="3">
        <v>619</v>
      </c>
    </row>
    <row r="156" spans="1:3">
      <c t="s" r="A156" s="4">
        <v>488</v>
      </c>
      <c t="n" r="B156" s="5">
        <v>3</v>
      </c>
      <c t="n" r="C156" s="5">
        <v>10</v>
      </c>
    </row>
    <row r="157" spans="1:3">
      <c t="s" r="A157" s="4">
        <v>660</v>
      </c>
    </row>
    <row r="158" spans="1:3">
      <c t="s" r="A158" s="3">
        <v>619</v>
      </c>
    </row>
    <row r="159" spans="1:3">
      <c t="s" r="A159" s="4">
        <v>488</v>
      </c>
      <c t="n" r="B159" s="5">
        <v>2221</v>
      </c>
      <c t="n" r="C159" s="5">
        <v>2605</v>
      </c>
    </row>
    <row r="160" spans="1:3">
      <c t="s" r="A160" s="4">
        <v>661</v>
      </c>
    </row>
    <row r="161" spans="1:3">
      <c t="s" r="A161" s="3">
        <v>619</v>
      </c>
    </row>
    <row r="162" spans="1:3">
      <c t="s" r="A162" s="4">
        <v>488</v>
      </c>
      <c t="n" r="B162" s="5">
        <v>2221</v>
      </c>
      <c t="n" r="C162" s="5">
        <v>2605</v>
      </c>
    </row>
    <row r="163" spans="1:3">
      <c t="s" r="A163" s="4">
        <v>556</v>
      </c>
    </row>
    <row r="164" spans="1:3">
      <c t="s" r="A164" s="3">
        <v>619</v>
      </c>
    </row>
    <row r="165" spans="1:3">
      <c t="s" r="A165" s="4">
        <v>488</v>
      </c>
      <c t="n" r="B165" s="5">
        <v>157909</v>
      </c>
      <c t="n" r="C165" s="5">
        <v>154776</v>
      </c>
    </row>
    <row r="166" spans="1:3">
      <c t="s" r="A166" s="4">
        <v>662</v>
      </c>
    </row>
    <row r="167" spans="1:3">
      <c t="s" r="A167" s="3">
        <v>619</v>
      </c>
    </row>
    <row r="168" spans="1:3">
      <c t="s" r="A168" s="4">
        <v>488</v>
      </c>
      <c t="n" r="B168" s="5">
        <v>156152</v>
      </c>
      <c t="n" r="C168" s="5">
        <v>152599</v>
      </c>
    </row>
    <row r="169" spans="1:3">
      <c t="s" r="A169" s="4">
        <v>663</v>
      </c>
    </row>
    <row r="170" spans="1:3">
      <c t="s" r="A170" s="3">
        <v>619</v>
      </c>
    </row>
    <row r="171" spans="1:3">
      <c t="s" r="A171" s="4">
        <v>488</v>
      </c>
      <c t="n" r="B171" s="5">
        <v>1757</v>
      </c>
      <c t="n" r="C171" s="5">
        <v>2177</v>
      </c>
    </row>
    <row r="172" spans="1:3">
      <c t="s" r="A172" s="4">
        <v>664</v>
      </c>
    </row>
    <row r="173" spans="1:3">
      <c t="s" r="A173" s="3">
        <v>619</v>
      </c>
    </row>
    <row r="174" spans="1:3">
      <c t="s" r="A174" s="4">
        <v>488</v>
      </c>
      <c t="n" r="B174" s="5">
        <v>1757</v>
      </c>
      <c t="n" r="C174" s="5">
        <v>2177</v>
      </c>
    </row>
    <row r="175" spans="1:3">
      <c t="s" r="A175" s="4">
        <v>557</v>
      </c>
    </row>
    <row r="176" spans="1:3">
      <c t="s" r="A176" s="3">
        <v>619</v>
      </c>
    </row>
    <row r="177" spans="1:3">
      <c t="s" r="A177" s="4">
        <v>488</v>
      </c>
      <c t="n" r="B177" s="5">
        <v>8169</v>
      </c>
      <c t="n" r="C177" s="5">
        <v>5902</v>
      </c>
    </row>
    <row r="178" spans="1:3">
      <c t="s" r="A178" s="4">
        <v>665</v>
      </c>
    </row>
    <row r="179" spans="1:3">
      <c t="s" r="A179" s="3">
        <v>619</v>
      </c>
    </row>
    <row r="180" spans="1:3">
      <c t="s" r="A180" s="4">
        <v>488</v>
      </c>
      <c t="n" r="B180" s="5">
        <v>8121</v>
      </c>
      <c t="n" r="C180" s="5">
        <v>5829</v>
      </c>
    </row>
    <row r="181" spans="1:3">
      <c t="s" r="A181" s="4">
        <v>666</v>
      </c>
    </row>
    <row r="182" spans="1:3">
      <c t="s" r="A182" s="3">
        <v>619</v>
      </c>
    </row>
    <row r="183" spans="1:3">
      <c t="s" r="A183" s="4">
        <v>488</v>
      </c>
      <c t="n" r="B183" s="5">
        <v>3</v>
      </c>
      <c t="n" r="C183" s="5">
        <v>10</v>
      </c>
    </row>
    <row r="184" spans="1:3">
      <c t="s" r="A184" s="4">
        <v>667</v>
      </c>
    </row>
    <row r="185" spans="1:3">
      <c t="s" r="A185" s="3">
        <v>619</v>
      </c>
    </row>
    <row r="186" spans="1:3">
      <c t="s" r="A186" s="4">
        <v>488</v>
      </c>
      <c t="n" r="B186" s="5">
        <v>45</v>
      </c>
      <c t="n" r="C186" s="5">
        <v>63</v>
      </c>
    </row>
    <row r="187" spans="1:3">
      <c t="s" r="A187" s="4">
        <v>668</v>
      </c>
    </row>
    <row r="188" spans="1:3">
      <c t="s" r="A188" s="3">
        <v>619</v>
      </c>
    </row>
    <row r="189" spans="1:3">
      <c t="s" r="A189" s="4">
        <v>488</v>
      </c>
      <c t="n" r="B189" s="5">
        <v>45</v>
      </c>
      <c t="n" r="C189" s="5">
        <v>63</v>
      </c>
    </row>
    <row r="190" spans="1:3">
      <c t="s" r="A190" s="4">
        <v>558</v>
      </c>
    </row>
    <row r="191" spans="1:3">
      <c t="s" r="A191" s="3">
        <v>619</v>
      </c>
    </row>
    <row r="192" spans="1:3">
      <c t="s" r="A192" s="4">
        <v>488</v>
      </c>
      <c t="n" r="B192" s="5">
        <v>3054</v>
      </c>
      <c t="n" r="C192" s="5">
        <v>3917</v>
      </c>
    </row>
    <row r="193" spans="1:3">
      <c t="s" r="A193" s="4">
        <v>669</v>
      </c>
    </row>
    <row r="194" spans="1:3">
      <c t="s" r="A194" s="3">
        <v>619</v>
      </c>
    </row>
    <row r="195" spans="1:3">
      <c t="s" r="A195" s="4">
        <v>488</v>
      </c>
      <c t="n" r="B195" s="5">
        <v>2770</v>
      </c>
      <c t="n" r="C195" s="5">
        <v>3766</v>
      </c>
    </row>
    <row r="196" spans="1:3">
      <c t="s" r="A196" s="4">
        <v>670</v>
      </c>
    </row>
    <row r="197" spans="1:3">
      <c t="s" r="A197" s="3">
        <v>619</v>
      </c>
    </row>
    <row r="198" spans="1:3">
      <c t="s" r="A198" s="4">
        <v>488</v>
      </c>
      <c t="n" r="B198" s="5">
        <v>284</v>
      </c>
      <c t="n" r="C198" s="5">
        <v>151</v>
      </c>
    </row>
    <row r="199" spans="1:3">
      <c t="s" r="A199" s="4">
        <v>671</v>
      </c>
    </row>
    <row r="200" spans="1:3">
      <c t="s" r="A200" s="3">
        <v>619</v>
      </c>
    </row>
    <row r="201" spans="1:3">
      <c t="s" r="A201" s="4">
        <v>488</v>
      </c>
      <c t="n" r="B201" s="5">
        <v>284</v>
      </c>
      <c t="n" r="C201" s="5">
        <v>151</v>
      </c>
    </row>
    <row r="202" spans="1:3">
      <c t="s" r="A202" s="4">
        <v>559</v>
      </c>
    </row>
    <row r="203" spans="1:3">
      <c t="s" r="A203" s="3">
        <v>619</v>
      </c>
    </row>
    <row r="204" spans="1:3">
      <c t="s" r="A204" s="4">
        <v>488</v>
      </c>
      <c t="n" r="B204" s="5">
        <v>12611</v>
      </c>
      <c t="n" r="C204" s="5">
        <v>14054</v>
      </c>
    </row>
    <row r="205" spans="1:3">
      <c t="s" r="A205" s="4">
        <v>672</v>
      </c>
    </row>
    <row r="206" spans="1:3">
      <c t="s" r="A206" s="3">
        <v>619</v>
      </c>
    </row>
    <row r="207" spans="1:3">
      <c t="s" r="A207" s="4">
        <v>488</v>
      </c>
      <c t="n" r="B207" s="5">
        <v>12481</v>
      </c>
      <c t="n" r="C207" s="5">
        <v>13846</v>
      </c>
    </row>
    <row r="208" spans="1:3">
      <c t="s" r="A208" s="4">
        <v>673</v>
      </c>
    </row>
    <row r="209" spans="1:3">
      <c t="s" r="A209" s="3">
        <v>619</v>
      </c>
    </row>
    <row r="210" spans="1:3">
      <c t="s" r="A210" s="4">
        <v>488</v>
      </c>
      <c t="n" r="B210" s="5">
        <v>130</v>
      </c>
      <c t="n" r="C210" s="5">
        <v>208</v>
      </c>
    </row>
    <row r="211" spans="1:3">
      <c t="s" r="A211" s="4">
        <v>674</v>
      </c>
    </row>
    <row r="212" spans="1:3">
      <c t="s" r="A212" s="3">
        <v>619</v>
      </c>
    </row>
    <row r="213" spans="1:3">
      <c t="s" r="A213" s="4">
        <v>488</v>
      </c>
      <c t="n" r="B213" s="5">
        <v>130</v>
      </c>
      <c t="n" r="C213" s="5">
        <v>208</v>
      </c>
    </row>
    <row r="214" spans="1:3">
      <c t="s" r="A214" s="4">
        <v>560</v>
      </c>
    </row>
    <row r="215" spans="1:3">
      <c t="s" r="A215" s="3">
        <v>619</v>
      </c>
    </row>
    <row r="216" spans="1:3">
      <c t="s" r="A216" s="4">
        <v>488</v>
      </c>
      <c t="n" r="B216" s="5">
        <v>1953</v>
      </c>
      <c t="n" r="C216" s="5">
        <v>2105</v>
      </c>
    </row>
    <row r="217" spans="1:3">
      <c t="s" r="A217" s="4">
        <v>675</v>
      </c>
    </row>
    <row r="218" spans="1:3">
      <c t="s" r="A218" s="3">
        <v>619</v>
      </c>
    </row>
    <row r="219" spans="1:3">
      <c t="s" r="A219" s="4">
        <v>488</v>
      </c>
      <c t="n" r="B219" s="5">
        <v>1948</v>
      </c>
      <c t="n" r="C219" s="5">
        <v>2099</v>
      </c>
    </row>
    <row r="220" spans="1:3">
      <c t="s" r="A220" s="4">
        <v>676</v>
      </c>
    </row>
    <row r="221" spans="1:3">
      <c t="s" r="A221" s="3">
        <v>619</v>
      </c>
    </row>
    <row r="222" spans="1:3">
      <c t="s" r="A222" s="4">
        <v>488</v>
      </c>
      <c t="n" r="B222" s="5">
        <v>5</v>
      </c>
      <c t="n" r="C222" s="5">
        <v>6</v>
      </c>
    </row>
    <row r="223" spans="1:3">
      <c t="s" r="A223" s="4">
        <v>677</v>
      </c>
    </row>
    <row r="224" spans="1:3">
      <c t="s" r="A224" s="3">
        <v>619</v>
      </c>
    </row>
    <row r="225" spans="1:3">
      <c t="s" r="A225" s="4">
        <v>488</v>
      </c>
      <c t="n" r="B225" s="7">
        <v>5</v>
      </c>
      <c t="n" r="C225" s="7">
        <v>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78</v>
      </c>
      <c t="s" r="B1" s="2">
        <v>2</v>
      </c>
      <c t="s" r="C1" s="2">
        <v>25</v>
      </c>
    </row>
    <row r="2" spans="1:3">
      <c t="s" r="A2" s="3">
        <v>230</v>
      </c>
    </row>
    <row r="3" spans="1:3">
      <c t="s" r="A3" s="4">
        <v>679</v>
      </c>
      <c t="n" r="B3" s="7">
        <v>1100</v>
      </c>
      <c t="n" r="C3" s="7">
        <v>1100</v>
      </c>
    </row>
    <row r="4" spans="1:3">
      <c t="s" r="A4" s="4">
        <v>680</v>
      </c>
      <c t="n" r="B4" s="10">
        <v>1.3</v>
      </c>
      <c t="n" r="C4" s="5">
        <v>1</v>
      </c>
    </row>
    <row r="5" spans="1:3">
      <c t="s" r="A5" s="4">
        <v>681</v>
      </c>
      <c t="n" r="B5" s="11">
        <v>9.800000000000001</v>
      </c>
      <c t="n" r="C5" s="7">
        <v>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82</v>
      </c>
      <c t="s" r="B1" s="2">
        <v>2</v>
      </c>
      <c t="s" r="C1" s="2">
        <v>25</v>
      </c>
    </row>
    <row r="2" spans="1:3">
      <c t="s" r="A2" s="3">
        <v>683</v>
      </c>
    </row>
    <row r="3" spans="1:3">
      <c t="s" r="A3" s="4">
        <v>684</v>
      </c>
      <c t="n" r="B3" s="7">
        <v>1100000</v>
      </c>
      <c t="n" r="C3" s="7">
        <v>1100000</v>
      </c>
    </row>
    <row r="4" spans="1:3">
      <c t="s" r="A4" s="4">
        <v>685</v>
      </c>
    </row>
    <row r="5" spans="1:3">
      <c t="s" r="A5" s="3">
        <v>683</v>
      </c>
    </row>
    <row r="6" spans="1:3">
      <c t="s" r="A6" s="4">
        <v>684</v>
      </c>
      <c t="n" r="B6" s="5">
        <v>849109</v>
      </c>
      <c t="n" r="C6" s="5">
        <v>821609</v>
      </c>
    </row>
    <row r="7" spans="1:3">
      <c t="s" r="A7" s="4">
        <v>686</v>
      </c>
    </row>
    <row r="8" spans="1:3">
      <c t="s" r="A8" s="3">
        <v>683</v>
      </c>
    </row>
    <row r="9" spans="1:3">
      <c t="s" r="A9" s="4">
        <v>684</v>
      </c>
      <c t="n" r="B9" s="7">
        <v>248012</v>
      </c>
      <c t="n" r="C9" s="7">
        <v>25946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t="s" r="A1" s="1">
        <v>687</v>
      </c>
      <c t="s" r="B1" s="2">
        <v>80</v>
      </c>
      <c t="s" r="D1" s="2">
        <v>1</v>
      </c>
    </row>
    <row r="2" spans="1:8">
      <c t="s" r="B2" s="2">
        <v>2</v>
      </c>
      <c t="s" r="C2" s="2">
        <v>81</v>
      </c>
      <c t="s" r="D2" s="2">
        <v>2</v>
      </c>
      <c t="s" r="E2" s="2">
        <v>81</v>
      </c>
      <c t="s" r="F2" s="2">
        <v>516</v>
      </c>
      <c t="s" r="G2" s="2">
        <v>25</v>
      </c>
      <c t="s" r="H2" s="2">
        <v>517</v>
      </c>
    </row>
    <row r="3" spans="1:8">
      <c t="s" r="A3" s="3">
        <v>230</v>
      </c>
    </row>
    <row r="4" spans="1:8">
      <c t="s" r="A4" s="4">
        <v>688</v>
      </c>
      <c t="n" r="B4" s="7">
        <v>5543</v>
      </c>
      <c t="n" r="C4" s="7">
        <v>5803</v>
      </c>
      <c t="n" r="D4" s="7">
        <v>5535</v>
      </c>
      <c t="n" r="E4" s="7">
        <v>5941</v>
      </c>
    </row>
    <row r="5" spans="1:8">
      <c t="s" r="A5" s="4">
        <v>689</v>
      </c>
      <c t="n" r="B5" s="5">
        <v>530</v>
      </c>
      <c t="n" r="C5" s="5">
        <v>287</v>
      </c>
      <c t="n" r="D5" s="5">
        <v>981</v>
      </c>
      <c t="n" r="E5" s="5">
        <v>541</v>
      </c>
    </row>
    <row r="6" spans="1:8">
      <c t="s" r="A6" s="4">
        <v>690</v>
      </c>
      <c t="n" r="B6" s="5">
        <v>-462</v>
      </c>
      <c t="n" r="C6" s="5">
        <v>-432</v>
      </c>
      <c t="n" r="D6" s="5">
        <v>-905</v>
      </c>
      <c t="n" r="E6" s="5">
        <v>-824</v>
      </c>
    </row>
    <row r="7" spans="1:8">
      <c t="s" r="A7" s="4">
        <v>691</v>
      </c>
      <c t="n" r="B7" s="5">
        <v>5611</v>
      </c>
      <c t="n" r="C7" s="5">
        <v>5658</v>
      </c>
      <c t="n" r="D7" s="5">
        <v>5611</v>
      </c>
      <c t="n" r="E7" s="5">
        <v>5658</v>
      </c>
    </row>
    <row r="8" spans="1:8">
      <c t="s" r="A8" s="4">
        <v>692</v>
      </c>
      <c t="n" r="B8" s="5">
        <v>-12</v>
      </c>
      <c t="n" r="C8" s="5">
        <v>-6</v>
      </c>
      <c t="n" r="D8" s="5">
        <v>-12</v>
      </c>
      <c t="n" r="E8" s="5">
        <v>-6</v>
      </c>
      <c t="n" r="F8" s="7">
        <v>-219</v>
      </c>
      <c t="n" r="G8" s="7">
        <v>-58</v>
      </c>
      <c t="n" r="H8" s="7">
        <v>-1</v>
      </c>
    </row>
    <row r="9" spans="1:8">
      <c t="s" r="A9" s="4">
        <v>693</v>
      </c>
      <c t="n" r="B9" s="7">
        <v>5599</v>
      </c>
      <c t="n" r="C9" s="7">
        <v>5652</v>
      </c>
      <c t="n" r="D9" s="7">
        <v>5599</v>
      </c>
      <c t="n" r="E9" s="7">
        <v>565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7"/>
    <col customWidth="1" max="5" min="5" width="55"/>
    <col customWidth="1" max="6" min="6" width="24"/>
  </cols>
  <sheetData>
    <row r="1" spans="1:6">
      <c t="s" r="A1" s="1">
        <v>139</v>
      </c>
      <c t="s" r="B1" s="2">
        <v>140</v>
      </c>
      <c t="s" r="C1" s="2">
        <v>141</v>
      </c>
      <c t="s" r="D1" s="2">
        <v>142</v>
      </c>
      <c t="s" r="E1" s="2">
        <v>143</v>
      </c>
      <c t="s" r="F1" s="2">
        <v>144</v>
      </c>
    </row>
    <row r="2" spans="1:6">
      <c t="s" r="A2" s="4">
        <v>145</v>
      </c>
      <c t="n" r="B2" s="7">
        <v>175074</v>
      </c>
      <c t="n" r="C2" s="7">
        <v>174719</v>
      </c>
      <c t="n" r="D2" s="7">
        <v>81515</v>
      </c>
      <c t="n" r="E2" s="7">
        <v>-41665</v>
      </c>
      <c t="n" r="F2" s="7">
        <v>-39495</v>
      </c>
    </row>
    <row r="3" spans="1:6">
      <c t="s" r="A3" s="4">
        <v>146</v>
      </c>
      <c t="n" r="C3" s="5">
        <v>50339089</v>
      </c>
    </row>
    <row r="4" spans="1:6">
      <c t="s" r="A4" s="4">
        <v>126</v>
      </c>
      <c t="n" r="B4" s="5">
        <v>44498</v>
      </c>
      <c t="n" r="D4" s="5">
        <v>44498</v>
      </c>
    </row>
    <row r="5" spans="1:6">
      <c t="s" r="A5" s="4">
        <v>147</v>
      </c>
      <c t="n" r="B5" s="5">
        <v>15764</v>
      </c>
      <c t="n" r="E5" s="5">
        <v>15764</v>
      </c>
    </row>
    <row r="6" spans="1:6">
      <c t="s" r="A6" s="4">
        <v>148</v>
      </c>
      <c t="n" r="B6" s="5">
        <v>162</v>
      </c>
      <c t="n" r="D6" s="5">
        <v>-662</v>
      </c>
      <c t="n" r="F6" s="5">
        <v>824</v>
      </c>
    </row>
    <row r="7" spans="1:6">
      <c t="s" r="A7" s="4">
        <v>149</v>
      </c>
      <c t="n" r="C7" s="5">
        <v>80000</v>
      </c>
    </row>
    <row r="8" spans="1:6">
      <c t="s" r="A8" s="4">
        <v>150</v>
      </c>
      <c t="n" r="B8" s="5">
        <v>13</v>
      </c>
      <c t="n" r="C8" s="7">
        <v>13</v>
      </c>
    </row>
    <row r="9" spans="1:6">
      <c t="s" r="A9" s="4">
        <v>151</v>
      </c>
      <c t="n" r="C9" s="7">
        <v>-932</v>
      </c>
      <c t="n" r="D9" s="5">
        <v>-1576</v>
      </c>
      <c t="n" r="F9" s="5">
        <v>2508</v>
      </c>
    </row>
    <row r="10" spans="1:6">
      <c t="s" r="A10" s="4">
        <v>152</v>
      </c>
      <c t="n" r="C10" s="5">
        <v>241969</v>
      </c>
    </row>
    <row r="11" spans="1:6">
      <c t="s" r="A11" s="4">
        <v>153</v>
      </c>
      <c t="n" r="B11" s="5">
        <v>-100</v>
      </c>
      <c t="n" r="C11" s="7">
        <v>140</v>
      </c>
      <c t="n" r="D11" s="5">
        <v>118</v>
      </c>
      <c t="n" r="F11" s="5">
        <v>-358</v>
      </c>
    </row>
    <row r="12" spans="1:6">
      <c t="s" r="A12" s="4">
        <v>154</v>
      </c>
      <c t="n" r="C12" s="5">
        <v>-52475</v>
      </c>
    </row>
    <row r="13" spans="1:6">
      <c t="s" r="A13" s="4">
        <v>155</v>
      </c>
      <c t="n" r="B13" s="5">
        <v>236</v>
      </c>
      <c t="n" r="C13" s="7">
        <v>236</v>
      </c>
    </row>
    <row r="14" spans="1:6">
      <c t="s" r="A14" s="4">
        <v>156</v>
      </c>
      <c t="n" r="B14" s="5">
        <v>-598</v>
      </c>
      <c t="n" r="F14" s="5">
        <v>-598</v>
      </c>
    </row>
    <row r="15" spans="1:6">
      <c t="s" r="A15" s="4">
        <v>157</v>
      </c>
      <c t="n" r="C15" s="5">
        <v>-156500</v>
      </c>
    </row>
    <row r="16" spans="1:6">
      <c t="s" r="A16" s="4">
        <v>158</v>
      </c>
      <c t="n" r="B16" s="5">
        <v>235049</v>
      </c>
      <c t="n" r="C16" s="7">
        <v>174176</v>
      </c>
      <c t="n" r="D16" s="5">
        <v>123893</v>
      </c>
      <c t="n" r="E16" s="5">
        <v>-25901</v>
      </c>
      <c t="n" r="F16" s="5">
        <v>-37119</v>
      </c>
    </row>
    <row r="17" spans="1:6">
      <c t="s" r="A17" s="4">
        <v>159</v>
      </c>
      <c t="n" r="C17" s="5">
        <v>50452083</v>
      </c>
    </row>
    <row r="18" spans="1:6">
      <c t="s" r="A18" s="4">
        <v>160</v>
      </c>
      <c t="n" r="B18" s="5">
        <v>240135</v>
      </c>
      <c t="n" r="C18" s="7">
        <v>174385</v>
      </c>
      <c t="n" r="D18" s="5">
        <v>128512</v>
      </c>
      <c t="n" r="E18" s="5">
        <v>-19998</v>
      </c>
      <c t="n" r="F18" s="5">
        <v>-42764</v>
      </c>
    </row>
    <row r="19" spans="1:6">
      <c t="s" r="A19" s="4">
        <v>161</v>
      </c>
      <c t="n" r="C19" s="5">
        <v>49239004</v>
      </c>
    </row>
    <row r="20" spans="1:6">
      <c t="s" r="A20" s="4">
        <v>126</v>
      </c>
      <c t="n" r="B20" s="5">
        <v>7811</v>
      </c>
      <c t="n" r="D20" s="5">
        <v>7811</v>
      </c>
    </row>
    <row r="21" spans="1:6">
      <c t="s" r="A21" s="4">
        <v>147</v>
      </c>
      <c t="n" r="B21" s="5">
        <v>-2047</v>
      </c>
      <c t="n" r="E21" s="5">
        <v>-2047</v>
      </c>
    </row>
    <row r="22" spans="1:6">
      <c t="s" r="A22" s="4">
        <v>148</v>
      </c>
      <c t="n" r="B22" s="7">
        <v>26</v>
      </c>
      <c t="n" r="D22" s="5">
        <v>-87</v>
      </c>
      <c t="n" r="F22" s="5">
        <v>113</v>
      </c>
    </row>
    <row r="23" spans="1:6">
      <c t="s" r="A23" s="4">
        <v>149</v>
      </c>
      <c t="n" r="B23" s="5">
        <v>13000</v>
      </c>
      <c t="n" r="C23" s="5">
        <v>13000</v>
      </c>
    </row>
    <row r="24" spans="1:6">
      <c t="s" r="A24" s="4">
        <v>150</v>
      </c>
      <c t="n" r="B24" s="7">
        <v>13</v>
      </c>
      <c t="n" r="C24" s="7">
        <v>13</v>
      </c>
    </row>
    <row r="25" spans="1:6">
      <c t="s" r="A25" s="4">
        <v>151</v>
      </c>
      <c t="n" r="C25" s="7">
        <v>-694</v>
      </c>
      <c t="n" r="D25" s="5">
        <v>-444</v>
      </c>
      <c t="n" r="F25" s="5">
        <v>1138</v>
      </c>
    </row>
    <row r="26" spans="1:6">
      <c t="s" r="A26" s="4">
        <v>152</v>
      </c>
      <c t="n" r="C26" s="5">
        <v>130458</v>
      </c>
    </row>
    <row r="27" spans="1:6">
      <c t="s" r="A27" s="4">
        <v>153</v>
      </c>
      <c t="n" r="B27" s="5">
        <v>-34</v>
      </c>
      <c t="n" r="C27" s="7">
        <v>6</v>
      </c>
      <c t="n" r="D27" s="5">
        <v>12</v>
      </c>
      <c t="n" r="F27" s="5">
        <v>-52</v>
      </c>
    </row>
    <row r="28" spans="1:6">
      <c t="s" r="A28" s="4">
        <v>154</v>
      </c>
      <c t="n" r="C28" s="5">
        <v>-8091</v>
      </c>
    </row>
    <row r="29" spans="1:6">
      <c t="s" r="A29" s="4">
        <v>155</v>
      </c>
      <c t="n" r="B29" s="5">
        <v>366</v>
      </c>
      <c t="n" r="C29" s="7">
        <v>366</v>
      </c>
    </row>
    <row r="30" spans="1:6">
      <c t="s" r="A30" s="4">
        <v>162</v>
      </c>
      <c t="n" r="B30" s="5">
        <v>-984</v>
      </c>
      <c t="n" r="D30" s="5">
        <v>-984</v>
      </c>
    </row>
    <row r="31" spans="1:6">
      <c t="s" r="A31" s="4">
        <v>156</v>
      </c>
      <c t="n" r="B31" s="5">
        <v>-8824</v>
      </c>
      <c t="n" r="F31" s="5">
        <v>-8824</v>
      </c>
    </row>
    <row r="32" spans="1:6">
      <c t="s" r="A32" s="4">
        <v>157</v>
      </c>
      <c t="n" r="C32" s="5">
        <v>-1611217</v>
      </c>
    </row>
    <row r="33" spans="1:6">
      <c t="s" r="A33" s="4">
        <v>163</v>
      </c>
      <c t="n" r="B33" s="7">
        <v>236462</v>
      </c>
      <c t="n" r="C33" s="7">
        <v>174076</v>
      </c>
      <c t="n" r="D33" s="7">
        <v>134820</v>
      </c>
      <c t="n" r="E33" s="7">
        <v>-22045</v>
      </c>
      <c t="n" r="F33" s="7">
        <v>-50389</v>
      </c>
    </row>
    <row r="34" spans="1:6">
      <c t="s" r="A34" s="4">
        <v>164</v>
      </c>
      <c t="n" r="C34" s="5">
        <v>4776315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94</v>
      </c>
      <c t="s" r="B1" s="2">
        <v>80</v>
      </c>
      <c t="s" r="D1" s="2">
        <v>1</v>
      </c>
    </row>
    <row r="2" spans="1:5">
      <c t="s" r="B2" s="2">
        <v>2</v>
      </c>
      <c t="s" r="C2" s="2">
        <v>81</v>
      </c>
      <c t="s" r="D2" s="2">
        <v>2</v>
      </c>
      <c t="s" r="E2" s="2">
        <v>81</v>
      </c>
    </row>
    <row r="3" spans="1:5">
      <c t="s" r="A3" s="3">
        <v>230</v>
      </c>
    </row>
    <row r="4" spans="1:5">
      <c t="s" r="A4" s="4">
        <v>695</v>
      </c>
      <c t="n" r="B4" s="7">
        <v>-219</v>
      </c>
      <c t="n" r="C4" s="7">
        <v>-1</v>
      </c>
      <c t="n" r="D4" s="7">
        <v>-58</v>
      </c>
    </row>
    <row r="5" spans="1:5">
      <c t="s" r="A5" s="4">
        <v>696</v>
      </c>
      <c t="n" r="C5" s="5">
        <v>-5</v>
      </c>
      <c t="n" r="D5" s="5">
        <v>-161</v>
      </c>
      <c t="n" r="E5" s="7">
        <v>-6</v>
      </c>
    </row>
    <row r="6" spans="1:5">
      <c t="s" r="A6" s="4">
        <v>507</v>
      </c>
      <c t="n" r="B6" s="5">
        <v>207</v>
      </c>
      <c t="n" r="D6" s="5">
        <v>207</v>
      </c>
    </row>
    <row r="7" spans="1:5">
      <c t="s" r="A7" s="4">
        <v>697</v>
      </c>
      <c t="n" r="B7" s="7">
        <v>-12</v>
      </c>
      <c t="n" r="C7" s="7">
        <v>-6</v>
      </c>
      <c t="n" r="D7" s="7">
        <v>-12</v>
      </c>
      <c t="n" r="E7" s="7">
        <v>-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r="A1" s="1">
        <v>698</v>
      </c>
      <c t="s" r="B1" s="2">
        <v>1</v>
      </c>
      <c t="s" r="C1" s="2">
        <v>515</v>
      </c>
    </row>
    <row r="2" spans="1:3">
      <c t="s" r="B2" s="2">
        <v>2</v>
      </c>
      <c t="s" r="C2" s="2">
        <v>25</v>
      </c>
    </row>
    <row r="3" spans="1:3">
      <c t="s" r="A3" s="3">
        <v>230</v>
      </c>
    </row>
    <row r="4" spans="1:3">
      <c t="s" r="A4" s="4">
        <v>699</v>
      </c>
      <c t="n" r="B4" s="5">
        <v>195</v>
      </c>
      <c t="n" r="C4" s="5">
        <v>219</v>
      </c>
    </row>
    <row r="5" spans="1:3">
      <c t="s" r="A5" s="4">
        <v>700</v>
      </c>
      <c t="s" r="B5" s="4">
        <v>701</v>
      </c>
      <c t="s" r="C5" s="4">
        <v>702</v>
      </c>
    </row>
    <row r="6" spans="1:3">
      <c t="s" r="A6" s="4">
        <v>703</v>
      </c>
      <c t="s" r="B6" s="4">
        <v>704</v>
      </c>
      <c t="s" r="C6" s="4">
        <v>70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705</v>
      </c>
      <c t="s" r="B1" s="2">
        <v>2</v>
      </c>
      <c t="s" r="C1" s="2">
        <v>516</v>
      </c>
      <c t="s" r="D1" s="2">
        <v>25</v>
      </c>
      <c t="s" r="E1" s="2">
        <v>81</v>
      </c>
      <c t="s" r="F1" s="2">
        <v>517</v>
      </c>
      <c t="s" r="G1" s="2">
        <v>518</v>
      </c>
    </row>
    <row r="2" spans="1:7">
      <c t="s" r="A2" s="3">
        <v>706</v>
      </c>
    </row>
    <row r="3" spans="1:7">
      <c t="s" r="A3" s="4">
        <v>707</v>
      </c>
      <c t="n" r="B3" s="7">
        <v>4556</v>
      </c>
      <c t="n" r="D3" s="7">
        <v>4890</v>
      </c>
    </row>
    <row r="4" spans="1:7">
      <c t="s" r="A4" s="4">
        <v>708</v>
      </c>
      <c t="n" r="B4" s="5">
        <v>-1195</v>
      </c>
      <c t="n" r="C4" s="7">
        <v>-1244</v>
      </c>
      <c t="n" r="D4" s="5">
        <v>-1423</v>
      </c>
      <c t="n" r="E4" s="7">
        <v>-3563</v>
      </c>
      <c t="n" r="F4" s="7">
        <v>-3588</v>
      </c>
      <c t="n" r="G4" s="7">
        <v>-4059</v>
      </c>
    </row>
    <row r="5" spans="1:7">
      <c t="s" r="A5" s="4">
        <v>709</v>
      </c>
      <c t="n" r="B5" s="7">
        <v>3361</v>
      </c>
      <c t="n" r="D5" s="7">
        <v>346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10</v>
      </c>
      <c t="s" r="B1" s="2">
        <v>80</v>
      </c>
      <c t="s" r="D1" s="2">
        <v>1</v>
      </c>
    </row>
    <row r="2" spans="1:5">
      <c t="s" r="B2" s="2">
        <v>2</v>
      </c>
      <c t="s" r="C2" s="2">
        <v>81</v>
      </c>
      <c t="s" r="D2" s="2">
        <v>2</v>
      </c>
      <c t="s" r="E2" s="2">
        <v>81</v>
      </c>
    </row>
    <row r="3" spans="1:5">
      <c t="s" r="A3" s="3">
        <v>706</v>
      </c>
    </row>
    <row r="4" spans="1:5">
      <c t="s" r="A4" s="4">
        <v>711</v>
      </c>
      <c t="n" r="B4" s="7">
        <v>1244</v>
      </c>
      <c t="n" r="C4" s="7">
        <v>3588</v>
      </c>
      <c t="n" r="D4" s="7">
        <v>1423</v>
      </c>
      <c t="n" r="E4" s="7">
        <v>4059</v>
      </c>
    </row>
    <row r="5" spans="1:5">
      <c t="s" r="A5" s="4">
        <v>712</v>
      </c>
      <c t="n" r="B5" s="5">
        <v>42</v>
      </c>
      <c t="n" r="C5" s="5">
        <v>146</v>
      </c>
      <c t="n" r="D5" s="5">
        <v>123</v>
      </c>
      <c t="n" r="E5" s="5">
        <v>438</v>
      </c>
    </row>
    <row r="6" spans="1:5">
      <c t="s" r="A6" s="4">
        <v>713</v>
      </c>
      <c t="n" r="B6" s="5">
        <v>-91</v>
      </c>
      <c t="n" r="C6" s="5">
        <v>-171</v>
      </c>
      <c t="n" r="D6" s="5">
        <v>-351</v>
      </c>
      <c t="n" r="E6" s="5">
        <v>-934</v>
      </c>
    </row>
    <row r="7" spans="1:5">
      <c t="s" r="A7" s="4">
        <v>709</v>
      </c>
      <c t="n" r="B7" s="7">
        <v>1195</v>
      </c>
      <c t="n" r="C7" s="7">
        <v>3563</v>
      </c>
      <c t="n" r="D7" s="7">
        <v>1195</v>
      </c>
      <c t="n" r="E7" s="7">
        <v>356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14</v>
      </c>
      <c t="s" r="B1" s="2">
        <v>80</v>
      </c>
      <c t="s" r="D1" s="2">
        <v>1</v>
      </c>
    </row>
    <row r="2" spans="1:5">
      <c t="s" r="B2" s="2">
        <v>2</v>
      </c>
      <c t="s" r="C2" s="2">
        <v>81</v>
      </c>
      <c t="s" r="D2" s="2">
        <v>2</v>
      </c>
      <c t="s" r="E2" s="2">
        <v>81</v>
      </c>
    </row>
    <row r="3" spans="1:5">
      <c t="s" r="A3" s="3">
        <v>706</v>
      </c>
    </row>
    <row r="4" spans="1:5">
      <c t="s" r="A4" s="4">
        <v>715</v>
      </c>
      <c t="n" r="B4" s="7">
        <v>60</v>
      </c>
      <c t="n" r="C4" s="7">
        <v>-104</v>
      </c>
      <c t="n" r="D4" s="7">
        <v>69</v>
      </c>
      <c t="n" r="E4" s="7">
        <v>-13</v>
      </c>
    </row>
    <row r="5" spans="1:5">
      <c t="s" r="A5" s="4">
        <v>716</v>
      </c>
      <c t="n" r="B5" s="5">
        <v>42</v>
      </c>
      <c t="n" r="C5" s="5">
        <v>146</v>
      </c>
      <c t="n" r="D5" s="5">
        <v>123</v>
      </c>
      <c t="n" r="E5" s="5">
        <v>438</v>
      </c>
    </row>
    <row r="6" spans="1:5">
      <c t="s" r="A6" s="4">
        <v>717</v>
      </c>
      <c t="n" r="B6" s="5">
        <v>18</v>
      </c>
      <c t="n" r="C6" s="5">
        <v>137</v>
      </c>
      <c t="n" r="D6" s="5">
        <v>159</v>
      </c>
      <c t="n" r="E6" s="5">
        <v>350</v>
      </c>
    </row>
    <row r="7" spans="1:5">
      <c t="s" r="A7" s="4">
        <v>718</v>
      </c>
      <c t="n" r="B7" s="7">
        <v>120</v>
      </c>
      <c t="n" r="C7" s="7">
        <v>179</v>
      </c>
      <c t="n" r="D7" s="7">
        <v>351</v>
      </c>
      <c t="n" r="E7" s="7">
        <v>77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 customWidth="1" max="7" min="7" width="14"/>
    <col customWidth="1" max="8" min="8" width="14"/>
  </cols>
  <sheetData>
    <row r="1" spans="1:8">
      <c t="s" r="A1" s="1">
        <v>719</v>
      </c>
      <c t="s" r="B1" s="2">
        <v>80</v>
      </c>
      <c t="s" r="D1" s="2">
        <v>1</v>
      </c>
    </row>
    <row r="2" spans="1:8">
      <c t="s" r="B2" s="2">
        <v>2</v>
      </c>
      <c t="s" r="C2" s="2">
        <v>81</v>
      </c>
      <c t="s" r="D2" s="2">
        <v>2</v>
      </c>
      <c t="s" r="E2" s="2">
        <v>81</v>
      </c>
      <c t="s" r="F2" s="2">
        <v>516</v>
      </c>
      <c t="s" r="G2" s="2">
        <v>25</v>
      </c>
      <c t="s" r="H2" s="2">
        <v>517</v>
      </c>
    </row>
    <row r="3" spans="1:8">
      <c t="s" r="A3" s="3">
        <v>720</v>
      </c>
    </row>
    <row r="4" spans="1:8">
      <c t="s" r="A4" s="4">
        <v>721</v>
      </c>
      <c t="s" r="D4" s="4">
        <v>722</v>
      </c>
    </row>
    <row r="5" spans="1:8">
      <c t="s" r="A5" s="4">
        <v>723</v>
      </c>
      <c t="n" r="B5" s="7">
        <v>0</v>
      </c>
      <c t="n" r="D5" s="7">
        <v>0</v>
      </c>
      <c t="n" r="G5" s="7">
        <v>0</v>
      </c>
    </row>
    <row r="6" spans="1:8">
      <c t="s" r="A6" s="4">
        <v>34</v>
      </c>
      <c t="n" r="B6" s="5">
        <v>9839000</v>
      </c>
      <c t="n" r="D6" s="5">
        <v>9839000</v>
      </c>
      <c t="n" r="G6" s="5">
        <v>0</v>
      </c>
    </row>
    <row r="7" spans="1:8">
      <c t="s" r="A7" s="4">
        <v>724</v>
      </c>
      <c t="n" r="B7" s="5">
        <v>0</v>
      </c>
      <c t="n" r="D7" s="5">
        <v>0</v>
      </c>
      <c t="n" r="G7" s="5">
        <v>0</v>
      </c>
    </row>
    <row r="8" spans="1:8">
      <c t="s" r="A8" s="4">
        <v>725</v>
      </c>
      <c t="n" r="B8" s="5">
        <v>4200000</v>
      </c>
      <c t="n" r="C8" s="7">
        <v>3200000</v>
      </c>
      <c t="n" r="D8" s="5">
        <v>4200000</v>
      </c>
      <c t="n" r="E8" s="7">
        <v>3200000</v>
      </c>
      <c t="n" r="G8" s="5">
        <v>4800000</v>
      </c>
    </row>
    <row r="9" spans="1:8">
      <c t="s" r="A9" s="4">
        <v>726</v>
      </c>
      <c t="n" r="B9" s="5">
        <v>644000</v>
      </c>
      <c t="n" r="C9" s="5">
        <v>277000</v>
      </c>
      <c t="n" r="D9" s="5">
        <v>644000</v>
      </c>
      <c t="n" r="E9" s="5">
        <v>277000</v>
      </c>
      <c t="n" r="G9" s="5">
        <v>713000</v>
      </c>
    </row>
    <row r="10" spans="1:8">
      <c t="s" r="A10" s="4">
        <v>727</v>
      </c>
      <c t="n" r="B10" s="7">
        <v>-34000</v>
      </c>
      <c t="n" r="C10" s="5">
        <v>-30000</v>
      </c>
      <c t="n" r="D10" s="5">
        <v>-36000</v>
      </c>
      <c t="n" r="E10" s="5">
        <v>439000</v>
      </c>
    </row>
    <row r="11" spans="1:8">
      <c t="s" r="A11" s="4">
        <v>728</v>
      </c>
      <c t="s" r="B11" s="4">
        <v>729</v>
      </c>
    </row>
    <row r="12" spans="1:8">
      <c t="s" r="A12" s="4">
        <v>730</v>
      </c>
      <c t="n" r="B12" s="7">
        <v>215000</v>
      </c>
      <c t="n" r="C12" s="5">
        <v>157000</v>
      </c>
      <c t="n" r="D12" s="5">
        <v>215000</v>
      </c>
      <c t="n" r="E12" s="5">
        <v>157000</v>
      </c>
      <c t="n" r="G12" s="5">
        <v>1100000</v>
      </c>
    </row>
    <row r="13" spans="1:8">
      <c t="s" r="A13" s="4">
        <v>731</v>
      </c>
      <c t="n" r="B13" s="5">
        <v>12000</v>
      </c>
      <c t="n" r="C13" s="5">
        <v>6000</v>
      </c>
      <c t="n" r="D13" s="5">
        <v>12000</v>
      </c>
      <c t="n" r="E13" s="5">
        <v>6000</v>
      </c>
      <c t="n" r="F13" s="7">
        <v>219000</v>
      </c>
      <c t="n" r="G13" s="5">
        <v>58000</v>
      </c>
      <c t="n" r="H13" s="7">
        <v>1000</v>
      </c>
    </row>
    <row r="14" spans="1:8">
      <c t="s" r="A14" s="4">
        <v>732</v>
      </c>
      <c t="n" r="B14" s="5">
        <v>-207000</v>
      </c>
      <c t="n" r="C14" s="5">
        <v>5000</v>
      </c>
      <c t="n" r="D14" s="5">
        <v>-46000</v>
      </c>
      <c t="n" r="E14" s="5">
        <v>6000</v>
      </c>
    </row>
    <row r="15" spans="1:8">
      <c t="s" r="A15" s="4">
        <v>733</v>
      </c>
      <c t="n" r="B15" s="5">
        <v>1800000</v>
      </c>
      <c t="n" r="D15" s="5">
        <v>1800000</v>
      </c>
    </row>
    <row r="16" spans="1:8">
      <c t="s" r="A16" s="4">
        <v>734</v>
      </c>
      <c t="n" r="C16" s="5">
        <v>6800000</v>
      </c>
      <c t="n" r="E16" s="5">
        <v>6800000</v>
      </c>
      <c t="n" r="G16" s="5">
        <v>3300000</v>
      </c>
    </row>
    <row r="17" spans="1:8">
      <c t="s" r="A17" s="4">
        <v>735</v>
      </c>
      <c t="n" r="B17" s="5">
        <v>1200000</v>
      </c>
      <c t="n" r="C17" s="5">
        <v>3600000</v>
      </c>
      <c t="n" r="D17" s="5">
        <v>1200000</v>
      </c>
      <c t="n" r="E17" s="5">
        <v>3600000</v>
      </c>
      <c t="n" r="G17" s="7">
        <v>1400000</v>
      </c>
    </row>
    <row r="18" spans="1:8">
      <c t="s" r="A18" s="4">
        <v>712</v>
      </c>
      <c t="n" r="B18" s="5">
        <v>42000</v>
      </c>
      <c t="n" r="C18" s="7">
        <v>146000</v>
      </c>
      <c t="n" r="D18" s="5">
        <v>123000</v>
      </c>
      <c t="n" r="E18" s="7">
        <v>438000</v>
      </c>
    </row>
    <row r="19" spans="1:8">
      <c t="s" r="A19" s="4">
        <v>736</v>
      </c>
      <c t="n" r="B19" s="5">
        <v>0</v>
      </c>
      <c t="n" r="D19" s="7">
        <v>0</v>
      </c>
    </row>
    <row r="20" spans="1:8">
      <c t="s" r="A20" s="4">
        <v>737</v>
      </c>
      <c t="s" r="D20" s="4">
        <v>525</v>
      </c>
    </row>
    <row r="21" spans="1:8">
      <c t="s" r="A21" s="4">
        <v>738</v>
      </c>
    </row>
    <row r="22" spans="1:8">
      <c t="s" r="A22" s="3">
        <v>720</v>
      </c>
    </row>
    <row r="23" spans="1:8">
      <c t="s" r="A23" s="4">
        <v>739</v>
      </c>
      <c t="n" r="B23" s="7">
        <v>250000</v>
      </c>
      <c t="n" r="D23" s="7">
        <v>250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40</v>
      </c>
      <c t="s" r="B1" s="2">
        <v>2</v>
      </c>
      <c t="s" r="C1" s="2">
        <v>25</v>
      </c>
    </row>
    <row r="2" spans="1:3">
      <c t="s" r="A2" s="3">
        <v>741</v>
      </c>
    </row>
    <row r="3" spans="1:3">
      <c t="s" r="A3" s="4">
        <v>742</v>
      </c>
      <c t="n" r="B3" s="7">
        <v>472972</v>
      </c>
      <c t="n" r="C3" s="7">
        <v>499790</v>
      </c>
    </row>
    <row r="4" spans="1:3">
      <c t="s" r="A4" s="4">
        <v>743</v>
      </c>
    </row>
    <row r="5" spans="1:3">
      <c t="s" r="A5" s="3">
        <v>741</v>
      </c>
    </row>
    <row r="6" spans="1:3">
      <c t="s" r="A6" s="4">
        <v>742</v>
      </c>
      <c t="n" r="B6" s="5">
        <v>24</v>
      </c>
      <c t="n" r="C6" s="5">
        <v>180</v>
      </c>
    </row>
    <row r="7" spans="1:3">
      <c t="s" r="A7" s="4">
        <v>744</v>
      </c>
    </row>
    <row r="8" spans="1:3">
      <c t="s" r="A8" s="3">
        <v>741</v>
      </c>
    </row>
    <row r="9" spans="1:3">
      <c t="s" r="A9" s="4">
        <v>742</v>
      </c>
      <c t="n" r="B9" s="5">
        <v>221095</v>
      </c>
      <c t="n" r="C9" s="5">
        <v>227957</v>
      </c>
    </row>
    <row r="10" spans="1:3">
      <c t="s" r="A10" s="4">
        <v>745</v>
      </c>
    </row>
    <row r="11" spans="1:3">
      <c t="s" r="A11" s="3">
        <v>741</v>
      </c>
    </row>
    <row r="12" spans="1:3">
      <c t="s" r="A12" s="4">
        <v>742</v>
      </c>
      <c t="n" r="B12" s="5">
        <v>251877</v>
      </c>
      <c t="n" r="C12" s="5">
        <v>271833</v>
      </c>
    </row>
    <row r="13" spans="1:3">
      <c t="s" r="A13" s="4">
        <v>746</v>
      </c>
    </row>
    <row r="14" spans="1:3">
      <c t="s" r="A14" s="3">
        <v>741</v>
      </c>
    </row>
    <row r="15" spans="1:3">
      <c t="s" r="A15" s="4">
        <v>742</v>
      </c>
      <c t="n" r="B15" s="5">
        <v>9839</v>
      </c>
    </row>
    <row r="16" spans="1:3">
      <c t="s" r="A16" s="4">
        <v>747</v>
      </c>
    </row>
    <row r="17" spans="1:3">
      <c t="s" r="A17" s="3">
        <v>741</v>
      </c>
    </row>
    <row r="18" spans="1:3">
      <c t="s" r="A18" s="4">
        <v>742</v>
      </c>
      <c t="n" r="B18" s="5">
        <v>847</v>
      </c>
      <c t="n" r="C18" s="5">
        <v>930</v>
      </c>
    </row>
    <row r="19" spans="1:3">
      <c t="s" r="A19" s="4">
        <v>748</v>
      </c>
    </row>
    <row r="20" spans="1:3">
      <c t="s" r="A20" s="3">
        <v>741</v>
      </c>
    </row>
    <row r="21" spans="1:3">
      <c t="s" r="A21" s="4">
        <v>749</v>
      </c>
      <c t="n" r="B21" s="5">
        <v>847</v>
      </c>
      <c t="n" r="C21" s="5">
        <v>930</v>
      </c>
    </row>
    <row r="22" spans="1:3">
      <c t="s" r="A22" s="4">
        <v>750</v>
      </c>
    </row>
    <row r="23" spans="1:3">
      <c t="s" r="A23" s="3">
        <v>741</v>
      </c>
    </row>
    <row r="24" spans="1:3">
      <c t="s" r="A24" s="4">
        <v>742</v>
      </c>
      <c t="n" r="B24" s="5">
        <v>221095</v>
      </c>
      <c t="n" r="C24" s="5">
        <v>227957</v>
      </c>
    </row>
    <row r="25" spans="1:3">
      <c t="s" r="A25" s="4">
        <v>751</v>
      </c>
    </row>
    <row r="26" spans="1:3">
      <c t="s" r="A26" s="3">
        <v>741</v>
      </c>
    </row>
    <row r="27" spans="1:3">
      <c t="s" r="A27" s="4">
        <v>742</v>
      </c>
      <c t="n" r="B27" s="5">
        <v>251877</v>
      </c>
      <c t="n" r="C27" s="5">
        <v>271833</v>
      </c>
    </row>
    <row r="28" spans="1:3">
      <c t="s" r="A28" s="4">
        <v>752</v>
      </c>
    </row>
    <row r="29" spans="1:3">
      <c t="s" r="A29" s="3">
        <v>741</v>
      </c>
    </row>
    <row r="30" spans="1:3">
      <c t="s" r="A30" s="4">
        <v>742</v>
      </c>
      <c t="n" r="B30" s="5">
        <v>847</v>
      </c>
      <c t="n" r="C30" s="5">
        <v>930</v>
      </c>
    </row>
    <row r="31" spans="1:3">
      <c t="s" r="A31" s="4">
        <v>753</v>
      </c>
    </row>
    <row r="32" spans="1:3">
      <c t="s" r="A32" s="3">
        <v>741</v>
      </c>
    </row>
    <row r="33" spans="1:3">
      <c t="s" r="A33" s="4">
        <v>749</v>
      </c>
      <c t="n" r="B33" s="5">
        <v>847</v>
      </c>
      <c t="n" r="C33" s="5">
        <v>930</v>
      </c>
    </row>
    <row r="34" spans="1:3">
      <c t="s" r="A34" s="4">
        <v>754</v>
      </c>
    </row>
    <row r="35" spans="1:3">
      <c t="s" r="A35" s="3">
        <v>741</v>
      </c>
    </row>
    <row r="36" spans="1:3">
      <c t="s" r="A36" s="4">
        <v>742</v>
      </c>
      <c t="n" r="B36" s="5">
        <v>24</v>
      </c>
      <c t="n" r="C36" s="7">
        <v>180</v>
      </c>
    </row>
    <row r="37" spans="1:3">
      <c t="s" r="A37" s="4">
        <v>755</v>
      </c>
    </row>
    <row r="38" spans="1:3">
      <c t="s" r="A38" s="3">
        <v>741</v>
      </c>
    </row>
    <row r="39" spans="1:3">
      <c t="s" r="A39" s="4">
        <v>742</v>
      </c>
      <c t="n" r="B39" s="7">
        <v>983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56</v>
      </c>
      <c t="s" r="B1" s="2">
        <v>80</v>
      </c>
      <c t="s" r="D1" s="2">
        <v>1</v>
      </c>
    </row>
    <row r="2" spans="1:5">
      <c t="s" r="B2" s="2">
        <v>2</v>
      </c>
      <c t="s" r="C2" s="2">
        <v>81</v>
      </c>
      <c t="s" r="D2" s="2">
        <v>2</v>
      </c>
      <c t="s" r="E2" s="2">
        <v>81</v>
      </c>
    </row>
    <row r="3" spans="1:5">
      <c t="s" r="A3" s="3">
        <v>757</v>
      </c>
    </row>
    <row r="4" spans="1:5">
      <c t="s" r="A4" s="4">
        <v>758</v>
      </c>
      <c t="n" r="B4" s="7">
        <v>-146</v>
      </c>
      <c t="n" r="D4" s="7">
        <v>415</v>
      </c>
    </row>
    <row r="5" spans="1:5">
      <c t="s" r="A5" s="4">
        <v>332</v>
      </c>
    </row>
    <row r="6" spans="1:5">
      <c t="s" r="A6" s="3">
        <v>757</v>
      </c>
    </row>
    <row r="7" spans="1:5">
      <c t="s" r="A7" s="4">
        <v>759</v>
      </c>
      <c t="n" r="B7" s="5">
        <v>126</v>
      </c>
      <c t="n" r="C7" s="7">
        <v>419</v>
      </c>
      <c t="n" r="D7" s="5">
        <v>180</v>
      </c>
      <c t="n" r="E7" s="7">
        <v>546</v>
      </c>
    </row>
    <row r="8" spans="1:5">
      <c t="s" r="A8" s="4">
        <v>760</v>
      </c>
      <c t="n" r="B8" s="5">
        <v>28</v>
      </c>
      <c t="n" r="C8" s="5">
        <v>-75</v>
      </c>
      <c t="n" r="D8" s="5">
        <v>103</v>
      </c>
      <c t="n" r="E8" s="5">
        <v>-73</v>
      </c>
    </row>
    <row r="9" spans="1:5">
      <c t="s" r="A9" s="4">
        <v>761</v>
      </c>
      <c t="n" r="B9" s="5">
        <v>-130</v>
      </c>
      <c t="n" r="C9" s="5">
        <v>-130</v>
      </c>
      <c t="n" r="D9" s="5">
        <v>-259</v>
      </c>
      <c t="n" r="E9" s="5">
        <v>-259</v>
      </c>
    </row>
    <row r="10" spans="1:5">
      <c t="s" r="A10" s="4">
        <v>762</v>
      </c>
      <c t="n" r="B10" s="5">
        <v>24</v>
      </c>
      <c t="n" r="C10" s="7">
        <v>214</v>
      </c>
      <c t="n" r="D10" s="5">
        <v>24</v>
      </c>
      <c t="n" r="E10" s="7">
        <v>214</v>
      </c>
    </row>
    <row r="11" spans="1:5">
      <c t="s" r="A11" s="4">
        <v>763</v>
      </c>
    </row>
    <row r="12" spans="1:5">
      <c t="s" r="A12" s="3">
        <v>757</v>
      </c>
    </row>
    <row r="13" spans="1:5">
      <c t="s" r="A13" s="4">
        <v>759</v>
      </c>
      <c t="n" r="B13" s="5">
        <v>1608</v>
      </c>
    </row>
    <row r="14" spans="1:5">
      <c t="s" r="A14" s="4">
        <v>758</v>
      </c>
      <c t="n" r="B14" s="5">
        <v>-146</v>
      </c>
      <c t="n" r="D14" s="5">
        <v>415</v>
      </c>
    </row>
    <row r="15" spans="1:5">
      <c t="s" r="A15" s="4">
        <v>689</v>
      </c>
      <c t="n" r="B15" s="5">
        <v>8377</v>
      </c>
      <c t="n" r="D15" s="5">
        <v>9424</v>
      </c>
    </row>
    <row r="16" spans="1:5">
      <c t="s" r="A16" s="4">
        <v>762</v>
      </c>
      <c t="n" r="B16" s="7">
        <v>9839</v>
      </c>
      <c t="n" r="D16" s="7">
        <v>983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764</v>
      </c>
      <c t="s" r="B1" s="2">
        <v>1</v>
      </c>
      <c t="s" r="C1" s="2">
        <v>515</v>
      </c>
    </row>
    <row r="2" spans="1:3">
      <c t="s" r="B2" s="2">
        <v>2</v>
      </c>
      <c t="s" r="C2" s="2">
        <v>25</v>
      </c>
    </row>
    <row r="3" spans="1:3">
      <c t="s" r="A3" s="4">
        <v>765</v>
      </c>
    </row>
    <row r="4" spans="1:3">
      <c t="s" r="A4" s="3">
        <v>766</v>
      </c>
    </row>
    <row r="5" spans="1:3">
      <c t="s" r="A5" s="4">
        <v>767</v>
      </c>
      <c t="n" r="B5" s="7">
        <v>24</v>
      </c>
      <c t="n" r="C5" s="7">
        <v>180</v>
      </c>
    </row>
    <row r="6" spans="1:3">
      <c t="s" r="A6" s="4">
        <v>768</v>
      </c>
    </row>
    <row r="7" spans="1:3">
      <c t="s" r="A7" s="3">
        <v>766</v>
      </c>
    </row>
    <row r="8" spans="1:3">
      <c t="s" r="A8" s="4">
        <v>769</v>
      </c>
      <c t="s" r="B8" s="4">
        <v>770</v>
      </c>
      <c t="s" r="C8" s="4">
        <v>770</v>
      </c>
    </row>
    <row r="9" spans="1:3">
      <c t="s" r="A9" s="4">
        <v>771</v>
      </c>
    </row>
    <row r="10" spans="1:3">
      <c t="s" r="A10" s="3">
        <v>766</v>
      </c>
    </row>
    <row r="11" spans="1:3">
      <c t="s" r="A11" s="4">
        <v>769</v>
      </c>
      <c t="s" r="B11" s="4">
        <v>772</v>
      </c>
      <c t="s" r="C11" s="4">
        <v>772</v>
      </c>
    </row>
    <row r="12" spans="1:3">
      <c t="s" r="A12" s="4">
        <v>773</v>
      </c>
    </row>
    <row r="13" spans="1:3">
      <c t="s" r="A13" s="3">
        <v>766</v>
      </c>
    </row>
    <row r="14" spans="1:3">
      <c t="s" r="A14" s="4">
        <v>767</v>
      </c>
      <c t="n" r="B14" s="7">
        <v>9839</v>
      </c>
    </row>
    <row r="15" spans="1:3">
      <c t="s" r="A15" s="4">
        <v>774</v>
      </c>
    </row>
    <row r="16" spans="1:3">
      <c t="s" r="A16" s="3">
        <v>766</v>
      </c>
    </row>
    <row r="17" spans="1:3">
      <c t="s" r="A17" s="4">
        <v>775</v>
      </c>
      <c t="s" r="B17" s="4">
        <v>776</v>
      </c>
    </row>
    <row r="18" spans="1:3">
      <c t="s" r="A18" s="4">
        <v>777</v>
      </c>
    </row>
    <row r="19" spans="1:3">
      <c t="s" r="A19" s="3">
        <v>766</v>
      </c>
    </row>
    <row r="20" spans="1:3">
      <c t="s" r="A20" s="4">
        <v>775</v>
      </c>
      <c t="s" r="B20" s="4">
        <v>77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79</v>
      </c>
      <c t="s" r="B1" s="2">
        <v>2</v>
      </c>
      <c t="s" r="C1" s="2">
        <v>25</v>
      </c>
    </row>
    <row r="2" spans="1:3">
      <c t="s" r="A2" s="4">
        <v>511</v>
      </c>
    </row>
    <row r="3" spans="1:3">
      <c t="s" r="A3" s="3">
        <v>741</v>
      </c>
    </row>
    <row r="4" spans="1:3">
      <c t="s" r="A4" s="4">
        <v>780</v>
      </c>
      <c t="n" r="B4" s="7">
        <v>3305</v>
      </c>
      <c t="n" r="C4" s="7">
        <v>3803</v>
      </c>
    </row>
    <row r="5" spans="1:3">
      <c t="s" r="A5" s="4">
        <v>781</v>
      </c>
    </row>
    <row r="6" spans="1:3">
      <c t="s" r="A6" s="3">
        <v>741</v>
      </c>
    </row>
    <row r="7" spans="1:3">
      <c t="s" r="A7" s="4">
        <v>780</v>
      </c>
      <c t="n" r="B7" s="5">
        <v>3305</v>
      </c>
      <c t="n" r="C7" s="5">
        <v>3803</v>
      </c>
    </row>
    <row r="8" spans="1:3">
      <c t="s" r="A8" s="4">
        <v>513</v>
      </c>
    </row>
    <row r="9" spans="1:3">
      <c t="s" r="A9" s="3">
        <v>741</v>
      </c>
    </row>
    <row r="10" spans="1:3">
      <c t="s" r="A10" s="4">
        <v>780</v>
      </c>
      <c t="n" r="B10" s="5">
        <v>306</v>
      </c>
      <c t="n" r="C10" s="5">
        <v>260</v>
      </c>
    </row>
    <row r="11" spans="1:3">
      <c t="s" r="A11" s="4">
        <v>782</v>
      </c>
    </row>
    <row r="12" spans="1:3">
      <c t="s" r="A12" s="3">
        <v>741</v>
      </c>
    </row>
    <row r="13" spans="1:3">
      <c t="s" r="A13" s="4">
        <v>780</v>
      </c>
      <c t="n" r="B13" s="5">
        <v>306</v>
      </c>
      <c t="n" r="C13" s="5">
        <v>260</v>
      </c>
    </row>
    <row r="14" spans="1:3">
      <c t="s" r="A14" s="4">
        <v>783</v>
      </c>
    </row>
    <row r="15" spans="1:3">
      <c t="s" r="A15" s="3">
        <v>741</v>
      </c>
    </row>
    <row r="16" spans="1:3">
      <c t="s" r="A16" s="4">
        <v>784</v>
      </c>
      <c t="n" r="B16" s="5">
        <v>804</v>
      </c>
      <c t="n" r="C16" s="5">
        <v>1286</v>
      </c>
    </row>
    <row r="17" spans="1:3">
      <c t="s" r="A17" s="4">
        <v>785</v>
      </c>
    </row>
    <row r="18" spans="1:3">
      <c t="s" r="A18" s="3">
        <v>741</v>
      </c>
    </row>
    <row r="19" spans="1:3">
      <c t="s" r="A19" s="4">
        <v>784</v>
      </c>
      <c t="n" r="B19" s="5">
        <v>804</v>
      </c>
      <c t="n" r="C19" s="5">
        <v>1286</v>
      </c>
    </row>
    <row r="20" spans="1:3">
      <c t="s" r="A20" s="4">
        <v>786</v>
      </c>
    </row>
    <row r="21" spans="1:3">
      <c t="s" r="A21" s="3">
        <v>741</v>
      </c>
    </row>
    <row r="22" spans="1:3">
      <c t="s" r="A22" s="4">
        <v>784</v>
      </c>
      <c t="n" r="B22" s="5">
        <v>175</v>
      </c>
    </row>
    <row r="23" spans="1:3">
      <c t="s" r="A23" s="4">
        <v>787</v>
      </c>
    </row>
    <row r="24" spans="1:3">
      <c t="s" r="A24" s="3">
        <v>741</v>
      </c>
    </row>
    <row r="25" spans="1:3">
      <c t="s" r="A25" s="4">
        <v>784</v>
      </c>
      <c t="n" r="B25" s="5">
        <v>175</v>
      </c>
    </row>
    <row r="26" spans="1:3">
      <c t="s" r="A26" s="4">
        <v>788</v>
      </c>
    </row>
    <row r="27" spans="1:3">
      <c t="s" r="A27" s="3">
        <v>741</v>
      </c>
    </row>
    <row r="28" spans="1:3">
      <c t="s" r="A28" s="4">
        <v>780</v>
      </c>
      <c t="n" r="B28" s="5">
        <v>601</v>
      </c>
      <c t="n" r="C28" s="5">
        <v>765</v>
      </c>
    </row>
    <row r="29" spans="1:3">
      <c t="s" r="A29" s="4">
        <v>784</v>
      </c>
      <c t="n" r="B29" s="5">
        <v>588</v>
      </c>
      <c t="n" r="C29" s="5">
        <v>640</v>
      </c>
    </row>
    <row r="30" spans="1:3">
      <c t="s" r="A30" s="4">
        <v>789</v>
      </c>
    </row>
    <row r="31" spans="1:3">
      <c t="s" r="A31" s="3">
        <v>741</v>
      </c>
    </row>
    <row r="32" spans="1:3">
      <c t="s" r="A32" s="4">
        <v>780</v>
      </c>
      <c t="n" r="B32" s="5">
        <v>601</v>
      </c>
      <c t="n" r="C32" s="5">
        <v>765</v>
      </c>
    </row>
    <row r="33" spans="1:3">
      <c t="s" r="A33" s="4">
        <v>784</v>
      </c>
      <c t="n" r="B33" s="7">
        <v>588</v>
      </c>
      <c t="n" r="C33" s="7">
        <v>64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24"/>
  </cols>
  <sheetData>
    <row r="1" spans="1:2">
      <c t="s" r="A1" s="1">
        <v>165</v>
      </c>
      <c t="s" r="B1" s="2">
        <v>1</v>
      </c>
    </row>
    <row r="2" spans="1:2">
      <c t="s" r="B2" s="2">
        <v>166</v>
      </c>
    </row>
    <row r="3" spans="1:2">
      <c t="s" r="A3" s="3">
        <v>167</v>
      </c>
    </row>
    <row r="4" spans="1:2">
      <c t="s" r="A4" s="4">
        <v>168</v>
      </c>
      <c t="n" r="B4" s="8">
        <v>0.0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790</v>
      </c>
      <c t="s" r="B1" s="2">
        <v>1</v>
      </c>
      <c t="s" r="C1" s="2">
        <v>515</v>
      </c>
    </row>
    <row r="2" spans="1:3">
      <c t="s" r="B2" s="2">
        <v>2</v>
      </c>
      <c t="s" r="C2" s="2">
        <v>25</v>
      </c>
    </row>
    <row r="3" spans="1:3">
      <c t="s" r="A3" s="4">
        <v>791</v>
      </c>
    </row>
    <row r="4" spans="1:3">
      <c t="s" r="A4" s="3">
        <v>766</v>
      </c>
    </row>
    <row r="5" spans="1:3">
      <c t="s" r="A5" s="4">
        <v>767</v>
      </c>
      <c t="n" r="B5" s="7">
        <v>3305</v>
      </c>
      <c t="n" r="C5" s="7">
        <v>3803</v>
      </c>
    </row>
    <row r="6" spans="1:3">
      <c t="s" r="A6" s="4">
        <v>792</v>
      </c>
    </row>
    <row r="7" spans="1:3">
      <c t="s" r="A7" s="3">
        <v>766</v>
      </c>
    </row>
    <row r="8" spans="1:3">
      <c t="s" r="A8" s="4">
        <v>793</v>
      </c>
      <c t="s" r="B8" s="4">
        <v>776</v>
      </c>
      <c t="s" r="C8" s="4">
        <v>776</v>
      </c>
    </row>
    <row r="9" spans="1:3">
      <c t="s" r="A9" s="4">
        <v>794</v>
      </c>
    </row>
    <row r="10" spans="1:3">
      <c t="s" r="A10" s="3">
        <v>766</v>
      </c>
    </row>
    <row r="11" spans="1:3">
      <c t="s" r="A11" s="4">
        <v>793</v>
      </c>
      <c t="s" r="B11" s="4">
        <v>393</v>
      </c>
      <c t="s" r="C11" s="4">
        <v>393</v>
      </c>
    </row>
    <row r="12" spans="1:3">
      <c t="s" r="A12" s="4">
        <v>795</v>
      </c>
    </row>
    <row r="13" spans="1:3">
      <c t="s" r="A13" s="3">
        <v>766</v>
      </c>
    </row>
    <row r="14" spans="1:3">
      <c t="s" r="A14" s="4">
        <v>793</v>
      </c>
      <c t="s" r="B14" s="4">
        <v>796</v>
      </c>
      <c t="s" r="C14" s="4">
        <v>796</v>
      </c>
    </row>
    <row r="15" spans="1:3">
      <c t="s" r="A15" s="4">
        <v>797</v>
      </c>
    </row>
    <row r="16" spans="1:3">
      <c t="s" r="A16" s="3">
        <v>766</v>
      </c>
    </row>
    <row r="17" spans="1:3">
      <c t="s" r="A17" s="4">
        <v>767</v>
      </c>
      <c t="n" r="B17" s="7">
        <v>306</v>
      </c>
      <c t="n" r="C17" s="7">
        <v>260</v>
      </c>
    </row>
    <row r="18" spans="1:3">
      <c t="s" r="A18" s="4">
        <v>798</v>
      </c>
    </row>
    <row r="19" spans="1:3">
      <c t="s" r="A19" s="3">
        <v>766</v>
      </c>
    </row>
    <row r="20" spans="1:3">
      <c t="s" r="A20" s="4">
        <v>793</v>
      </c>
      <c t="s" r="B20" s="4">
        <v>776</v>
      </c>
      <c t="s" r="C20" s="4">
        <v>776</v>
      </c>
    </row>
    <row r="21" spans="1:3">
      <c t="s" r="A21" s="4">
        <v>799</v>
      </c>
    </row>
    <row r="22" spans="1:3">
      <c t="s" r="A22" s="3">
        <v>766</v>
      </c>
    </row>
    <row r="23" spans="1:3">
      <c t="s" r="A23" s="4">
        <v>793</v>
      </c>
      <c t="s" r="B23" s="4">
        <v>800</v>
      </c>
      <c t="s" r="C23" s="4">
        <v>729</v>
      </c>
    </row>
    <row r="24" spans="1:3">
      <c t="s" r="A24" s="4">
        <v>801</v>
      </c>
    </row>
    <row r="25" spans="1:3">
      <c t="s" r="A25" s="3">
        <v>766</v>
      </c>
    </row>
    <row r="26" spans="1:3">
      <c t="s" r="A26" s="4">
        <v>793</v>
      </c>
      <c t="s" r="B26" s="4">
        <v>802</v>
      </c>
      <c t="s" r="C26" s="4">
        <v>803</v>
      </c>
    </row>
    <row r="27" spans="1:3">
      <c t="s" r="A27" s="4">
        <v>804</v>
      </c>
    </row>
    <row r="28" spans="1:3">
      <c t="s" r="A28" s="3">
        <v>766</v>
      </c>
    </row>
    <row r="29" spans="1:3">
      <c t="s" r="A29" s="4">
        <v>767</v>
      </c>
      <c t="n" r="B29" s="7">
        <v>601</v>
      </c>
      <c t="n" r="C29" s="7">
        <v>765</v>
      </c>
    </row>
    <row r="30" spans="1:3">
      <c t="s" r="A30" s="4">
        <v>805</v>
      </c>
    </row>
    <row r="31" spans="1:3">
      <c t="s" r="A31" s="3">
        <v>766</v>
      </c>
    </row>
    <row r="32" spans="1:3">
      <c t="s" r="A32" s="4">
        <v>793</v>
      </c>
      <c t="s" r="B32" s="4">
        <v>776</v>
      </c>
      <c t="s" r="C32" s="4">
        <v>776</v>
      </c>
    </row>
    <row r="33" spans="1:3">
      <c t="s" r="A33" s="4">
        <v>806</v>
      </c>
    </row>
    <row r="34" spans="1:3">
      <c t="s" r="A34" s="3">
        <v>766</v>
      </c>
    </row>
    <row r="35" spans="1:3">
      <c t="s" r="A35" s="4">
        <v>793</v>
      </c>
      <c t="s" r="B35" s="4">
        <v>807</v>
      </c>
      <c t="s" r="C35" s="4">
        <v>808</v>
      </c>
    </row>
    <row r="36" spans="1:3">
      <c t="s" r="A36" s="4">
        <v>809</v>
      </c>
    </row>
    <row r="37" spans="1:3">
      <c t="s" r="A37" s="3">
        <v>766</v>
      </c>
    </row>
    <row r="38" spans="1:3">
      <c t="s" r="A38" s="4">
        <v>793</v>
      </c>
      <c t="s" r="B38" s="4">
        <v>796</v>
      </c>
      <c t="s" r="C38" s="4">
        <v>810</v>
      </c>
    </row>
    <row r="39" spans="1:3">
      <c t="s" r="A39" s="4">
        <v>811</v>
      </c>
    </row>
    <row r="40" spans="1:3">
      <c t="s" r="A40" s="3">
        <v>766</v>
      </c>
    </row>
    <row r="41" spans="1:3">
      <c t="s" r="A41" s="4">
        <v>767</v>
      </c>
      <c t="n" r="B41" s="7">
        <v>804</v>
      </c>
      <c t="n" r="C41" s="7">
        <v>1286</v>
      </c>
    </row>
    <row r="42" spans="1:3">
      <c t="s" r="A42" s="4">
        <v>812</v>
      </c>
    </row>
    <row r="43" spans="1:3">
      <c t="s" r="A43" s="3">
        <v>766</v>
      </c>
    </row>
    <row r="44" spans="1:3">
      <c t="s" r="A44" s="4">
        <v>793</v>
      </c>
      <c t="s" r="B44" s="4">
        <v>776</v>
      </c>
      <c t="s" r="C44" s="4">
        <v>776</v>
      </c>
    </row>
    <row r="45" spans="1:3">
      <c t="s" r="A45" s="4">
        <v>813</v>
      </c>
    </row>
    <row r="46" spans="1:3">
      <c t="s" r="A46" s="3">
        <v>766</v>
      </c>
    </row>
    <row r="47" spans="1:3">
      <c t="s" r="A47" s="4">
        <v>793</v>
      </c>
      <c t="s" r="B47" s="4">
        <v>814</v>
      </c>
      <c t="s" r="C47" s="4">
        <v>815</v>
      </c>
    </row>
    <row r="48" spans="1:3">
      <c t="s" r="A48" s="4">
        <v>816</v>
      </c>
    </row>
    <row r="49" spans="1:3">
      <c t="s" r="A49" s="3">
        <v>766</v>
      </c>
    </row>
    <row r="50" spans="1:3">
      <c t="s" r="A50" s="4">
        <v>793</v>
      </c>
      <c t="s" r="B50" s="4">
        <v>817</v>
      </c>
      <c t="s" r="C50" s="4">
        <v>818</v>
      </c>
    </row>
    <row r="51" spans="1:3">
      <c t="s" r="A51" s="4">
        <v>819</v>
      </c>
    </row>
    <row r="52" spans="1:3">
      <c t="s" r="A52" s="3">
        <v>766</v>
      </c>
    </row>
    <row r="53" spans="1:3">
      <c t="s" r="A53" s="4">
        <v>767</v>
      </c>
      <c t="n" r="B53" s="7">
        <v>175</v>
      </c>
    </row>
    <row r="54" spans="1:3">
      <c t="s" r="A54" s="4">
        <v>820</v>
      </c>
    </row>
    <row r="55" spans="1:3">
      <c t="s" r="A55" s="3">
        <v>766</v>
      </c>
    </row>
    <row r="56" spans="1:3">
      <c t="s" r="A56" s="4">
        <v>793</v>
      </c>
      <c t="s" r="B56" s="4">
        <v>776</v>
      </c>
    </row>
    <row r="57" spans="1:3">
      <c t="s" r="A57" s="4">
        <v>821</v>
      </c>
    </row>
    <row r="58" spans="1:3">
      <c t="s" r="A58" s="3">
        <v>766</v>
      </c>
    </row>
    <row r="59" spans="1:3">
      <c t="s" r="A59" s="4">
        <v>793</v>
      </c>
      <c t="s" r="B59" s="4">
        <v>822</v>
      </c>
    </row>
    <row r="60" spans="1:3">
      <c t="s" r="A60" s="4">
        <v>823</v>
      </c>
    </row>
    <row r="61" spans="1:3">
      <c t="s" r="A61" s="3">
        <v>766</v>
      </c>
    </row>
    <row r="62" spans="1:3">
      <c t="s" r="A62" s="4">
        <v>793</v>
      </c>
      <c t="s" r="B62" s="4">
        <v>824</v>
      </c>
    </row>
    <row r="63" spans="1:3">
      <c t="s" r="A63" s="4">
        <v>825</v>
      </c>
    </row>
    <row r="64" spans="1:3">
      <c t="s" r="A64" s="3">
        <v>766</v>
      </c>
    </row>
    <row r="65" spans="1:3">
      <c t="s" r="A65" s="4">
        <v>767</v>
      </c>
      <c t="n" r="B65" s="7">
        <v>588</v>
      </c>
      <c t="n" r="C65" s="7">
        <v>640</v>
      </c>
    </row>
    <row r="66" spans="1:3">
      <c t="s" r="A66" s="4">
        <v>826</v>
      </c>
    </row>
    <row r="67" spans="1:3">
      <c t="s" r="A67" s="3">
        <v>766</v>
      </c>
    </row>
    <row r="68" spans="1:3">
      <c t="s" r="A68" s="4">
        <v>793</v>
      </c>
      <c t="s" r="B68" s="4">
        <v>776</v>
      </c>
      <c t="s" r="C68" s="4">
        <v>776</v>
      </c>
    </row>
    <row r="69" spans="1:3">
      <c t="s" r="A69" s="4">
        <v>827</v>
      </c>
    </row>
    <row r="70" spans="1:3">
      <c t="s" r="A70" s="3">
        <v>766</v>
      </c>
    </row>
    <row r="71" spans="1:3">
      <c t="s" r="A71" s="4">
        <v>793</v>
      </c>
      <c t="s" r="B71" s="4">
        <v>828</v>
      </c>
      <c t="s" r="C71" s="4">
        <v>829</v>
      </c>
    </row>
    <row r="72" spans="1:3">
      <c t="s" r="A72" s="4">
        <v>830</v>
      </c>
    </row>
    <row r="73" spans="1:3">
      <c t="s" r="A73" s="3">
        <v>766</v>
      </c>
    </row>
    <row r="74" spans="1:3">
      <c t="s" r="A74" s="4">
        <v>793</v>
      </c>
      <c t="s" r="B74" s="4">
        <v>831</v>
      </c>
      <c t="s" r="C74" s="4">
        <v>83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33</v>
      </c>
      <c t="s" r="B1" s="2">
        <v>2</v>
      </c>
      <c t="s" r="C1" s="2">
        <v>25</v>
      </c>
    </row>
    <row r="2" spans="1:3">
      <c t="s" r="A2" s="3">
        <v>766</v>
      </c>
    </row>
    <row r="3" spans="1:3">
      <c t="s" r="A3" s="4">
        <v>834</v>
      </c>
      <c t="n" r="B3" s="7">
        <v>9839000</v>
      </c>
      <c t="n" r="C3" s="7">
        <v>0</v>
      </c>
    </row>
    <row r="4" spans="1:3">
      <c t="s" r="A4" s="4">
        <v>783</v>
      </c>
    </row>
    <row r="5" spans="1:3">
      <c t="s" r="A5" s="3">
        <v>766</v>
      </c>
    </row>
    <row r="6" spans="1:3">
      <c t="s" r="A6" s="4">
        <v>834</v>
      </c>
      <c t="n" r="B6" s="5">
        <v>9839000</v>
      </c>
    </row>
    <row r="7" spans="1:3">
      <c t="s" r="A7" s="4">
        <v>835</v>
      </c>
      <c t="n" r="B7" s="5">
        <v>9424000</v>
      </c>
    </row>
    <row r="8" spans="1:3">
      <c t="s" r="A8" s="4">
        <v>836</v>
      </c>
      <c t="n" r="B8" s="7">
        <v>415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
    <col customWidth="1" max="3" min="3" width="8"/>
  </cols>
  <sheetData>
    <row r="1" spans="1:3">
      <c t="s" r="A1" s="1">
        <v>837</v>
      </c>
      <c t="s" r="B1" s="2">
        <v>140</v>
      </c>
      <c t="s" r="C1" s="2">
        <v>140</v>
      </c>
    </row>
    <row r="2" spans="1:3">
      <c t="s" r="A2" s="3">
        <v>766</v>
      </c>
    </row>
    <row r="3" spans="1:3">
      <c t="s" r="A3" s="4">
        <v>838</v>
      </c>
      <c t="n" r="B3" s="7">
        <v>-146</v>
      </c>
      <c t="n" r="C3" s="7">
        <v>415</v>
      </c>
    </row>
    <row r="4" spans="1:3">
      <c t="s" r="A4" s="4">
        <v>783</v>
      </c>
    </row>
    <row r="5" spans="1:3">
      <c t="s" r="A5" s="3">
        <v>766</v>
      </c>
    </row>
    <row r="6" spans="1:3">
      <c t="s" r="A6" s="4">
        <v>838</v>
      </c>
      <c t="n" r="B6" s="5">
        <v>-146</v>
      </c>
      <c t="n" r="C6" s="5">
        <v>415</v>
      </c>
    </row>
    <row r="7" spans="1:3">
      <c t="s" r="A7" s="4">
        <v>839</v>
      </c>
      <c t="n" r="B7" s="7">
        <v>-146</v>
      </c>
      <c t="n" r="C7" s="7">
        <v>41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840</v>
      </c>
      <c t="s" r="B1" s="2">
        <v>2</v>
      </c>
      <c t="s" r="C1" s="2">
        <v>25</v>
      </c>
      <c t="s" r="D1" s="2">
        <v>81</v>
      </c>
      <c t="s" r="E1" s="2">
        <v>518</v>
      </c>
    </row>
    <row r="2" spans="1:5">
      <c t="s" r="A2" s="3">
        <v>741</v>
      </c>
    </row>
    <row r="3" spans="1:5">
      <c t="s" r="A3" s="4">
        <v>841</v>
      </c>
      <c t="n" r="B3" s="7">
        <v>48983000</v>
      </c>
      <c t="n" r="C3" s="7">
        <v>32980000</v>
      </c>
      <c t="n" r="D3" s="7">
        <v>43590000</v>
      </c>
      <c t="n" r="E3" s="7">
        <v>77331000</v>
      </c>
    </row>
    <row r="4" spans="1:5">
      <c t="s" r="A4" s="4">
        <v>457</v>
      </c>
      <c t="n" r="B4" s="5">
        <v>4775000</v>
      </c>
      <c t="n" r="C4" s="5">
        <v>0</v>
      </c>
    </row>
    <row r="5" spans="1:5">
      <c t="s" r="A5" s="4">
        <v>842</v>
      </c>
      <c t="n" r="B5" s="5">
        <v>25263000</v>
      </c>
      <c t="n" r="C5" s="5">
        <v>20730000</v>
      </c>
    </row>
    <row r="6" spans="1:5">
      <c t="s" r="A6" s="4">
        <v>34</v>
      </c>
      <c t="n" r="B6" s="5">
        <v>9839000</v>
      </c>
      <c t="n" r="C6" s="5">
        <v>0</v>
      </c>
    </row>
    <row r="7" spans="1:5">
      <c t="s" r="A7" s="4">
        <v>843</v>
      </c>
      <c t="n" r="B7" s="5">
        <v>1224468000</v>
      </c>
      <c t="n" r="C7" s="5">
        <v>1148093000</v>
      </c>
    </row>
    <row r="8" spans="1:5">
      <c t="s" r="A8" s="4">
        <v>844</v>
      </c>
      <c t="n" r="B8" s="5">
        <v>18068000</v>
      </c>
      <c t="n" r="C8" s="5">
        <v>18068000</v>
      </c>
    </row>
    <row r="9" spans="1:5">
      <c t="s" r="A9" s="4">
        <v>845</v>
      </c>
      <c t="n" r="B9" s="5">
        <v>5768000</v>
      </c>
      <c t="n" r="C9" s="5">
        <v>5763000</v>
      </c>
    </row>
    <row r="10" spans="1:5">
      <c t="s" r="A10" s="4">
        <v>846</v>
      </c>
      <c t="n" r="B10" s="5">
        <v>-192085000</v>
      </c>
      <c t="n" r="C10" s="5">
        <v>-186194000</v>
      </c>
    </row>
    <row r="11" spans="1:5">
      <c t="s" r="A11" s="4">
        <v>847</v>
      </c>
      <c t="n" r="B11" s="5">
        <v>-30546000</v>
      </c>
      <c t="n" r="C11" s="5">
        <v>-30558000</v>
      </c>
    </row>
    <row r="12" spans="1:5">
      <c t="s" r="A12" s="4">
        <v>848</v>
      </c>
      <c t="n" r="B12" s="5">
        <v>-15085000</v>
      </c>
      <c t="n" r="C12" s="5">
        <v>-19904000</v>
      </c>
    </row>
    <row r="13" spans="1:5">
      <c t="s" r="A13" s="4">
        <v>849</v>
      </c>
      <c t="n" r="B13" s="5">
        <v>-227000</v>
      </c>
      <c t="n" r="C13" s="5">
        <v>-185000</v>
      </c>
    </row>
    <row r="14" spans="1:5">
      <c t="s" r="A14" s="4">
        <v>742</v>
      </c>
      <c t="n" r="B14" s="5">
        <v>472972000</v>
      </c>
      <c t="n" r="C14" s="5">
        <v>499790000</v>
      </c>
    </row>
    <row r="15" spans="1:5">
      <c t="s" r="A15" s="4">
        <v>453</v>
      </c>
      <c t="n" r="B15" s="5">
        <v>4679000</v>
      </c>
      <c t="n" r="C15" s="5">
        <v>0</v>
      </c>
    </row>
    <row r="16" spans="1:5">
      <c t="s" r="A16" s="4">
        <v>850</v>
      </c>
    </row>
    <row r="17" spans="1:5">
      <c t="s" r="A17" s="3">
        <v>741</v>
      </c>
    </row>
    <row r="18" spans="1:5">
      <c t="s" r="A18" s="4">
        <v>841</v>
      </c>
      <c t="n" r="B18" s="5">
        <v>48983000</v>
      </c>
      <c t="n" r="C18" s="5">
        <v>32980000</v>
      </c>
    </row>
    <row r="19" spans="1:5">
      <c t="s" r="A19" s="4">
        <v>851</v>
      </c>
      <c t="n" r="B19" s="5">
        <v>472972000</v>
      </c>
      <c t="n" r="C19" s="5">
        <v>499790000</v>
      </c>
    </row>
    <row r="20" spans="1:5">
      <c t="s" r="A20" s="4">
        <v>457</v>
      </c>
      <c t="n" r="B20" s="5">
        <v>4775000</v>
      </c>
    </row>
    <row r="21" spans="1:5">
      <c t="s" r="A21" s="4">
        <v>842</v>
      </c>
      <c t="n" r="B21" s="5">
        <v>25263000</v>
      </c>
      <c t="n" r="C21" s="5">
        <v>20730000</v>
      </c>
    </row>
    <row r="22" spans="1:5">
      <c t="s" r="A22" s="4">
        <v>34</v>
      </c>
      <c t="n" r="B22" s="5">
        <v>9839000</v>
      </c>
    </row>
    <row r="23" spans="1:5">
      <c t="s" r="A23" s="4">
        <v>843</v>
      </c>
      <c t="n" r="B23" s="5">
        <v>1224468000</v>
      </c>
      <c t="n" r="C23" s="5">
        <v>1148093000</v>
      </c>
    </row>
    <row r="24" spans="1:5">
      <c t="s" r="A24" s="4">
        <v>844</v>
      </c>
      <c t="n" r="B24" s="5">
        <v>18068000</v>
      </c>
      <c t="n" r="C24" s="5">
        <v>18068000</v>
      </c>
    </row>
    <row r="25" spans="1:5">
      <c t="s" r="A25" s="4">
        <v>845</v>
      </c>
      <c t="n" r="B25" s="5">
        <v>5768000</v>
      </c>
      <c t="n" r="C25" s="5">
        <v>5763000</v>
      </c>
    </row>
    <row r="26" spans="1:5">
      <c t="s" r="A26" s="4">
        <v>852</v>
      </c>
      <c t="n" r="B26" s="5">
        <v>24000</v>
      </c>
      <c t="n" r="C26" s="5">
        <v>180000</v>
      </c>
    </row>
    <row r="27" spans="1:5">
      <c t="s" r="A27" s="4">
        <v>853</v>
      </c>
      <c t="n" r="B27" s="5">
        <v>847000</v>
      </c>
      <c t="n" r="C27" s="5">
        <v>930000</v>
      </c>
    </row>
    <row r="28" spans="1:5">
      <c t="s" r="A28" s="4">
        <v>854</v>
      </c>
      <c t="n" r="B28" s="5">
        <v>-982536000</v>
      </c>
      <c t="n" r="C28" s="5">
        <v>-912536000</v>
      </c>
    </row>
    <row r="29" spans="1:5">
      <c t="s" r="A29" s="4">
        <v>855</v>
      </c>
      <c t="n" r="B29" s="5">
        <v>-456711000</v>
      </c>
      <c t="n" r="C29" s="5">
        <v>-435300000</v>
      </c>
    </row>
    <row r="30" spans="1:5">
      <c t="s" r="A30" s="4">
        <v>846</v>
      </c>
      <c t="n" r="B30" s="5">
        <v>-192085000</v>
      </c>
      <c t="n" r="C30" s="5">
        <v>-186194000</v>
      </c>
    </row>
    <row r="31" spans="1:5">
      <c t="s" r="A31" s="4">
        <v>847</v>
      </c>
      <c t="n" r="B31" s="5">
        <v>-30546000</v>
      </c>
      <c t="n" r="C31" s="5">
        <v>-30558000</v>
      </c>
    </row>
    <row r="32" spans="1:5">
      <c t="s" r="A32" s="4">
        <v>848</v>
      </c>
      <c t="n" r="B32" s="5">
        <v>-15085000</v>
      </c>
      <c t="n" r="C32" s="5">
        <v>-19904000</v>
      </c>
    </row>
    <row r="33" spans="1:5">
      <c t="s" r="A33" s="4">
        <v>849</v>
      </c>
      <c t="n" r="B33" s="5">
        <v>-227000</v>
      </c>
      <c t="n" r="C33" s="5">
        <v>-185000</v>
      </c>
    </row>
    <row r="34" spans="1:5">
      <c t="s" r="A34" s="4">
        <v>856</v>
      </c>
      <c t="n" r="B34" s="5">
        <v>-847000</v>
      </c>
      <c t="n" r="C34" s="5">
        <v>-930000</v>
      </c>
    </row>
    <row r="35" spans="1:5">
      <c t="s" r="A35" s="4">
        <v>857</v>
      </c>
    </row>
    <row r="36" spans="1:5">
      <c t="s" r="A36" s="3">
        <v>741</v>
      </c>
    </row>
    <row r="37" spans="1:5">
      <c t="s" r="A37" s="4">
        <v>858</v>
      </c>
      <c t="n" r="B37" s="5">
        <v>48983000</v>
      </c>
      <c t="n" r="C37" s="5">
        <v>32980000</v>
      </c>
    </row>
    <row r="38" spans="1:5">
      <c t="s" r="A38" s="4">
        <v>859</v>
      </c>
      <c t="n" r="B38" s="5">
        <v>-982636000</v>
      </c>
      <c t="n" r="C38" s="5">
        <v>-912536000</v>
      </c>
    </row>
    <row r="39" spans="1:5">
      <c t="s" r="A39" s="4">
        <v>860</v>
      </c>
      <c t="n" r="B39" s="5">
        <v>-15085000</v>
      </c>
    </row>
    <row r="40" spans="1:5">
      <c t="s" r="A40" s="4">
        <v>861</v>
      </c>
    </row>
    <row r="41" spans="1:5">
      <c t="s" r="A41" s="3">
        <v>741</v>
      </c>
    </row>
    <row r="42" spans="1:5">
      <c t="s" r="A42" s="4">
        <v>34</v>
      </c>
      <c t="n" r="B42" s="5">
        <v>26317000</v>
      </c>
      <c t="n" r="C42" s="5">
        <v>21528000</v>
      </c>
    </row>
    <row r="43" spans="1:5">
      <c t="s" r="A43" s="4">
        <v>742</v>
      </c>
      <c t="n" r="B43" s="5">
        <v>472972000</v>
      </c>
      <c t="n" r="C43" s="5">
        <v>499790000</v>
      </c>
    </row>
    <row r="44" spans="1:5">
      <c t="s" r="A44" s="4">
        <v>453</v>
      </c>
      <c t="n" r="B44" s="5">
        <v>4679000</v>
      </c>
    </row>
    <row r="45" spans="1:5">
      <c t="s" r="A45" s="4">
        <v>862</v>
      </c>
      <c t="n" r="B45" s="5">
        <v>2284000</v>
      </c>
      <c t="n" r="C45" s="5">
        <v>2374000</v>
      </c>
    </row>
    <row r="46" spans="1:5">
      <c t="s" r="A46" s="4">
        <v>863</v>
      </c>
      <c t="n" r="B46" s="5">
        <v>847000</v>
      </c>
      <c t="n" r="C46" s="5">
        <v>930000</v>
      </c>
    </row>
    <row r="47" spans="1:5">
      <c t="s" r="A47" s="4">
        <v>864</v>
      </c>
      <c t="n" r="B47" s="5">
        <v>-462628000</v>
      </c>
      <c t="n" r="C47" s="5">
        <v>-442268000</v>
      </c>
    </row>
    <row r="48" spans="1:5">
      <c t="s" r="A48" s="4">
        <v>865</v>
      </c>
      <c t="n" r="B48" s="5">
        <v>-192188000</v>
      </c>
      <c t="n" r="C48" s="5">
        <v>-186290000</v>
      </c>
    </row>
    <row r="49" spans="1:5">
      <c t="s" r="A49" s="4">
        <v>866</v>
      </c>
      <c t="n" r="B49" s="5">
        <v>-32312000</v>
      </c>
      <c t="n" r="C49" s="5">
        <v>-32817000</v>
      </c>
    </row>
    <row r="50" spans="1:5">
      <c t="s" r="A50" s="4">
        <v>867</v>
      </c>
      <c t="n" r="B50" s="5">
        <v>-227000</v>
      </c>
      <c t="n" r="C50" s="5">
        <v>-185000</v>
      </c>
    </row>
    <row r="51" spans="1:5">
      <c t="s" r="A51" s="4">
        <v>868</v>
      </c>
      <c t="n" r="B51" s="5">
        <v>-847000</v>
      </c>
      <c t="n" r="C51" s="5">
        <v>-930000</v>
      </c>
    </row>
    <row r="52" spans="1:5">
      <c t="s" r="A52" s="4">
        <v>869</v>
      </c>
    </row>
    <row r="53" spans="1:5">
      <c t="s" r="A53" s="3">
        <v>741</v>
      </c>
    </row>
    <row r="54" spans="1:5">
      <c t="s" r="A54" s="4">
        <v>34</v>
      </c>
      <c t="n" r="B54" s="5">
        <v>9839000</v>
      </c>
    </row>
    <row r="55" spans="1:5">
      <c t="s" r="A55" s="4">
        <v>870</v>
      </c>
      <c t="n" r="B55" s="5">
        <v>1236370000</v>
      </c>
      <c t="n" r="C55" s="5">
        <v>1167372000</v>
      </c>
    </row>
    <row r="56" spans="1:5">
      <c t="s" r="A56" s="4">
        <v>862</v>
      </c>
      <c t="n" r="B56" s="5">
        <v>3484000</v>
      </c>
      <c t="n" r="C56" s="5">
        <v>3389000</v>
      </c>
    </row>
    <row r="57" spans="1:5">
      <c t="s" r="A57" s="4">
        <v>871</v>
      </c>
      <c t="n" r="B57" s="7">
        <v>24000</v>
      </c>
      <c t="n" r="C57" s="7">
        <v>18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72</v>
      </c>
      <c t="s" r="B1" s="2">
        <v>1</v>
      </c>
    </row>
    <row r="2" spans="1:3">
      <c t="s" r="B2" s="2">
        <v>2</v>
      </c>
      <c t="s" r="C2" s="2">
        <v>81</v>
      </c>
    </row>
    <row r="3" spans="1:3">
      <c t="s" r="A3" s="3">
        <v>873</v>
      </c>
    </row>
    <row r="4" spans="1:3">
      <c t="s" r="A4" s="4">
        <v>874</v>
      </c>
      <c t="n" r="B4" s="7">
        <v>4372</v>
      </c>
      <c t="n" r="C4" s="7">
        <v>6150</v>
      </c>
    </row>
    <row r="5" spans="1:3">
      <c t="s" r="A5" s="4">
        <v>875</v>
      </c>
      <c t="n" r="B5" s="5">
        <v>100</v>
      </c>
    </row>
    <row r="6" spans="1:3">
      <c t="s" r="A6" s="3">
        <v>876</v>
      </c>
    </row>
    <row r="7" spans="1:3">
      <c t="s" r="A7" s="4">
        <v>877</v>
      </c>
      <c t="n" r="B7" s="7">
        <v>1606</v>
      </c>
      <c t="n" r="C7" s="7">
        <v>85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t="s" r="A1" s="1">
        <v>878</v>
      </c>
      <c t="s" r="B1" s="2">
        <v>80</v>
      </c>
      <c t="s" r="D1" s="2">
        <v>1</v>
      </c>
    </row>
    <row r="2" spans="1:5">
      <c t="s" r="B2" s="2">
        <v>2</v>
      </c>
      <c t="s" r="C2" s="2">
        <v>81</v>
      </c>
      <c t="s" r="D2" s="2">
        <v>2</v>
      </c>
      <c t="s" r="E2" s="2">
        <v>81</v>
      </c>
    </row>
    <row r="3" spans="1:5">
      <c t="s" r="A3" s="3">
        <v>242</v>
      </c>
    </row>
    <row r="4" spans="1:5">
      <c t="s" r="A4" s="4">
        <v>879</v>
      </c>
      <c t="n" r="B4" s="5">
        <v>74058</v>
      </c>
      <c t="n" r="C4" s="5">
        <v>87315</v>
      </c>
      <c t="n" r="D4" s="5">
        <v>74058</v>
      </c>
      <c t="n" r="E4" s="5">
        <v>87315</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t="s" r="A1" s="1">
        <v>880</v>
      </c>
      <c t="s" r="B1" s="2">
        <v>80</v>
      </c>
      <c t="s" r="E1" s="2">
        <v>1</v>
      </c>
    </row>
    <row r="2" spans="1:6">
      <c t="s" r="B2" s="2">
        <v>2</v>
      </c>
      <c t="s" r="C2" s="2">
        <v>81</v>
      </c>
      <c t="s" r="D2" s="2">
        <v>517</v>
      </c>
      <c t="s" r="E2" s="2">
        <v>2</v>
      </c>
      <c t="s" r="F2" s="2">
        <v>81</v>
      </c>
    </row>
    <row r="3" spans="1:6">
      <c t="s" r="A3" s="3">
        <v>242</v>
      </c>
    </row>
    <row r="4" spans="1:6">
      <c t="s" r="A4" s="4">
        <v>881</v>
      </c>
      <c t="n" r="B4" s="7">
        <v>4125</v>
      </c>
      <c t="n" r="C4" s="7">
        <v>42404</v>
      </c>
      <c t="n" r="D4" s="7">
        <v>42404</v>
      </c>
      <c t="n" r="E4" s="7">
        <v>7811</v>
      </c>
      <c t="n" r="F4" s="7">
        <v>44498</v>
      </c>
    </row>
    <row r="5" spans="1:6">
      <c t="s" r="A5" s="4">
        <v>882</v>
      </c>
      <c t="n" r="B5" s="5">
        <v>-25</v>
      </c>
      <c t="n" r="D5" s="5">
        <v>-235</v>
      </c>
      <c t="n" r="E5" s="5">
        <v>-39</v>
      </c>
      <c t="n" r="F5" s="5">
        <v>-232</v>
      </c>
    </row>
    <row r="6" spans="1:6">
      <c t="s" r="A6" s="4">
        <v>883</v>
      </c>
      <c t="n" r="B6" s="5">
        <v>4100</v>
      </c>
      <c t="n" r="D6" s="5">
        <v>42169</v>
      </c>
      <c t="n" r="E6" s="5">
        <v>7772</v>
      </c>
      <c t="n" r="F6" s="5">
        <v>44266</v>
      </c>
    </row>
    <row r="7" spans="1:6">
      <c t="s" r="A7" s="4">
        <v>884</v>
      </c>
      <c t="n" r="B7" s="5">
        <v>490</v>
      </c>
      <c t="n" r="E7" s="5">
        <v>979</v>
      </c>
    </row>
    <row r="8" spans="1:6">
      <c t="s" r="A8" s="4">
        <v>885</v>
      </c>
      <c t="n" r="B8" s="5">
        <v>3610</v>
      </c>
      <c t="n" r="D8" s="5">
        <v>42169</v>
      </c>
      <c t="n" r="E8" s="5">
        <v>6793</v>
      </c>
      <c t="n" r="F8" s="5">
        <v>44266</v>
      </c>
    </row>
    <row r="9" spans="1:6">
      <c t="s" r="A9" s="4">
        <v>883</v>
      </c>
      <c t="n" r="B9" s="7">
        <v>4100</v>
      </c>
      <c t="n" r="D9" s="7">
        <v>42169</v>
      </c>
      <c t="n" r="E9" s="7">
        <v>7772</v>
      </c>
      <c t="n" r="F9" s="7">
        <v>44266</v>
      </c>
    </row>
    <row r="10" spans="1:6">
      <c t="s" r="A10" s="4">
        <v>886</v>
      </c>
      <c t="n" r="B10" s="5">
        <v>48649</v>
      </c>
      <c t="n" r="D10" s="5">
        <v>50554</v>
      </c>
      <c t="n" r="E10" s="5">
        <v>48968</v>
      </c>
      <c t="n" r="F10" s="5">
        <v>50481</v>
      </c>
    </row>
    <row r="11" spans="1:6">
      <c t="s" r="A11" s="4">
        <v>887</v>
      </c>
      <c t="n" r="B11" s="5">
        <v>-290</v>
      </c>
      <c t="n" r="D11" s="5">
        <v>-280</v>
      </c>
      <c t="n" r="E11" s="5">
        <v>-244</v>
      </c>
      <c t="n" r="F11" s="5">
        <v>-263</v>
      </c>
    </row>
    <row r="12" spans="1:6">
      <c t="s" r="A12" s="4">
        <v>888</v>
      </c>
      <c t="n" r="B12" s="5">
        <v>48359</v>
      </c>
      <c t="n" r="D12" s="5">
        <v>50274</v>
      </c>
      <c t="n" r="E12" s="5">
        <v>48724</v>
      </c>
      <c t="n" r="F12" s="5">
        <v>50218</v>
      </c>
    </row>
    <row r="13" spans="1:6">
      <c t="s" r="A13" s="4">
        <v>889</v>
      </c>
      <c t="n" r="B13" s="8">
        <v>0.08</v>
      </c>
      <c t="n" r="C13" s="8">
        <v>0.84</v>
      </c>
      <c t="n" r="D13" s="8">
        <v>0.84</v>
      </c>
      <c t="n" r="E13" s="8">
        <v>0.16</v>
      </c>
      <c t="n" r="F13" s="8">
        <v>0.88</v>
      </c>
    </row>
    <row r="14" spans="1:6">
      <c t="s" r="A14" s="4">
        <v>890</v>
      </c>
      <c t="n" r="B14" s="5">
        <v>48359</v>
      </c>
      <c t="n" r="D14" s="5">
        <v>50274</v>
      </c>
      <c t="n" r="E14" s="5">
        <v>48724</v>
      </c>
      <c t="n" r="F14" s="5">
        <v>50218</v>
      </c>
    </row>
    <row r="15" spans="1:6">
      <c t="s" r="A15" s="4">
        <v>891</v>
      </c>
      <c t="n" r="B15" s="5">
        <v>275</v>
      </c>
      <c t="n" r="D15" s="5">
        <v>222</v>
      </c>
      <c t="n" r="E15" s="5">
        <v>273</v>
      </c>
      <c t="n" r="F15" s="5">
        <v>221</v>
      </c>
    </row>
    <row r="16" spans="1:6">
      <c t="s" r="A16" s="4">
        <v>892</v>
      </c>
      <c t="n" r="B16" s="5">
        <v>48634</v>
      </c>
      <c t="n" r="D16" s="5">
        <v>50496</v>
      </c>
      <c t="n" r="E16" s="5">
        <v>48997</v>
      </c>
      <c t="n" r="F16" s="5">
        <v>50439</v>
      </c>
    </row>
    <row r="17" spans="1:6">
      <c t="s" r="A17" s="4">
        <v>893</v>
      </c>
      <c t="n" r="B17" s="8">
        <v>0.08</v>
      </c>
      <c t="n" r="C17" s="8">
        <v>0.84</v>
      </c>
      <c t="n" r="D17" s="8">
        <v>0.84</v>
      </c>
      <c t="n" r="E17" s="8">
        <v>0.16</v>
      </c>
      <c t="n" r="F17" s="8">
        <v>0.88</v>
      </c>
    </row>
  </sheetData>
  <mergeCells count="3">
    <mergeCell ref="A1:A2"/>
    <mergeCell ref="B1:D1"/>
    <mergeCell ref="E1:F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t="s" r="A1" s="1">
        <v>894</v>
      </c>
      <c t="s" r="B1" s="2">
        <v>80</v>
      </c>
      <c t="s" r="E1" s="2">
        <v>1</v>
      </c>
    </row>
    <row r="2" spans="1:6">
      <c t="s" r="B2" s="2">
        <v>2</v>
      </c>
      <c t="s" r="C2" s="2">
        <v>81</v>
      </c>
      <c t="s" r="D2" s="2">
        <v>517</v>
      </c>
      <c t="s" r="E2" s="2">
        <v>2</v>
      </c>
      <c t="s" r="F2" s="2">
        <v>81</v>
      </c>
    </row>
    <row r="3" spans="1:6">
      <c t="s" r="A3" s="3">
        <v>895</v>
      </c>
    </row>
    <row r="4" spans="1:6">
      <c t="s" r="A4" s="4">
        <v>137</v>
      </c>
      <c t="n" r="B4" s="7">
        <v>0</v>
      </c>
      <c t="n" r="C4" s="7">
        <v>31000</v>
      </c>
      <c t="n" r="D4" s="7">
        <v>31000</v>
      </c>
      <c t="n" r="E4" s="7">
        <v>11000</v>
      </c>
      <c t="n" r="F4" s="7">
        <v>34000</v>
      </c>
    </row>
    <row r="5" spans="1:6">
      <c t="s" r="A5" s="4">
        <v>896</v>
      </c>
      <c t="n" r="C5" s="7">
        <v>-16600000</v>
      </c>
      <c t="n" r="F5" s="7">
        <v>-16600000</v>
      </c>
    </row>
  </sheetData>
  <mergeCells count="3">
    <mergeCell ref="A1:A2"/>
    <mergeCell ref="B1:D1"/>
    <mergeCell ref="E1:F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97</v>
      </c>
      <c t="s" r="B1" s="2">
        <v>80</v>
      </c>
      <c t="s" r="D1" s="2">
        <v>1</v>
      </c>
    </row>
    <row r="2" spans="1:5">
      <c t="s" r="B2" s="2">
        <v>2</v>
      </c>
      <c t="s" r="C2" s="2">
        <v>81</v>
      </c>
      <c t="s" r="D2" s="2">
        <v>2</v>
      </c>
      <c t="s" r="E2" s="2">
        <v>81</v>
      </c>
    </row>
    <row r="3" spans="1:5">
      <c t="s" r="A3" s="3">
        <v>898</v>
      </c>
    </row>
    <row r="4" spans="1:5">
      <c t="s" r="A4" s="4">
        <v>899</v>
      </c>
      <c t="n" r="B4" s="7">
        <v>-16108</v>
      </c>
      <c t="n" r="C4" s="7">
        <v>-29097</v>
      </c>
      <c t="n" r="D4" s="7">
        <v>-19998</v>
      </c>
      <c t="n" r="E4" s="7">
        <v>-41665</v>
      </c>
    </row>
    <row r="5" spans="1:5">
      <c t="s" r="A5" s="4">
        <v>900</v>
      </c>
      <c t="n" r="B5" s="5">
        <v>-16108</v>
      </c>
      <c t="n" r="C5" s="5">
        <v>-29097</v>
      </c>
      <c t="n" r="D5" s="5">
        <v>-19998</v>
      </c>
      <c t="n" r="E5" s="5">
        <v>-41665</v>
      </c>
    </row>
    <row r="6" spans="1:5">
      <c t="s" r="A6" s="4">
        <v>901</v>
      </c>
      <c t="n" r="B6" s="5">
        <v>-5937</v>
      </c>
      <c t="n" r="C6" s="5">
        <v>3216</v>
      </c>
      <c t="n" r="D6" s="5">
        <v>-2040</v>
      </c>
      <c t="n" r="E6" s="5">
        <v>15786</v>
      </c>
    </row>
    <row r="7" spans="1:5">
      <c t="s" r="A7" s="4">
        <v>902</v>
      </c>
      <c t="n" r="C7" s="5">
        <v>-20</v>
      </c>
      <c t="n" r="D7" s="5">
        <v>-7</v>
      </c>
      <c t="n" r="E7" s="5">
        <v>-22</v>
      </c>
    </row>
    <row r="8" spans="1:5">
      <c t="s" r="A8" s="4">
        <v>903</v>
      </c>
      <c t="n" r="B8" s="5">
        <v>-5937</v>
      </c>
      <c t="n" r="C8" s="5">
        <v>3196</v>
      </c>
      <c t="n" r="D8" s="5">
        <v>-2047</v>
      </c>
      <c t="n" r="E8" s="5">
        <v>15764</v>
      </c>
    </row>
    <row r="9" spans="1:5">
      <c t="s" r="A9" s="4">
        <v>904</v>
      </c>
      <c t="n" r="B9" s="5">
        <v>-22045</v>
      </c>
      <c t="n" r="C9" s="5">
        <v>-25901</v>
      </c>
      <c t="n" r="D9" s="5">
        <v>-22045</v>
      </c>
      <c t="n" r="E9" s="5">
        <v>-25901</v>
      </c>
    </row>
    <row r="10" spans="1:5">
      <c t="s" r="A10" s="4">
        <v>905</v>
      </c>
    </row>
    <row r="11" spans="1:5">
      <c t="s" r="A11" s="3">
        <v>898</v>
      </c>
    </row>
    <row r="12" spans="1:5">
      <c t="s" r="A12" s="4">
        <v>899</v>
      </c>
      <c t="n" r="B12" s="5">
        <v>-425</v>
      </c>
      <c t="n" r="C12" s="5">
        <v>-27825</v>
      </c>
      <c t="n" r="D12" s="5">
        <v>-4315</v>
      </c>
      <c t="n" r="E12" s="5">
        <v>-40393</v>
      </c>
    </row>
    <row r="13" spans="1:5">
      <c t="s" r="A13" s="4">
        <v>906</v>
      </c>
      <c t="n" r="C13" s="5">
        <v>14138</v>
      </c>
      <c t="n" r="E13" s="5">
        <v>14138</v>
      </c>
    </row>
    <row r="14" spans="1:5">
      <c t="s" r="A14" s="4">
        <v>900</v>
      </c>
      <c t="n" r="B14" s="5">
        <v>-425</v>
      </c>
      <c t="n" r="C14" s="5">
        <v>-13687</v>
      </c>
      <c t="n" r="D14" s="5">
        <v>-4315</v>
      </c>
      <c t="n" r="E14" s="5">
        <v>-26255</v>
      </c>
    </row>
    <row r="15" spans="1:5">
      <c t="s" r="A15" s="4">
        <v>901</v>
      </c>
      <c t="n" r="B15" s="5">
        <v>-5937</v>
      </c>
      <c t="n" r="C15" s="5">
        <v>3216</v>
      </c>
      <c t="n" r="D15" s="5">
        <v>-2040</v>
      </c>
      <c t="n" r="E15" s="5">
        <v>15786</v>
      </c>
    </row>
    <row r="16" spans="1:5">
      <c t="s" r="A16" s="4">
        <v>902</v>
      </c>
      <c t="n" r="C16" s="5">
        <v>-20</v>
      </c>
      <c t="n" r="D16" s="5">
        <v>-7</v>
      </c>
      <c t="n" r="E16" s="5">
        <v>-22</v>
      </c>
    </row>
    <row r="17" spans="1:5">
      <c t="s" r="A17" s="4">
        <v>903</v>
      </c>
      <c t="n" r="B17" s="5">
        <v>-5937</v>
      </c>
      <c t="n" r="C17" s="5">
        <v>3196</v>
      </c>
      <c t="n" r="D17" s="5">
        <v>-2047</v>
      </c>
      <c t="n" r="E17" s="5">
        <v>15764</v>
      </c>
    </row>
    <row r="18" spans="1:5">
      <c t="s" r="A18" s="4">
        <v>904</v>
      </c>
      <c t="n" r="B18" s="5">
        <v>-6362</v>
      </c>
      <c t="n" r="C18" s="5">
        <v>-10491</v>
      </c>
      <c t="n" r="D18" s="5">
        <v>-6362</v>
      </c>
      <c t="n" r="E18" s="5">
        <v>-10491</v>
      </c>
    </row>
    <row r="19" spans="1:5">
      <c t="s" r="A19" s="4">
        <v>907</v>
      </c>
    </row>
    <row r="20" spans="1:5">
      <c t="s" r="A20" s="3">
        <v>898</v>
      </c>
    </row>
    <row r="21" spans="1:5">
      <c t="s" r="A21" s="4">
        <v>899</v>
      </c>
      <c t="n" r="B21" s="5">
        <v>-17110</v>
      </c>
      <c t="n" r="C21" s="5">
        <v>-2972</v>
      </c>
      <c t="n" r="D21" s="5">
        <v>-17110</v>
      </c>
      <c t="n" r="E21" s="5">
        <v>-2972</v>
      </c>
    </row>
    <row r="22" spans="1:5">
      <c t="s" r="A22" s="4">
        <v>906</v>
      </c>
      <c t="n" r="C22" s="5">
        <v>-14138</v>
      </c>
      <c t="n" r="E22" s="5">
        <v>-14138</v>
      </c>
    </row>
    <row r="23" spans="1:5">
      <c t="s" r="A23" s="4">
        <v>900</v>
      </c>
      <c t="n" r="B23" s="5">
        <v>-17110</v>
      </c>
      <c t="n" r="C23" s="5">
        <v>-17110</v>
      </c>
      <c t="n" r="D23" s="5">
        <v>-17110</v>
      </c>
      <c t="n" r="E23" s="5">
        <v>-17110</v>
      </c>
    </row>
    <row r="24" spans="1:5">
      <c t="s" r="A24" s="4">
        <v>904</v>
      </c>
      <c t="n" r="B24" s="5">
        <v>-17110</v>
      </c>
      <c t="n" r="C24" s="5">
        <v>-17110</v>
      </c>
      <c t="n" r="D24" s="5">
        <v>-17110</v>
      </c>
      <c t="n" r="E24" s="5">
        <v>-17110</v>
      </c>
    </row>
    <row r="25" spans="1:5">
      <c t="s" r="A25" s="4">
        <v>908</v>
      </c>
    </row>
    <row r="26" spans="1:5">
      <c t="s" r="A26" s="3">
        <v>898</v>
      </c>
    </row>
    <row r="27" spans="1:5">
      <c t="s" r="A27" s="4">
        <v>899</v>
      </c>
      <c t="n" r="B27" s="5">
        <v>916</v>
      </c>
      <c t="n" r="C27" s="5">
        <v>1829</v>
      </c>
      <c t="n" r="D27" s="5">
        <v>916</v>
      </c>
      <c t="n" r="E27" s="5">
        <v>1829</v>
      </c>
    </row>
    <row r="28" spans="1:5">
      <c t="s" r="A28" s="4">
        <v>906</v>
      </c>
      <c t="n" r="C28" s="5">
        <v>-640</v>
      </c>
      <c t="n" r="E28" s="5">
        <v>-640</v>
      </c>
    </row>
    <row r="29" spans="1:5">
      <c t="s" r="A29" s="4">
        <v>900</v>
      </c>
      <c t="n" r="B29" s="5">
        <v>916</v>
      </c>
      <c t="n" r="C29" s="5">
        <v>1189</v>
      </c>
      <c t="n" r="D29" s="5">
        <v>916</v>
      </c>
      <c t="n" r="E29" s="5">
        <v>1189</v>
      </c>
    </row>
    <row r="30" spans="1:5">
      <c t="s" r="A30" s="4">
        <v>904</v>
      </c>
      <c t="n" r="B30" s="5">
        <v>916</v>
      </c>
      <c t="n" r="C30" s="5">
        <v>1189</v>
      </c>
      <c t="n" r="D30" s="5">
        <v>916</v>
      </c>
      <c t="n" r="E30" s="5">
        <v>1189</v>
      </c>
    </row>
    <row r="31" spans="1:5">
      <c t="s" r="A31" s="4">
        <v>909</v>
      </c>
    </row>
    <row r="32" spans="1:5">
      <c t="s" r="A32" s="3">
        <v>898</v>
      </c>
    </row>
    <row r="33" spans="1:5">
      <c t="s" r="A33" s="4">
        <v>899</v>
      </c>
      <c t="n" r="B33" s="5">
        <v>511</v>
      </c>
      <c t="n" r="C33" s="5">
        <v>-129</v>
      </c>
      <c t="n" r="D33" s="5">
        <v>511</v>
      </c>
      <c t="n" r="E33" s="5">
        <v>-129</v>
      </c>
    </row>
    <row r="34" spans="1:5">
      <c t="s" r="A34" s="4">
        <v>906</v>
      </c>
      <c t="n" r="C34" s="5">
        <v>640</v>
      </c>
      <c t="n" r="E34" s="5">
        <v>640</v>
      </c>
    </row>
    <row r="35" spans="1:5">
      <c t="s" r="A35" s="4">
        <v>900</v>
      </c>
      <c t="n" r="B35" s="5">
        <v>511</v>
      </c>
      <c t="n" r="C35" s="5">
        <v>511</v>
      </c>
      <c t="n" r="D35" s="5">
        <v>511</v>
      </c>
      <c t="n" r="E35" s="5">
        <v>511</v>
      </c>
    </row>
    <row r="36" spans="1:5">
      <c t="s" r="A36" s="4">
        <v>904</v>
      </c>
      <c t="n" r="B36" s="7">
        <v>511</v>
      </c>
      <c t="n" r="C36" s="7">
        <v>511</v>
      </c>
      <c t="n" r="D36" s="7">
        <v>511</v>
      </c>
      <c t="n" r="E36" s="7">
        <v>511</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t="s" r="A1" s="1">
        <v>910</v>
      </c>
      <c t="s" r="B1" s="2">
        <v>80</v>
      </c>
      <c t="s" r="E1" s="2">
        <v>1</v>
      </c>
    </row>
    <row r="2" spans="1:6">
      <c t="s" r="B2" s="2">
        <v>2</v>
      </c>
      <c t="s" r="C2" s="2">
        <v>81</v>
      </c>
      <c t="s" r="D2" s="2">
        <v>517</v>
      </c>
      <c t="s" r="E2" s="2">
        <v>2</v>
      </c>
      <c t="s" r="F2" s="2">
        <v>81</v>
      </c>
    </row>
    <row r="3" spans="1:6">
      <c t="s" r="A3" s="3">
        <v>911</v>
      </c>
    </row>
    <row r="4" spans="1:6">
      <c t="s" r="A4" s="4">
        <v>912</v>
      </c>
      <c t="n" r="C4" s="7">
        <v>31</v>
      </c>
      <c t="n" r="E4" s="7">
        <v>11</v>
      </c>
      <c t="n" r="F4" s="7">
        <v>34</v>
      </c>
    </row>
    <row r="5" spans="1:6">
      <c t="s" r="A5" s="4">
        <v>913</v>
      </c>
      <c t="n" r="B5" s="7">
        <v>-2040</v>
      </c>
      <c t="n" r="C5" s="5">
        <v>38837</v>
      </c>
      <c t="n" r="E5" s="5">
        <v>-3855</v>
      </c>
      <c t="n" r="F5" s="5">
        <v>38681</v>
      </c>
    </row>
    <row r="6" spans="1:6">
      <c t="s" r="A6" s="4">
        <v>126</v>
      </c>
      <c t="n" r="B6" s="7">
        <v>4125</v>
      </c>
      <c t="n" r="C6" s="5">
        <v>42404</v>
      </c>
      <c t="n" r="D6" s="7">
        <v>42404</v>
      </c>
      <c t="n" r="E6" s="5">
        <v>7811</v>
      </c>
      <c t="n" r="F6" s="5">
        <v>44498</v>
      </c>
    </row>
    <row r="7" spans="1:6">
      <c t="s" r="A7" s="4">
        <v>914</v>
      </c>
    </row>
    <row r="8" spans="1:6">
      <c t="s" r="A8" s="3">
        <v>911</v>
      </c>
    </row>
    <row r="9" spans="1:6">
      <c t="s" r="A9" s="4">
        <v>912</v>
      </c>
      <c t="n" r="C9" s="5">
        <v>-31</v>
      </c>
      <c t="n" r="E9" s="5">
        <v>-11</v>
      </c>
      <c t="n" r="F9" s="5">
        <v>-34</v>
      </c>
    </row>
    <row r="10" spans="1:6">
      <c t="s" r="A10" s="4">
        <v>913</v>
      </c>
      <c t="n" r="C10" s="5">
        <v>11</v>
      </c>
      <c t="n" r="E10" s="5">
        <v>4</v>
      </c>
      <c t="n" r="F10" s="5">
        <v>12</v>
      </c>
    </row>
    <row r="11" spans="1:6">
      <c t="s" r="A11" s="4">
        <v>126</v>
      </c>
      <c t="n" r="C11" s="7">
        <v>-20</v>
      </c>
      <c t="n" r="E11" s="7">
        <v>-7</v>
      </c>
      <c t="n" r="F11" s="7">
        <v>-22</v>
      </c>
    </row>
  </sheetData>
  <mergeCells count="3">
    <mergeCell ref="A1:A2"/>
    <mergeCell ref="B1:D1"/>
    <mergeCell ref="E1:F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69</v>
      </c>
      <c t="s" r="B1" s="2">
        <v>1</v>
      </c>
    </row>
    <row r="2" spans="1:3">
      <c t="s" r="B2" s="2">
        <v>2</v>
      </c>
      <c t="s" r="C2" s="2">
        <v>81</v>
      </c>
    </row>
    <row r="3" spans="1:3">
      <c t="s" r="A3" s="3">
        <v>170</v>
      </c>
    </row>
    <row r="4" spans="1:3">
      <c t="s" r="A4" s="4">
        <v>126</v>
      </c>
      <c t="n" r="B4" s="7">
        <v>7811000</v>
      </c>
      <c t="n" r="C4" s="7">
        <v>44498000</v>
      </c>
    </row>
    <row r="5" spans="1:3">
      <c t="s" r="A5" s="3">
        <v>171</v>
      </c>
    </row>
    <row r="6" spans="1:3">
      <c t="s" r="A6" s="4">
        <v>94</v>
      </c>
      <c t="n" r="B6" s="5">
        <v>569000</v>
      </c>
      <c t="n" r="C6" s="5">
        <v>-1581000</v>
      </c>
    </row>
    <row r="7" spans="1:3">
      <c t="s" r="A7" s="4">
        <v>105</v>
      </c>
      <c t="n" r="B7" s="5">
        <v>-3179000</v>
      </c>
      <c t="n" r="C7" s="5">
        <v>-924000</v>
      </c>
    </row>
    <row r="8" spans="1:3">
      <c t="s" r="A8" s="4">
        <v>172</v>
      </c>
      <c t="n" r="B8" s="5">
        <v>-415000</v>
      </c>
    </row>
    <row r="9" spans="1:3">
      <c t="s" r="A9" s="4">
        <v>173</v>
      </c>
      <c t="n" r="B9" s="5">
        <v>192000</v>
      </c>
      <c t="n" r="C9" s="5">
        <v>425000</v>
      </c>
    </row>
    <row r="10" spans="1:3">
      <c t="s" r="A10" s="4">
        <v>174</v>
      </c>
      <c t="n" r="B10" s="5">
        <v>-11000</v>
      </c>
      <c t="n" r="C10" s="5">
        <v>-34000</v>
      </c>
    </row>
    <row r="11" spans="1:3">
      <c t="s" r="A11" s="4">
        <v>175</v>
      </c>
      <c t="n" r="B11" s="5">
        <v>-21000</v>
      </c>
      <c t="n" r="C11" s="5">
        <v>7000</v>
      </c>
    </row>
    <row r="12" spans="1:3">
      <c t="s" r="A12" s="4">
        <v>176</v>
      </c>
      <c t="n" r="B12" s="5">
        <v>629000</v>
      </c>
      <c t="n" r="C12" s="5">
        <v>483000</v>
      </c>
    </row>
    <row r="13" spans="1:3">
      <c t="s" r="A13" s="4">
        <v>177</v>
      </c>
      <c t="n" r="B13" s="5">
        <v>1041000</v>
      </c>
      <c t="n" r="C13" s="5">
        <v>988000</v>
      </c>
    </row>
    <row r="14" spans="1:3">
      <c t="s" r="A14" s="4">
        <v>178</v>
      </c>
      <c t="n" r="B14" s="5">
        <v>-5000</v>
      </c>
      <c t="n" r="C14" s="5">
        <v>-68000</v>
      </c>
    </row>
    <row r="15" spans="1:3">
      <c t="s" r="A15" s="4">
        <v>179</v>
      </c>
      <c t="n" r="B15" s="5">
        <v>42000</v>
      </c>
      <c t="n" r="C15" s="5">
        <v>23000</v>
      </c>
    </row>
    <row r="16" spans="1:3">
      <c t="s" r="A16" s="4">
        <v>180</v>
      </c>
      <c t="n" r="B16" s="5">
        <v>713000</v>
      </c>
      <c t="n" r="C16" s="5">
        <v>2614000</v>
      </c>
    </row>
    <row r="17" spans="1:3">
      <c t="s" r="A17" s="4">
        <v>181</v>
      </c>
      <c t="n" r="B17" s="5">
        <v>399000</v>
      </c>
      <c t="n" r="C17" s="5">
        <v>732000</v>
      </c>
    </row>
    <row r="18" spans="1:3">
      <c t="s" r="A18" s="4">
        <v>182</v>
      </c>
      <c t="n" r="B18" s="5">
        <v>345000</v>
      </c>
      <c t="n" r="C18" s="5">
        <v>149000</v>
      </c>
    </row>
    <row r="19" spans="1:3">
      <c t="s" r="A19" s="4">
        <v>183</v>
      </c>
      <c t="n" r="B19" s="5">
        <v>-113776000</v>
      </c>
      <c t="n" r="C19" s="5">
        <v>-65276000</v>
      </c>
    </row>
    <row r="20" spans="1:3">
      <c t="s" r="A20" s="4">
        <v>184</v>
      </c>
      <c t="n" r="B20" s="5">
        <v>102998000</v>
      </c>
      <c t="n" r="C20" s="5">
        <v>61749000</v>
      </c>
    </row>
    <row r="21" spans="1:3">
      <c t="s" r="A21" s="4">
        <v>185</v>
      </c>
      <c t="n" r="B21" s="5">
        <v>3724000</v>
      </c>
      <c t="n" r="C21" s="5">
        <v>-38681000</v>
      </c>
    </row>
    <row r="22" spans="1:3">
      <c t="s" r="A22" s="4">
        <v>41</v>
      </c>
      <c t="n" r="B22" s="5">
        <v>-672000</v>
      </c>
      <c t="n" r="C22" s="5">
        <v>-712000</v>
      </c>
    </row>
    <row r="23" spans="1:3">
      <c t="s" r="A23" s="4">
        <v>186</v>
      </c>
      <c t="n" r="B23" s="5">
        <v>155000</v>
      </c>
      <c t="n" r="C23" s="5">
        <v>332000</v>
      </c>
    </row>
    <row r="24" spans="1:3">
      <c t="s" r="A24" s="4">
        <v>187</v>
      </c>
      <c t="n" r="B24" s="5">
        <v>539000</v>
      </c>
      <c t="n" r="C24" s="5">
        <v>4724000</v>
      </c>
    </row>
    <row r="25" spans="1:3">
      <c t="s" r="A25" s="3">
        <v>188</v>
      </c>
    </row>
    <row r="26" spans="1:3">
      <c t="s" r="A26" s="4">
        <v>189</v>
      </c>
      <c t="n" r="B26" s="5">
        <v>16956000</v>
      </c>
      <c t="n" r="C26" s="5">
        <v>12195000</v>
      </c>
    </row>
    <row r="27" spans="1:3">
      <c t="s" r="A27" s="4">
        <v>190</v>
      </c>
      <c t="n" r="B27" s="5">
        <v>5153000</v>
      </c>
      <c t="n" r="C27" s="5">
        <v>5042000</v>
      </c>
    </row>
    <row r="28" spans="1:3">
      <c t="s" r="A28" s="4">
        <v>191</v>
      </c>
      <c t="n" r="B28" s="5">
        <v>1520000</v>
      </c>
      <c t="n" r="C28" s="5">
        <v>2221000</v>
      </c>
    </row>
    <row r="29" spans="1:3">
      <c t="s" r="A29" s="4">
        <v>192</v>
      </c>
      <c t="n" r="B29" s="5">
        <v>154000</v>
      </c>
      <c t="n" r="C29" s="5">
        <v>30000</v>
      </c>
    </row>
    <row r="30" spans="1:3">
      <c t="s" r="A30" s="4">
        <v>193</v>
      </c>
      <c t="n" r="B30" s="5">
        <v>-721000</v>
      </c>
      <c t="n" r="C30" s="5">
        <v>-476000</v>
      </c>
    </row>
    <row r="31" spans="1:3">
      <c t="s" r="A31" s="4">
        <v>194</v>
      </c>
      <c t="n" r="B31" s="5">
        <v>-73074000</v>
      </c>
      <c t="n" r="C31" s="5">
        <v>-56796000</v>
      </c>
    </row>
    <row r="32" spans="1:3">
      <c t="s" r="A32" s="4">
        <v>195</v>
      </c>
      <c t="n" r="B32" s="5">
        <v>-5045000</v>
      </c>
    </row>
    <row r="33" spans="1:3">
      <c t="s" r="A33" s="4">
        <v>196</v>
      </c>
      <c t="n" r="B33" s="5">
        <v>-4777000</v>
      </c>
    </row>
    <row r="34" spans="1:3">
      <c t="s" r="A34" s="4">
        <v>197</v>
      </c>
      <c t="n" r="B34" s="5">
        <v>-7000000</v>
      </c>
    </row>
    <row r="35" spans="1:3">
      <c t="s" r="A35" s="4">
        <v>198</v>
      </c>
      <c t="n" r="C35" s="5">
        <v>8396000</v>
      </c>
    </row>
    <row r="36" spans="1:3">
      <c t="s" r="A36" s="4">
        <v>199</v>
      </c>
      <c t="n" r="B36" s="5">
        <v>-66834000</v>
      </c>
      <c t="n" r="C36" s="5">
        <v>-29388000</v>
      </c>
    </row>
    <row r="37" spans="1:3">
      <c t="s" r="A37" s="3">
        <v>200</v>
      </c>
    </row>
    <row r="38" spans="1:3">
      <c t="s" r="A38" s="4">
        <v>201</v>
      </c>
      <c t="n" r="B38" s="5">
        <v>70000000</v>
      </c>
      <c t="n" r="C38" s="5">
        <v>24072000</v>
      </c>
    </row>
    <row r="39" spans="1:3">
      <c t="s" r="A39" s="4">
        <v>202</v>
      </c>
      <c t="n" r="B39" s="5">
        <v>21411000</v>
      </c>
      <c t="n" r="C39" s="5">
        <v>-40350000</v>
      </c>
    </row>
    <row r="40" spans="1:3">
      <c t="s" r="A40" s="4">
        <v>203</v>
      </c>
      <c t="n" r="B40" s="5">
        <v>-4819000</v>
      </c>
      <c t="n" r="C40" s="5">
        <v>-7352000</v>
      </c>
    </row>
    <row r="41" spans="1:3">
      <c t="s" r="A41" s="4">
        <v>204</v>
      </c>
      <c t="n" r="B41" s="5">
        <v>238500000</v>
      </c>
      <c t="n" r="C41" s="5">
        <v>20000000</v>
      </c>
    </row>
    <row r="42" spans="1:3">
      <c t="s" r="A42" s="4">
        <v>205</v>
      </c>
      <c t="n" r="B42" s="5">
        <v>-233000000</v>
      </c>
      <c t="n" r="C42" s="5">
        <v>-5000000</v>
      </c>
    </row>
    <row r="43" spans="1:3">
      <c t="s" r="A43" s="4">
        <v>206</v>
      </c>
      <c t="n" r="B43" s="5">
        <v>-12000</v>
      </c>
      <c t="n" r="C43" s="5">
        <v>-11000</v>
      </c>
    </row>
    <row r="44" spans="1:3">
      <c t="s" r="A44" s="4">
        <v>207</v>
      </c>
      <c t="n" r="B44" s="5">
        <v>25700</v>
      </c>
      <c t="n" r="C44" s="5">
        <v>162000</v>
      </c>
    </row>
    <row r="45" spans="1:3">
      <c t="s" r="A45" s="4">
        <v>208</v>
      </c>
      <c t="n" r="B45" s="5">
        <v>-984000</v>
      </c>
    </row>
    <row r="46" spans="1:3">
      <c t="s" r="A46" s="4">
        <v>209</v>
      </c>
      <c t="n" r="B46" s="5">
        <v>-8824000</v>
      </c>
      <c t="n" r="C46" s="5">
        <v>-598000</v>
      </c>
    </row>
    <row r="47" spans="1:3">
      <c t="s" r="A47" s="4">
        <v>210</v>
      </c>
      <c t="n" r="B47" s="5">
        <v>82298000</v>
      </c>
      <c t="n" r="C47" s="5">
        <v>-9077000</v>
      </c>
    </row>
    <row r="48" spans="1:3">
      <c t="s" r="A48" s="4">
        <v>211</v>
      </c>
      <c t="n" r="B48" s="5">
        <v>16003000</v>
      </c>
      <c t="n" r="C48" s="5">
        <v>-33741000</v>
      </c>
    </row>
    <row r="49" spans="1:3">
      <c t="s" r="A49" s="4">
        <v>212</v>
      </c>
      <c t="n" r="B49" s="5">
        <v>32980000</v>
      </c>
      <c t="n" r="C49" s="5">
        <v>77331000</v>
      </c>
    </row>
    <row r="50" spans="1:3">
      <c t="s" r="A50" s="4">
        <v>213</v>
      </c>
      <c t="n" r="B50" s="7">
        <v>48983000</v>
      </c>
      <c t="n" r="C50" s="7">
        <v>4359000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15</v>
      </c>
      <c t="s" r="B1" s="2">
        <v>2</v>
      </c>
      <c t="s" r="C1" s="2">
        <v>25</v>
      </c>
    </row>
    <row r="2" spans="1:3">
      <c t="s" r="A2" s="4">
        <v>916</v>
      </c>
    </row>
    <row r="3" spans="1:3">
      <c t="s" r="A3" s="3">
        <v>917</v>
      </c>
    </row>
    <row r="4" spans="1:3">
      <c t="s" r="A4" s="4">
        <v>918</v>
      </c>
      <c t="n" r="B4" s="7">
        <v>237890</v>
      </c>
      <c t="n" r="C4" s="7">
        <v>233974</v>
      </c>
    </row>
    <row r="5" spans="1:3">
      <c t="s" r="A5" s="4">
        <v>919</v>
      </c>
      <c t="n" r="B5" s="5">
        <v>222593</v>
      </c>
      <c t="n" r="C5" s="5">
        <v>220080</v>
      </c>
    </row>
    <row r="6" spans="1:3">
      <c t="s" r="A6" s="4">
        <v>920</v>
      </c>
      <c t="n" r="B6" s="5">
        <v>222593</v>
      </c>
    </row>
    <row r="7" spans="1:3">
      <c t="s" r="A7" s="4">
        <v>921</v>
      </c>
      <c t="n" r="B7" s="7">
        <v>222593</v>
      </c>
      <c t="n" r="C7" s="7">
        <v>220080</v>
      </c>
    </row>
    <row r="8" spans="1:3">
      <c t="s" r="A8" s="4">
        <v>922</v>
      </c>
      <c t="s" r="B8" s="4">
        <v>923</v>
      </c>
      <c t="s" r="C8" s="4">
        <v>924</v>
      </c>
    </row>
    <row r="9" spans="1:3">
      <c t="s" r="A9" s="4">
        <v>925</v>
      </c>
      <c t="s" r="B9" s="4">
        <v>926</v>
      </c>
      <c t="s" r="C9" s="4">
        <v>927</v>
      </c>
    </row>
    <row r="10" spans="1:3">
      <c t="s" r="A10" s="4">
        <v>928</v>
      </c>
      <c t="s" r="B10" s="4">
        <v>926</v>
      </c>
    </row>
    <row r="11" spans="1:3">
      <c t="s" r="A11" s="4">
        <v>929</v>
      </c>
      <c t="s" r="B11" s="4">
        <v>930</v>
      </c>
      <c t="s" r="C11" s="4">
        <v>931</v>
      </c>
    </row>
    <row r="12" spans="1:3">
      <c t="s" r="A12" s="4">
        <v>932</v>
      </c>
      <c t="n" r="B12" s="7">
        <v>96655</v>
      </c>
      <c t="n" r="C12" s="7">
        <v>88602</v>
      </c>
    </row>
    <row r="13" spans="1:3">
      <c t="s" r="A13" s="4">
        <v>933</v>
      </c>
      <c t="n" r="B13" s="5">
        <v>72492</v>
      </c>
    </row>
    <row r="14" spans="1:3">
      <c t="s" r="A14" s="4">
        <v>934</v>
      </c>
      <c t="n" r="B14" s="5">
        <v>54369</v>
      </c>
    </row>
    <row r="15" spans="1:3">
      <c t="s" r="A15" s="4">
        <v>935</v>
      </c>
      <c t="n" r="B15" s="7">
        <v>74542</v>
      </c>
      <c t="n" r="C15" s="7">
        <v>72674</v>
      </c>
    </row>
    <row r="16" spans="1:3">
      <c t="s" r="A16" s="4">
        <v>936</v>
      </c>
      <c t="s" r="B16" s="4">
        <v>704</v>
      </c>
      <c t="s" r="C16" s="4">
        <v>704</v>
      </c>
    </row>
    <row r="17" spans="1:3">
      <c t="s" r="A17" s="4">
        <v>937</v>
      </c>
      <c t="s" r="B17" s="4">
        <v>938</v>
      </c>
    </row>
    <row r="18" spans="1:3">
      <c t="s" r="A18" s="4">
        <v>939</v>
      </c>
      <c t="s" r="B18" s="4">
        <v>940</v>
      </c>
    </row>
    <row r="19" spans="1:3">
      <c t="s" r="A19" s="4">
        <v>941</v>
      </c>
      <c t="s" r="B19" s="4">
        <v>942</v>
      </c>
      <c t="s" r="C19" s="4">
        <v>942</v>
      </c>
    </row>
    <row r="20" spans="1:3">
      <c t="s" r="A20" s="4">
        <v>943</v>
      </c>
      <c t="n" r="B20" s="7">
        <v>120819</v>
      </c>
      <c t="n" r="C20" s="7">
        <v>110752</v>
      </c>
    </row>
    <row r="21" spans="1:3">
      <c t="s" r="A21" s="4">
        <v>944</v>
      </c>
      <c t="n" r="B21" s="5">
        <v>96655</v>
      </c>
      <c t="n" r="C21" s="5">
        <v>66451</v>
      </c>
    </row>
    <row r="22" spans="1:3">
      <c t="s" r="A22" s="4">
        <v>945</v>
      </c>
      <c t="n" r="B22" s="5">
        <v>78532</v>
      </c>
    </row>
    <row r="23" spans="1:3">
      <c t="s" r="A23" s="4">
        <v>946</v>
      </c>
      <c t="n" r="B23" s="7">
        <v>93177</v>
      </c>
      <c t="n" r="C23" s="7">
        <v>90843</v>
      </c>
    </row>
    <row r="24" spans="1:3">
      <c t="s" r="A24" s="4">
        <v>947</v>
      </c>
      <c t="s" r="B24" s="4">
        <v>729</v>
      </c>
      <c t="s" r="C24" s="4">
        <v>729</v>
      </c>
    </row>
    <row r="25" spans="1:3">
      <c t="s" r="A25" s="4">
        <v>948</v>
      </c>
      <c t="s" r="B25" s="4">
        <v>704</v>
      </c>
      <c t="s" r="C25" s="4">
        <v>938</v>
      </c>
    </row>
    <row r="26" spans="1:3">
      <c t="s" r="A26" s="4">
        <v>949</v>
      </c>
      <c t="s" r="B26" s="4">
        <v>950</v>
      </c>
    </row>
    <row r="27" spans="1:3">
      <c t="s" r="A27" s="4">
        <v>951</v>
      </c>
      <c t="s" r="B27" s="4">
        <v>952</v>
      </c>
      <c t="s" r="C27" s="4">
        <v>952</v>
      </c>
    </row>
    <row r="28" spans="1:3">
      <c t="s" r="A28" s="4">
        <v>953</v>
      </c>
    </row>
    <row r="29" spans="1:3">
      <c t="s" r="A29" s="3">
        <v>917</v>
      </c>
    </row>
    <row r="30" spans="1:3">
      <c t="s" r="A30" s="4">
        <v>918</v>
      </c>
      <c t="n" r="B30" s="7">
        <v>248306</v>
      </c>
    </row>
    <row r="31" spans="1:3">
      <c t="s" r="A31" s="4">
        <v>919</v>
      </c>
      <c t="n" r="B31" s="5">
        <v>232991</v>
      </c>
    </row>
    <row r="32" spans="1:3">
      <c t="s" r="A32" s="4">
        <v>920</v>
      </c>
      <c t="n" r="B32" s="5">
        <v>232991</v>
      </c>
    </row>
    <row r="33" spans="1:3">
      <c t="s" r="A33" s="4">
        <v>921</v>
      </c>
      <c t="n" r="B33" s="7">
        <v>232991</v>
      </c>
    </row>
    <row r="34" spans="1:3">
      <c t="s" r="A34" s="4">
        <v>922</v>
      </c>
      <c t="s" r="B34" s="4">
        <v>954</v>
      </c>
    </row>
    <row r="35" spans="1:3">
      <c t="s" r="A35" s="4">
        <v>925</v>
      </c>
      <c t="s" r="B35" s="4">
        <v>955</v>
      </c>
    </row>
    <row r="36" spans="1:3">
      <c t="s" r="A36" s="4">
        <v>928</v>
      </c>
      <c t="s" r="B36" s="4">
        <v>955</v>
      </c>
    </row>
    <row r="37" spans="1:3">
      <c t="s" r="A37" s="4">
        <v>929</v>
      </c>
      <c t="s" r="B37" s="4">
        <v>822</v>
      </c>
    </row>
    <row r="38" spans="1:3">
      <c t="s" r="A38" s="4">
        <v>932</v>
      </c>
      <c t="n" r="B38" s="7">
        <v>96565</v>
      </c>
    </row>
    <row r="39" spans="1:3">
      <c t="s" r="A39" s="4">
        <v>933</v>
      </c>
      <c t="n" r="B39" s="5">
        <v>72424</v>
      </c>
    </row>
    <row r="40" spans="1:3">
      <c t="s" r="A40" s="4">
        <v>934</v>
      </c>
      <c t="n" r="B40" s="5">
        <v>54318</v>
      </c>
    </row>
    <row r="41" spans="1:3">
      <c t="s" r="A41" s="4">
        <v>935</v>
      </c>
      <c t="n" r="B41" s="7">
        <v>74541</v>
      </c>
    </row>
    <row r="42" spans="1:3">
      <c t="s" r="A42" s="4">
        <v>936</v>
      </c>
      <c t="s" r="B42" s="4">
        <v>704</v>
      </c>
    </row>
    <row r="43" spans="1:3">
      <c t="s" r="A43" s="4">
        <v>937</v>
      </c>
      <c t="s" r="B43" s="4">
        <v>938</v>
      </c>
    </row>
    <row r="44" spans="1:3">
      <c t="s" r="A44" s="4">
        <v>939</v>
      </c>
      <c t="s" r="B44" s="4">
        <v>940</v>
      </c>
    </row>
    <row r="45" spans="1:3">
      <c t="s" r="A45" s="4">
        <v>941</v>
      </c>
      <c t="s" r="B45" s="4">
        <v>942</v>
      </c>
    </row>
    <row r="46" spans="1:3">
      <c t="s" r="A46" s="4">
        <v>943</v>
      </c>
      <c t="n" r="B46" s="7">
        <v>120707</v>
      </c>
    </row>
    <row r="47" spans="1:3">
      <c t="s" r="A47" s="4">
        <v>944</v>
      </c>
      <c t="n" r="B47" s="5">
        <v>96565</v>
      </c>
    </row>
    <row r="48" spans="1:3">
      <c t="s" r="A48" s="4">
        <v>945</v>
      </c>
      <c t="n" r="B48" s="5">
        <v>78459</v>
      </c>
    </row>
    <row r="49" spans="1:3">
      <c t="s" r="A49" s="4">
        <v>946</v>
      </c>
      <c t="n" r="B49" s="7">
        <v>93176</v>
      </c>
    </row>
    <row r="50" spans="1:3">
      <c t="s" r="A50" s="4">
        <v>947</v>
      </c>
      <c t="s" r="B50" s="4">
        <v>729</v>
      </c>
    </row>
    <row r="51" spans="1:3">
      <c t="s" r="A51" s="4">
        <v>948</v>
      </c>
      <c t="s" r="B51" s="4">
        <v>704</v>
      </c>
    </row>
    <row r="52" spans="1:3">
      <c t="s" r="A52" s="4">
        <v>949</v>
      </c>
      <c t="s" r="B52" s="4">
        <v>950</v>
      </c>
    </row>
    <row r="53" spans="1:3">
      <c t="s" r="A53" s="4">
        <v>951</v>
      </c>
      <c t="s" r="B53" s="4">
        <v>952</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56</v>
      </c>
      <c t="s" r="B1" s="2">
        <v>2</v>
      </c>
      <c t="s" r="C1" s="2">
        <v>25</v>
      </c>
    </row>
    <row r="2" spans="1:3">
      <c t="s" r="A2" s="4">
        <v>916</v>
      </c>
    </row>
    <row r="3" spans="1:3">
      <c t="s" r="A3" s="3">
        <v>917</v>
      </c>
    </row>
    <row r="4" spans="1:3">
      <c t="s" r="A4" s="4">
        <v>957</v>
      </c>
      <c t="n" r="B4" s="7">
        <v>223855</v>
      </c>
      <c t="n" r="C4" s="7">
        <v>217372</v>
      </c>
    </row>
    <row r="5" spans="1:3">
      <c t="s" r="A5" s="4">
        <v>137</v>
      </c>
      <c t="n" r="B5" s="5">
        <v>22061</v>
      </c>
      <c t="n" r="C5" s="5">
        <v>20015</v>
      </c>
    </row>
    <row r="6" spans="1:3">
      <c t="s" r="A6" s="4">
        <v>958</v>
      </c>
      <c t="n" r="B6" s="5">
        <v>-23</v>
      </c>
      <c t="n" r="C6" s="5">
        <v>-84</v>
      </c>
    </row>
    <row r="7" spans="1:3">
      <c t="s" r="A7" s="4">
        <v>959</v>
      </c>
      <c t="n" r="B7" s="5">
        <v>-23300</v>
      </c>
      <c t="n" r="C7" s="5">
        <v>-17223</v>
      </c>
    </row>
    <row r="8" spans="1:3">
      <c t="s" r="A8" s="4">
        <v>960</v>
      </c>
      <c t="n" r="B8" s="5">
        <v>222593</v>
      </c>
      <c t="n" r="C8" s="5">
        <v>220080</v>
      </c>
    </row>
    <row r="9" spans="1:3">
      <c t="s" r="A9" s="4">
        <v>961</v>
      </c>
      <c t="n" r="B9" s="5">
        <v>15297</v>
      </c>
      <c t="n" r="C9" s="5">
        <v>13894</v>
      </c>
    </row>
    <row r="10" spans="1:3">
      <c t="s" r="A10" s="4">
        <v>962</v>
      </c>
      <c t="n" r="B10" s="5">
        <v>237890</v>
      </c>
      <c t="n" r="C10" s="7">
        <v>233974</v>
      </c>
    </row>
    <row r="11" spans="1:3">
      <c t="s" r="A11" s="4">
        <v>953</v>
      </c>
    </row>
    <row r="12" spans="1:3">
      <c t="s" r="A12" s="3">
        <v>917</v>
      </c>
    </row>
    <row r="13" spans="1:3">
      <c t="s" r="A13" s="4">
        <v>957</v>
      </c>
      <c t="n" r="B13" s="5">
        <v>236462</v>
      </c>
    </row>
    <row r="14" spans="1:3">
      <c t="s" r="A14" s="4">
        <v>137</v>
      </c>
      <c t="n" r="B14" s="5">
        <v>22045</v>
      </c>
    </row>
    <row r="15" spans="1:3">
      <c t="s" r="A15" s="4">
        <v>958</v>
      </c>
      <c t="n" r="B15" s="5">
        <v>-23</v>
      </c>
    </row>
    <row r="16" spans="1:3">
      <c t="s" r="A16" s="4">
        <v>959</v>
      </c>
      <c t="n" r="B16" s="5">
        <v>-25493</v>
      </c>
    </row>
    <row r="17" spans="1:3">
      <c t="s" r="A17" s="4">
        <v>960</v>
      </c>
      <c t="n" r="B17" s="5">
        <v>232991</v>
      </c>
    </row>
    <row r="18" spans="1:3">
      <c t="s" r="A18" s="4">
        <v>961</v>
      </c>
      <c t="n" r="B18" s="5">
        <v>15315</v>
      </c>
    </row>
    <row r="19" spans="1:3">
      <c t="s" r="A19" s="4">
        <v>962</v>
      </c>
      <c t="n" r="B19" s="7">
        <v>248306</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63</v>
      </c>
      <c t="s" r="B1" s="2">
        <v>2</v>
      </c>
      <c t="s" r="C1" s="2">
        <v>25</v>
      </c>
    </row>
    <row r="2" spans="1:3">
      <c t="s" r="A2" s="4">
        <v>916</v>
      </c>
    </row>
    <row r="3" spans="1:3">
      <c t="s" r="A3" s="3">
        <v>917</v>
      </c>
    </row>
    <row r="4" spans="1:3">
      <c t="s" r="A4" s="4">
        <v>964</v>
      </c>
      <c t="s" r="B4" s="4">
        <v>965</v>
      </c>
      <c t="s" r="C4" s="4">
        <v>965</v>
      </c>
    </row>
    <row r="5" spans="1:3">
      <c t="s" r="A5" s="4">
        <v>953</v>
      </c>
    </row>
    <row r="6" spans="1:3">
      <c t="s" r="A6" s="3">
        <v>917</v>
      </c>
    </row>
    <row r="7" spans="1:3">
      <c t="s" r="A7" s="4">
        <v>964</v>
      </c>
      <c t="s" r="B7" s="4">
        <v>965</v>
      </c>
      <c t="s" r="C7" s="4">
        <v>965</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66</v>
      </c>
      <c t="s" r="B1" s="2">
        <v>2</v>
      </c>
      <c t="s" r="C1" s="2">
        <v>25</v>
      </c>
    </row>
    <row r="2" spans="1:3">
      <c t="s" r="A2" s="3">
        <v>967</v>
      </c>
    </row>
    <row r="3" spans="1:3">
      <c t="s" r="A3" s="4">
        <v>968</v>
      </c>
      <c t="n" r="B3" s="7">
        <v>5909</v>
      </c>
      <c t="n" r="C3" s="7">
        <v>6190</v>
      </c>
    </row>
    <row r="4" spans="1:3">
      <c t="s" r="A4" s="4">
        <v>969</v>
      </c>
      <c t="n" r="B4" s="5">
        <v>1042</v>
      </c>
      <c t="n" r="C4" s="5">
        <v>1066</v>
      </c>
    </row>
    <row r="5" spans="1:3">
      <c t="s" r="A5" s="4">
        <v>970</v>
      </c>
      <c t="n" r="B5" s="5">
        <v>735</v>
      </c>
      <c t="n" r="C5" s="5">
        <v>625</v>
      </c>
    </row>
    <row r="6" spans="1:3">
      <c t="s" r="A6" s="4">
        <v>971</v>
      </c>
      <c t="n" r="B6" s="5">
        <v>418</v>
      </c>
      <c t="n" r="C6" s="5">
        <v>498</v>
      </c>
    </row>
    <row r="7" spans="1:3">
      <c t="s" r="A7" s="4">
        <v>972</v>
      </c>
      <c t="n" r="B7" s="5">
        <v>736</v>
      </c>
      <c t="n" r="C7" s="5">
        <v>513</v>
      </c>
    </row>
    <row r="8" spans="1:3">
      <c t="s" r="A8" s="4">
        <v>973</v>
      </c>
      <c t="n" r="B8" s="5">
        <v>3426</v>
      </c>
      <c t="n" r="C8" s="5">
        <v>2324</v>
      </c>
    </row>
    <row r="9" spans="1:3">
      <c t="s" r="A9" s="4">
        <v>974</v>
      </c>
      <c t="n" r="B9" s="5">
        <v>933</v>
      </c>
      <c t="n" r="C9" s="5">
        <v>943</v>
      </c>
    </row>
    <row r="10" spans="1:3">
      <c t="s" r="A10" s="4">
        <v>975</v>
      </c>
      <c t="n" r="B10" s="5">
        <v>20315</v>
      </c>
      <c t="n" r="C10" s="5">
        <v>24027</v>
      </c>
    </row>
    <row r="11" spans="1:3">
      <c t="s" r="A11" s="4">
        <v>976</v>
      </c>
      <c t="n" r="B11" s="5">
        <v>86</v>
      </c>
      <c t="n" r="C11" s="5">
        <v>82</v>
      </c>
    </row>
    <row r="12" spans="1:3">
      <c t="s" r="A12" s="4">
        <v>977</v>
      </c>
      <c t="n" r="B12" s="5">
        <v>405</v>
      </c>
      <c t="n" r="C12" s="5">
        <v>459</v>
      </c>
    </row>
    <row r="13" spans="1:3">
      <c t="s" r="A13" s="4">
        <v>978</v>
      </c>
      <c t="n" r="B13" s="5">
        <v>338</v>
      </c>
      <c t="n" r="C13" s="5">
        <v>279</v>
      </c>
    </row>
    <row r="14" spans="1:3">
      <c t="s" r="A14" s="4">
        <v>979</v>
      </c>
      <c t="n" r="B14" s="5">
        <v>34343</v>
      </c>
      <c t="n" r="C14" s="5">
        <v>37006</v>
      </c>
    </row>
    <row r="15" spans="1:3">
      <c t="s" r="A15" s="3">
        <v>980</v>
      </c>
    </row>
    <row r="16" spans="1:3">
      <c t="s" r="A16" s="4">
        <v>981</v>
      </c>
      <c t="n" r="B16" s="5">
        <v>369</v>
      </c>
      <c t="n" r="C16" s="5">
        <v>321</v>
      </c>
    </row>
    <row r="17" spans="1:3">
      <c t="s" r="A17" s="4">
        <v>87</v>
      </c>
      <c t="n" r="B17" s="5">
        <v>4585</v>
      </c>
      <c t="n" r="C17" s="5">
        <v>4585</v>
      </c>
    </row>
    <row r="18" spans="1:3">
      <c t="s" r="A18" s="4">
        <v>982</v>
      </c>
      <c t="n" r="B18" s="5">
        <v>1960</v>
      </c>
      <c t="n" r="C18" s="5">
        <v>1917</v>
      </c>
    </row>
    <row r="19" spans="1:3">
      <c t="s" r="A19" s="4">
        <v>983</v>
      </c>
      <c t="n" r="B19" s="5">
        <v>1195</v>
      </c>
      <c t="n" r="C19" s="5">
        <v>1332</v>
      </c>
    </row>
    <row r="20" spans="1:3">
      <c t="s" r="A20" s="4">
        <v>984</v>
      </c>
      <c t="n" r="B20" s="5">
        <v>493</v>
      </c>
      <c t="n" r="C20" s="5">
        <v>493</v>
      </c>
    </row>
    <row r="21" spans="1:3">
      <c t="s" r="A21" s="4">
        <v>985</v>
      </c>
      <c t="n" r="B21" s="5">
        <v>248</v>
      </c>
      <c t="n" r="C21" s="5">
        <v>201</v>
      </c>
    </row>
    <row r="22" spans="1:3">
      <c t="s" r="A22" s="4">
        <v>986</v>
      </c>
      <c t="n" r="B22" s="5">
        <v>8850</v>
      </c>
      <c t="n" r="C22" s="5">
        <v>8849</v>
      </c>
    </row>
    <row r="23" spans="1:3">
      <c t="s" r="A23" s="4">
        <v>987</v>
      </c>
      <c t="n" r="B23" s="7">
        <v>25493</v>
      </c>
      <c t="n" r="C23" s="7">
        <v>28157</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988</v>
      </c>
      <c t="s" r="B1" s="2">
        <v>2</v>
      </c>
      <c t="s" r="C1" s="2">
        <v>25</v>
      </c>
    </row>
    <row r="2" spans="1:3">
      <c t="s" r="A2" s="3">
        <v>251</v>
      </c>
    </row>
    <row r="3" spans="1:3">
      <c t="s" r="A3" s="4">
        <v>989</v>
      </c>
      <c t="n" r="B3" s="7">
        <v>25500</v>
      </c>
      <c t="n" r="C3" s="7">
        <v>28200</v>
      </c>
    </row>
    <row r="4" spans="1:3">
      <c t="s" r="A4" s="4">
        <v>990</v>
      </c>
      <c t="n" r="B4" s="5">
        <v>58000</v>
      </c>
    </row>
    <row r="5" spans="1:3">
      <c t="s" r="A5" s="4">
        <v>991</v>
      </c>
      <c t="n" r="B5" s="7">
        <v>736</v>
      </c>
      <c t="n" r="C5" s="7">
        <v>51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SOLIDATED STATEMENTS OF FINA</vt:lpstr>
      <vt:lpstr>CONSOLIDATED STATEMENTS OF FIN3</vt:lpstr>
      <vt:lpstr>CONSOLIDATED STATEMENTS OF INCO</vt:lpstr>
      <vt:lpstr>CONSOLIDATED STATEMENTS OF INC5</vt:lpstr>
      <vt:lpstr>CONSOLIDATED STATEMENT OF SHARE</vt:lpstr>
      <vt:lpstr>CONSOLIDATED STATEMENTS OF SHAR</vt:lpstr>
      <vt:lpstr>CONSOLIDATED STATEMENTS OF CASH</vt:lpstr>
      <vt:lpstr>BASIS OF PRESENTATION</vt:lpstr>
      <vt:lpstr>RECENT ACCOUNTING DEVELOPMENTS</vt:lpstr>
      <vt:lpstr>STOCK COMPENSATION</vt:lpstr>
      <vt:lpstr>SECURITIES</vt:lpstr>
      <vt:lpstr>LOANS</vt:lpstr>
      <vt:lpstr>MORTGAGE BANKING ACTIVITIES</vt:lpstr>
      <vt:lpstr>OTHER REAL ESTATE OWNED AND OTH</vt:lpstr>
      <vt:lpstr>FAIR VALUE MEASUREMENT</vt:lpstr>
      <vt:lpstr>STATEMENT OF CASH FLOWS SUPPLEM</vt:lpstr>
      <vt:lpstr>EARNINGS PER SHARE</vt:lpstr>
      <vt:lpstr>OTHER COMPREHENSIVE INCOME (LOS</vt:lpstr>
      <vt:lpstr>REGULATORY CAPITAL REQUIREMENTS</vt:lpstr>
      <vt:lpstr>INCOME TAXES</vt:lpstr>
      <vt:lpstr>RECENT ACCOUNTING DEVELOPMENTS </vt:lpstr>
      <vt:lpstr>STOCK COMPENSATION (Tables)</vt:lpstr>
      <vt:lpstr>SECURITIES (Tables)</vt:lpstr>
      <vt:lpstr>LOANS (Tables)</vt:lpstr>
      <vt:lpstr>MORTGAGE BANKING ACTIVITIES (Ta</vt:lpstr>
      <vt:lpstr>OTHER REAL ESTATE OWNED AND O27</vt:lpstr>
      <vt:lpstr>FAIR VALUE MEASUREMENT (Tables)</vt:lpstr>
      <vt:lpstr>STATEMENT OF CASH FLOWS SUPPL29</vt:lpstr>
      <vt:lpstr>EARNINGS PER SHARE (Tables)</vt:lpstr>
      <vt:lpstr>OTHER COMPREHENSIVE INCOME (L31</vt:lpstr>
      <vt:lpstr>REGULATORY CAPITAL REQUIREMEN32</vt:lpstr>
      <vt:lpstr>INCOME TAXES (Tables)</vt:lpstr>
      <vt:lpstr>Basis of Presentation - Additio</vt:lpstr>
      <vt:lpstr>Stock Compensation - Additional</vt:lpstr>
      <vt:lpstr>Stock Compensation - Summary of</vt:lpstr>
      <vt:lpstr>Stock Compensation - Informatio</vt:lpstr>
      <vt:lpstr>Stock Compensation - Weighted-A</vt:lpstr>
      <vt:lpstr>Stock Compensation - Summary 39</vt:lpstr>
      <vt:lpstr>Securities - Components of Avai</vt:lpstr>
      <vt:lpstr>Securities - Components of Held</vt:lpstr>
      <vt:lpstr>Securities - Additional Informa</vt:lpstr>
      <vt:lpstr>Securities - Debt Securities Av</vt:lpstr>
      <vt:lpstr>Securities - Debt Securities He</vt:lpstr>
      <vt:lpstr>Securities - Securities Availab</vt:lpstr>
      <vt:lpstr>Securities - Securities Held to</vt:lpstr>
      <vt:lpstr>Loans - Schedule of Portfolio o</vt:lpstr>
      <vt:lpstr>Loans - Investment in Loans by </vt:lpstr>
      <vt:lpstr>Loans - Additional Information </vt:lpstr>
      <vt:lpstr>Loans - Presentation of Loans I</vt:lpstr>
      <vt:lpstr>Loans - Loans in Process of For</vt:lpstr>
      <vt:lpstr>Loans - Presentation of Recorde</vt:lpstr>
      <vt:lpstr>Loans - Presentation of Age Ana</vt:lpstr>
      <vt:lpstr>Loans - Loans by Class Modified</vt:lpstr>
      <vt:lpstr>Loans - Loans by Class Modifi55</vt:lpstr>
      <vt:lpstr>Loans - Risk Category of Loans </vt:lpstr>
      <vt:lpstr>Mortgage Banking Activities - A</vt:lpstr>
      <vt:lpstr>Mortgage Banking Activities - P</vt:lpstr>
      <vt:lpstr>Mortgage Banking Activities - C</vt:lpstr>
      <vt:lpstr>Mortgage Banking Activities - V</vt:lpstr>
      <vt:lpstr>Mortgage Banking Activities - K</vt:lpstr>
      <vt:lpstr>Other Real Estate Owned and O62</vt:lpstr>
      <vt:lpstr>Other Real Estate Owned and O63</vt:lpstr>
      <vt:lpstr>Other Real Estate Owned and O64</vt:lpstr>
      <vt:lpstr>Fair Value Measurement - Additi</vt:lpstr>
      <vt:lpstr>Fair Value Measurement - Assets</vt:lpstr>
      <vt:lpstr>Fair Value Measurement - Reconc</vt:lpstr>
      <vt:lpstr>Fair Value Measurement - Quanti</vt:lpstr>
      <vt:lpstr>Fair Value Measurement - Asse69</vt:lpstr>
      <vt:lpstr>Fair Value Measurement - Quan70</vt:lpstr>
      <vt:lpstr>Fair Value Measurement - Fair V</vt:lpstr>
      <vt:lpstr>Fair Value Measurement - Amount</vt:lpstr>
      <vt:lpstr>Fair Value Measurement - Carryi</vt:lpstr>
      <vt:lpstr>Statement of Cash Flows Suppl74</vt:lpstr>
      <vt:lpstr>Earnings Per Share - Additional</vt:lpstr>
      <vt:lpstr>Earnings Per Share - Computatio</vt:lpstr>
      <vt:lpstr>Other Comprehensive Income (L77</vt:lpstr>
      <vt:lpstr>Other Comprehensive Income (L78</vt:lpstr>
      <vt:lpstr>Other Comprehensive Income (L79</vt:lpstr>
      <vt:lpstr>Regulatory Capital Requiremen80</vt:lpstr>
      <vt:lpstr>Regulatory Capital Requiremen81</vt:lpstr>
      <vt:lpstr>Regulatory Capital Requiremen82</vt:lpstr>
      <vt:lpstr>Income Taxes - Significant Comp</vt:lpstr>
      <vt:lpstr>Income Taxes - Additional Info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06:32:17Z</dcterms:created>
  <dcterms:modified xmlns:dcterms="http://purl.org/dc/terms/" xmlns:xsi="http://www.w3.org/2001/XMLSchema-instance" xsi:type="dcterms:W3CDTF">2015-08-06T06:32:17Z</dcterms:modified>
  <dc:title xmlns:dc="http://purl.org/dc/elements/1.1/">Untitled</dc:title>
  <dc:description xmlns:dc="http://purl.org/dc/elements/1.1/"/>
  <dc:subject xmlns:dc="http://purl.org/dc/elements/1.1/"/>
  <cp:keywords/>
  <cp:category/>
</cp:coreProperties>
</file>